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a" sheetId="13" state="visible" r:id="rId13"/>
    <sheet xmlns:r="http://schemas.openxmlformats.org/officeDocument/2006/relationships" name="Summary of Significant Accounti" sheetId="14" state="visible" r:id="rId14"/>
    <sheet xmlns:r="http://schemas.openxmlformats.org/officeDocument/2006/relationships" name="Impact of Recent Accounting Pro" sheetId="15" state="visible" r:id="rId15"/>
    <sheet xmlns:r="http://schemas.openxmlformats.org/officeDocument/2006/relationships" name="Acquisition" sheetId="16" state="visible" r:id="rId16"/>
    <sheet xmlns:r="http://schemas.openxmlformats.org/officeDocument/2006/relationships" name="Investment Securities" sheetId="17" state="visible" r:id="rId17"/>
    <sheet xmlns:r="http://schemas.openxmlformats.org/officeDocument/2006/relationships" name="Bank Stocks" sheetId="18" state="visible" r:id="rId18"/>
    <sheet xmlns:r="http://schemas.openxmlformats.org/officeDocument/2006/relationships" name="Loans and Allowance for Credit " sheetId="19" state="visible" r:id="rId19"/>
    <sheet xmlns:r="http://schemas.openxmlformats.org/officeDocument/2006/relationships" name="Loan Commitments" sheetId="20" state="visible" r:id="rId20"/>
    <sheet xmlns:r="http://schemas.openxmlformats.org/officeDocument/2006/relationships" name="Goodwill and Intangible Assets" sheetId="21" state="visible" r:id="rId21"/>
    <sheet xmlns:r="http://schemas.openxmlformats.org/officeDocument/2006/relationships" name="Mortgage Loan Servicing" sheetId="22" state="visible" r:id="rId22"/>
    <sheet xmlns:r="http://schemas.openxmlformats.org/officeDocument/2006/relationships" name="Premises and Equipment" sheetId="23" state="visible" r:id="rId23"/>
    <sheet xmlns:r="http://schemas.openxmlformats.org/officeDocument/2006/relationships" name="Deposits" sheetId="24" state="visible" r:id="rId24"/>
    <sheet xmlns:r="http://schemas.openxmlformats.org/officeDocument/2006/relationships" name="Federal Home Loan Bank Borrowin" sheetId="25" state="visible" r:id="rId25"/>
    <sheet xmlns:r="http://schemas.openxmlformats.org/officeDocument/2006/relationships" name="Subordinated Debentures" sheetId="26" state="visible" r:id="rId26"/>
    <sheet xmlns:r="http://schemas.openxmlformats.org/officeDocument/2006/relationships" name="Other Borrowings" sheetId="27" state="visible" r:id="rId27"/>
    <sheet xmlns:r="http://schemas.openxmlformats.org/officeDocument/2006/relationships" name="Repurchase Agreements" sheetId="28" state="visible" r:id="rId28"/>
    <sheet xmlns:r="http://schemas.openxmlformats.org/officeDocument/2006/relationships" name="Revenue from Contracts with Cus" sheetId="29" state="visible" r:id="rId29"/>
    <sheet xmlns:r="http://schemas.openxmlformats.org/officeDocument/2006/relationships" name="Income Taxes" sheetId="30" state="visible" r:id="rId30"/>
    <sheet xmlns:r="http://schemas.openxmlformats.org/officeDocument/2006/relationships" name="Employee Benefit Plans" sheetId="31" state="visible" r:id="rId31"/>
    <sheet xmlns:r="http://schemas.openxmlformats.org/officeDocument/2006/relationships" name="Stock-Based Compensation" sheetId="32" state="visible" r:id="rId32"/>
    <sheet xmlns:r="http://schemas.openxmlformats.org/officeDocument/2006/relationships" name="Fair Value of Financial Instrum" sheetId="33" state="visible" r:id="rId33"/>
    <sheet xmlns:r="http://schemas.openxmlformats.org/officeDocument/2006/relationships" name="Regulatory Capital Requirements" sheetId="34" state="visible" r:id="rId34"/>
    <sheet xmlns:r="http://schemas.openxmlformats.org/officeDocument/2006/relationships" name="Parent Company Condensed Financ" sheetId="35" state="visible" r:id="rId35"/>
    <sheet xmlns:r="http://schemas.openxmlformats.org/officeDocument/2006/relationships" name="Segment Information" sheetId="36" state="visible" r:id="rId36"/>
    <sheet xmlns:r="http://schemas.openxmlformats.org/officeDocument/2006/relationships" name="Commitments, Contingencies and "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cquisition (Tables)" sheetId="40" state="visible" r:id="rId40"/>
    <sheet xmlns:r="http://schemas.openxmlformats.org/officeDocument/2006/relationships" name="Investment Securities (Tables)" sheetId="41" state="visible" r:id="rId41"/>
    <sheet xmlns:r="http://schemas.openxmlformats.org/officeDocument/2006/relationships" name="Loans and Allowance for Credi_2" sheetId="42" state="visible" r:id="rId42"/>
    <sheet xmlns:r="http://schemas.openxmlformats.org/officeDocument/2006/relationships" name="Goodwill and Intangible Assets " sheetId="43" state="visible" r:id="rId43"/>
    <sheet xmlns:r="http://schemas.openxmlformats.org/officeDocument/2006/relationships" name="Mortgage Loan Servicing (Tables" sheetId="44" state="visible" r:id="rId44"/>
    <sheet xmlns:r="http://schemas.openxmlformats.org/officeDocument/2006/relationships" name="Premises and Equipment (Tables)" sheetId="45" state="visible" r:id="rId45"/>
    <sheet xmlns:r="http://schemas.openxmlformats.org/officeDocument/2006/relationships" name="Deposits (Tables)" sheetId="46" state="visible" r:id="rId46"/>
    <sheet xmlns:r="http://schemas.openxmlformats.org/officeDocument/2006/relationships" name="Repurchase Agreements (Tables)" sheetId="47" state="visible" r:id="rId47"/>
    <sheet xmlns:r="http://schemas.openxmlformats.org/officeDocument/2006/relationships" name="Revenue from Contracts with C_2" sheetId="48" state="visible" r:id="rId48"/>
    <sheet xmlns:r="http://schemas.openxmlformats.org/officeDocument/2006/relationships" name="Income Taxes (Tables)" sheetId="49" state="visible" r:id="rId49"/>
    <sheet xmlns:r="http://schemas.openxmlformats.org/officeDocument/2006/relationships" name="Stock-Based Compensation (Table" sheetId="50" state="visible" r:id="rId50"/>
    <sheet xmlns:r="http://schemas.openxmlformats.org/officeDocument/2006/relationships" name="Fair Value of Financial Instr_2" sheetId="51" state="visible" r:id="rId51"/>
    <sheet xmlns:r="http://schemas.openxmlformats.org/officeDocument/2006/relationships" name="Regulatory Capital Requiremen_2" sheetId="52" state="visible" r:id="rId52"/>
    <sheet xmlns:r="http://schemas.openxmlformats.org/officeDocument/2006/relationships" name="Parent Company Condensed Fina_2" sheetId="53" state="visible" r:id="rId53"/>
    <sheet xmlns:r="http://schemas.openxmlformats.org/officeDocument/2006/relationships" name="Impact of Adoption of ASC 326 (" sheetId="54" state="visible" r:id="rId54"/>
    <sheet xmlns:r="http://schemas.openxmlformats.org/officeDocument/2006/relationships" name="Schedule of Earnings Per Share," sheetId="55" state="visible" r:id="rId55"/>
    <sheet xmlns:r="http://schemas.openxmlformats.org/officeDocument/2006/relationships" name="Summary of Significant Accoun_4" sheetId="56" state="visible" r:id="rId56"/>
    <sheet xmlns:r="http://schemas.openxmlformats.org/officeDocument/2006/relationships" name="Schedule of Assets and Liabilit" sheetId="57" state="visible" r:id="rId57"/>
    <sheet xmlns:r="http://schemas.openxmlformats.org/officeDocument/2006/relationships" name="Schedule of Unaudited Pro Forma" sheetId="58" state="visible" r:id="rId58"/>
    <sheet xmlns:r="http://schemas.openxmlformats.org/officeDocument/2006/relationships" name="Schedule of Unaudited Pro For_2" sheetId="59" state="visible" r:id="rId59"/>
    <sheet xmlns:r="http://schemas.openxmlformats.org/officeDocument/2006/relationships" name="Acquisition (Details Narrative)" sheetId="60" state="visible" r:id="rId60"/>
    <sheet xmlns:r="http://schemas.openxmlformats.org/officeDocument/2006/relationships" name="Schedule of Available-for-sale " sheetId="61" state="visible" r:id="rId61"/>
    <sheet xmlns:r="http://schemas.openxmlformats.org/officeDocument/2006/relationships" name="Schedule of Available for Sale " sheetId="62" state="visible" r:id="rId62"/>
    <sheet xmlns:r="http://schemas.openxmlformats.org/officeDocument/2006/relationships" name="Schedule of Allowance for Credi" sheetId="63" state="visible" r:id="rId63"/>
    <sheet xmlns:r="http://schemas.openxmlformats.org/officeDocument/2006/relationships" name="Schedule of Investments Classif" sheetId="64" state="visible" r:id="rId64"/>
    <sheet xmlns:r="http://schemas.openxmlformats.org/officeDocument/2006/relationships" name="Schedule of Realized Gain (loss" sheetId="65" state="visible" r:id="rId65"/>
    <sheet xmlns:r="http://schemas.openxmlformats.org/officeDocument/2006/relationships" name="Investment Securities (Details " sheetId="66" state="visible" r:id="rId66"/>
    <sheet xmlns:r="http://schemas.openxmlformats.org/officeDocument/2006/relationships" name="Bank Stocks (Details Narrative)" sheetId="67" state="visible" r:id="rId67"/>
    <sheet xmlns:r="http://schemas.openxmlformats.org/officeDocument/2006/relationships" name="Schedule of Loans (Details)" sheetId="68" state="visible" r:id="rId68"/>
    <sheet xmlns:r="http://schemas.openxmlformats.org/officeDocument/2006/relationships" name="Schedule of Allowance for Cre_2" sheetId="69" state="visible" r:id="rId69"/>
    <sheet xmlns:r="http://schemas.openxmlformats.org/officeDocument/2006/relationships" name="Schedule of Non-accrual and Loa" sheetId="70" state="visible" r:id="rId70"/>
    <sheet xmlns:r="http://schemas.openxmlformats.org/officeDocument/2006/relationships" name="Schedule of Amortized Cost Basi" sheetId="71" state="visible" r:id="rId71"/>
    <sheet xmlns:r="http://schemas.openxmlformats.org/officeDocument/2006/relationships" name="Schedule of Past Due Financing " sheetId="72" state="visible" r:id="rId72"/>
    <sheet xmlns:r="http://schemas.openxmlformats.org/officeDocument/2006/relationships" name="Schedule of Troubled Debt Restr" sheetId="73" state="visible" r:id="rId73"/>
    <sheet xmlns:r="http://schemas.openxmlformats.org/officeDocument/2006/relationships" name="Schedule of Allowance for Cre_3" sheetId="74" state="visible" r:id="rId74"/>
    <sheet xmlns:r="http://schemas.openxmlformats.org/officeDocument/2006/relationships" name="Schedule of Troubled Debt Res_2" sheetId="75" state="visible" r:id="rId75"/>
    <sheet xmlns:r="http://schemas.openxmlformats.org/officeDocument/2006/relationships" name="Schedule of Loan to Directors O" sheetId="76" state="visible" r:id="rId76"/>
    <sheet xmlns:r="http://schemas.openxmlformats.org/officeDocument/2006/relationships" name="Loans and Allowance for Credi_3" sheetId="77" state="visible" r:id="rId77"/>
    <sheet xmlns:r="http://schemas.openxmlformats.org/officeDocument/2006/relationships" name="Loan Commitments (Details Narra" sheetId="78" state="visible" r:id="rId78"/>
    <sheet xmlns:r="http://schemas.openxmlformats.org/officeDocument/2006/relationships" name="Schedule of Goodwill (Details)" sheetId="79" state="visible" r:id="rId79"/>
    <sheet xmlns:r="http://schemas.openxmlformats.org/officeDocument/2006/relationships" name="Schedule of Other Intangible As" sheetId="80" state="visible" r:id="rId80"/>
    <sheet xmlns:r="http://schemas.openxmlformats.org/officeDocument/2006/relationships" name="Schedule of Finite-lived Intang" sheetId="81" state="visible" r:id="rId81"/>
    <sheet xmlns:r="http://schemas.openxmlformats.org/officeDocument/2006/relationships" name="Goodwill and Intangible Asset_2" sheetId="82" state="visible" r:id="rId82"/>
    <sheet xmlns:r="http://schemas.openxmlformats.org/officeDocument/2006/relationships" name="Schedule of Participating Mortg" sheetId="83" state="visible" r:id="rId83"/>
    <sheet xmlns:r="http://schemas.openxmlformats.org/officeDocument/2006/relationships" name="Schedule of Servicing Asset at " sheetId="84" state="visible" r:id="rId84"/>
    <sheet xmlns:r="http://schemas.openxmlformats.org/officeDocument/2006/relationships" name="Mortgage Loan Servicing (Detail" sheetId="85" state="visible" r:id="rId85"/>
    <sheet xmlns:r="http://schemas.openxmlformats.org/officeDocument/2006/relationships" name="Schedule of Premises and Equipm" sheetId="86" state="visible" r:id="rId86"/>
    <sheet xmlns:r="http://schemas.openxmlformats.org/officeDocument/2006/relationships" name="Premises and Equipment (Details" sheetId="87" state="visible" r:id="rId87"/>
    <sheet xmlns:r="http://schemas.openxmlformats.org/officeDocument/2006/relationships" name="Schedule of Maturities of Time " sheetId="88" state="visible" r:id="rId88"/>
    <sheet xmlns:r="http://schemas.openxmlformats.org/officeDocument/2006/relationships" name="Schedule of Interest Expense As" sheetId="89" state="visible" r:id="rId89"/>
    <sheet xmlns:r="http://schemas.openxmlformats.org/officeDocument/2006/relationships" name="Deposits (Details Narrative)" sheetId="90" state="visible" r:id="rId90"/>
    <sheet xmlns:r="http://schemas.openxmlformats.org/officeDocument/2006/relationships" name="Federal Home Loan Bank Borrow_2" sheetId="91" state="visible" r:id="rId91"/>
    <sheet xmlns:r="http://schemas.openxmlformats.org/officeDocument/2006/relationships" name="Subordinated Debentures (Detail" sheetId="92" state="visible" r:id="rId92"/>
    <sheet xmlns:r="http://schemas.openxmlformats.org/officeDocument/2006/relationships" name="Other Borrowings (Details Narra" sheetId="93" state="visible" r:id="rId93"/>
    <sheet xmlns:r="http://schemas.openxmlformats.org/officeDocument/2006/relationships" name="Schedule of Repurchase Agreemen" sheetId="94" state="visible" r:id="rId94"/>
    <sheet xmlns:r="http://schemas.openxmlformats.org/officeDocument/2006/relationships" name="Repurchase Agreements (Details " sheetId="95" state="visible" r:id="rId95"/>
    <sheet xmlns:r="http://schemas.openxmlformats.org/officeDocument/2006/relationships" name="Schedule of Revenue from Contra" sheetId="96" state="visible" r:id="rId96"/>
    <sheet xmlns:r="http://schemas.openxmlformats.org/officeDocument/2006/relationships" name="Schedule of Components of Incom" sheetId="97" state="visible" r:id="rId97"/>
    <sheet xmlns:r="http://schemas.openxmlformats.org/officeDocument/2006/relationships" name="Schedule of Effective Income Ta" sheetId="98" state="visible" r:id="rId98"/>
    <sheet xmlns:r="http://schemas.openxmlformats.org/officeDocument/2006/relationships" name="Schedule of Deferred Tax Assets" sheetId="99" state="visible" r:id="rId99"/>
    <sheet xmlns:r="http://schemas.openxmlformats.org/officeDocument/2006/relationships" name="Schedule of Unrecognized Tax Be" sheetId="100" state="visible" r:id="rId100"/>
    <sheet xmlns:r="http://schemas.openxmlformats.org/officeDocument/2006/relationships" name="Income Taxes (Details Narrative" sheetId="101" state="visible" r:id="rId101"/>
    <sheet xmlns:r="http://schemas.openxmlformats.org/officeDocument/2006/relationships" name="Employee Benefit Plans (Details" sheetId="102" state="visible" r:id="rId102"/>
    <sheet xmlns:r="http://schemas.openxmlformats.org/officeDocument/2006/relationships" name="Schedule of Fair Value of Optio" sheetId="103" state="visible" r:id="rId103"/>
    <sheet xmlns:r="http://schemas.openxmlformats.org/officeDocument/2006/relationships" name="Schedule of Share-based Compens" sheetId="104" state="visible" r:id="rId104"/>
    <sheet xmlns:r="http://schemas.openxmlformats.org/officeDocument/2006/relationships" name="Schedule of Share-based Compe_2" sheetId="105" state="visible" r:id="rId105"/>
    <sheet xmlns:r="http://schemas.openxmlformats.org/officeDocument/2006/relationships" name="Schedule of Stock Option Exerci" sheetId="106" state="visible" r:id="rId106"/>
    <sheet xmlns:r="http://schemas.openxmlformats.org/officeDocument/2006/relationships" name="Schedule of Share-based Compe_3" sheetId="107" state="visible" r:id="rId107"/>
    <sheet xmlns:r="http://schemas.openxmlformats.org/officeDocument/2006/relationships" name="Schedule of Nonvested Share Act" sheetId="108" state="visible" r:id="rId108"/>
    <sheet xmlns:r="http://schemas.openxmlformats.org/officeDocument/2006/relationships" name="Schedule of Nonvested Share A_2" sheetId="109" state="visible" r:id="rId109"/>
    <sheet xmlns:r="http://schemas.openxmlformats.org/officeDocument/2006/relationships" name="Stock-Based Compensation (Detai" sheetId="110" state="visible" r:id="rId110"/>
    <sheet xmlns:r="http://schemas.openxmlformats.org/officeDocument/2006/relationships" name="Schedule of Fair Value Estimate" sheetId="111" state="visible" r:id="rId111"/>
    <sheet xmlns:r="http://schemas.openxmlformats.org/officeDocument/2006/relationships" name="Schedule of Fair Value Instrume" sheetId="112" state="visible" r:id="rId112"/>
    <sheet xmlns:r="http://schemas.openxmlformats.org/officeDocument/2006/relationships" name="Schedule of Fair Value Contract" sheetId="113" state="visible" r:id="rId113"/>
    <sheet xmlns:r="http://schemas.openxmlformats.org/officeDocument/2006/relationships" name="Schedule of Gains from Changes " sheetId="114" state="visible" r:id="rId114"/>
    <sheet xmlns:r="http://schemas.openxmlformats.org/officeDocument/2006/relationships" name="Schedule of Fair Value Measurem" sheetId="115" state="visible" r:id="rId115"/>
    <sheet xmlns:r="http://schemas.openxmlformats.org/officeDocument/2006/relationships" name="Fair Value of Financial Instr_3" sheetId="116" state="visible" r:id="rId116"/>
    <sheet xmlns:r="http://schemas.openxmlformats.org/officeDocument/2006/relationships" name="Schedule of Compliance with Reg" sheetId="117" state="visible" r:id="rId117"/>
    <sheet xmlns:r="http://schemas.openxmlformats.org/officeDocument/2006/relationships" name="Schedule of Compliance with R_2" sheetId="118" state="visible" r:id="rId118"/>
    <sheet xmlns:r="http://schemas.openxmlformats.org/officeDocument/2006/relationships" name="Schedule of Compliance with R_3" sheetId="119" state="visible" r:id="rId119"/>
    <sheet xmlns:r="http://schemas.openxmlformats.org/officeDocument/2006/relationships" name="Schedule of Compliance with R_4" sheetId="120" state="visible" r:id="rId120"/>
    <sheet xmlns:r="http://schemas.openxmlformats.org/officeDocument/2006/relationships" name="Regulatory Capital Requiremen_3" sheetId="121" state="visible" r:id="rId121"/>
    <sheet xmlns:r="http://schemas.openxmlformats.org/officeDocument/2006/relationships" name="Schedule of Condensed Financial" sheetId="122" state="visible" r:id="rId122"/>
    <sheet xmlns:r="http://schemas.openxmlformats.org/officeDocument/2006/relationships" name="Parent Company Condensed Fina_3" sheetId="123" state="visible" r:id="rId123"/>
    <sheet xmlns:r="http://schemas.openxmlformats.org/officeDocument/2006/relationships" name="Segment Information (Details Na" sheetId="124" state="visible" r:id="rId12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33203</t>
        </is>
      </c>
      <c r="C12" s="4" t="inlineStr">
        <is>
          <t xml:space="preserve"> </t>
        </is>
      </c>
      <c r="D12" s="4" t="inlineStr">
        <is>
          <t xml:space="preserve"> </t>
        </is>
      </c>
    </row>
    <row r="13">
      <c r="A13" s="4" t="inlineStr">
        <is>
          <t>Entity Registrant Name</t>
        </is>
      </c>
      <c r="B13" s="4" t="inlineStr">
        <is>
          <t>LANDMARK
BANCORP, INC.</t>
        </is>
      </c>
      <c r="C13" s="4" t="inlineStr">
        <is>
          <t xml:space="preserve"> </t>
        </is>
      </c>
      <c r="D13" s="4" t="inlineStr">
        <is>
          <t xml:space="preserve"> </t>
        </is>
      </c>
    </row>
    <row r="14">
      <c r="A14" s="4" t="inlineStr">
        <is>
          <t>Entity Central Index Key</t>
        </is>
      </c>
      <c r="B14" s="4" t="inlineStr">
        <is>
          <t>0001141688</t>
        </is>
      </c>
      <c r="C14" s="4" t="inlineStr">
        <is>
          <t xml:space="preserve"> </t>
        </is>
      </c>
      <c r="D14" s="4" t="inlineStr">
        <is>
          <t xml:space="preserve"> </t>
        </is>
      </c>
    </row>
    <row r="15">
      <c r="A15" s="4" t="inlineStr">
        <is>
          <t>Entity Tax Identification Number</t>
        </is>
      </c>
      <c r="B15" s="4" t="inlineStr">
        <is>
          <t>43-193075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701
Poyntz Avenue</t>
        </is>
      </c>
      <c r="C17" s="4" t="inlineStr">
        <is>
          <t xml:space="preserve"> </t>
        </is>
      </c>
      <c r="D17" s="4" t="inlineStr">
        <is>
          <t xml:space="preserve"> </t>
        </is>
      </c>
    </row>
    <row r="18">
      <c r="A18" s="4" t="inlineStr">
        <is>
          <t>Entity Address, City or Town</t>
        </is>
      </c>
      <c r="B18" s="4" t="inlineStr">
        <is>
          <t>Manhattan</t>
        </is>
      </c>
      <c r="C18" s="4" t="inlineStr">
        <is>
          <t xml:space="preserve"> </t>
        </is>
      </c>
      <c r="D18" s="4" t="inlineStr">
        <is>
          <t xml:space="preserve"> </t>
        </is>
      </c>
    </row>
    <row r="19">
      <c r="A19" s="4" t="inlineStr">
        <is>
          <t>Entity Address, State or Province</t>
        </is>
      </c>
      <c r="B19" s="4" t="inlineStr">
        <is>
          <t>KS</t>
        </is>
      </c>
      <c r="C19" s="4" t="inlineStr">
        <is>
          <t xml:space="preserve"> </t>
        </is>
      </c>
      <c r="D19" s="4" t="inlineStr">
        <is>
          <t xml:space="preserve"> </t>
        </is>
      </c>
    </row>
    <row r="20">
      <c r="A20" s="4" t="inlineStr">
        <is>
          <t>Entity Address, Postal Zip Code</t>
        </is>
      </c>
      <c r="B20" s="4" t="inlineStr">
        <is>
          <t>66502</t>
        </is>
      </c>
      <c r="C20" s="4" t="inlineStr">
        <is>
          <t xml:space="preserve"> </t>
        </is>
      </c>
      <c r="D20" s="4" t="inlineStr">
        <is>
          <t xml:space="preserve"> </t>
        </is>
      </c>
    </row>
    <row r="21">
      <c r="A21" s="4" t="inlineStr">
        <is>
          <t>City Area Code</t>
        </is>
      </c>
      <c r="B21" s="4" t="inlineStr">
        <is>
          <t>(785)</t>
        </is>
      </c>
      <c r="C21" s="4" t="inlineStr">
        <is>
          <t xml:space="preserve"> </t>
        </is>
      </c>
      <c r="D21" s="4" t="inlineStr">
        <is>
          <t xml:space="preserve"> </t>
        </is>
      </c>
    </row>
    <row r="22">
      <c r="A22" s="4" t="inlineStr">
        <is>
          <t>Local Phone Number</t>
        </is>
      </c>
      <c r="B22" s="4" t="inlineStr">
        <is>
          <t>565-20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LARK</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4.09999999999999</v>
      </c>
    </row>
    <row r="35">
      <c r="A35" s="4" t="inlineStr">
        <is>
          <t>Entity Common Stock, Shares Outstanding</t>
        </is>
      </c>
      <c r="B35" s="4" t="inlineStr">
        <is>
          <t xml:space="preserve"> </t>
        </is>
      </c>
      <c r="C35" s="6" t="n">
        <v>5782259</v>
      </c>
      <c r="D35" s="4" t="inlineStr">
        <is>
          <t xml:space="preserve"> </t>
        </is>
      </c>
    </row>
    <row r="36">
      <c r="A36" s="4" t="inlineStr">
        <is>
          <t>Documents Incorporated by Reference</t>
        </is>
      </c>
      <c r="B36" s="4" t="inlineStr">
        <is>
          <t>Portions
of the Proxy Statement for the Annual Meeting of Stockholders of the registrant to be held on May 21, 2025, are incorporated by reference
in Part III hereof, to the extent indicated herein.</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Opinion [Text Block]</t>
        </is>
      </c>
      <c r="B39" s="4" t="inlineStr">
        <is>
          <t xml:space="preserve">We
have audited the accompanying consolidated balance sheets of Landmark Bancorp, Inc. and Subsidiaries (the “Company”) as of
December 31, 2024 and 2023, the related consolidated statements of earnings, comprehensive income (loss), stock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Explanatory
Paragraph - Change in Accounting Principle As
discussed in Note 1 to the financial statements, the Company has changed its method of accounting for credit losses in 2023 due to the
adoption of Accounting Standards Codification Topic 326, Financial Instruments – Credit Losses (ASC Topic 326). The Company adopted
the new credit loss standard using the modified retrospective method such that prior period amounts are not adjusted and continue to
be reported in accordance with previously applicable generally accepted accounting principles. </t>
        </is>
      </c>
      <c r="C39" s="4" t="inlineStr">
        <is>
          <t xml:space="preserve"> </t>
        </is>
      </c>
      <c r="D39" s="4" t="inlineStr">
        <is>
          <t xml:space="preserve"> </t>
        </is>
      </c>
    </row>
    <row r="40">
      <c r="A40" s="4" t="inlineStr">
        <is>
          <t>Auditor Name</t>
        </is>
      </c>
      <c r="B40" s="4" t="inlineStr">
        <is>
          <t>Crowe LLP</t>
        </is>
      </c>
      <c r="C40" s="4" t="inlineStr">
        <is>
          <t xml:space="preserve"> </t>
        </is>
      </c>
      <c r="D40" s="4" t="inlineStr">
        <is>
          <t xml:space="preserve"> </t>
        </is>
      </c>
    </row>
    <row r="41">
      <c r="A41" s="4" t="inlineStr">
        <is>
          <t>Auditor Location</t>
        </is>
      </c>
      <c r="B41" s="4" t="inlineStr">
        <is>
          <t>Dallas,
Texas</t>
        </is>
      </c>
      <c r="C41" s="4" t="inlineStr">
        <is>
          <t xml:space="preserve"> </t>
        </is>
      </c>
      <c r="D41" s="4" t="inlineStr">
        <is>
          <t xml:space="preserve"> </t>
        </is>
      </c>
    </row>
    <row r="42">
      <c r="A42" s="4" t="inlineStr">
        <is>
          <t>Auditor Firm ID</t>
        </is>
      </c>
      <c r="B42" s="4" t="inlineStr">
        <is>
          <t>173</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7" t="n">
        <v>13003</v>
      </c>
      <c r="C4" s="7" t="n">
        <v>12236</v>
      </c>
      <c r="D4" s="7" t="n">
        <v>9878</v>
      </c>
    </row>
  </sheetData>
  <mergeCells count="2">
    <mergeCell ref="B1:D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 at beginning of year</t>
        </is>
      </c>
      <c r="B4" s="7" t="n">
        <v>2040</v>
      </c>
      <c r="C4" s="7" t="n">
        <v>2157</v>
      </c>
    </row>
    <row r="5">
      <c r="A5" s="4" t="inlineStr">
        <is>
          <t>Gross increases to current year tax positions</t>
        </is>
      </c>
      <c r="B5" s="6" t="n">
        <v>495</v>
      </c>
      <c r="C5" s="6" t="n">
        <v>472</v>
      </c>
    </row>
    <row r="6">
      <c r="A6" s="4" t="inlineStr">
        <is>
          <t>Gross decreases to prior year’s tax positions</t>
        </is>
      </c>
      <c r="B6" s="6" t="n">
        <v>-73</v>
      </c>
      <c r="C6" s="6" t="n">
        <v>-61</v>
      </c>
    </row>
    <row r="7">
      <c r="A7" s="4" t="inlineStr">
        <is>
          <t>Lapse of statute of limitations</t>
        </is>
      </c>
      <c r="B7" s="6" t="n">
        <v>-975</v>
      </c>
      <c r="C7" s="6" t="n">
        <v>-528</v>
      </c>
    </row>
    <row r="8">
      <c r="A8" s="4" t="inlineStr">
        <is>
          <t>Unrecognized tax benefits at end of year</t>
        </is>
      </c>
      <c r="B8" s="7" t="n">
        <v>1487</v>
      </c>
      <c r="C8" s="7" t="n">
        <v>2040</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4</t>
        </is>
      </c>
      <c r="C2" s="2" t="inlineStr">
        <is>
          <t>Dec. 31, 2023</t>
        </is>
      </c>
      <c r="D2" s="2" t="inlineStr">
        <is>
          <t>Dec. 31, 2022</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Operating loss carryforwards</t>
        </is>
      </c>
      <c r="B4" s="7" t="n">
        <v>4500000</v>
      </c>
      <c r="C4" s="7" t="n">
        <v>4600000</v>
      </c>
      <c r="D4" s="4" t="inlineStr">
        <is>
          <t xml:space="preserve"> </t>
        </is>
      </c>
    </row>
    <row r="5">
      <c r="A5" s="4" t="inlineStr">
        <is>
          <t>Federal operating loss carryforwards</t>
        </is>
      </c>
      <c r="B5" s="4" t="inlineStr">
        <is>
          <t xml:space="preserve"> </t>
        </is>
      </c>
      <c r="C5" s="6" t="n">
        <v>465000</v>
      </c>
      <c r="D5" s="4" t="inlineStr">
        <is>
          <t xml:space="preserve"> </t>
        </is>
      </c>
    </row>
    <row r="6">
      <c r="A6" s="4" t="inlineStr">
        <is>
          <t>Cumulative effect on retained earnings tax</t>
        </is>
      </c>
      <c r="B6" s="6" t="n">
        <v>6300000</v>
      </c>
      <c r="C6" s="6" t="n">
        <v>6300000</v>
      </c>
      <c r="D6" s="4" t="inlineStr">
        <is>
          <t xml:space="preserve"> </t>
        </is>
      </c>
    </row>
    <row r="7">
      <c r="A7" s="4" t="inlineStr">
        <is>
          <t>Unrecognized tax benefits, income tax penalties expense</t>
        </is>
      </c>
      <c r="B7" s="6" t="n">
        <v>975000</v>
      </c>
      <c r="C7" s="6" t="n">
        <v>528000</v>
      </c>
      <c r="D7" s="4" t="inlineStr">
        <is>
          <t xml:space="preserve"> </t>
        </is>
      </c>
    </row>
    <row r="8">
      <c r="A8" s="4" t="inlineStr">
        <is>
          <t>Unrecognized tax benefits</t>
        </is>
      </c>
      <c r="B8" s="6" t="n">
        <v>1487000</v>
      </c>
      <c r="C8" s="6" t="n">
        <v>2040000</v>
      </c>
      <c r="D8" s="7" t="n">
        <v>2157000</v>
      </c>
    </row>
    <row r="9">
      <c r="A9" s="4" t="inlineStr">
        <is>
          <t>Unrecognized tax benefits that would impact effective tax rate</t>
        </is>
      </c>
      <c r="B9" s="6" t="n">
        <v>1200000</v>
      </c>
      <c r="C9" s="6" t="n">
        <v>1600000</v>
      </c>
      <c r="D9" s="4" t="inlineStr">
        <is>
          <t xml:space="preserve"> </t>
        </is>
      </c>
    </row>
    <row r="10">
      <c r="A10" s="4" t="inlineStr">
        <is>
          <t>Income tax benefit penalties</t>
        </is>
      </c>
      <c r="B10" s="6" t="n">
        <v>209000</v>
      </c>
      <c r="C10" s="6" t="n">
        <v>51000</v>
      </c>
      <c r="D10" s="7" t="n">
        <v>52000</v>
      </c>
    </row>
    <row r="11">
      <c r="A11" s="4" t="inlineStr">
        <is>
          <t>Unrecognized tax benefits, income tax penalties and interest accrued</t>
        </is>
      </c>
      <c r="B11" s="6" t="n">
        <v>311000</v>
      </c>
      <c r="C11" s="7" t="n">
        <v>520000</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row>
    <row r="14">
      <c r="A14" s="4" t="inlineStr">
        <is>
          <t>Decrease in unrecognized tax benefits is reasonably possible</t>
        </is>
      </c>
      <c r="B14" s="7" t="n">
        <v>264000</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Narrative) - USD ($)</t>
        </is>
      </c>
      <c r="B1" s="2" t="inlineStr">
        <is>
          <t>12 Months Ended</t>
        </is>
      </c>
    </row>
    <row r="2">
      <c r="B2" s="2" t="inlineStr">
        <is>
          <t>Dec. 31, 2024</t>
        </is>
      </c>
      <c r="C2" s="2" t="inlineStr">
        <is>
          <t>Dec. 31, 2023</t>
        </is>
      </c>
      <c r="D2" s="2" t="inlineStr">
        <is>
          <t>Dec. 31, 2022</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Employer matching contribution, percent of match</t>
        </is>
      </c>
      <c r="B4" s="9" t="n">
        <v>0.06</v>
      </c>
      <c r="C4" s="4" t="inlineStr">
        <is>
          <t xml:space="preserve"> </t>
        </is>
      </c>
      <c r="D4" s="4" t="inlineStr">
        <is>
          <t xml:space="preserve"> </t>
        </is>
      </c>
    </row>
    <row r="5">
      <c r="A5" s="4" t="inlineStr">
        <is>
          <t>Defined benefit plan, contributions by employer</t>
        </is>
      </c>
      <c r="B5" s="7" t="n">
        <v>787000</v>
      </c>
      <c r="C5" s="7" t="n">
        <v>857000</v>
      </c>
      <c r="D5" s="7" t="n">
        <v>768000</v>
      </c>
    </row>
    <row r="6">
      <c r="A6" s="4" t="inlineStr">
        <is>
          <t>Split Dollar Life Insurance Agreement [Member]</t>
        </is>
      </c>
      <c r="B6" s="4" t="inlineStr">
        <is>
          <t xml:space="preserve"> </t>
        </is>
      </c>
      <c r="C6" s="4" t="inlineStr">
        <is>
          <t xml:space="preserve"> </t>
        </is>
      </c>
      <c r="D6" s="4" t="inlineStr">
        <is>
          <t xml:space="preserve"> </t>
        </is>
      </c>
    </row>
    <row r="7">
      <c r="A7" s="3" t="inlineStr">
        <is>
          <t>Deferred Compensation Arrangement with Individual, Share-Based Payments [Line Items]</t>
        </is>
      </c>
      <c r="B7" s="4" t="inlineStr">
        <is>
          <t xml:space="preserve"> </t>
        </is>
      </c>
      <c r="C7" s="4" t="inlineStr">
        <is>
          <t xml:space="preserve"> </t>
        </is>
      </c>
      <c r="D7" s="4" t="inlineStr">
        <is>
          <t xml:space="preserve"> </t>
        </is>
      </c>
    </row>
    <row r="8">
      <c r="A8" s="4" t="inlineStr">
        <is>
          <t>Deferred compensation liability</t>
        </is>
      </c>
      <c r="B8" s="6" t="n">
        <v>44000</v>
      </c>
      <c r="C8" s="6" t="n">
        <v>44000</v>
      </c>
      <c r="D8" s="4" t="inlineStr">
        <is>
          <t xml:space="preserve"> </t>
        </is>
      </c>
    </row>
    <row r="9">
      <c r="A9" s="4" t="inlineStr">
        <is>
          <t>Deferred Compensation Agreements [Member]</t>
        </is>
      </c>
      <c r="B9" s="4" t="inlineStr">
        <is>
          <t xml:space="preserve"> </t>
        </is>
      </c>
      <c r="C9" s="4" t="inlineStr">
        <is>
          <t xml:space="preserve"> </t>
        </is>
      </c>
      <c r="D9" s="4" t="inlineStr">
        <is>
          <t xml:space="preserve"> </t>
        </is>
      </c>
    </row>
    <row r="10">
      <c r="A10" s="3" t="inlineStr">
        <is>
          <t>Deferred Compensation Arrangement with Individual, Share-Based Payments [Line Items]</t>
        </is>
      </c>
      <c r="B10" s="4" t="inlineStr">
        <is>
          <t xml:space="preserve"> </t>
        </is>
      </c>
      <c r="C10" s="4" t="inlineStr">
        <is>
          <t xml:space="preserve"> </t>
        </is>
      </c>
      <c r="D10" s="4" t="inlineStr">
        <is>
          <t xml:space="preserve"> </t>
        </is>
      </c>
    </row>
    <row r="11">
      <c r="A11" s="4" t="inlineStr">
        <is>
          <t>Deferred compensation arrangements accrued benefits</t>
        </is>
      </c>
      <c r="B11" s="6" t="n">
        <v>924000</v>
      </c>
      <c r="C11" s="6" t="n">
        <v>798000</v>
      </c>
      <c r="D11" s="4" t="inlineStr">
        <is>
          <t xml:space="preserve"> </t>
        </is>
      </c>
    </row>
    <row r="12">
      <c r="A12" s="4" t="inlineStr">
        <is>
          <t>Deferred compensation arrangement with individual, compensation expense</t>
        </is>
      </c>
      <c r="B12" s="7" t="n">
        <v>1000</v>
      </c>
      <c r="C12" s="7" t="n">
        <v>2000</v>
      </c>
      <c r="D12" s="7" t="n">
        <v>1000</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Fair Value of Options Assumed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t>
        </is>
      </c>
      <c r="B4" s="10" t="n">
        <v>0.042</v>
      </c>
      <c r="C4" s="10" t="n">
        <v>0.0415</v>
      </c>
    </row>
    <row r="5">
      <c r="A5" s="4" t="inlineStr">
        <is>
          <t>Expected term</t>
        </is>
      </c>
      <c r="B5" s="4" t="inlineStr">
        <is>
          <t>7 years</t>
        </is>
      </c>
      <c r="C5" s="4" t="inlineStr">
        <is>
          <t>7 years</t>
        </is>
      </c>
    </row>
    <row r="6">
      <c r="A6" s="4" t="inlineStr">
        <is>
          <t>Expected stock price volatility</t>
        </is>
      </c>
      <c r="B6" s="10" t="n">
        <v>0.2718</v>
      </c>
      <c r="C6" s="10" t="n">
        <v>0.2631</v>
      </c>
    </row>
    <row r="7">
      <c r="A7" s="4" t="inlineStr">
        <is>
          <t>Dividend yield</t>
        </is>
      </c>
      <c r="B7" s="9" t="n">
        <v>4.36</v>
      </c>
      <c r="C7" s="9" t="n">
        <v>3.97</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chedule of Share-based Compensation, Stock Options,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s, outstanding beginning</t>
        </is>
      </c>
      <c r="B4" s="6" t="n">
        <v>228408</v>
      </c>
      <c r="C4" s="4" t="inlineStr">
        <is>
          <t xml:space="preserve"> </t>
        </is>
      </c>
      <c r="D4" s="4" t="inlineStr">
        <is>
          <t xml:space="preserve"> </t>
        </is>
      </c>
    </row>
    <row r="5">
      <c r="A5" s="4" t="inlineStr">
        <is>
          <t>Weighted average exercise price per share, outstanding beginning</t>
        </is>
      </c>
      <c r="B5" s="8" t="n">
        <v>20.58</v>
      </c>
      <c r="C5" s="4" t="inlineStr">
        <is>
          <t xml:space="preserve"> </t>
        </is>
      </c>
      <c r="D5" s="4" t="inlineStr">
        <is>
          <t xml:space="preserve"> </t>
        </is>
      </c>
    </row>
    <row r="6">
      <c r="A6" s="4" t="inlineStr">
        <is>
          <t>Weighted average remaining contractual term beginning</t>
        </is>
      </c>
      <c r="B6" s="4" t="inlineStr">
        <is>
          <t>7 years 2 months 12 days</t>
        </is>
      </c>
      <c r="C6" s="4" t="inlineStr">
        <is>
          <t xml:space="preserve"> </t>
        </is>
      </c>
      <c r="D6" s="4" t="inlineStr">
        <is>
          <t xml:space="preserve"> </t>
        </is>
      </c>
    </row>
    <row r="7">
      <c r="A7" s="4" t="inlineStr">
        <is>
          <t>Aggregate intrinsic value outstanding beginning</t>
        </is>
      </c>
      <c r="B7" s="7" t="n">
        <v>88</v>
      </c>
      <c r="C7" s="4" t="inlineStr">
        <is>
          <t xml:space="preserve"> </t>
        </is>
      </c>
      <c r="D7" s="4" t="inlineStr">
        <is>
          <t xml:space="preserve"> </t>
        </is>
      </c>
    </row>
    <row r="8">
      <c r="A8" s="4" t="inlineStr">
        <is>
          <t>Shares, granted</t>
        </is>
      </c>
      <c r="B8" s="6" t="n">
        <v>40000</v>
      </c>
      <c r="C8" s="4" t="inlineStr">
        <is>
          <t xml:space="preserve"> </t>
        </is>
      </c>
      <c r="D8" s="4" t="inlineStr">
        <is>
          <t xml:space="preserve"> </t>
        </is>
      </c>
    </row>
    <row r="9">
      <c r="A9" s="4" t="inlineStr">
        <is>
          <t>Weighted average exercise price per share, granted</t>
        </is>
      </c>
      <c r="B9" s="8" t="n">
        <v>18.5</v>
      </c>
      <c r="C9" s="4" t="inlineStr">
        <is>
          <t xml:space="preserve"> </t>
        </is>
      </c>
      <c r="D9" s="4" t="inlineStr">
        <is>
          <t xml:space="preserve"> </t>
        </is>
      </c>
    </row>
    <row r="10">
      <c r="A10" s="4" t="inlineStr">
        <is>
          <t>Shares, effect of 5% stock dividend</t>
        </is>
      </c>
      <c r="B10" s="6" t="n">
        <v>12792</v>
      </c>
      <c r="C10" s="4" t="inlineStr">
        <is>
          <t xml:space="preserve"> </t>
        </is>
      </c>
      <c r="D10" s="4" t="inlineStr">
        <is>
          <t xml:space="preserve"> </t>
        </is>
      </c>
    </row>
    <row r="11">
      <c r="A11" s="4" t="inlineStr">
        <is>
          <t>Shares, forfeited/expired</t>
        </is>
      </c>
      <c r="B11" s="6" t="n">
        <v>-12474</v>
      </c>
      <c r="C11" s="4" t="inlineStr">
        <is>
          <t xml:space="preserve"> </t>
        </is>
      </c>
      <c r="D11" s="4" t="inlineStr">
        <is>
          <t xml:space="preserve"> </t>
        </is>
      </c>
    </row>
    <row r="12">
      <c r="A12" s="4" t="inlineStr">
        <is>
          <t>Weighted average exercise price per share, forfeited/expired</t>
        </is>
      </c>
      <c r="B12" s="8" t="n">
        <v>20.95</v>
      </c>
      <c r="C12" s="4" t="inlineStr">
        <is>
          <t xml:space="preserve"> </t>
        </is>
      </c>
      <c r="D12" s="4" t="inlineStr">
        <is>
          <t xml:space="preserve"> </t>
        </is>
      </c>
    </row>
    <row r="13">
      <c r="A13" s="4" t="inlineStr">
        <is>
          <t>Shares, exercised</t>
        </is>
      </c>
      <c r="B13" s="4" t="inlineStr">
        <is>
          <t xml:space="preserve"> </t>
        </is>
      </c>
      <c r="C13" s="6" t="n">
        <v>-2693</v>
      </c>
      <c r="D13" s="6" t="n">
        <v>-112</v>
      </c>
    </row>
    <row r="14">
      <c r="A14" s="4" t="inlineStr">
        <is>
          <t>Weighted average exercise price per share, Forfeited/expired</t>
        </is>
      </c>
      <c r="B14" s="4" t="inlineStr">
        <is>
          <t xml:space="preserve"> </t>
        </is>
      </c>
      <c r="C14" s="4" t="inlineStr">
        <is>
          <t xml:space="preserve"> </t>
        </is>
      </c>
      <c r="D14" s="4" t="inlineStr">
        <is>
          <t xml:space="preserve"> </t>
        </is>
      </c>
    </row>
    <row r="15">
      <c r="A15" s="4" t="inlineStr">
        <is>
          <t>Shares, outstanding ending</t>
        </is>
      </c>
      <c r="B15" s="6" t="n">
        <v>268726</v>
      </c>
      <c r="C15" s="6" t="n">
        <v>228408</v>
      </c>
      <c r="D15" s="4" t="inlineStr">
        <is>
          <t xml:space="preserve"> </t>
        </is>
      </c>
    </row>
    <row r="16">
      <c r="A16" s="4" t="inlineStr">
        <is>
          <t>Weighted average exercise price per share, outstanding ending</t>
        </is>
      </c>
      <c r="B16" s="8" t="n">
        <v>19.44</v>
      </c>
      <c r="C16" s="8" t="n">
        <v>20.58</v>
      </c>
      <c r="D16" s="4" t="inlineStr">
        <is>
          <t xml:space="preserve"> </t>
        </is>
      </c>
    </row>
    <row r="17">
      <c r="A17" s="4" t="inlineStr">
        <is>
          <t>Weighted average remaining contractual term ending</t>
        </is>
      </c>
      <c r="B17" s="4" t="inlineStr">
        <is>
          <t>6 years 8 months 12 days</t>
        </is>
      </c>
      <c r="C17" s="4" t="inlineStr">
        <is>
          <t xml:space="preserve"> </t>
        </is>
      </c>
      <c r="D17" s="4" t="inlineStr">
        <is>
          <t xml:space="preserve"> </t>
        </is>
      </c>
    </row>
    <row r="18">
      <c r="A18" s="4" t="inlineStr">
        <is>
          <t>Aggregate intrinsic value outstanding ending</t>
        </is>
      </c>
      <c r="B18" s="7" t="n">
        <v>1235</v>
      </c>
      <c r="C18" s="7" t="n">
        <v>88</v>
      </c>
      <c r="D18" s="4" t="inlineStr">
        <is>
          <t xml:space="preserve"> </t>
        </is>
      </c>
    </row>
    <row r="19">
      <c r="A19" s="4" t="inlineStr">
        <is>
          <t>Shares, exercisable</t>
        </is>
      </c>
      <c r="B19" s="6" t="n">
        <v>156919</v>
      </c>
      <c r="C19" s="4" t="inlineStr">
        <is>
          <t xml:space="preserve"> </t>
        </is>
      </c>
      <c r="D19" s="4" t="inlineStr">
        <is>
          <t xml:space="preserve"> </t>
        </is>
      </c>
    </row>
    <row r="20">
      <c r="A20" s="4" t="inlineStr">
        <is>
          <t>Weighted average exercise price per share, exercisable</t>
        </is>
      </c>
      <c r="B20" s="8" t="n">
        <v>19.26</v>
      </c>
      <c r="C20" s="4" t="inlineStr">
        <is>
          <t xml:space="preserve"> </t>
        </is>
      </c>
      <c r="D20" s="4" t="inlineStr">
        <is>
          <t xml:space="preserve"> </t>
        </is>
      </c>
    </row>
    <row r="21">
      <c r="A21" s="4" t="inlineStr">
        <is>
          <t>Weighted average remaining contractual term, exercisable</t>
        </is>
      </c>
      <c r="B21" s="4" t="inlineStr">
        <is>
          <t>5 years 4 months 24 days</t>
        </is>
      </c>
      <c r="C21" s="4" t="inlineStr">
        <is>
          <t xml:space="preserve"> </t>
        </is>
      </c>
      <c r="D21" s="4" t="inlineStr">
        <is>
          <t xml:space="preserve"> </t>
        </is>
      </c>
    </row>
    <row r="22">
      <c r="A22" s="4" t="inlineStr">
        <is>
          <t>Aggregate intrinsic value, exercisable</t>
        </is>
      </c>
      <c r="B22" s="7" t="n">
        <v>720</v>
      </c>
      <c r="C22" s="4" t="inlineStr">
        <is>
          <t xml:space="preserve"> </t>
        </is>
      </c>
      <c r="D22" s="4" t="inlineStr">
        <is>
          <t xml:space="preserve"> </t>
        </is>
      </c>
    </row>
    <row r="23">
      <c r="A23" s="4" t="inlineStr">
        <is>
          <t>Shares, fully vested options</t>
        </is>
      </c>
      <c r="B23" s="6" t="n">
        <v>156919</v>
      </c>
      <c r="C23" s="4" t="inlineStr">
        <is>
          <t xml:space="preserve"> </t>
        </is>
      </c>
      <c r="D23" s="4" t="inlineStr">
        <is>
          <t xml:space="preserve"> </t>
        </is>
      </c>
    </row>
    <row r="24">
      <c r="A24" s="4" t="inlineStr">
        <is>
          <t>Weighted average exercise price per share</t>
        </is>
      </c>
      <c r="B24" s="8" t="n">
        <v>19.26</v>
      </c>
      <c r="C24" s="4" t="inlineStr">
        <is>
          <t xml:space="preserve"> </t>
        </is>
      </c>
      <c r="D24" s="4" t="inlineStr">
        <is>
          <t xml:space="preserve"> </t>
        </is>
      </c>
    </row>
    <row r="25">
      <c r="A25" s="4" t="inlineStr">
        <is>
          <t>Weighted average remaining contractual term</t>
        </is>
      </c>
      <c r="B25" s="4" t="inlineStr">
        <is>
          <t>5 years 4 months 24 days</t>
        </is>
      </c>
      <c r="C25" s="4" t="inlineStr">
        <is>
          <t xml:space="preserve"> </t>
        </is>
      </c>
      <c r="D25" s="4" t="inlineStr">
        <is>
          <t xml:space="preserve"> </t>
        </is>
      </c>
    </row>
    <row r="26">
      <c r="A26" s="4" t="inlineStr">
        <is>
          <t>Aggregate intrinsic value, Fully vested options</t>
        </is>
      </c>
      <c r="B26" s="7" t="n">
        <v>720</v>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Share-based Compensation, Stock Options, Activity (Details) (Parenthetical)</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compensation effect of dividend percentage</t>
        </is>
      </c>
      <c r="B4" s="9" t="n">
        <v>0.0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 Option Exercised Additional Informatio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 (on exercise date)</t>
        </is>
      </c>
      <c r="B4" s="4" t="inlineStr">
        <is>
          <t xml:space="preserve"> </t>
        </is>
      </c>
      <c r="C4" s="7" t="n">
        <v>4</v>
      </c>
      <c r="D4" s="7" t="n">
        <v>3</v>
      </c>
    </row>
    <row r="5">
      <c r="A5" s="4" t="inlineStr">
        <is>
          <t>Cash received from options exercised</t>
        </is>
      </c>
      <c r="B5" s="4" t="inlineStr">
        <is>
          <t xml:space="preserve"> </t>
        </is>
      </c>
      <c r="C5" s="6" t="n">
        <v>52</v>
      </c>
      <c r="D5" s="4" t="inlineStr">
        <is>
          <t xml:space="preserve"> </t>
        </is>
      </c>
    </row>
    <row r="6">
      <c r="A6" s="4" t="inlineStr">
        <is>
          <t>Excess tax benefit realized from options exercised</t>
        </is>
      </c>
      <c r="B6" s="4" t="inlineStr">
        <is>
          <t xml:space="preserve"> </t>
        </is>
      </c>
      <c r="C6" s="7" t="n">
        <v>1</v>
      </c>
      <c r="D6" s="4" t="inlineStr">
        <is>
          <t xml:space="preserve"> </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Share-based Compensation Arrangements by Share-based Payment Award (Details)</t>
        </is>
      </c>
      <c r="B1" s="2" t="inlineStr">
        <is>
          <t>Dec. 31, 2024 USD ($)</t>
        </is>
      </c>
    </row>
    <row r="2">
      <c r="A2" s="3" t="inlineStr">
        <is>
          <t>Share-Based Compensation Arrangement by Share-Based Payment Award [Line Items]</t>
        </is>
      </c>
      <c r="B2" s="4" t="inlineStr">
        <is>
          <t xml:space="preserve"> </t>
        </is>
      </c>
    </row>
    <row r="3">
      <c r="A3" s="4" t="inlineStr">
        <is>
          <t>2025</t>
        </is>
      </c>
      <c r="B3" s="7" t="n">
        <v>132000</v>
      </c>
    </row>
    <row r="4">
      <c r="A4" s="4" t="inlineStr">
        <is>
          <t>2026</t>
        </is>
      </c>
      <c r="B4" s="6" t="n">
        <v>108000</v>
      </c>
    </row>
    <row r="5">
      <c r="A5" s="4" t="inlineStr">
        <is>
          <t>2027</t>
        </is>
      </c>
      <c r="B5" s="6" t="n">
        <v>79000</v>
      </c>
    </row>
    <row r="6">
      <c r="A6" s="4" t="inlineStr">
        <is>
          <t>2028</t>
        </is>
      </c>
      <c r="B6" s="6" t="n">
        <v>10000</v>
      </c>
    </row>
    <row r="7">
      <c r="A7" s="4" t="inlineStr">
        <is>
          <t>Total</t>
        </is>
      </c>
      <c r="B7" s="6" t="n">
        <v>329000</v>
      </c>
    </row>
    <row r="8">
      <c r="A8" s="4" t="inlineStr">
        <is>
          <t>Restricted Stock [Member]</t>
        </is>
      </c>
      <c r="B8" s="4" t="inlineStr">
        <is>
          <t xml:space="preserve"> </t>
        </is>
      </c>
    </row>
    <row r="9">
      <c r="A9" s="3" t="inlineStr">
        <is>
          <t>Share-Based Compensation Arrangement by Share-Based Payment Award [Line Items]</t>
        </is>
      </c>
      <c r="B9" s="4" t="inlineStr">
        <is>
          <t xml:space="preserve"> </t>
        </is>
      </c>
    </row>
    <row r="10">
      <c r="A10" s="4" t="inlineStr">
        <is>
          <t>2025</t>
        </is>
      </c>
      <c r="B10" s="6" t="n">
        <v>300000</v>
      </c>
    </row>
    <row r="11">
      <c r="A11" s="4" t="inlineStr">
        <is>
          <t>2026</t>
        </is>
      </c>
      <c r="B11" s="6" t="n">
        <v>217000</v>
      </c>
    </row>
    <row r="12">
      <c r="A12" s="4" t="inlineStr">
        <is>
          <t>2027</t>
        </is>
      </c>
      <c r="B12" s="6" t="n">
        <v>178000</v>
      </c>
    </row>
    <row r="13">
      <c r="A13" s="4" t="inlineStr">
        <is>
          <t>2028</t>
        </is>
      </c>
      <c r="B13" s="6" t="n">
        <v>96000</v>
      </c>
    </row>
    <row r="14">
      <c r="A14" s="4" t="inlineStr">
        <is>
          <t>Total</t>
        </is>
      </c>
      <c r="B14" s="7" t="n">
        <v>791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chedule of Nonvested Share Activity (Details) - Restricted Stock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onvested restricted common stock, beginning balance</t>
        </is>
      </c>
      <c r="B4" s="6" t="n">
        <v>23001</v>
      </c>
    </row>
    <row r="5">
      <c r="A5" s="4" t="inlineStr">
        <is>
          <t>Weighted average grant date price per share, beginning balance | $ / shares</t>
        </is>
      </c>
      <c r="B5" s="8" t="n">
        <v>22.4</v>
      </c>
    </row>
    <row r="6">
      <c r="A6" s="4" t="inlineStr">
        <is>
          <t>Nonvested restricted common stock, granted</t>
        </is>
      </c>
      <c r="B6" s="6" t="n">
        <v>41175</v>
      </c>
    </row>
    <row r="7">
      <c r="A7" s="4" t="inlineStr">
        <is>
          <t>Weighted average grant date price per share, granted | $ / shares</t>
        </is>
      </c>
      <c r="B7" s="8" t="n">
        <v>19.96</v>
      </c>
    </row>
    <row r="8">
      <c r="A8" s="4" t="inlineStr">
        <is>
          <t>Nonvested restricted common stock, vested</t>
        </is>
      </c>
      <c r="B8" s="6" t="n">
        <v>-14868</v>
      </c>
    </row>
    <row r="9">
      <c r="A9" s="4" t="inlineStr">
        <is>
          <t>Weighted average grant date price per share, vested | $ / shares</t>
        </is>
      </c>
      <c r="B9" s="8" t="n">
        <v>20.06</v>
      </c>
    </row>
    <row r="10">
      <c r="A10" s="4" t="inlineStr">
        <is>
          <t>Nonvested restricted common stock, forfeited</t>
        </is>
      </c>
      <c r="B10" s="6" t="n">
        <v>-1183</v>
      </c>
    </row>
    <row r="11">
      <c r="A11" s="4" t="inlineStr">
        <is>
          <t>Weighted average grant date price per share, forfeited | $ / shares</t>
        </is>
      </c>
      <c r="B11" s="8" t="n">
        <v>22.16</v>
      </c>
    </row>
    <row r="12">
      <c r="A12" s="4" t="inlineStr">
        <is>
          <t>Nonvested restricted common stock, effect of 5% stock dividend</t>
        </is>
      </c>
      <c r="B12" s="6" t="n">
        <v>2384</v>
      </c>
    </row>
    <row r="13">
      <c r="A13" s="4" t="inlineStr">
        <is>
          <t>Nonvested restricted common stock, ending balance</t>
        </is>
      </c>
      <c r="B13" s="6" t="n">
        <v>50509</v>
      </c>
    </row>
    <row r="14">
      <c r="A14" s="4" t="inlineStr">
        <is>
          <t>Weighted average grant date price per share, ending balance | $ / shares</t>
        </is>
      </c>
      <c r="B14" s="8" t="n">
        <v>19.77</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chedule of Nonvested Share Activity (Details) (Parenthetical)</t>
        </is>
      </c>
      <c r="B1" s="2" t="inlineStr">
        <is>
          <t>12 Months Ended</t>
        </is>
      </c>
    </row>
    <row r="2">
      <c r="B2" s="2" t="inlineStr">
        <is>
          <t>Dec. 31, 2024</t>
        </is>
      </c>
    </row>
    <row r="3">
      <c r="A3" s="4" t="inlineStr">
        <is>
          <t>Restricted Stock [Member]</t>
        </is>
      </c>
      <c r="B3" s="4" t="inlineStr">
        <is>
          <t xml:space="preserve"> </t>
        </is>
      </c>
    </row>
    <row r="4">
      <c r="A4" s="3" t="inlineStr">
        <is>
          <t>Share-Based Compensation Arrangement by Share-Based Payment Award [Line Items]</t>
        </is>
      </c>
      <c r="B4" s="4" t="inlineStr">
        <is>
          <t xml:space="preserve"> </t>
        </is>
      </c>
    </row>
    <row r="5">
      <c r="A5" s="4" t="inlineStr">
        <is>
          <t>Unrecognized restricted stock expense and number of nonvested restricted stock outstanding percent</t>
        </is>
      </c>
      <c r="B5" s="9" t="n">
        <v>0.0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 width="14" customWidth="1" min="6" max="6"/>
    <col width="14" customWidth="1" min="7" max="7"/>
    <col width="14" customWidth="1" min="8" max="8"/>
    <col width="13" customWidth="1" min="9" max="9"/>
    <col width="13" customWidth="1" min="10" max="10"/>
  </cols>
  <sheetData>
    <row r="1">
      <c r="A1" s="1" t="inlineStr">
        <is>
          <t>Stock-Based Compensation (Details Narrative) - USD ($)</t>
        </is>
      </c>
      <c r="E1" s="2" t="inlineStr">
        <is>
          <t>12 Months Ended</t>
        </is>
      </c>
    </row>
    <row r="2">
      <c r="B2" s="2" t="inlineStr">
        <is>
          <t>Feb. 29, 2024</t>
        </is>
      </c>
      <c r="C2" s="2" t="inlineStr">
        <is>
          <t>Aug. 01, 2023</t>
        </is>
      </c>
      <c r="D2" s="2" t="inlineStr">
        <is>
          <t>Aug. 01, 2022</t>
        </is>
      </c>
      <c r="E2" s="2" t="inlineStr">
        <is>
          <t>Dec. 31, 2024</t>
        </is>
      </c>
      <c r="F2" s="2" t="inlineStr">
        <is>
          <t>Dec. 31, 2023</t>
        </is>
      </c>
      <c r="G2" s="2" t="inlineStr">
        <is>
          <t>Dec. 31, 2022</t>
        </is>
      </c>
      <c r="H2" s="2" t="inlineStr">
        <is>
          <t>Aug. 01, 2024</t>
        </is>
      </c>
      <c r="I2" s="2" t="inlineStr">
        <is>
          <t>May 22, 2024</t>
        </is>
      </c>
      <c r="J2" s="2" t="inlineStr">
        <is>
          <t>May 20,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award vesting rights</t>
        </is>
      </c>
      <c r="B4" s="4" t="inlineStr">
        <is>
          <t xml:space="preserve"> </t>
        </is>
      </c>
      <c r="C4" s="4" t="inlineStr">
        <is>
          <t xml:space="preserve"> </t>
        </is>
      </c>
      <c r="D4" s="4" t="inlineStr">
        <is>
          <t xml:space="preserve"> </t>
        </is>
      </c>
      <c r="E4" s="4" t="inlineStr">
        <is>
          <t>four year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payment arrangement, noncash expense</t>
        </is>
      </c>
      <c r="B5" s="4" t="inlineStr">
        <is>
          <t xml:space="preserve"> </t>
        </is>
      </c>
      <c r="C5" s="4" t="inlineStr">
        <is>
          <t xml:space="preserve"> </t>
        </is>
      </c>
      <c r="D5" s="4" t="inlineStr">
        <is>
          <t xml:space="preserve"> </t>
        </is>
      </c>
      <c r="E5" s="7" t="n">
        <v>520000</v>
      </c>
      <c r="F5" s="7" t="n">
        <v>352000</v>
      </c>
      <c r="G5" s="7" t="n">
        <v>295000</v>
      </c>
      <c r="H5" s="4" t="inlineStr">
        <is>
          <t xml:space="preserve"> </t>
        </is>
      </c>
      <c r="I5" s="4" t="inlineStr">
        <is>
          <t xml:space="preserve"> </t>
        </is>
      </c>
      <c r="J5" s="4" t="inlineStr">
        <is>
          <t xml:space="preserve"> </t>
        </is>
      </c>
    </row>
    <row r="6">
      <c r="A6" s="4" t="inlineStr">
        <is>
          <t>Share-based payment arrangement, expense, tax benefit</t>
        </is>
      </c>
      <c r="B6" s="4" t="inlineStr">
        <is>
          <t xml:space="preserve"> </t>
        </is>
      </c>
      <c r="C6" s="4" t="inlineStr">
        <is>
          <t xml:space="preserve"> </t>
        </is>
      </c>
      <c r="D6" s="4" t="inlineStr">
        <is>
          <t xml:space="preserve"> </t>
        </is>
      </c>
      <c r="E6" s="7" t="n">
        <v>126000</v>
      </c>
      <c r="F6" s="6" t="n">
        <v>84000</v>
      </c>
      <c r="G6" s="6" t="n">
        <v>77000</v>
      </c>
      <c r="H6" s="4" t="inlineStr">
        <is>
          <t xml:space="preserve"> </t>
        </is>
      </c>
      <c r="I6" s="4" t="inlineStr">
        <is>
          <t xml:space="preserve"> </t>
        </is>
      </c>
      <c r="J6" s="4" t="inlineStr">
        <is>
          <t xml:space="preserve"> </t>
        </is>
      </c>
    </row>
    <row r="7">
      <c r="A7" s="4" t="inlineStr">
        <is>
          <t>Share-based compensation arrangement , purchase price of common stock, percent</t>
        </is>
      </c>
      <c r="B7" s="4" t="inlineStr">
        <is>
          <t xml:space="preserve"> </t>
        </is>
      </c>
      <c r="C7" s="4" t="inlineStr">
        <is>
          <t xml:space="preserve"> </t>
        </is>
      </c>
      <c r="D7" s="4" t="inlineStr">
        <is>
          <t xml:space="preserve"> </t>
        </is>
      </c>
      <c r="E7" s="9" t="n">
        <v>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recognized compensation</t>
        </is>
      </c>
      <c r="B8" s="4" t="inlineStr">
        <is>
          <t xml:space="preserve"> </t>
        </is>
      </c>
      <c r="C8" s="4" t="inlineStr">
        <is>
          <t xml:space="preserve"> </t>
        </is>
      </c>
      <c r="D8" s="4" t="inlineStr">
        <is>
          <t xml:space="preserve"> </t>
        </is>
      </c>
      <c r="E8" s="7" t="n">
        <v>329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ted in period, fair value</t>
        </is>
      </c>
      <c r="B9" s="4" t="inlineStr">
        <is>
          <t xml:space="preserve"> </t>
        </is>
      </c>
      <c r="C9" s="4" t="inlineStr">
        <is>
          <t xml:space="preserve"> </t>
        </is>
      </c>
      <c r="D9" s="4" t="inlineStr">
        <is>
          <t xml:space="preserve"> </t>
        </is>
      </c>
      <c r="E9" s="6" t="n">
        <v>293000</v>
      </c>
      <c r="F9" s="7" t="n">
        <v>187000</v>
      </c>
      <c r="G9" s="7" t="n">
        <v>223000</v>
      </c>
      <c r="H9" s="4" t="inlineStr">
        <is>
          <t xml:space="preserve"> </t>
        </is>
      </c>
      <c r="I9" s="4" t="inlineStr">
        <is>
          <t xml:space="preserve"> </t>
        </is>
      </c>
      <c r="J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recognized compensation</t>
        </is>
      </c>
      <c r="B12" s="4" t="inlineStr">
        <is>
          <t xml:space="preserve"> </t>
        </is>
      </c>
      <c r="C12" s="4" t="inlineStr">
        <is>
          <t xml:space="preserve"> </t>
        </is>
      </c>
      <c r="D12" s="4" t="inlineStr">
        <is>
          <t xml:space="preserve"> </t>
        </is>
      </c>
      <c r="E12" s="7" t="n">
        <v>329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utstanding nonvested restricted shares</t>
        </is>
      </c>
      <c r="B13" s="4" t="inlineStr">
        <is>
          <t xml:space="preserve"> </t>
        </is>
      </c>
      <c r="C13" s="4" t="inlineStr">
        <is>
          <t xml:space="preserve"> </t>
        </is>
      </c>
      <c r="D13" s="4" t="inlineStr">
        <is>
          <t xml:space="preserve"> </t>
        </is>
      </c>
      <c r="E13" s="6" t="n">
        <v>11180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recognized compensation</t>
        </is>
      </c>
      <c r="B16" s="4" t="inlineStr">
        <is>
          <t xml:space="preserve"> </t>
        </is>
      </c>
      <c r="C16" s="4" t="inlineStr">
        <is>
          <t xml:space="preserve"> </t>
        </is>
      </c>
      <c r="D16" s="4" t="inlineStr">
        <is>
          <t xml:space="preserve"> </t>
        </is>
      </c>
      <c r="E16" s="7" t="n">
        <v>791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15 Stock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capital shares reserved for future issuance</t>
        </is>
      </c>
      <c r="B19" s="6" t="n">
        <v>4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07224</v>
      </c>
    </row>
    <row r="20">
      <c r="A20" s="4" t="inlineStr">
        <is>
          <t>Stock issued during period, net of forfeit</t>
        </is>
      </c>
      <c r="B20" s="6" t="n">
        <v>5250</v>
      </c>
      <c r="C20" s="6" t="n">
        <v>5725</v>
      </c>
      <c r="D20" s="6" t="n">
        <v>2031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price</t>
        </is>
      </c>
      <c r="B21" s="8" t="n">
        <v>18.36</v>
      </c>
      <c r="C21" s="8" t="n">
        <v>19.2</v>
      </c>
      <c r="D21" s="8" t="n">
        <v>22.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tions to acquire shares</t>
        </is>
      </c>
      <c r="B22" s="4" t="inlineStr">
        <is>
          <t xml:space="preserve"> </t>
        </is>
      </c>
      <c r="C22" s="6" t="n">
        <v>894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4 Stock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capital shares reserved for future issuance</t>
        </is>
      </c>
      <c r="B25" s="4" t="inlineStr">
        <is>
          <t xml:space="preserve"> </t>
        </is>
      </c>
      <c r="C25" s="4" t="inlineStr">
        <is>
          <t xml:space="preserve"> </t>
        </is>
      </c>
      <c r="D25" s="4" t="inlineStr">
        <is>
          <t xml:space="preserve"> </t>
        </is>
      </c>
      <c r="E25" s="6" t="n">
        <v>487016</v>
      </c>
      <c r="F25" s="4" t="inlineStr">
        <is>
          <t xml:space="preserve"> </t>
        </is>
      </c>
      <c r="G25" s="4" t="inlineStr">
        <is>
          <t xml:space="preserve"> </t>
        </is>
      </c>
      <c r="H25" s="6" t="n">
        <v>37984</v>
      </c>
      <c r="I25" s="6" t="n">
        <v>525000</v>
      </c>
      <c r="J25" s="4" t="inlineStr">
        <is>
          <t xml:space="preserve"> </t>
        </is>
      </c>
    </row>
    <row r="26">
      <c r="A26" s="4" t="inlineStr">
        <is>
          <t>Shar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9.1</v>
      </c>
      <c r="I26" s="4" t="inlineStr">
        <is>
          <t xml:space="preserve"> </t>
        </is>
      </c>
      <c r="J26" s="4" t="inlineStr">
        <is>
          <t xml:space="preserve"> </t>
        </is>
      </c>
    </row>
  </sheetData>
  <mergeCells count="2">
    <mergeCell ref="E1:G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Estimates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Investment securities available-for-sale, at fair value</t>
        </is>
      </c>
      <c r="B3" s="7" t="n">
        <v>372512</v>
      </c>
      <c r="C3" s="7" t="n">
        <v>452769</v>
      </c>
    </row>
    <row r="4">
      <c r="A4" s="4" t="inlineStr">
        <is>
          <t>Investment securities held-to-maturity</t>
        </is>
      </c>
      <c r="B4" s="6" t="n">
        <v>3672</v>
      </c>
      <c r="C4" s="6" t="n">
        <v>3555</v>
      </c>
    </row>
    <row r="5">
      <c r="A5" s="4" t="inlineStr">
        <is>
          <t>Loans held for sale</t>
        </is>
      </c>
      <c r="B5" s="6" t="n">
        <v>3420</v>
      </c>
      <c r="C5" s="6" t="n">
        <v>853</v>
      </c>
    </row>
    <row r="6">
      <c r="A6" s="4" t="inlineStr">
        <is>
          <t>Fair Value, Inputs, Level 1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6" t="n">
        <v>20275</v>
      </c>
      <c r="C8" s="6" t="n">
        <v>27101</v>
      </c>
    </row>
    <row r="9">
      <c r="A9" s="4" t="inlineStr">
        <is>
          <t>Interest-bearing deposits at other banks</t>
        </is>
      </c>
      <c r="B9" s="4" t="inlineStr">
        <is>
          <t xml:space="preserve"> </t>
        </is>
      </c>
      <c r="C9" s="4" t="inlineStr">
        <is>
          <t xml:space="preserve"> </t>
        </is>
      </c>
    </row>
    <row r="10">
      <c r="A10" s="4" t="inlineStr">
        <is>
          <t>Investment securities available-for-sale, at fair value</t>
        </is>
      </c>
      <c r="B10" s="6" t="n">
        <v>64458</v>
      </c>
      <c r="C10" s="6" t="n">
        <v>95667</v>
      </c>
    </row>
    <row r="11">
      <c r="A11" s="4" t="inlineStr">
        <is>
          <t>Investment securities held-to-maturity</t>
        </is>
      </c>
      <c r="B11" s="4" t="inlineStr">
        <is>
          <t xml:space="preserve"> </t>
        </is>
      </c>
      <c r="C11" s="4" t="inlineStr">
        <is>
          <t xml:space="preserve"> </t>
        </is>
      </c>
    </row>
    <row r="12">
      <c r="A12" s="4" t="inlineStr">
        <is>
          <t>Loans, net</t>
        </is>
      </c>
      <c r="B12" s="4" t="inlineStr">
        <is>
          <t xml:space="preserve"> </t>
        </is>
      </c>
      <c r="C12" s="4" t="inlineStr">
        <is>
          <t xml:space="preserve"> </t>
        </is>
      </c>
    </row>
    <row r="13">
      <c r="A13" s="4" t="inlineStr">
        <is>
          <t>Loans held for sale</t>
        </is>
      </c>
      <c r="B13" s="4" t="inlineStr">
        <is>
          <t xml:space="preserve"> </t>
        </is>
      </c>
      <c r="C13" s="4" t="inlineStr">
        <is>
          <t xml:space="preserve"> </t>
        </is>
      </c>
    </row>
    <row r="14">
      <c r="A14" s="4" t="inlineStr">
        <is>
          <t>Mortgage servicing rights</t>
        </is>
      </c>
      <c r="B14" s="4" t="inlineStr">
        <is>
          <t xml:space="preserve"> </t>
        </is>
      </c>
      <c r="C14" s="4" t="inlineStr">
        <is>
          <t xml:space="preserve"> </t>
        </is>
      </c>
    </row>
    <row r="15">
      <c r="A15" s="4" t="inlineStr">
        <is>
          <t>Accrued interest receivable</t>
        </is>
      </c>
      <c r="B15" s="6" t="n">
        <v>219</v>
      </c>
      <c r="C15" s="6" t="n">
        <v>327</v>
      </c>
    </row>
    <row r="16">
      <c r="A16" s="4" t="inlineStr">
        <is>
          <t>Derivative financial instruments</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Non-maturity deposits</t>
        </is>
      </c>
      <c r="B18" s="6" t="n">
        <v>-1134072</v>
      </c>
      <c r="C18" s="6" t="n">
        <v>-1133097</v>
      </c>
    </row>
    <row r="19">
      <c r="A19" s="4" t="inlineStr">
        <is>
          <t>Certificates of deposit</t>
        </is>
      </c>
      <c r="B19" s="4" t="inlineStr">
        <is>
          <t xml:space="preserve"> </t>
        </is>
      </c>
      <c r="C19" s="4" t="inlineStr">
        <is>
          <t xml:space="preserve"> </t>
        </is>
      </c>
    </row>
    <row r="20">
      <c r="A20" s="4" t="inlineStr">
        <is>
          <t>FHLB and other borrowings</t>
        </is>
      </c>
      <c r="B20" s="4" t="inlineStr">
        <is>
          <t xml:space="preserve"> </t>
        </is>
      </c>
      <c r="C20" s="4" t="inlineStr">
        <is>
          <t xml:space="preserve"> </t>
        </is>
      </c>
    </row>
    <row r="21">
      <c r="A21" s="4" t="inlineStr">
        <is>
          <t>Subordinated debentures</t>
        </is>
      </c>
      <c r="B21" s="4" t="inlineStr">
        <is>
          <t xml:space="preserve"> </t>
        </is>
      </c>
      <c r="C21" s="4" t="inlineStr">
        <is>
          <t xml:space="preserve"> </t>
        </is>
      </c>
    </row>
    <row r="22">
      <c r="A22" s="4" t="inlineStr">
        <is>
          <t>Repurchase agreements</t>
        </is>
      </c>
      <c r="B22" s="4" t="inlineStr">
        <is>
          <t xml:space="preserve"> </t>
        </is>
      </c>
      <c r="C22" s="4" t="inlineStr">
        <is>
          <t xml:space="preserve"> </t>
        </is>
      </c>
    </row>
    <row r="23">
      <c r="A23" s="4" t="inlineStr">
        <is>
          <t>Accrued interest payable</t>
        </is>
      </c>
      <c r="B23" s="4" t="inlineStr">
        <is>
          <t xml:space="preserve"> </t>
        </is>
      </c>
      <c r="C23" s="4" t="inlineStr">
        <is>
          <t xml:space="preserve"> </t>
        </is>
      </c>
    </row>
    <row r="24">
      <c r="A24" s="4" t="inlineStr">
        <is>
          <t>Derivative financial instruments</t>
        </is>
      </c>
      <c r="B24" s="4" t="inlineStr">
        <is>
          <t xml:space="preserve"> </t>
        </is>
      </c>
      <c r="C24" s="4" t="inlineStr">
        <is>
          <t xml:space="preserve"> </t>
        </is>
      </c>
    </row>
    <row r="25">
      <c r="A25" s="4" t="inlineStr">
        <is>
          <t>Fair Value, Inputs, Level 2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4" t="inlineStr">
        <is>
          <t xml:space="preserve"> </t>
        </is>
      </c>
      <c r="C27" s="4" t="inlineStr">
        <is>
          <t xml:space="preserve"> </t>
        </is>
      </c>
    </row>
    <row r="28">
      <c r="A28" s="4" t="inlineStr">
        <is>
          <t>Interest-bearing deposits at other banks</t>
        </is>
      </c>
      <c r="B28" s="6" t="n">
        <v>4110</v>
      </c>
      <c r="C28" s="6" t="n">
        <v>4918</v>
      </c>
    </row>
    <row r="29">
      <c r="A29" s="4" t="inlineStr">
        <is>
          <t>Investment securities available-for-sale, at fair value</t>
        </is>
      </c>
      <c r="B29" s="6" t="n">
        <v>308054</v>
      </c>
      <c r="C29" s="6" t="n">
        <v>357102</v>
      </c>
    </row>
    <row r="30">
      <c r="A30" s="4" t="inlineStr">
        <is>
          <t>Investment securities held-to-maturity</t>
        </is>
      </c>
      <c r="B30" s="6" t="n">
        <v>3290</v>
      </c>
      <c r="C30" s="6" t="n">
        <v>3049</v>
      </c>
    </row>
    <row r="31">
      <c r="A31" s="4" t="inlineStr">
        <is>
          <t>Loans, net</t>
        </is>
      </c>
      <c r="B31" s="4" t="inlineStr">
        <is>
          <t xml:space="preserve"> </t>
        </is>
      </c>
      <c r="C31" s="4" t="inlineStr">
        <is>
          <t xml:space="preserve"> </t>
        </is>
      </c>
    </row>
    <row r="32">
      <c r="A32" s="4" t="inlineStr">
        <is>
          <t>Loans held for sale</t>
        </is>
      </c>
      <c r="B32" s="6" t="n">
        <v>3420</v>
      </c>
      <c r="C32" s="6" t="n">
        <v>853</v>
      </c>
    </row>
    <row r="33">
      <c r="A33" s="4" t="inlineStr">
        <is>
          <t>Mortgage servicing rights</t>
        </is>
      </c>
      <c r="B33" s="6" t="n">
        <v>9615</v>
      </c>
      <c r="C33" s="6" t="n">
        <v>9498</v>
      </c>
    </row>
    <row r="34">
      <c r="A34" s="4" t="inlineStr">
        <is>
          <t>Accrued interest receivable</t>
        </is>
      </c>
      <c r="B34" s="6" t="n">
        <v>2001</v>
      </c>
      <c r="C34" s="6" t="n">
        <v>2280</v>
      </c>
    </row>
    <row r="35">
      <c r="A35" s="4" t="inlineStr">
        <is>
          <t>Derivative financial instruments</t>
        </is>
      </c>
      <c r="B35" s="7" t="n">
        <v>200</v>
      </c>
      <c r="C35" s="7" t="n">
        <v>114</v>
      </c>
    </row>
    <row r="36">
      <c r="A36" s="4" t="inlineStr">
        <is>
          <t>Derivative Asset, Statement of Financial Position [Extensible Enumeration]</t>
        </is>
      </c>
      <c r="B36" s="4" t="inlineStr">
        <is>
          <t>Assets, total</t>
        </is>
      </c>
      <c r="C36" s="4" t="inlineStr">
        <is>
          <t>Assets, total</t>
        </is>
      </c>
    </row>
    <row r="37">
      <c r="A37" s="3" t="inlineStr">
        <is>
          <t>Financial liabilities:</t>
        </is>
      </c>
      <c r="B37" s="4" t="inlineStr">
        <is>
          <t xml:space="preserve"> </t>
        </is>
      </c>
      <c r="C37" s="4" t="inlineStr">
        <is>
          <t xml:space="preserve"> </t>
        </is>
      </c>
    </row>
    <row r="38">
      <c r="A38" s="4" t="inlineStr">
        <is>
          <t>Non-maturity deposits</t>
        </is>
      </c>
      <c r="B38" s="4" t="inlineStr">
        <is>
          <t xml:space="preserve"> </t>
        </is>
      </c>
      <c r="C38" s="4" t="inlineStr">
        <is>
          <t xml:space="preserve"> </t>
        </is>
      </c>
    </row>
    <row r="39">
      <c r="A39" s="4" t="inlineStr">
        <is>
          <t>Certificates of deposit</t>
        </is>
      </c>
      <c r="B39" s="6" t="n">
        <v>-193901</v>
      </c>
      <c r="C39" s="6" t="n">
        <v>-181655</v>
      </c>
    </row>
    <row r="40">
      <c r="A40" s="4" t="inlineStr">
        <is>
          <t>FHLB and other borrowings</t>
        </is>
      </c>
      <c r="B40" s="6" t="n">
        <v>-48846</v>
      </c>
      <c r="C40" s="6" t="n">
        <v>-65478</v>
      </c>
    </row>
    <row r="41">
      <c r="A41" s="4" t="inlineStr">
        <is>
          <t>Subordinated debentures</t>
        </is>
      </c>
      <c r="B41" s="6" t="n">
        <v>-18556</v>
      </c>
      <c r="C41" s="6" t="n">
        <v>-18906</v>
      </c>
    </row>
    <row r="42">
      <c r="A42" s="4" t="inlineStr">
        <is>
          <t>Repurchase agreements</t>
        </is>
      </c>
      <c r="B42" s="6" t="n">
        <v>-13808</v>
      </c>
      <c r="C42" s="6" t="n">
        <v>-12714</v>
      </c>
    </row>
    <row r="43">
      <c r="A43" s="4" t="inlineStr">
        <is>
          <t>Accrued interest payable</t>
        </is>
      </c>
      <c r="B43" s="6" t="n">
        <v>-1833</v>
      </c>
      <c r="C43" s="6" t="n">
        <v>-1979</v>
      </c>
    </row>
    <row r="44">
      <c r="A44" s="4" t="inlineStr">
        <is>
          <t>Derivative financial instruments</t>
        </is>
      </c>
      <c r="B44" s="4" t="inlineStr">
        <is>
          <t xml:space="preserve"> </t>
        </is>
      </c>
      <c r="C44" s="6" t="n">
        <v>-14</v>
      </c>
    </row>
    <row r="45">
      <c r="A45" s="4" t="inlineStr">
        <is>
          <t>Fair Value, Inputs, Level 3 [Memb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and cash equivalents</t>
        </is>
      </c>
      <c r="B47" s="4" t="inlineStr">
        <is>
          <t xml:space="preserve"> </t>
        </is>
      </c>
      <c r="C47" s="4" t="inlineStr">
        <is>
          <t xml:space="preserve"> </t>
        </is>
      </c>
    </row>
    <row r="48">
      <c r="A48" s="4" t="inlineStr">
        <is>
          <t>Interest-bearing deposits at other banks</t>
        </is>
      </c>
      <c r="B48" s="4" t="inlineStr">
        <is>
          <t xml:space="preserve"> </t>
        </is>
      </c>
      <c r="C48" s="4" t="inlineStr">
        <is>
          <t xml:space="preserve"> </t>
        </is>
      </c>
    </row>
    <row r="49">
      <c r="A49" s="4" t="inlineStr">
        <is>
          <t>Investment securities available-for-sale, at fair value</t>
        </is>
      </c>
      <c r="B49" s="4" t="inlineStr">
        <is>
          <t xml:space="preserve"> </t>
        </is>
      </c>
      <c r="C49" s="4" t="inlineStr">
        <is>
          <t xml:space="preserve"> </t>
        </is>
      </c>
    </row>
    <row r="50">
      <c r="A50" s="4" t="inlineStr">
        <is>
          <t>Investment securities held-to-maturity</t>
        </is>
      </c>
      <c r="B50" s="4" t="inlineStr">
        <is>
          <t xml:space="preserve"> </t>
        </is>
      </c>
      <c r="C50" s="4" t="inlineStr">
        <is>
          <t xml:space="preserve"> </t>
        </is>
      </c>
    </row>
    <row r="51">
      <c r="A51" s="4" t="inlineStr">
        <is>
          <t>Loans, net</t>
        </is>
      </c>
      <c r="B51" s="6" t="n">
        <v>1027865</v>
      </c>
      <c r="C51" s="6" t="n">
        <v>920984</v>
      </c>
    </row>
    <row r="52">
      <c r="A52" s="4" t="inlineStr">
        <is>
          <t>Loans held for sale</t>
        </is>
      </c>
      <c r="B52" s="4" t="inlineStr">
        <is>
          <t xml:space="preserve"> </t>
        </is>
      </c>
      <c r="C52" s="4" t="inlineStr">
        <is>
          <t xml:space="preserve"> </t>
        </is>
      </c>
    </row>
    <row r="53">
      <c r="A53" s="4" t="inlineStr">
        <is>
          <t>Mortgage servicing rights</t>
        </is>
      </c>
      <c r="B53" s="4" t="inlineStr">
        <is>
          <t xml:space="preserve"> </t>
        </is>
      </c>
      <c r="C53" s="4" t="inlineStr">
        <is>
          <t xml:space="preserve"> </t>
        </is>
      </c>
    </row>
    <row r="54">
      <c r="A54" s="4" t="inlineStr">
        <is>
          <t>Accrued interest receivable</t>
        </is>
      </c>
      <c r="B54" s="6" t="n">
        <v>4912</v>
      </c>
      <c r="C54" s="6" t="n">
        <v>4734</v>
      </c>
    </row>
    <row r="55">
      <c r="A55" s="4" t="inlineStr">
        <is>
          <t>Derivative financial instruments</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Non-maturity deposits</t>
        </is>
      </c>
      <c r="B57" s="4" t="inlineStr">
        <is>
          <t xml:space="preserve"> </t>
        </is>
      </c>
      <c r="C57" s="4" t="inlineStr">
        <is>
          <t xml:space="preserve"> </t>
        </is>
      </c>
    </row>
    <row r="58">
      <c r="A58" s="4" t="inlineStr">
        <is>
          <t>Certificates of deposit</t>
        </is>
      </c>
      <c r="B58" s="4" t="inlineStr">
        <is>
          <t xml:space="preserve"> </t>
        </is>
      </c>
      <c r="C58" s="4" t="inlineStr">
        <is>
          <t xml:space="preserve"> </t>
        </is>
      </c>
    </row>
    <row r="59">
      <c r="A59" s="4" t="inlineStr">
        <is>
          <t>FHLB and other borrowings</t>
        </is>
      </c>
      <c r="B59" s="4" t="inlineStr">
        <is>
          <t xml:space="preserve"> </t>
        </is>
      </c>
      <c r="C59" s="4" t="inlineStr">
        <is>
          <t xml:space="preserve"> </t>
        </is>
      </c>
    </row>
    <row r="60">
      <c r="A60" s="4" t="inlineStr">
        <is>
          <t>Subordinated debentures</t>
        </is>
      </c>
      <c r="B60" s="4" t="inlineStr">
        <is>
          <t xml:space="preserve"> </t>
        </is>
      </c>
      <c r="C60" s="4" t="inlineStr">
        <is>
          <t xml:space="preserve"> </t>
        </is>
      </c>
    </row>
    <row r="61">
      <c r="A61" s="4" t="inlineStr">
        <is>
          <t>Repurchase agreements</t>
        </is>
      </c>
      <c r="B61" s="4" t="inlineStr">
        <is>
          <t xml:space="preserve"> </t>
        </is>
      </c>
      <c r="C61" s="4" t="inlineStr">
        <is>
          <t xml:space="preserve"> </t>
        </is>
      </c>
    </row>
    <row r="62">
      <c r="A62" s="4" t="inlineStr">
        <is>
          <t>Accrued interest payable</t>
        </is>
      </c>
      <c r="B62" s="4" t="inlineStr">
        <is>
          <t xml:space="preserve"> </t>
        </is>
      </c>
      <c r="C62" s="4" t="inlineStr">
        <is>
          <t xml:space="preserve"> </t>
        </is>
      </c>
    </row>
    <row r="63">
      <c r="A63" s="4" t="inlineStr">
        <is>
          <t>Derivative financial instruments</t>
        </is>
      </c>
      <c r="B63" s="4" t="inlineStr">
        <is>
          <t xml:space="preserve"> </t>
        </is>
      </c>
      <c r="C63" s="4" t="inlineStr">
        <is>
          <t xml:space="preserve"> </t>
        </is>
      </c>
    </row>
    <row r="64">
      <c r="A64" s="4" t="inlineStr">
        <is>
          <t>Fair Value, Inputs, Level 1, Level 2, and Level 3 [Memb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cash equivalents</t>
        </is>
      </c>
      <c r="B66" s="6" t="n">
        <v>20275</v>
      </c>
      <c r="C66" s="6" t="n">
        <v>27101</v>
      </c>
    </row>
    <row r="67">
      <c r="A67" s="4" t="inlineStr">
        <is>
          <t>Interest-bearing deposits at other banks</t>
        </is>
      </c>
      <c r="B67" s="6" t="n">
        <v>4110</v>
      </c>
      <c r="C67" s="6" t="n">
        <v>4918</v>
      </c>
    </row>
    <row r="68">
      <c r="A68" s="4" t="inlineStr">
        <is>
          <t>Investment securities available-for-sale, at fair value</t>
        </is>
      </c>
      <c r="B68" s="6" t="n">
        <v>372512</v>
      </c>
      <c r="C68" s="6" t="n">
        <v>452769</v>
      </c>
    </row>
    <row r="69">
      <c r="A69" s="4" t="inlineStr">
        <is>
          <t>Investment securities held-to-maturity</t>
        </is>
      </c>
      <c r="B69" s="6" t="n">
        <v>3290</v>
      </c>
      <c r="C69" s="6" t="n">
        <v>3049</v>
      </c>
    </row>
    <row r="70">
      <c r="A70" s="4" t="inlineStr">
        <is>
          <t>Loans, net</t>
        </is>
      </c>
      <c r="B70" s="6" t="n">
        <v>1027865</v>
      </c>
      <c r="C70" s="6" t="n">
        <v>920984</v>
      </c>
    </row>
    <row r="71">
      <c r="A71" s="4" t="inlineStr">
        <is>
          <t>Loans held for sale</t>
        </is>
      </c>
      <c r="B71" s="6" t="n">
        <v>3420</v>
      </c>
      <c r="C71" s="6" t="n">
        <v>853</v>
      </c>
    </row>
    <row r="72">
      <c r="A72" s="4" t="inlineStr">
        <is>
          <t>Mortgage servicing rights</t>
        </is>
      </c>
      <c r="B72" s="6" t="n">
        <v>9615</v>
      </c>
      <c r="C72" s="6" t="n">
        <v>9498</v>
      </c>
    </row>
    <row r="73">
      <c r="A73" s="4" t="inlineStr">
        <is>
          <t>Accrued interest receivable</t>
        </is>
      </c>
      <c r="B73" s="6" t="n">
        <v>7132</v>
      </c>
      <c r="C73" s="6" t="n">
        <v>7341</v>
      </c>
    </row>
    <row r="74">
      <c r="A74" s="4" t="inlineStr">
        <is>
          <t>Derivative financial instruments</t>
        </is>
      </c>
      <c r="B74" s="7" t="n">
        <v>200</v>
      </c>
      <c r="C74" s="7" t="n">
        <v>114</v>
      </c>
    </row>
    <row r="75">
      <c r="A75" s="4" t="inlineStr">
        <is>
          <t>Derivative Asset, Statement of Financial Position [Extensible Enumeration]</t>
        </is>
      </c>
      <c r="B75" s="4" t="inlineStr">
        <is>
          <t>Assets, total</t>
        </is>
      </c>
      <c r="C75" s="4" t="inlineStr">
        <is>
          <t>Assets, total</t>
        </is>
      </c>
    </row>
    <row r="76">
      <c r="A76" s="3" t="inlineStr">
        <is>
          <t>Financial liabilities:</t>
        </is>
      </c>
      <c r="B76" s="4" t="inlineStr">
        <is>
          <t xml:space="preserve"> </t>
        </is>
      </c>
      <c r="C76" s="4" t="inlineStr">
        <is>
          <t xml:space="preserve"> </t>
        </is>
      </c>
    </row>
    <row r="77">
      <c r="A77" s="4" t="inlineStr">
        <is>
          <t>Non-maturity deposits</t>
        </is>
      </c>
      <c r="B77" s="7" t="n">
        <v>-1134072</v>
      </c>
      <c r="C77" s="7" t="n">
        <v>-1133097</v>
      </c>
    </row>
    <row r="78">
      <c r="A78" s="4" t="inlineStr">
        <is>
          <t>Certificates of deposit</t>
        </is>
      </c>
      <c r="B78" s="6" t="n">
        <v>-193901</v>
      </c>
      <c r="C78" s="6" t="n">
        <v>-181655</v>
      </c>
    </row>
    <row r="79">
      <c r="A79" s="4" t="inlineStr">
        <is>
          <t>FHLB and other borrowings</t>
        </is>
      </c>
      <c r="B79" s="6" t="n">
        <v>-48846</v>
      </c>
      <c r="C79" s="6" t="n">
        <v>-65478</v>
      </c>
    </row>
    <row r="80">
      <c r="A80" s="4" t="inlineStr">
        <is>
          <t>Subordinated debentures</t>
        </is>
      </c>
      <c r="B80" s="6" t="n">
        <v>-18556</v>
      </c>
      <c r="C80" s="6" t="n">
        <v>-18906</v>
      </c>
    </row>
    <row r="81">
      <c r="A81" s="4" t="inlineStr">
        <is>
          <t>Repurchase agreements</t>
        </is>
      </c>
      <c r="B81" s="6" t="n">
        <v>-13808</v>
      </c>
      <c r="C81" s="6" t="n">
        <v>-12714</v>
      </c>
    </row>
    <row r="82">
      <c r="A82" s="4" t="inlineStr">
        <is>
          <t>Accrued interest payable</t>
        </is>
      </c>
      <c r="B82" s="6" t="n">
        <v>-1833</v>
      </c>
      <c r="C82" s="6" t="n">
        <v>-1979</v>
      </c>
    </row>
    <row r="83">
      <c r="A83" s="4" t="inlineStr">
        <is>
          <t>Derivative financial instruments</t>
        </is>
      </c>
      <c r="B83" s="4" t="inlineStr">
        <is>
          <t xml:space="preserve"> </t>
        </is>
      </c>
      <c r="C83" s="6" t="n">
        <v>-14</v>
      </c>
    </row>
    <row r="84">
      <c r="A84" s="4" t="inlineStr">
        <is>
          <t>Reported Value Measurement [Member]</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Cash and cash equivalents</t>
        </is>
      </c>
      <c r="B86" s="6" t="n">
        <v>20275</v>
      </c>
      <c r="C86" s="6" t="n">
        <v>27101</v>
      </c>
    </row>
    <row r="87">
      <c r="A87" s="4" t="inlineStr">
        <is>
          <t>Interest-bearing deposits at other banks</t>
        </is>
      </c>
      <c r="B87" s="6" t="n">
        <v>4110</v>
      </c>
      <c r="C87" s="6" t="n">
        <v>4918</v>
      </c>
    </row>
    <row r="88">
      <c r="A88" s="4" t="inlineStr">
        <is>
          <t>Investment securities available-for-sale, at fair value</t>
        </is>
      </c>
      <c r="B88" s="6" t="n">
        <v>372512</v>
      </c>
      <c r="C88" s="6" t="n">
        <v>452769</v>
      </c>
    </row>
    <row r="89">
      <c r="A89" s="4" t="inlineStr">
        <is>
          <t>Investment securities held-to-maturity</t>
        </is>
      </c>
      <c r="B89" s="6" t="n">
        <v>3672</v>
      </c>
      <c r="C89" s="6" t="n">
        <v>3555</v>
      </c>
    </row>
    <row r="90">
      <c r="A90" s="4" t="inlineStr">
        <is>
          <t>Investment in federal home loan bank stock fair value</t>
        </is>
      </c>
      <c r="B90" s="6" t="n">
        <v>6618</v>
      </c>
      <c r="C90" s="6" t="n">
        <v>8123</v>
      </c>
    </row>
    <row r="91">
      <c r="A91" s="4" t="inlineStr">
        <is>
          <t>Loans, net</t>
        </is>
      </c>
      <c r="B91" s="6" t="n">
        <v>1039221</v>
      </c>
      <c r="C91" s="6" t="n">
        <v>937619</v>
      </c>
    </row>
    <row r="92">
      <c r="A92" s="4" t="inlineStr">
        <is>
          <t>Loans held for sale</t>
        </is>
      </c>
      <c r="B92" s="6" t="n">
        <v>3420</v>
      </c>
      <c r="C92" s="6" t="n">
        <v>853</v>
      </c>
    </row>
    <row r="93">
      <c r="A93" s="4" t="inlineStr">
        <is>
          <t>Mortgage servicing rights</t>
        </is>
      </c>
      <c r="B93" s="6" t="n">
        <v>3061</v>
      </c>
      <c r="C93" s="6" t="n">
        <v>3158</v>
      </c>
    </row>
    <row r="94">
      <c r="A94" s="4" t="inlineStr">
        <is>
          <t>Accrued interest receivable</t>
        </is>
      </c>
      <c r="B94" s="6" t="n">
        <v>7132</v>
      </c>
      <c r="C94" s="6" t="n">
        <v>7341</v>
      </c>
    </row>
    <row r="95">
      <c r="A95" s="4" t="inlineStr">
        <is>
          <t>Derivative financial instruments</t>
        </is>
      </c>
      <c r="B95" s="6" t="n">
        <v>200</v>
      </c>
      <c r="C95" s="6" t="n">
        <v>114</v>
      </c>
    </row>
    <row r="96">
      <c r="A96" s="3" t="inlineStr">
        <is>
          <t>Financial liabilities:</t>
        </is>
      </c>
      <c r="B96" s="4" t="inlineStr">
        <is>
          <t xml:space="preserve"> </t>
        </is>
      </c>
      <c r="C96" s="4" t="inlineStr">
        <is>
          <t xml:space="preserve"> </t>
        </is>
      </c>
    </row>
    <row r="97">
      <c r="A97" s="4" t="inlineStr">
        <is>
          <t>Non-maturity deposits</t>
        </is>
      </c>
      <c r="B97" s="6" t="n">
        <v>-1134072</v>
      </c>
      <c r="C97" s="6" t="n">
        <v>-1133097</v>
      </c>
    </row>
    <row r="98">
      <c r="A98" s="4" t="inlineStr">
        <is>
          <t>Certificates of deposit</t>
        </is>
      </c>
      <c r="B98" s="6" t="n">
        <v>-194694</v>
      </c>
      <c r="C98" s="6" t="n">
        <v>-183154</v>
      </c>
    </row>
    <row r="99">
      <c r="A99" s="4" t="inlineStr">
        <is>
          <t>FHLB and other borrowings</t>
        </is>
      </c>
      <c r="B99" s="6" t="n">
        <v>-53046</v>
      </c>
      <c r="C99" s="6" t="n">
        <v>-64662</v>
      </c>
    </row>
    <row r="100">
      <c r="A100" s="4" t="inlineStr">
        <is>
          <t>Subordinated debentures</t>
        </is>
      </c>
      <c r="B100" s="6" t="n">
        <v>-21651</v>
      </c>
      <c r="C100" s="6" t="n">
        <v>-21651</v>
      </c>
    </row>
    <row r="101">
      <c r="A101" s="4" t="inlineStr">
        <is>
          <t>Repurchase agreements</t>
        </is>
      </c>
      <c r="B101" s="6" t="n">
        <v>-13808</v>
      </c>
      <c r="C101" s="6" t="n">
        <v>-12714</v>
      </c>
    </row>
    <row r="102">
      <c r="A102" s="4" t="inlineStr">
        <is>
          <t>Accrued interest payable</t>
        </is>
      </c>
      <c r="B102" s="7" t="n">
        <v>-1833</v>
      </c>
      <c r="C102" s="6" t="n">
        <v>-1979</v>
      </c>
    </row>
    <row r="103">
      <c r="A103" s="4" t="inlineStr">
        <is>
          <t>Derivative financial instruments</t>
        </is>
      </c>
      <c r="B103" s="4" t="inlineStr">
        <is>
          <t xml:space="preserve"> </t>
        </is>
      </c>
      <c r="C103" s="7" t="n">
        <v>-1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Instruments Measured On Recurring Basis (Details) - USD ($) $ in Thousands</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Investment securities available-for-sale, at fair value</t>
        </is>
      </c>
      <c r="B3" s="7" t="n">
        <v>372512</v>
      </c>
      <c r="C3" s="7" t="n">
        <v>452769</v>
      </c>
    </row>
    <row r="4">
      <c r="A4" s="4" t="inlineStr">
        <is>
          <t>Loans held for sale</t>
        </is>
      </c>
      <c r="B4" s="6" t="n">
        <v>3420</v>
      </c>
      <c r="C4" s="6" t="n">
        <v>853</v>
      </c>
    </row>
    <row r="5">
      <c r="A5" s="4" t="inlineStr">
        <is>
          <t>US Treasury Securities [Member]</t>
        </is>
      </c>
      <c r="B5" s="4" t="inlineStr">
        <is>
          <t xml:space="preserve"> </t>
        </is>
      </c>
      <c r="C5" s="4" t="inlineStr">
        <is>
          <t xml:space="preserve"> </t>
        </is>
      </c>
    </row>
    <row r="6">
      <c r="A6" s="3" t="inlineStr">
        <is>
          <t>Available-for-sale securities</t>
        </is>
      </c>
      <c r="B6" s="4" t="inlineStr">
        <is>
          <t xml:space="preserve"> </t>
        </is>
      </c>
      <c r="C6" s="4" t="inlineStr">
        <is>
          <t xml:space="preserve"> </t>
        </is>
      </c>
    </row>
    <row r="7">
      <c r="A7" s="4" t="inlineStr">
        <is>
          <t>Investment securities available-for-sale, at fair value</t>
        </is>
      </c>
      <c r="B7" s="6" t="n">
        <v>64458</v>
      </c>
      <c r="C7" s="6" t="n">
        <v>95667</v>
      </c>
    </row>
    <row r="8">
      <c r="A8" s="4" t="inlineStr">
        <is>
          <t>Municipal Obligations, Tax Exempt [Member]</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Investment securities available-for-sale, at fair value</t>
        </is>
      </c>
      <c r="B10" s="6" t="n">
        <v>107128</v>
      </c>
      <c r="C10" s="6" t="n">
        <v>120623</v>
      </c>
    </row>
    <row r="11">
      <c r="A11" s="4" t="inlineStr">
        <is>
          <t>Municipal Obligations, Taxable [Member]</t>
        </is>
      </c>
      <c r="B11" s="4" t="inlineStr">
        <is>
          <t xml:space="preserve"> </t>
        </is>
      </c>
      <c r="C11" s="4" t="inlineStr">
        <is>
          <t xml:space="preserve"> </t>
        </is>
      </c>
    </row>
    <row r="12">
      <c r="A12" s="3" t="inlineStr">
        <is>
          <t>Available-for-sale securities</t>
        </is>
      </c>
      <c r="B12" s="4" t="inlineStr">
        <is>
          <t xml:space="preserve"> </t>
        </is>
      </c>
      <c r="C12" s="4" t="inlineStr">
        <is>
          <t xml:space="preserve"> </t>
        </is>
      </c>
    </row>
    <row r="13">
      <c r="A13" s="4" t="inlineStr">
        <is>
          <t>Investment securities available-for-sale, at fair value</t>
        </is>
      </c>
      <c r="B13" s="6" t="n">
        <v>71715</v>
      </c>
      <c r="C13" s="6" t="n">
        <v>79083</v>
      </c>
    </row>
    <row r="14">
      <c r="A14" s="4" t="inlineStr">
        <is>
          <t>Agency Mortgage-backed Securities [Member]</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Investment securities available-for-sale, at fair value</t>
        </is>
      </c>
      <c r="B16" s="6" t="n">
        <v>129211</v>
      </c>
      <c r="C16" s="6" t="n">
        <v>157396</v>
      </c>
    </row>
    <row r="17">
      <c r="A17" s="4" t="inlineStr">
        <is>
          <t>Fair Value, Inputs, Level 1 [Member]</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Investment securities available-for-sale, at fair value</t>
        </is>
      </c>
      <c r="B19" s="6" t="n">
        <v>64458</v>
      </c>
      <c r="C19" s="6" t="n">
        <v>95667</v>
      </c>
    </row>
    <row r="20">
      <c r="A20" s="4" t="inlineStr">
        <is>
          <t>Loans held for sale</t>
        </is>
      </c>
      <c r="B20" s="4" t="inlineStr">
        <is>
          <t xml:space="preserve"> </t>
        </is>
      </c>
      <c r="C20" s="4" t="inlineStr">
        <is>
          <t xml:space="preserve"> </t>
        </is>
      </c>
    </row>
    <row r="21">
      <c r="A21" s="4" t="inlineStr">
        <is>
          <t>Derivative financial instrume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financial instruments</t>
        </is>
      </c>
      <c r="B23" s="4" t="inlineStr">
        <is>
          <t xml:space="preserve"> </t>
        </is>
      </c>
      <c r="C23" s="4" t="inlineStr">
        <is>
          <t xml:space="preserve"> </t>
        </is>
      </c>
    </row>
    <row r="24">
      <c r="A24" s="4" t="inlineStr">
        <is>
          <t>Fair Value, Inputs, Level 2 [Member]</t>
        </is>
      </c>
      <c r="B24" s="4" t="inlineStr">
        <is>
          <t xml:space="preserve"> </t>
        </is>
      </c>
      <c r="C24" s="4" t="inlineStr">
        <is>
          <t xml:space="preserve"> </t>
        </is>
      </c>
    </row>
    <row r="25">
      <c r="A25" s="3" t="inlineStr">
        <is>
          <t>Available-for-sale securities</t>
        </is>
      </c>
      <c r="B25" s="4" t="inlineStr">
        <is>
          <t xml:space="preserve"> </t>
        </is>
      </c>
      <c r="C25" s="4" t="inlineStr">
        <is>
          <t xml:space="preserve"> </t>
        </is>
      </c>
    </row>
    <row r="26">
      <c r="A26" s="4" t="inlineStr">
        <is>
          <t>Investment securities available-for-sale, at fair value</t>
        </is>
      </c>
      <c r="B26" s="6" t="n">
        <v>308054</v>
      </c>
      <c r="C26" s="6" t="n">
        <v>357102</v>
      </c>
    </row>
    <row r="27">
      <c r="A27" s="4" t="inlineStr">
        <is>
          <t>Loans held for sale</t>
        </is>
      </c>
      <c r="B27" s="6" t="n">
        <v>3420</v>
      </c>
      <c r="C27" s="6" t="n">
        <v>853</v>
      </c>
    </row>
    <row r="28">
      <c r="A28" s="4" t="inlineStr">
        <is>
          <t>Derivative financial instruments</t>
        </is>
      </c>
      <c r="B28" s="6" t="n">
        <v>200</v>
      </c>
      <c r="C28" s="6" t="n">
        <v>114</v>
      </c>
    </row>
    <row r="29">
      <c r="A29" s="3" t="inlineStr">
        <is>
          <t>Liabilities:</t>
        </is>
      </c>
      <c r="B29" s="4" t="inlineStr">
        <is>
          <t xml:space="preserve"> </t>
        </is>
      </c>
      <c r="C29" s="4" t="inlineStr">
        <is>
          <t xml:space="preserve"> </t>
        </is>
      </c>
    </row>
    <row r="30">
      <c r="A30" s="4" t="inlineStr">
        <is>
          <t>Derivative financial instruments</t>
        </is>
      </c>
      <c r="B30" s="4" t="inlineStr">
        <is>
          <t xml:space="preserve"> </t>
        </is>
      </c>
      <c r="C30" s="6" t="n">
        <v>-14</v>
      </c>
    </row>
    <row r="31">
      <c r="A31" s="4" t="inlineStr">
        <is>
          <t>Fair Value, Inputs, Level 3 [Member]</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Investment securities available-for-sale, at fair value</t>
        </is>
      </c>
      <c r="B33" s="4" t="inlineStr">
        <is>
          <t xml:space="preserve"> </t>
        </is>
      </c>
      <c r="C33" s="4" t="inlineStr">
        <is>
          <t xml:space="preserve"> </t>
        </is>
      </c>
    </row>
    <row r="34">
      <c r="A34" s="4" t="inlineStr">
        <is>
          <t>Loans held for sale</t>
        </is>
      </c>
      <c r="B34" s="4" t="inlineStr">
        <is>
          <t xml:space="preserve"> </t>
        </is>
      </c>
      <c r="C34" s="4" t="inlineStr">
        <is>
          <t xml:space="preserve"> </t>
        </is>
      </c>
    </row>
    <row r="35">
      <c r="A35" s="4" t="inlineStr">
        <is>
          <t>Derivative financial instrument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rivative financial instruments</t>
        </is>
      </c>
      <c r="B37" s="4" t="inlineStr">
        <is>
          <t xml:space="preserve"> </t>
        </is>
      </c>
      <c r="C37" s="4" t="inlineStr">
        <is>
          <t xml:space="preserve"> </t>
        </is>
      </c>
    </row>
    <row r="38">
      <c r="A38" s="4" t="inlineStr">
        <is>
          <t>Fair Value, Recurring [Member]</t>
        </is>
      </c>
      <c r="B38" s="4" t="inlineStr">
        <is>
          <t xml:space="preserve"> </t>
        </is>
      </c>
      <c r="C38" s="4" t="inlineStr">
        <is>
          <t xml:space="preserve"> </t>
        </is>
      </c>
    </row>
    <row r="39">
      <c r="A39" s="3" t="inlineStr">
        <is>
          <t>Available-for-sale securities</t>
        </is>
      </c>
      <c r="B39" s="4" t="inlineStr">
        <is>
          <t xml:space="preserve"> </t>
        </is>
      </c>
      <c r="C39" s="4" t="inlineStr">
        <is>
          <t xml:space="preserve"> </t>
        </is>
      </c>
    </row>
    <row r="40">
      <c r="A40" s="4" t="inlineStr">
        <is>
          <t>Loans held for sale</t>
        </is>
      </c>
      <c r="B40" s="6" t="n">
        <v>3420</v>
      </c>
      <c r="C40" s="6" t="n">
        <v>853</v>
      </c>
    </row>
    <row r="41">
      <c r="A41" s="4" t="inlineStr">
        <is>
          <t>Derivative financial instruments</t>
        </is>
      </c>
      <c r="B41" s="6" t="n">
        <v>200</v>
      </c>
      <c r="C41" s="6" t="n">
        <v>114</v>
      </c>
    </row>
    <row r="42">
      <c r="A42" s="3" t="inlineStr">
        <is>
          <t>Liabilities:</t>
        </is>
      </c>
      <c r="B42" s="4" t="inlineStr">
        <is>
          <t xml:space="preserve"> </t>
        </is>
      </c>
      <c r="C42" s="4" t="inlineStr">
        <is>
          <t xml:space="preserve"> </t>
        </is>
      </c>
    </row>
    <row r="43">
      <c r="A43" s="4" t="inlineStr">
        <is>
          <t>Derivative financial instruments</t>
        </is>
      </c>
      <c r="B43" s="4" t="inlineStr">
        <is>
          <t xml:space="preserve"> </t>
        </is>
      </c>
      <c r="C43" s="6" t="n">
        <v>-14</v>
      </c>
    </row>
    <row r="44">
      <c r="A44" s="4" t="inlineStr">
        <is>
          <t>Fair Value, Recurring [Member] | US Treasury Securities [Member]</t>
        </is>
      </c>
      <c r="B44" s="4" t="inlineStr">
        <is>
          <t xml:space="preserve"> </t>
        </is>
      </c>
      <c r="C44" s="4" t="inlineStr">
        <is>
          <t xml:space="preserve"> </t>
        </is>
      </c>
    </row>
    <row r="45">
      <c r="A45" s="3" t="inlineStr">
        <is>
          <t>Available-for-sale securities</t>
        </is>
      </c>
      <c r="B45" s="4" t="inlineStr">
        <is>
          <t xml:space="preserve"> </t>
        </is>
      </c>
      <c r="C45" s="4" t="inlineStr">
        <is>
          <t xml:space="preserve"> </t>
        </is>
      </c>
    </row>
    <row r="46">
      <c r="A46" s="4" t="inlineStr">
        <is>
          <t>Investment securities available-for-sale, at fair value</t>
        </is>
      </c>
      <c r="B46" s="6" t="n">
        <v>64458</v>
      </c>
      <c r="C46" s="6" t="n">
        <v>95667</v>
      </c>
    </row>
    <row r="47">
      <c r="A47" s="4" t="inlineStr">
        <is>
          <t>Fair Value, Recurring [Member] | Municipal Obligations, Tax Exempt [Member]</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Investment securities available-for-sale, at fair value</t>
        </is>
      </c>
      <c r="B49" s="6" t="n">
        <v>107128</v>
      </c>
      <c r="C49" s="6" t="n">
        <v>120623</v>
      </c>
    </row>
    <row r="50">
      <c r="A50" s="4" t="inlineStr">
        <is>
          <t>Fair Value, Recurring [Member] | Municipal Obligations, Taxable [Member]</t>
        </is>
      </c>
      <c r="B50" s="4" t="inlineStr">
        <is>
          <t xml:space="preserve"> </t>
        </is>
      </c>
      <c r="C50" s="4" t="inlineStr">
        <is>
          <t xml:space="preserve"> </t>
        </is>
      </c>
    </row>
    <row r="51">
      <c r="A51" s="3" t="inlineStr">
        <is>
          <t>Available-for-sale securities</t>
        </is>
      </c>
      <c r="B51" s="4" t="inlineStr">
        <is>
          <t xml:space="preserve"> </t>
        </is>
      </c>
      <c r="C51" s="4" t="inlineStr">
        <is>
          <t xml:space="preserve"> </t>
        </is>
      </c>
    </row>
    <row r="52">
      <c r="A52" s="4" t="inlineStr">
        <is>
          <t>Investment securities available-for-sale, at fair value</t>
        </is>
      </c>
      <c r="B52" s="6" t="n">
        <v>71715</v>
      </c>
      <c r="C52" s="6" t="n">
        <v>79083</v>
      </c>
    </row>
    <row r="53">
      <c r="A53" s="4" t="inlineStr">
        <is>
          <t>Fair Value, Recurring [Member] | Agency Mortgage-backed Securities [Member]</t>
        </is>
      </c>
      <c r="B53" s="4" t="inlineStr">
        <is>
          <t xml:space="preserve"> </t>
        </is>
      </c>
      <c r="C53" s="4" t="inlineStr">
        <is>
          <t xml:space="preserve"> </t>
        </is>
      </c>
    </row>
    <row r="54">
      <c r="A54" s="3" t="inlineStr">
        <is>
          <t>Available-for-sale securities</t>
        </is>
      </c>
      <c r="B54" s="4" t="inlineStr">
        <is>
          <t xml:space="preserve"> </t>
        </is>
      </c>
      <c r="C54" s="4" t="inlineStr">
        <is>
          <t xml:space="preserve"> </t>
        </is>
      </c>
    </row>
    <row r="55">
      <c r="A55" s="4" t="inlineStr">
        <is>
          <t>Investment securities available-for-sale, at fair value</t>
        </is>
      </c>
      <c r="B55" s="6" t="n">
        <v>129211</v>
      </c>
      <c r="C55" s="6" t="n">
        <v>157396</v>
      </c>
    </row>
    <row r="56">
      <c r="A56" s="4" t="inlineStr">
        <is>
          <t>Fair Value, Recurring [Member] | Fair Value, Inputs, Level 1 [Member]</t>
        </is>
      </c>
      <c r="B56" s="4" t="inlineStr">
        <is>
          <t xml:space="preserve"> </t>
        </is>
      </c>
      <c r="C56" s="4" t="inlineStr">
        <is>
          <t xml:space="preserve"> </t>
        </is>
      </c>
    </row>
    <row r="57">
      <c r="A57" s="3" t="inlineStr">
        <is>
          <t>Available-for-sale securities</t>
        </is>
      </c>
      <c r="B57" s="4" t="inlineStr">
        <is>
          <t xml:space="preserve"> </t>
        </is>
      </c>
      <c r="C57" s="4" t="inlineStr">
        <is>
          <t xml:space="preserve"> </t>
        </is>
      </c>
    </row>
    <row r="58">
      <c r="A58" s="4" t="inlineStr">
        <is>
          <t>Loans held for sale</t>
        </is>
      </c>
      <c r="B58" s="4" t="inlineStr">
        <is>
          <t xml:space="preserve"> </t>
        </is>
      </c>
      <c r="C58" s="4" t="inlineStr">
        <is>
          <t xml:space="preserve"> </t>
        </is>
      </c>
    </row>
    <row r="59">
      <c r="A59" s="4" t="inlineStr">
        <is>
          <t>Derivative financial instruments</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Derivative financial instruments</t>
        </is>
      </c>
      <c r="B61" s="4" t="inlineStr">
        <is>
          <t xml:space="preserve"> </t>
        </is>
      </c>
      <c r="C61" s="4" t="inlineStr">
        <is>
          <t xml:space="preserve"> </t>
        </is>
      </c>
    </row>
    <row r="62">
      <c r="A62" s="4" t="inlineStr">
        <is>
          <t>Fair Value, Recurring [Member] | Fair Value, Inputs, Level 1 [Member] | US Treasury Securities [Member]</t>
        </is>
      </c>
      <c r="B62" s="4" t="inlineStr">
        <is>
          <t xml:space="preserve"> </t>
        </is>
      </c>
      <c r="C62" s="4" t="inlineStr">
        <is>
          <t xml:space="preserve"> </t>
        </is>
      </c>
    </row>
    <row r="63">
      <c r="A63" s="3" t="inlineStr">
        <is>
          <t>Available-for-sale securities</t>
        </is>
      </c>
      <c r="B63" s="4" t="inlineStr">
        <is>
          <t xml:space="preserve"> </t>
        </is>
      </c>
      <c r="C63" s="4" t="inlineStr">
        <is>
          <t xml:space="preserve"> </t>
        </is>
      </c>
    </row>
    <row r="64">
      <c r="A64" s="4" t="inlineStr">
        <is>
          <t>Investment securities available-for-sale, at fair value</t>
        </is>
      </c>
      <c r="B64" s="6" t="n">
        <v>64458</v>
      </c>
      <c r="C64" s="6" t="n">
        <v>95667</v>
      </c>
    </row>
    <row r="65">
      <c r="A65" s="4" t="inlineStr">
        <is>
          <t>Fair Value, Recurring [Member] | Fair Value, Inputs, Level 1 [Member] | Municipal Obligations, Tax Exempt [Member]</t>
        </is>
      </c>
      <c r="B65" s="4" t="inlineStr">
        <is>
          <t xml:space="preserve"> </t>
        </is>
      </c>
      <c r="C65" s="4" t="inlineStr">
        <is>
          <t xml:space="preserve"> </t>
        </is>
      </c>
    </row>
    <row r="66">
      <c r="A66" s="3" t="inlineStr">
        <is>
          <t>Available-for-sale securities</t>
        </is>
      </c>
      <c r="B66" s="4" t="inlineStr">
        <is>
          <t xml:space="preserve"> </t>
        </is>
      </c>
      <c r="C66" s="4" t="inlineStr">
        <is>
          <t xml:space="preserve"> </t>
        </is>
      </c>
    </row>
    <row r="67">
      <c r="A67" s="4" t="inlineStr">
        <is>
          <t>Investment securities available-for-sale, at fair value</t>
        </is>
      </c>
      <c r="B67" s="4" t="inlineStr">
        <is>
          <t xml:space="preserve"> </t>
        </is>
      </c>
      <c r="C67" s="4" t="inlineStr">
        <is>
          <t xml:space="preserve"> </t>
        </is>
      </c>
    </row>
    <row r="68">
      <c r="A68" s="4" t="inlineStr">
        <is>
          <t>Fair Value, Recurring [Member] | Fair Value, Inputs, Level 1 [Member] | Municipal Obligations, Taxable [Member]</t>
        </is>
      </c>
      <c r="B68" s="4" t="inlineStr">
        <is>
          <t xml:space="preserve"> </t>
        </is>
      </c>
      <c r="C68" s="4" t="inlineStr">
        <is>
          <t xml:space="preserve"> </t>
        </is>
      </c>
    </row>
    <row r="69">
      <c r="A69" s="3" t="inlineStr">
        <is>
          <t>Available-for-sale securities</t>
        </is>
      </c>
      <c r="B69" s="4" t="inlineStr">
        <is>
          <t xml:space="preserve"> </t>
        </is>
      </c>
      <c r="C69" s="4" t="inlineStr">
        <is>
          <t xml:space="preserve"> </t>
        </is>
      </c>
    </row>
    <row r="70">
      <c r="A70" s="4" t="inlineStr">
        <is>
          <t>Investment securities available-for-sale, at fair value</t>
        </is>
      </c>
      <c r="B70" s="4" t="inlineStr">
        <is>
          <t xml:space="preserve"> </t>
        </is>
      </c>
      <c r="C70" s="4" t="inlineStr">
        <is>
          <t xml:space="preserve"> </t>
        </is>
      </c>
    </row>
    <row r="71">
      <c r="A71" s="4" t="inlineStr">
        <is>
          <t>Fair Value, Recurring [Member] | Fair Value, Inputs, Level 1 [Member] | Agency Mortgage-backed Securities [Member]</t>
        </is>
      </c>
      <c r="B71" s="4" t="inlineStr">
        <is>
          <t xml:space="preserve"> </t>
        </is>
      </c>
      <c r="C71" s="4" t="inlineStr">
        <is>
          <t xml:space="preserve"> </t>
        </is>
      </c>
    </row>
    <row r="72">
      <c r="A72" s="3" t="inlineStr">
        <is>
          <t>Available-for-sale securities</t>
        </is>
      </c>
      <c r="B72" s="4" t="inlineStr">
        <is>
          <t xml:space="preserve"> </t>
        </is>
      </c>
      <c r="C72" s="4" t="inlineStr">
        <is>
          <t xml:space="preserve"> </t>
        </is>
      </c>
    </row>
    <row r="73">
      <c r="A73" s="4" t="inlineStr">
        <is>
          <t>Investment securities available-for-sale, at fair value</t>
        </is>
      </c>
      <c r="B73" s="4" t="inlineStr">
        <is>
          <t xml:space="preserve"> </t>
        </is>
      </c>
      <c r="C73" s="4" t="inlineStr">
        <is>
          <t xml:space="preserve"> </t>
        </is>
      </c>
    </row>
    <row r="74">
      <c r="A74" s="4" t="inlineStr">
        <is>
          <t>Fair Value, Recurring [Member] | Fair Value, Inputs, Level 2 [Member]</t>
        </is>
      </c>
      <c r="B74" s="4" t="inlineStr">
        <is>
          <t xml:space="preserve"> </t>
        </is>
      </c>
      <c r="C74" s="4" t="inlineStr">
        <is>
          <t xml:space="preserve"> </t>
        </is>
      </c>
    </row>
    <row r="75">
      <c r="A75" s="3" t="inlineStr">
        <is>
          <t>Available-for-sale securities</t>
        </is>
      </c>
      <c r="B75" s="4" t="inlineStr">
        <is>
          <t xml:space="preserve"> </t>
        </is>
      </c>
      <c r="C75" s="4" t="inlineStr">
        <is>
          <t xml:space="preserve"> </t>
        </is>
      </c>
    </row>
    <row r="76">
      <c r="A76" s="4" t="inlineStr">
        <is>
          <t>Loans held for sale</t>
        </is>
      </c>
      <c r="B76" s="6" t="n">
        <v>3420</v>
      </c>
      <c r="C76" s="6" t="n">
        <v>853</v>
      </c>
    </row>
    <row r="77">
      <c r="A77" s="4" t="inlineStr">
        <is>
          <t>Derivative financial instruments</t>
        </is>
      </c>
      <c r="B77" s="6" t="n">
        <v>200</v>
      </c>
      <c r="C77" s="6" t="n">
        <v>114</v>
      </c>
    </row>
    <row r="78">
      <c r="A78" s="3" t="inlineStr">
        <is>
          <t>Liabilities:</t>
        </is>
      </c>
      <c r="B78" s="4" t="inlineStr">
        <is>
          <t xml:space="preserve"> </t>
        </is>
      </c>
      <c r="C78" s="4" t="inlineStr">
        <is>
          <t xml:space="preserve"> </t>
        </is>
      </c>
    </row>
    <row r="79">
      <c r="A79" s="4" t="inlineStr">
        <is>
          <t>Derivative financial instruments</t>
        </is>
      </c>
      <c r="B79" s="4" t="inlineStr">
        <is>
          <t xml:space="preserve"> </t>
        </is>
      </c>
      <c r="C79" s="6" t="n">
        <v>-14</v>
      </c>
    </row>
    <row r="80">
      <c r="A80" s="4" t="inlineStr">
        <is>
          <t>Fair Value, Recurring [Member] | Fair Value, Inputs, Level 2 [Member] | US Treasury Securities [Member]</t>
        </is>
      </c>
      <c r="B80" s="4" t="inlineStr">
        <is>
          <t xml:space="preserve"> </t>
        </is>
      </c>
      <c r="C80" s="4" t="inlineStr">
        <is>
          <t xml:space="preserve"> </t>
        </is>
      </c>
    </row>
    <row r="81">
      <c r="A81" s="3" t="inlineStr">
        <is>
          <t>Available-for-sale securities</t>
        </is>
      </c>
      <c r="B81" s="4" t="inlineStr">
        <is>
          <t xml:space="preserve"> </t>
        </is>
      </c>
      <c r="C81" s="4" t="inlineStr">
        <is>
          <t xml:space="preserve"> </t>
        </is>
      </c>
    </row>
    <row r="82">
      <c r="A82" s="4" t="inlineStr">
        <is>
          <t>Investment securities available-for-sale, at fair value</t>
        </is>
      </c>
      <c r="B82" s="4" t="inlineStr">
        <is>
          <t xml:space="preserve"> </t>
        </is>
      </c>
      <c r="C82" s="4" t="inlineStr">
        <is>
          <t xml:space="preserve"> </t>
        </is>
      </c>
    </row>
    <row r="83">
      <c r="A83" s="4" t="inlineStr">
        <is>
          <t>Fair Value, Recurring [Member] | Fair Value, Inputs, Level 2 [Member] | Municipal Obligations, Tax Exempt [Member]</t>
        </is>
      </c>
      <c r="B83" s="4" t="inlineStr">
        <is>
          <t xml:space="preserve"> </t>
        </is>
      </c>
      <c r="C83" s="4" t="inlineStr">
        <is>
          <t xml:space="preserve"> </t>
        </is>
      </c>
    </row>
    <row r="84">
      <c r="A84" s="3" t="inlineStr">
        <is>
          <t>Available-for-sale securities</t>
        </is>
      </c>
      <c r="B84" s="4" t="inlineStr">
        <is>
          <t xml:space="preserve"> </t>
        </is>
      </c>
      <c r="C84" s="4" t="inlineStr">
        <is>
          <t xml:space="preserve"> </t>
        </is>
      </c>
    </row>
    <row r="85">
      <c r="A85" s="4" t="inlineStr">
        <is>
          <t>Investment securities available-for-sale, at fair value</t>
        </is>
      </c>
      <c r="B85" s="6" t="n">
        <v>107128</v>
      </c>
      <c r="C85" s="6" t="n">
        <v>120623</v>
      </c>
    </row>
    <row r="86">
      <c r="A86" s="4" t="inlineStr">
        <is>
          <t>Fair Value, Recurring [Member] | Fair Value, Inputs, Level 2 [Member] | Municipal Obligations, Taxable [Member]</t>
        </is>
      </c>
      <c r="B86" s="4" t="inlineStr">
        <is>
          <t xml:space="preserve"> </t>
        </is>
      </c>
      <c r="C86" s="4" t="inlineStr">
        <is>
          <t xml:space="preserve"> </t>
        </is>
      </c>
    </row>
    <row r="87">
      <c r="A87" s="3" t="inlineStr">
        <is>
          <t>Available-for-sale securities</t>
        </is>
      </c>
      <c r="B87" s="4" t="inlineStr">
        <is>
          <t xml:space="preserve"> </t>
        </is>
      </c>
      <c r="C87" s="4" t="inlineStr">
        <is>
          <t xml:space="preserve"> </t>
        </is>
      </c>
    </row>
    <row r="88">
      <c r="A88" s="4" t="inlineStr">
        <is>
          <t>Investment securities available-for-sale, at fair value</t>
        </is>
      </c>
      <c r="B88" s="6" t="n">
        <v>71715</v>
      </c>
      <c r="C88" s="6" t="n">
        <v>79083</v>
      </c>
    </row>
    <row r="89">
      <c r="A89" s="4" t="inlineStr">
        <is>
          <t>Fair Value, Recurring [Member] | Fair Value, Inputs, Level 2 [Member] | Agency Mortgage-backed Securities [Member]</t>
        </is>
      </c>
      <c r="B89" s="4" t="inlineStr">
        <is>
          <t xml:space="preserve"> </t>
        </is>
      </c>
      <c r="C89" s="4" t="inlineStr">
        <is>
          <t xml:space="preserve"> </t>
        </is>
      </c>
    </row>
    <row r="90">
      <c r="A90" s="3" t="inlineStr">
        <is>
          <t>Available-for-sale securities</t>
        </is>
      </c>
      <c r="B90" s="4" t="inlineStr">
        <is>
          <t xml:space="preserve"> </t>
        </is>
      </c>
      <c r="C90" s="4" t="inlineStr">
        <is>
          <t xml:space="preserve"> </t>
        </is>
      </c>
    </row>
    <row r="91">
      <c r="A91" s="4" t="inlineStr">
        <is>
          <t>Investment securities available-for-sale, at fair value</t>
        </is>
      </c>
      <c r="B91" s="6" t="n">
        <v>129211</v>
      </c>
      <c r="C91" s="6" t="n">
        <v>157396</v>
      </c>
    </row>
    <row r="92">
      <c r="A92" s="4" t="inlineStr">
        <is>
          <t>Fair Value, Recurring [Member] | Fair Value, Inputs, Level 3 [Member]</t>
        </is>
      </c>
      <c r="B92" s="4" t="inlineStr">
        <is>
          <t xml:space="preserve"> </t>
        </is>
      </c>
      <c r="C92" s="4" t="inlineStr">
        <is>
          <t xml:space="preserve"> </t>
        </is>
      </c>
    </row>
    <row r="93">
      <c r="A93" s="3" t="inlineStr">
        <is>
          <t>Available-for-sale securities</t>
        </is>
      </c>
      <c r="B93" s="4" t="inlineStr">
        <is>
          <t xml:space="preserve"> </t>
        </is>
      </c>
      <c r="C93" s="4" t="inlineStr">
        <is>
          <t xml:space="preserve"> </t>
        </is>
      </c>
    </row>
    <row r="94">
      <c r="A94" s="4" t="inlineStr">
        <is>
          <t>Loans held for sale</t>
        </is>
      </c>
      <c r="B94" s="4" t="inlineStr">
        <is>
          <t xml:space="preserve"> </t>
        </is>
      </c>
      <c r="C94" s="4" t="inlineStr">
        <is>
          <t xml:space="preserve"> </t>
        </is>
      </c>
    </row>
    <row r="95">
      <c r="A95" s="4" t="inlineStr">
        <is>
          <t>Derivative financial instruments</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Derivative financial instruments</t>
        </is>
      </c>
      <c r="B97" s="4" t="inlineStr">
        <is>
          <t xml:space="preserve"> </t>
        </is>
      </c>
      <c r="C97" s="4" t="inlineStr">
        <is>
          <t xml:space="preserve"> </t>
        </is>
      </c>
    </row>
    <row r="98">
      <c r="A98" s="4" t="inlineStr">
        <is>
          <t>Fair Value, Recurring [Member] | Fair Value, Inputs, Level 3 [Member] | US Treasury Securities [Member]</t>
        </is>
      </c>
      <c r="B98" s="4" t="inlineStr">
        <is>
          <t xml:space="preserve"> </t>
        </is>
      </c>
      <c r="C98" s="4" t="inlineStr">
        <is>
          <t xml:space="preserve"> </t>
        </is>
      </c>
    </row>
    <row r="99">
      <c r="A99" s="3" t="inlineStr">
        <is>
          <t>Available-for-sale securities</t>
        </is>
      </c>
      <c r="B99" s="4" t="inlineStr">
        <is>
          <t xml:space="preserve"> </t>
        </is>
      </c>
      <c r="C99" s="4" t="inlineStr">
        <is>
          <t xml:space="preserve"> </t>
        </is>
      </c>
    </row>
    <row r="100">
      <c r="A100" s="4" t="inlineStr">
        <is>
          <t>Investment securities available-for-sale, at fair value</t>
        </is>
      </c>
      <c r="B100" s="4" t="inlineStr">
        <is>
          <t xml:space="preserve"> </t>
        </is>
      </c>
      <c r="C100" s="4" t="inlineStr">
        <is>
          <t xml:space="preserve"> </t>
        </is>
      </c>
    </row>
    <row r="101">
      <c r="A101" s="4" t="inlineStr">
        <is>
          <t>Fair Value, Recurring [Member] | Fair Value, Inputs, Level 3 [Member] | Municipal Obligations, Tax Exempt [Member]</t>
        </is>
      </c>
      <c r="B101" s="4" t="inlineStr">
        <is>
          <t xml:space="preserve"> </t>
        </is>
      </c>
      <c r="C101" s="4" t="inlineStr">
        <is>
          <t xml:space="preserve"> </t>
        </is>
      </c>
    </row>
    <row r="102">
      <c r="A102" s="3" t="inlineStr">
        <is>
          <t>Available-for-sale securities</t>
        </is>
      </c>
      <c r="B102" s="4" t="inlineStr">
        <is>
          <t xml:space="preserve"> </t>
        </is>
      </c>
      <c r="C102" s="4" t="inlineStr">
        <is>
          <t xml:space="preserve"> </t>
        </is>
      </c>
    </row>
    <row r="103">
      <c r="A103" s="4" t="inlineStr">
        <is>
          <t>Investment securities available-for-sale, at fair value</t>
        </is>
      </c>
      <c r="B103" s="4" t="inlineStr">
        <is>
          <t xml:space="preserve"> </t>
        </is>
      </c>
      <c r="C103" s="4" t="inlineStr">
        <is>
          <t xml:space="preserve"> </t>
        </is>
      </c>
    </row>
    <row r="104">
      <c r="A104" s="4" t="inlineStr">
        <is>
          <t>Fair Value, Recurring [Member] | Fair Value, Inputs, Level 3 [Member] | Municipal Obligations, Taxable [Member]</t>
        </is>
      </c>
      <c r="B104" s="4" t="inlineStr">
        <is>
          <t xml:space="preserve"> </t>
        </is>
      </c>
      <c r="C104" s="4" t="inlineStr">
        <is>
          <t xml:space="preserve"> </t>
        </is>
      </c>
    </row>
    <row r="105">
      <c r="A105" s="3" t="inlineStr">
        <is>
          <t>Available-for-sale securities</t>
        </is>
      </c>
      <c r="B105" s="4" t="inlineStr">
        <is>
          <t xml:space="preserve"> </t>
        </is>
      </c>
      <c r="C105" s="4" t="inlineStr">
        <is>
          <t xml:space="preserve"> </t>
        </is>
      </c>
    </row>
    <row r="106">
      <c r="A106" s="4" t="inlineStr">
        <is>
          <t>Investment securities available-for-sale, at fair value</t>
        </is>
      </c>
      <c r="B106" s="4" t="inlineStr">
        <is>
          <t xml:space="preserve"> </t>
        </is>
      </c>
      <c r="C106" s="4" t="inlineStr">
        <is>
          <t xml:space="preserve"> </t>
        </is>
      </c>
    </row>
    <row r="107">
      <c r="A107" s="4" t="inlineStr">
        <is>
          <t>Fair Value, Recurring [Member] | Fair Value, Inputs, Level 3 [Member] | Agency Mortgage-backed Securities [Member]</t>
        </is>
      </c>
      <c r="B107" s="4" t="inlineStr">
        <is>
          <t xml:space="preserve"> </t>
        </is>
      </c>
      <c r="C107" s="4" t="inlineStr">
        <is>
          <t xml:space="preserve"> </t>
        </is>
      </c>
    </row>
    <row r="108">
      <c r="A108" s="3" t="inlineStr">
        <is>
          <t>Available-for-sale securities</t>
        </is>
      </c>
      <c r="B108" s="4" t="inlineStr">
        <is>
          <t xml:space="preserve"> </t>
        </is>
      </c>
      <c r="C108" s="4" t="inlineStr">
        <is>
          <t xml:space="preserve"> </t>
        </is>
      </c>
    </row>
    <row r="109">
      <c r="A109" s="4" t="inlineStr">
        <is>
          <t>Investment securities available-for-sale, at fair value</t>
        </is>
      </c>
      <c r="B109" s="4" t="inlineStr">
        <is>
          <t xml:space="preserve"> </t>
        </is>
      </c>
      <c r="C10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Contractual Balance and Gain Loss On Loans Held for Sale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Aggregate fair value</t>
        </is>
      </c>
      <c r="B3" s="7" t="n">
        <v>3420</v>
      </c>
      <c r="C3" s="7" t="n">
        <v>853</v>
      </c>
    </row>
    <row r="4">
      <c r="A4" s="4" t="inlineStr">
        <is>
          <t>Contractual balance</t>
        </is>
      </c>
      <c r="B4" s="6" t="n">
        <v>3376</v>
      </c>
      <c r="C4" s="6" t="n">
        <v>848</v>
      </c>
    </row>
    <row r="5">
      <c r="A5" s="4" t="inlineStr">
        <is>
          <t>Gain</t>
        </is>
      </c>
      <c r="B5" s="7" t="n">
        <v>44</v>
      </c>
      <c r="C5" s="7" t="n">
        <v>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ains from Changes in Fair Value of Derivative Financial Instruments (Detail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Total change in fair value</t>
        </is>
      </c>
      <c r="B4" s="7" t="n">
        <v>100</v>
      </c>
      <c r="C4" s="7" t="n">
        <v>-26</v>
      </c>
      <c r="D4" s="7" t="n">
        <v>-368</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chedule of Fair Value Measurements On Nonrecurring, Valuation Techniques (Details) - Fair Value, Nonrecurring [Member] - USD ($) $ in Thousands</t>
        </is>
      </c>
      <c r="B1" s="2" t="inlineStr">
        <is>
          <t>12 Months Ended</t>
        </is>
      </c>
    </row>
    <row r="2">
      <c r="B2" s="2" t="inlineStr">
        <is>
          <t>Dec. 31, 2024</t>
        </is>
      </c>
      <c r="C2" s="2" t="inlineStr">
        <is>
          <t>Dec. 31, 2023</t>
        </is>
      </c>
    </row>
    <row r="3">
      <c r="A3" s="4" t="inlineStr">
        <is>
          <t>Commercial Loan [Member] | Individual Evaluated Loan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Loans Fair Value Disclosure</t>
        </is>
      </c>
      <c r="B5" s="7" t="n">
        <v>1768</v>
      </c>
      <c r="C5" s="7" t="n">
        <v>1386</v>
      </c>
    </row>
    <row r="6">
      <c r="A6" s="4" t="inlineStr">
        <is>
          <t>Fair Value Measurements, Valuation Techniques</t>
        </is>
      </c>
      <c r="B6" s="4" t="inlineStr">
        <is>
          <t>Sales comparison</t>
        </is>
      </c>
      <c r="C6" s="4" t="inlineStr">
        <is>
          <t>Sales comparison</t>
        </is>
      </c>
    </row>
    <row r="7">
      <c r="A7" s="4" t="inlineStr">
        <is>
          <t>Fair Value Measurements, Unobservable inputs</t>
        </is>
      </c>
      <c r="B7" s="4" t="inlineStr">
        <is>
          <t>Adjustment to comparable sales</t>
        </is>
      </c>
      <c r="C7" s="4" t="inlineStr">
        <is>
          <t>Adjustment to comparable sales</t>
        </is>
      </c>
    </row>
    <row r="8">
      <c r="A8" s="4" t="inlineStr">
        <is>
          <t>Commercial Loan [Member] | Individual Evaluated Loans [Member] | Minimum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Measurements Range</t>
        </is>
      </c>
      <c r="B10" s="9" t="n">
        <v>0</v>
      </c>
      <c r="C10" s="9" t="n">
        <v>0</v>
      </c>
    </row>
    <row r="11">
      <c r="A11" s="4" t="inlineStr">
        <is>
          <t>Commercial Loan [Member] | Individual Evaluated Loans [Member] | Maximum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Measurements Range</t>
        </is>
      </c>
      <c r="B13" s="9" t="n">
        <v>0.5</v>
      </c>
      <c r="C13" s="9" t="n">
        <v>0.5</v>
      </c>
    </row>
    <row r="14">
      <c r="A14" s="4" t="inlineStr">
        <is>
          <t>One to Four Family Residential Real Estate [Member] | Individual Evaluated Loan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Fair Value Disclosure</t>
        </is>
      </c>
      <c r="B16" s="4" t="inlineStr">
        <is>
          <t xml:space="preserve"> </t>
        </is>
      </c>
      <c r="C16" s="7" t="n">
        <v>31</v>
      </c>
    </row>
    <row r="17">
      <c r="A17" s="4" t="inlineStr">
        <is>
          <t>Fair Value Measurements, Valuation Techniques</t>
        </is>
      </c>
      <c r="B17" s="4" t="inlineStr">
        <is>
          <t xml:space="preserve"> </t>
        </is>
      </c>
      <c r="C17" s="4" t="inlineStr">
        <is>
          <t>Sales comparison</t>
        </is>
      </c>
    </row>
    <row r="18">
      <c r="A18" s="4" t="inlineStr">
        <is>
          <t>Fair Value Measurements, Unobservable inputs</t>
        </is>
      </c>
      <c r="B18" s="4" t="inlineStr">
        <is>
          <t xml:space="preserve"> </t>
        </is>
      </c>
      <c r="C18" s="4" t="inlineStr">
        <is>
          <t>Adjustment to appraised value</t>
        </is>
      </c>
    </row>
    <row r="19">
      <c r="A19" s="4" t="inlineStr">
        <is>
          <t>Fair Value Measurements Range</t>
        </is>
      </c>
      <c r="B19" s="4" t="inlineStr">
        <is>
          <t xml:space="preserve"> </t>
        </is>
      </c>
      <c r="C19" s="9" t="n">
        <v>0.07000000000000001</v>
      </c>
    </row>
    <row r="20">
      <c r="A20" s="4" t="inlineStr">
        <is>
          <t>One to Four Family Residential Real Estate [Member] | Real Estate Owned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Fair Value Disclosure</t>
        </is>
      </c>
      <c r="B22" s="4" t="inlineStr">
        <is>
          <t xml:space="preserve"> </t>
        </is>
      </c>
      <c r="C22" s="7" t="n">
        <v>266</v>
      </c>
    </row>
    <row r="23">
      <c r="A23" s="4" t="inlineStr">
        <is>
          <t>Fair Value Measurements, Valuation Techniques</t>
        </is>
      </c>
      <c r="B23" s="4" t="inlineStr">
        <is>
          <t xml:space="preserve"> </t>
        </is>
      </c>
      <c r="C23" s="4" t="inlineStr">
        <is>
          <t>Sales comparison</t>
        </is>
      </c>
    </row>
    <row r="24">
      <c r="A24" s="4" t="inlineStr">
        <is>
          <t>Fair Value Measurements, Unobservable inputs</t>
        </is>
      </c>
      <c r="B24" s="4" t="inlineStr">
        <is>
          <t xml:space="preserve"> </t>
        </is>
      </c>
      <c r="C24" s="4" t="inlineStr">
        <is>
          <t>Adjustment to appraised value</t>
        </is>
      </c>
    </row>
    <row r="25">
      <c r="A25" s="4" t="inlineStr">
        <is>
          <t>Fair Value Measurements Range</t>
        </is>
      </c>
      <c r="B25" s="4" t="inlineStr">
        <is>
          <t xml:space="preserve"> </t>
        </is>
      </c>
      <c r="C25" s="9" t="n">
        <v>0.1</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and Fair Value Measurements (Details Narrative) - USD ($)</t>
        </is>
      </c>
      <c r="B1" s="2" t="inlineStr">
        <is>
          <t>Dec. 31, 2024</t>
        </is>
      </c>
      <c r="C1" s="2" t="inlineStr">
        <is>
          <t>Dec. 31, 2023</t>
        </is>
      </c>
      <c r="D1" s="2" t="inlineStr">
        <is>
          <t>Dec. 31, 2022</t>
        </is>
      </c>
    </row>
    <row r="2">
      <c r="A2" s="3" t="inlineStr">
        <is>
          <t>Fair Value Disclosures [Abstract]</t>
        </is>
      </c>
      <c r="B2" s="4" t="inlineStr">
        <is>
          <t xml:space="preserve"> </t>
        </is>
      </c>
      <c r="C2" s="4" t="inlineStr">
        <is>
          <t xml:space="preserve"> </t>
        </is>
      </c>
      <c r="D2" s="4" t="inlineStr">
        <is>
          <t xml:space="preserve"> </t>
        </is>
      </c>
    </row>
    <row r="3">
      <c r="A3" s="4" t="inlineStr">
        <is>
          <t>Impaired loan balance</t>
        </is>
      </c>
      <c r="B3" s="7" t="n">
        <v>15000000</v>
      </c>
      <c r="C3" s="7" t="n">
        <v>4300000</v>
      </c>
      <c r="D3" s="4" t="inlineStr">
        <is>
          <t xml:space="preserve"> </t>
        </is>
      </c>
    </row>
    <row r="4">
      <c r="A4" s="4" t="inlineStr">
        <is>
          <t>Impaired loss</t>
        </is>
      </c>
      <c r="B4" s="6" t="n">
        <v>2500000</v>
      </c>
      <c r="C4" s="6" t="n">
        <v>1700000</v>
      </c>
      <c r="D4" s="7" t="n">
        <v>654000</v>
      </c>
    </row>
    <row r="5">
      <c r="A5" s="4" t="inlineStr">
        <is>
          <t>Related allowance recorded</t>
        </is>
      </c>
      <c r="B5" s="7" t="n">
        <v>777000</v>
      </c>
      <c r="C5" s="7" t="n">
        <v>311000</v>
      </c>
      <c r="D5"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chedule of Compliance with Regulatory Capital Requirements for Mortgage Companies (Details) $ in Thousands</t>
        </is>
      </c>
      <c r="C1" s="2" t="inlineStr">
        <is>
          <t>Dec. 31, 2024 USD ($)</t>
        </is>
      </c>
      <c r="D1" s="2" t="inlineStr">
        <is>
          <t>Dec. 31, 2023 USD ($)</t>
        </is>
      </c>
    </row>
    <row r="2">
      <c r="A2" s="4" t="inlineStr">
        <is>
          <t>Actual Ratio, Leverage</t>
        </is>
      </c>
      <c r="C2" s="12" t="n">
        <v>0.04</v>
      </c>
      <c r="D2" s="4" t="inlineStr">
        <is>
          <t xml:space="preserve"> </t>
        </is>
      </c>
    </row>
    <row r="3">
      <c r="A3" s="4" t="inlineStr">
        <is>
          <t>For capital adequacy purposes Ratio, Tier 1 Capital</t>
        </is>
      </c>
      <c r="C3" s="12" t="n">
        <v>0.045</v>
      </c>
      <c r="D3" s="4" t="inlineStr">
        <is>
          <t xml:space="preserve"> </t>
        </is>
      </c>
    </row>
    <row r="4">
      <c r="A4" s="4" t="inlineStr">
        <is>
          <t>Companys Regulatory Capital Requirements [Member]</t>
        </is>
      </c>
      <c r="C4" s="4" t="inlineStr">
        <is>
          <t xml:space="preserve"> </t>
        </is>
      </c>
      <c r="D4" s="4" t="inlineStr">
        <is>
          <t xml:space="preserve"> </t>
        </is>
      </c>
    </row>
    <row r="5">
      <c r="A5" s="4" t="inlineStr">
        <is>
          <t>Actual Amount, Leverage</t>
        </is>
      </c>
      <c r="C5" s="7" t="n">
        <v>139657</v>
      </c>
      <c r="D5" s="7" t="n">
        <v>130625</v>
      </c>
    </row>
    <row r="6">
      <c r="A6" s="4" t="inlineStr">
        <is>
          <t>Actual Ratio, Leverage</t>
        </is>
      </c>
      <c r="C6" s="13" t="n">
        <v>0.0902</v>
      </c>
      <c r="D6" s="13" t="n">
        <v>0.08409999999999999</v>
      </c>
    </row>
    <row r="7">
      <c r="A7" s="4" t="inlineStr">
        <is>
          <t>For capital adequacy purposes Amount, Leverage</t>
        </is>
      </c>
      <c r="C7" s="7" t="n">
        <v>61964</v>
      </c>
      <c r="D7" s="7" t="n">
        <v>62116</v>
      </c>
    </row>
    <row r="8">
      <c r="A8" s="4" t="inlineStr">
        <is>
          <t>For capital adequacy purposes Ratio, Leverage</t>
        </is>
      </c>
      <c r="B8" s="4" t="inlineStr">
        <is>
          <t>[1]</t>
        </is>
      </c>
      <c r="C8" s="12" t="n">
        <v>0.04</v>
      </c>
      <c r="D8" s="12" t="n">
        <v>0.04</v>
      </c>
    </row>
    <row r="9">
      <c r="A9" s="4" t="inlineStr">
        <is>
          <t>Actual Amount, Common Equity Tier 1 Capital</t>
        </is>
      </c>
      <c r="C9" s="7" t="n">
        <v>118657</v>
      </c>
      <c r="D9" s="7" t="n">
        <v>109625</v>
      </c>
    </row>
    <row r="10">
      <c r="A10" s="4" t="inlineStr">
        <is>
          <t>Actual Ratio, Common Equity Tier 1 Capital</t>
        </is>
      </c>
      <c r="C10" s="13" t="n">
        <v>0.1049</v>
      </c>
      <c r="D10" s="13" t="n">
        <v>0.1039</v>
      </c>
    </row>
    <row r="11">
      <c r="A11" s="4" t="inlineStr">
        <is>
          <t>For capital adequacy purposes Amount, Common Equity Tier 1 Capital</t>
        </is>
      </c>
      <c r="C11" s="7" t="n">
        <v>79164</v>
      </c>
      <c r="D11" s="7" t="n">
        <v>73854</v>
      </c>
    </row>
    <row r="12">
      <c r="A12" s="4" t="inlineStr">
        <is>
          <t>For capital adequacy purposes Ratio, Common Equity Tier 1 Capital</t>
        </is>
      </c>
      <c r="B12" s="4" t="inlineStr">
        <is>
          <t>[1]</t>
        </is>
      </c>
      <c r="C12" s="12" t="n">
        <v>0.07000000000000001</v>
      </c>
      <c r="D12" s="12" t="n">
        <v>0.07000000000000001</v>
      </c>
    </row>
    <row r="13">
      <c r="A13" s="4" t="inlineStr">
        <is>
          <t>Actual Amount, Tier 1 Capital</t>
        </is>
      </c>
      <c r="C13" s="7" t="n">
        <v>139657</v>
      </c>
      <c r="D13" s="7" t="n">
        <v>130625</v>
      </c>
    </row>
    <row r="14">
      <c r="A14" s="4" t="inlineStr">
        <is>
          <t>Actual Ratio, Tier 1 Capital</t>
        </is>
      </c>
      <c r="C14" s="13" t="n">
        <v>0.1235</v>
      </c>
      <c r="D14" s="13" t="n">
        <v>0.1238</v>
      </c>
    </row>
    <row r="15">
      <c r="A15" s="4" t="inlineStr">
        <is>
          <t>For capital adequacy purposes Amount, Tier 1 Capital</t>
        </is>
      </c>
      <c r="C15" s="7" t="n">
        <v>96128</v>
      </c>
      <c r="D15" s="7" t="n">
        <v>89680</v>
      </c>
    </row>
    <row r="16">
      <c r="A16" s="4" t="inlineStr">
        <is>
          <t>For capital adequacy purposes Ratio, Tier 1 Capital</t>
        </is>
      </c>
      <c r="B16" s="4" t="inlineStr">
        <is>
          <t>[1]</t>
        </is>
      </c>
      <c r="C16" s="12" t="n">
        <v>0.08500000000000001</v>
      </c>
      <c r="D16" s="12" t="n">
        <v>0.08500000000000001</v>
      </c>
    </row>
    <row r="17">
      <c r="A17" s="4" t="inlineStr">
        <is>
          <t>Actual Amount, Total Risk Based Capital</t>
        </is>
      </c>
      <c r="C17" s="7" t="n">
        <v>152121</v>
      </c>
      <c r="D17" s="7" t="n">
        <v>140671</v>
      </c>
    </row>
    <row r="18">
      <c r="A18" s="4" t="inlineStr">
        <is>
          <t>Actual Ratio, Total Risk Based Capital</t>
        </is>
      </c>
      <c r="C18" s="13" t="n">
        <v>0.1345</v>
      </c>
      <c r="D18" s="13" t="n">
        <v>0.1333</v>
      </c>
    </row>
    <row r="19">
      <c r="A19" s="4" t="inlineStr">
        <is>
          <t>For capital adequacy purposes Amount, Total Risk Based Capital</t>
        </is>
      </c>
      <c r="C19" s="7" t="n">
        <v>118746</v>
      </c>
      <c r="D19" s="7" t="n">
        <v>110781</v>
      </c>
    </row>
    <row r="20">
      <c r="A20" s="4" t="inlineStr">
        <is>
          <t>For capital adequacy purposes Ratio, Total Risk Based Capital</t>
        </is>
      </c>
      <c r="B20" s="4" t="inlineStr">
        <is>
          <t>[1]</t>
        </is>
      </c>
      <c r="C20" s="12" t="n">
        <v>0.105</v>
      </c>
      <c r="D20" s="12" t="n">
        <v>0.105</v>
      </c>
    </row>
    <row r="21"/>
    <row r="22">
      <c r="A22" s="4" t="inlineStr">
        <is>
          <t>[1]The required percent for capital adequacy purposes includes a capital conservation buffer of 2.5</t>
        </is>
      </c>
    </row>
  </sheetData>
  <mergeCells count="3">
    <mergeCell ref="A21:C21"/>
    <mergeCell ref="A1:B1"/>
    <mergeCell ref="A22:C2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Compliance with Regulatory Capital Requirements for Mortgage Companies (Details) (Parenthetical)</t>
        </is>
      </c>
      <c r="B1" s="2" t="inlineStr">
        <is>
          <t>12 Months Ended</t>
        </is>
      </c>
    </row>
    <row r="2">
      <c r="B2" s="2" t="inlineStr">
        <is>
          <t>Dec. 31, 2024</t>
        </is>
      </c>
    </row>
    <row r="3">
      <c r="A3" s="4" t="inlineStr">
        <is>
          <t>Companys Regulatory Capital Requirements [Member]</t>
        </is>
      </c>
      <c r="B3" s="4" t="inlineStr">
        <is>
          <t xml:space="preserve"> </t>
        </is>
      </c>
    </row>
    <row r="4">
      <c r="A4" s="4" t="inlineStr">
        <is>
          <t>Tier one capital conversation buffer</t>
        </is>
      </c>
      <c r="B4" s="10" t="n">
        <v>0.02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chedule of Compliance with Regulatory Capital Requirements Under Banking Regulations (Details) $ in Thousands</t>
        </is>
      </c>
      <c r="C1" s="2" t="inlineStr">
        <is>
          <t>Dec. 31, 2024 USD ($)</t>
        </is>
      </c>
      <c r="D1" s="2" t="inlineStr">
        <is>
          <t>Dec. 31, 2023 USD ($)</t>
        </is>
      </c>
    </row>
    <row r="2">
      <c r="A2" s="4" t="inlineStr">
        <is>
          <t>Actual Ratio, Leverage</t>
        </is>
      </c>
      <c r="C2" s="12" t="n">
        <v>0.04</v>
      </c>
      <c r="D2" s="4" t="inlineStr">
        <is>
          <t xml:space="preserve"> </t>
        </is>
      </c>
    </row>
    <row r="3">
      <c r="A3" s="4" t="inlineStr">
        <is>
          <t>For capital adequacy purposes Ratio, Tier 1 Capital</t>
        </is>
      </c>
      <c r="C3" s="12" t="n">
        <v>0.045</v>
      </c>
      <c r="D3" s="4" t="inlineStr">
        <is>
          <t xml:space="preserve"> </t>
        </is>
      </c>
    </row>
    <row r="4">
      <c r="A4" s="4" t="inlineStr">
        <is>
          <t>To be well-capitalized under prompt corrective action provisions, Ratio, Total Risk Based Capital</t>
        </is>
      </c>
      <c r="C4" s="12" t="n">
        <v>0.08</v>
      </c>
      <c r="D4" s="4" t="inlineStr">
        <is>
          <t xml:space="preserve"> </t>
        </is>
      </c>
    </row>
    <row r="5">
      <c r="A5" s="4" t="inlineStr">
        <is>
          <t>Banks Regulatory Capital Requirements [Member]</t>
        </is>
      </c>
      <c r="C5" s="4" t="inlineStr">
        <is>
          <t xml:space="preserve"> </t>
        </is>
      </c>
      <c r="D5" s="4" t="inlineStr">
        <is>
          <t xml:space="preserve"> </t>
        </is>
      </c>
    </row>
    <row r="6">
      <c r="A6" s="4" t="inlineStr">
        <is>
          <t>Actual Amount, Leverage</t>
        </is>
      </c>
      <c r="C6" s="7" t="n">
        <v>140523</v>
      </c>
      <c r="D6" s="7" t="n">
        <v>134422</v>
      </c>
    </row>
    <row r="7">
      <c r="A7" s="4" t="inlineStr">
        <is>
          <t>Actual Ratio, Leverage</t>
        </is>
      </c>
      <c r="C7" s="13" t="n">
        <v>0.091</v>
      </c>
      <c r="D7" s="13" t="n">
        <v>0.0868</v>
      </c>
    </row>
    <row r="8">
      <c r="A8" s="4" t="inlineStr">
        <is>
          <t>For capital adequacy purposes Amount, Leverage</t>
        </is>
      </c>
      <c r="C8" s="7" t="n">
        <v>61770</v>
      </c>
      <c r="D8" s="7" t="n">
        <v>61951</v>
      </c>
    </row>
    <row r="9">
      <c r="A9" s="4" t="inlineStr">
        <is>
          <t>For capital adequacy purposes Ratio, Leverage</t>
        </is>
      </c>
      <c r="B9" s="4" t="inlineStr">
        <is>
          <t>[1]</t>
        </is>
      </c>
      <c r="C9" s="12" t="n">
        <v>0.04</v>
      </c>
      <c r="D9" s="12" t="n">
        <v>0.04</v>
      </c>
    </row>
    <row r="10">
      <c r="A10" s="4" t="inlineStr">
        <is>
          <t>To be well-capitalized under prompt corrective action provisions, Amount, Leverage</t>
        </is>
      </c>
      <c r="C10" s="7" t="n">
        <v>77213</v>
      </c>
      <c r="D10" s="7" t="n">
        <v>77439</v>
      </c>
    </row>
    <row r="11">
      <c r="A11" s="4" t="inlineStr">
        <is>
          <t>To be well-capitalized under prompt corrective action provisions, Ratio, Leverage</t>
        </is>
      </c>
      <c r="C11" s="12" t="n">
        <v>0.05</v>
      </c>
      <c r="D11" s="12" t="n">
        <v>0.05</v>
      </c>
    </row>
    <row r="12">
      <c r="A12" s="4" t="inlineStr">
        <is>
          <t>Actual Amount, Common Equity Tier 1 Capital</t>
        </is>
      </c>
      <c r="C12" s="7" t="n">
        <v>140523</v>
      </c>
      <c r="D12" s="7" t="n">
        <v>134422</v>
      </c>
    </row>
    <row r="13">
      <c r="A13" s="4" t="inlineStr">
        <is>
          <t>Actual Ratio, Common Equity Tier 1 Capital</t>
        </is>
      </c>
      <c r="C13" s="13" t="n">
        <v>0.1243</v>
      </c>
      <c r="D13" s="13" t="n">
        <v>0.1274</v>
      </c>
    </row>
    <row r="14">
      <c r="A14" s="4" t="inlineStr">
        <is>
          <t>For capital adequacy purposes Amount, Common Equity Tier 1 Capital</t>
        </is>
      </c>
      <c r="C14" s="7" t="n">
        <v>79146</v>
      </c>
      <c r="D14" s="7" t="n">
        <v>73833</v>
      </c>
    </row>
    <row r="15">
      <c r="A15" s="4" t="inlineStr">
        <is>
          <t>For capital adequacy purposes Ratio, Common Equity Tier 1 Capital</t>
        </is>
      </c>
      <c r="B15" s="4" t="inlineStr">
        <is>
          <t>[1]</t>
        </is>
      </c>
      <c r="C15" s="12" t="n">
        <v>0.07000000000000001</v>
      </c>
      <c r="D15" s="12" t="n">
        <v>0.07000000000000001</v>
      </c>
    </row>
    <row r="16">
      <c r="A16" s="4" t="inlineStr">
        <is>
          <t>To be well-capitalized under prompt corrective action provisions, Amount, Common Equity Tier 1 Capital</t>
        </is>
      </c>
      <c r="C16" s="7" t="n">
        <v>73493</v>
      </c>
      <c r="D16" s="7" t="n">
        <v>68560</v>
      </c>
    </row>
    <row r="17">
      <c r="A17" s="4" t="inlineStr">
        <is>
          <t>To be well-capitalized under prompt corrective action provisions, Ratio, Common Equity Tier 1 Capital</t>
        </is>
      </c>
      <c r="C17" s="12" t="n">
        <v>0.065</v>
      </c>
      <c r="D17" s="12" t="n">
        <v>0.065</v>
      </c>
    </row>
    <row r="18">
      <c r="A18" s="4" t="inlineStr">
        <is>
          <t>Actual Amount, Tier 1 Capital</t>
        </is>
      </c>
      <c r="C18" s="7" t="n">
        <v>140523</v>
      </c>
      <c r="D18" s="7" t="n">
        <v>134422</v>
      </c>
    </row>
    <row r="19">
      <c r="A19" s="4" t="inlineStr">
        <is>
          <t>Actual Ratio, Tier 1 Capital</t>
        </is>
      </c>
      <c r="C19" s="13" t="n">
        <v>0.1243</v>
      </c>
      <c r="D19" s="13" t="n">
        <v>0.1274</v>
      </c>
    </row>
    <row r="20">
      <c r="A20" s="4" t="inlineStr">
        <is>
          <t>For capital adequacy purposes Amount, Tier 1 Capital</t>
        </is>
      </c>
      <c r="C20" s="7" t="n">
        <v>96106</v>
      </c>
      <c r="D20" s="7" t="n">
        <v>89655</v>
      </c>
    </row>
    <row r="21">
      <c r="A21" s="4" t="inlineStr">
        <is>
          <t>For capital adequacy purposes Ratio, Tier 1 Capital</t>
        </is>
      </c>
      <c r="B21" s="4" t="inlineStr">
        <is>
          <t>[1]</t>
        </is>
      </c>
      <c r="C21" s="12" t="n">
        <v>0.08500000000000001</v>
      </c>
      <c r="D21" s="12" t="n">
        <v>0.08500000000000001</v>
      </c>
    </row>
    <row r="22">
      <c r="A22" s="4" t="inlineStr">
        <is>
          <t>To be well-capitalized under prompt corrective action provisions, Amount, Tier 1 Capital</t>
        </is>
      </c>
      <c r="C22" s="7" t="n">
        <v>90453</v>
      </c>
      <c r="D22" s="7" t="n">
        <v>84381</v>
      </c>
    </row>
    <row r="23">
      <c r="A23" s="4" t="inlineStr">
        <is>
          <t>To be well-capitalized under prompt corrective action provisions, Ratio, Tier 1 Capital</t>
        </is>
      </c>
      <c r="C23" s="12" t="n">
        <v>0.08</v>
      </c>
      <c r="D23" s="12" t="n">
        <v>0.08</v>
      </c>
    </row>
    <row r="24">
      <c r="A24" s="4" t="inlineStr">
        <is>
          <t>Actual Amount, Total Risk Based Capital</t>
        </is>
      </c>
      <c r="C24" s="7" t="n">
        <v>152987</v>
      </c>
      <c r="D24" s="7" t="n">
        <v>144468</v>
      </c>
    </row>
    <row r="25">
      <c r="A25" s="4" t="inlineStr">
        <is>
          <t>Actual Ratio, Total Risk Based Capital</t>
        </is>
      </c>
      <c r="C25" s="13" t="n">
        <v>0.1353</v>
      </c>
      <c r="D25" s="13" t="n">
        <v>0.137</v>
      </c>
    </row>
    <row r="26">
      <c r="A26" s="4" t="inlineStr">
        <is>
          <t>For capital adequacy purposes Amount, Total Risk Based Capital</t>
        </is>
      </c>
      <c r="C26" s="7" t="n">
        <v>118719</v>
      </c>
      <c r="D26" s="7" t="n">
        <v>110750</v>
      </c>
    </row>
    <row r="27">
      <c r="A27" s="4" t="inlineStr">
        <is>
          <t>For capital adequacy purposes Ratio, Total Risk Based Capital</t>
        </is>
      </c>
      <c r="B27" s="4" t="inlineStr">
        <is>
          <t>[1]</t>
        </is>
      </c>
      <c r="C27" s="12" t="n">
        <v>0.105</v>
      </c>
      <c r="D27" s="12" t="n">
        <v>0.105</v>
      </c>
    </row>
    <row r="28">
      <c r="A28" s="4" t="inlineStr">
        <is>
          <t>To be well-capitalized under prompt corrective action provisions, Amount, Total Risk Based Capital</t>
        </is>
      </c>
      <c r="C28" s="7" t="n">
        <v>113066</v>
      </c>
      <c r="D28" s="7" t="n">
        <v>105476</v>
      </c>
    </row>
    <row r="29">
      <c r="A29" s="4" t="inlineStr">
        <is>
          <t>To be well-capitalized under prompt corrective action provisions, Ratio, Total Risk Based Capital</t>
        </is>
      </c>
      <c r="C29" s="12" t="n">
        <v>0.1</v>
      </c>
      <c r="D29" s="12" t="n">
        <v>0.1</v>
      </c>
    </row>
    <row r="30"/>
    <row r="31">
      <c r="A31" s="4" t="inlineStr">
        <is>
          <t>[1]The required percent for capital adequacy purposes includes a capital conservation buffer of 2.5</t>
        </is>
      </c>
    </row>
  </sheetData>
  <mergeCells count="3">
    <mergeCell ref="A31:C31"/>
    <mergeCell ref="A30:C30"/>
    <mergeCell ref="A1:B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Compliance with Regulatory Capital Requirements Under Banking Regulations (Details) (Parenthetical)</t>
        </is>
      </c>
      <c r="B1" s="2" t="inlineStr">
        <is>
          <t>12 Months Ended</t>
        </is>
      </c>
    </row>
    <row r="2">
      <c r="B2" s="2" t="inlineStr">
        <is>
          <t>Dec. 31, 2024</t>
        </is>
      </c>
    </row>
    <row r="3">
      <c r="A3" s="4" t="inlineStr">
        <is>
          <t>Companys Regulatory Capital Requirements [Member]</t>
        </is>
      </c>
      <c r="B3" s="4" t="inlineStr">
        <is>
          <t xml:space="preserve"> </t>
        </is>
      </c>
    </row>
    <row r="4">
      <c r="A4" s="4" t="inlineStr">
        <is>
          <t>Tier one capital conversation buffer</t>
        </is>
      </c>
      <c r="B4" s="10" t="n">
        <v>0.02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Narrative) $ in Thousands</t>
        </is>
      </c>
      <c r="B1" s="2" t="inlineStr">
        <is>
          <t>12 Months Ended</t>
        </is>
      </c>
    </row>
    <row r="2">
      <c r="B2" s="2" t="inlineStr">
        <is>
          <t>Dec. 31, 2024 USD ($)</t>
        </is>
      </c>
      <c r="C2" s="2" t="inlineStr">
        <is>
          <t>Dec. 31, 2023 USD ($)</t>
        </is>
      </c>
    </row>
    <row r="3">
      <c r="A3" s="3" t="inlineStr">
        <is>
          <t>Distribution of Assets, Liabilities and Stockholders' Equity [Line Items]</t>
        </is>
      </c>
      <c r="B3" s="4" t="inlineStr">
        <is>
          <t xml:space="preserve"> </t>
        </is>
      </c>
      <c r="C3" s="4" t="inlineStr">
        <is>
          <t xml:space="preserve"> </t>
        </is>
      </c>
    </row>
    <row r="4">
      <c r="A4" s="4" t="inlineStr">
        <is>
          <t>Assets, total</t>
        </is>
      </c>
      <c r="B4" s="7" t="n">
        <v>1574142</v>
      </c>
      <c r="C4" s="7" t="n">
        <v>1561672</v>
      </c>
    </row>
    <row r="5">
      <c r="A5" s="4" t="inlineStr">
        <is>
          <t>For capital adequacy purposes Ratio, Tier 1 Capital</t>
        </is>
      </c>
      <c r="B5" s="12" t="n">
        <v>0.045</v>
      </c>
      <c r="C5" s="4" t="inlineStr">
        <is>
          <t xml:space="preserve"> </t>
        </is>
      </c>
    </row>
    <row r="6">
      <c r="A6" s="4" t="inlineStr">
        <is>
          <t>To be well-capitalized under prompt corrective action provisions, Ratio, Tier 1 Capital</t>
        </is>
      </c>
      <c r="B6" s="12" t="n">
        <v>0.06</v>
      </c>
      <c r="C6" s="4" t="inlineStr">
        <is>
          <t xml:space="preserve"> </t>
        </is>
      </c>
    </row>
    <row r="7">
      <c r="A7" s="4" t="inlineStr">
        <is>
          <t>To be well-capitalized under prompt corrective action provisions, Ratio, Total Risk Based Capital</t>
        </is>
      </c>
      <c r="B7" s="12" t="n">
        <v>0.08</v>
      </c>
      <c r="C7" s="4" t="inlineStr">
        <is>
          <t xml:space="preserve"> </t>
        </is>
      </c>
    </row>
    <row r="8">
      <c r="A8" s="4" t="inlineStr">
        <is>
          <t>Actual ratio, Leverage</t>
        </is>
      </c>
      <c r="B8" s="12" t="n">
        <v>0.04</v>
      </c>
      <c r="C8" s="4" t="inlineStr">
        <is>
          <t xml:space="preserve"> </t>
        </is>
      </c>
    </row>
    <row r="9">
      <c r="A9" s="4" t="inlineStr">
        <is>
          <t>Capital Conservation Buffer [Member]</t>
        </is>
      </c>
      <c r="B9" s="4" t="inlineStr">
        <is>
          <t xml:space="preserve"> </t>
        </is>
      </c>
      <c r="C9" s="4" t="inlineStr">
        <is>
          <t xml:space="preserve"> </t>
        </is>
      </c>
    </row>
    <row r="10">
      <c r="A10" s="3" t="inlineStr">
        <is>
          <t>Distribution of Assets, Liabilities and Stockholders' Equity [Line Items]</t>
        </is>
      </c>
      <c r="B10" s="4" t="inlineStr">
        <is>
          <t xml:space="preserve"> </t>
        </is>
      </c>
      <c r="C10" s="4" t="inlineStr">
        <is>
          <t xml:space="preserve"> </t>
        </is>
      </c>
    </row>
    <row r="11">
      <c r="A11" s="4" t="inlineStr">
        <is>
          <t>Tier 1 capital conversation buffer</t>
        </is>
      </c>
      <c r="B11" s="10" t="n">
        <v>0.025</v>
      </c>
      <c r="C11" s="4" t="inlineStr">
        <is>
          <t xml:space="preserve"> </t>
        </is>
      </c>
    </row>
    <row r="12">
      <c r="A12" s="4" t="inlineStr">
        <is>
          <t>Small Bank Holding Companies [Member]</t>
        </is>
      </c>
      <c r="B12" s="4" t="inlineStr">
        <is>
          <t xml:space="preserve"> </t>
        </is>
      </c>
      <c r="C12" s="4" t="inlineStr">
        <is>
          <t xml:space="preserve"> </t>
        </is>
      </c>
    </row>
    <row r="13">
      <c r="A13" s="3" t="inlineStr">
        <is>
          <t>Distribution of Assets, Liabilities and Stockholders' Equity [Line Items]</t>
        </is>
      </c>
      <c r="B13" s="4" t="inlineStr">
        <is>
          <t xml:space="preserve"> </t>
        </is>
      </c>
      <c r="C13" s="4" t="inlineStr">
        <is>
          <t xml:space="preserve"> </t>
        </is>
      </c>
    </row>
    <row r="14">
      <c r="A14" s="4" t="inlineStr">
        <is>
          <t>Assets, total</t>
        </is>
      </c>
      <c r="B14" s="7" t="n">
        <v>3000000</v>
      </c>
      <c r="C14"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chedule of Condensed Financial Statemen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20275</v>
      </c>
      <c r="C4" s="7" t="n">
        <v>27101</v>
      </c>
      <c r="D4" s="4" t="inlineStr">
        <is>
          <t xml:space="preserve"> </t>
        </is>
      </c>
      <c r="E4" s="4" t="inlineStr">
        <is>
          <t xml:space="preserve"> </t>
        </is>
      </c>
    </row>
    <row r="5">
      <c r="A5" s="4" t="inlineStr">
        <is>
          <t>Interest-bearing deposits at other banks</t>
        </is>
      </c>
      <c r="B5" s="6" t="n">
        <v>4110</v>
      </c>
      <c r="C5" s="6" t="n">
        <v>4918</v>
      </c>
      <c r="D5" s="4" t="inlineStr">
        <is>
          <t xml:space="preserve"> </t>
        </is>
      </c>
      <c r="E5" s="4" t="inlineStr">
        <is>
          <t xml:space="preserve"> </t>
        </is>
      </c>
    </row>
    <row r="6">
      <c r="A6" s="4" t="inlineStr">
        <is>
          <t>Total assets</t>
        </is>
      </c>
      <c r="B6" s="6" t="n">
        <v>1574142</v>
      </c>
      <c r="C6" s="6" t="n">
        <v>1561672</v>
      </c>
      <c r="D6" s="4" t="inlineStr">
        <is>
          <t xml:space="preserve"> </t>
        </is>
      </c>
      <c r="E6" s="4" t="inlineStr">
        <is>
          <t xml:space="preserve"> </t>
        </is>
      </c>
    </row>
    <row r="7">
      <c r="A7" s="4" t="inlineStr">
        <is>
          <t>Subordinated debentures</t>
        </is>
      </c>
      <c r="B7" s="6" t="n">
        <v>21651</v>
      </c>
      <c r="C7" s="6" t="n">
        <v>21651</v>
      </c>
      <c r="D7" s="4" t="inlineStr">
        <is>
          <t xml:space="preserve"> </t>
        </is>
      </c>
      <c r="E7" s="4" t="inlineStr">
        <is>
          <t xml:space="preserve"> </t>
        </is>
      </c>
    </row>
    <row r="8">
      <c r="A8" s="4" t="inlineStr">
        <is>
          <t>Other borrowings</t>
        </is>
      </c>
      <c r="B8" s="6" t="n">
        <v>13808</v>
      </c>
      <c r="C8" s="6" t="n">
        <v>12714</v>
      </c>
      <c r="D8" s="4" t="inlineStr">
        <is>
          <t xml:space="preserve"> </t>
        </is>
      </c>
      <c r="E8" s="4" t="inlineStr">
        <is>
          <t xml:space="preserve"> </t>
        </is>
      </c>
    </row>
    <row r="9">
      <c r="A9" s="4" t="inlineStr">
        <is>
          <t>Stockholders’ equity</t>
        </is>
      </c>
      <c r="B9" s="6" t="n">
        <v>136215</v>
      </c>
      <c r="C9" s="6" t="n">
        <v>126914</v>
      </c>
      <c r="D9" s="7" t="n">
        <v>111433</v>
      </c>
      <c r="E9" s="7" t="n">
        <v>135643</v>
      </c>
    </row>
    <row r="10">
      <c r="A10" s="4" t="inlineStr">
        <is>
          <t>Total liabilities and stockholders’ equity</t>
        </is>
      </c>
      <c r="B10" s="6" t="n">
        <v>1574142</v>
      </c>
      <c r="C10" s="6" t="n">
        <v>1561672</v>
      </c>
      <c r="D10" s="4" t="inlineStr">
        <is>
          <t xml:space="preserve"> </t>
        </is>
      </c>
      <c r="E10" s="4" t="inlineStr">
        <is>
          <t xml:space="preserve"> </t>
        </is>
      </c>
    </row>
    <row r="11">
      <c r="A11" s="4" t="inlineStr">
        <is>
          <t>Other non-interest income</t>
        </is>
      </c>
      <c r="B11" s="6" t="n">
        <v>924</v>
      </c>
      <c r="C11" s="6" t="n">
        <v>1074</v>
      </c>
      <c r="D11" s="6" t="n">
        <v>928</v>
      </c>
      <c r="E11" s="4" t="inlineStr">
        <is>
          <t xml:space="preserve"> </t>
        </is>
      </c>
    </row>
    <row r="12">
      <c r="A12" s="4" t="inlineStr">
        <is>
          <t>Income tax benefit</t>
        </is>
      </c>
      <c r="B12" s="6" t="n">
        <v>1086</v>
      </c>
      <c r="C12" s="6" t="n">
        <v>1954</v>
      </c>
      <c r="D12" s="6" t="n">
        <v>1432</v>
      </c>
      <c r="E12" s="4" t="inlineStr">
        <is>
          <t xml:space="preserve"> </t>
        </is>
      </c>
    </row>
    <row r="13">
      <c r="A13" s="4" t="inlineStr">
        <is>
          <t>Net earnings</t>
        </is>
      </c>
      <c r="B13" s="6" t="n">
        <v>13003</v>
      </c>
      <c r="C13" s="6" t="n">
        <v>12236</v>
      </c>
      <c r="D13" s="6" t="n">
        <v>9878</v>
      </c>
      <c r="E13" s="4" t="inlineStr">
        <is>
          <t xml:space="preserve"> </t>
        </is>
      </c>
    </row>
    <row r="14">
      <c r="A14" s="4" t="inlineStr">
        <is>
          <t>Other comprehensive  income (loss)</t>
        </is>
      </c>
      <c r="B14" s="6" t="n">
        <v>728</v>
      </c>
      <c r="C14" s="6" t="n">
        <v>8510</v>
      </c>
      <c r="D14" s="6" t="n">
        <v>-28946</v>
      </c>
      <c r="E14" s="4" t="inlineStr">
        <is>
          <t xml:space="preserve"> </t>
        </is>
      </c>
    </row>
    <row r="15">
      <c r="A15" s="4" t="inlineStr">
        <is>
          <t>Total comprehensive income</t>
        </is>
      </c>
      <c r="B15" s="6" t="n">
        <v>13731</v>
      </c>
      <c r="C15" s="6" t="n">
        <v>20746</v>
      </c>
      <c r="D15" s="6" t="n">
        <v>-19068</v>
      </c>
      <c r="E15" s="4" t="inlineStr">
        <is>
          <t xml:space="preserve"> </t>
        </is>
      </c>
    </row>
    <row r="16">
      <c r="A16" s="4" t="inlineStr">
        <is>
          <t>Net cash provided by operating activities</t>
        </is>
      </c>
      <c r="B16" s="6" t="n">
        <v>14236</v>
      </c>
      <c r="C16" s="6" t="n">
        <v>12604</v>
      </c>
      <c r="D16" s="6" t="n">
        <v>24780</v>
      </c>
      <c r="E16" s="4" t="inlineStr">
        <is>
          <t xml:space="preserve"> </t>
        </is>
      </c>
    </row>
    <row r="17">
      <c r="A17" s="4" t="inlineStr">
        <is>
          <t>Net change in interest-bearing deposits at banks</t>
        </is>
      </c>
      <c r="B17" s="6" t="n">
        <v>808</v>
      </c>
      <c r="C17" s="6" t="n">
        <v>4150</v>
      </c>
      <c r="D17" s="6" t="n">
        <v>-1728</v>
      </c>
      <c r="E17" s="4" t="inlineStr">
        <is>
          <t xml:space="preserve"> </t>
        </is>
      </c>
    </row>
    <row r="18">
      <c r="A18" s="4" t="inlineStr">
        <is>
          <t>Net cash (used in) provided by investing activities</t>
        </is>
      </c>
      <c r="B18" s="6" t="n">
        <v>-18105</v>
      </c>
      <c r="C18" s="6" t="n">
        <v>-50611</v>
      </c>
      <c r="D18" s="6" t="n">
        <v>-197159</v>
      </c>
      <c r="E18" s="4" t="inlineStr">
        <is>
          <t xml:space="preserve"> </t>
        </is>
      </c>
    </row>
    <row r="19">
      <c r="A19" s="4" t="inlineStr">
        <is>
          <t>Proceeds from exercise of stock options</t>
        </is>
      </c>
      <c r="B19" s="4" t="inlineStr">
        <is>
          <t xml:space="preserve"> </t>
        </is>
      </c>
      <c r="C19" s="6" t="n">
        <v>52</v>
      </c>
      <c r="D19" s="4" t="inlineStr">
        <is>
          <t xml:space="preserve"> </t>
        </is>
      </c>
      <c r="E19" s="4" t="inlineStr">
        <is>
          <t xml:space="preserve"> </t>
        </is>
      </c>
    </row>
    <row r="20">
      <c r="A20" s="4" t="inlineStr">
        <is>
          <t>Payment of dividends</t>
        </is>
      </c>
      <c r="B20" s="6" t="n">
        <v>-4612</v>
      </c>
      <c r="C20" s="6" t="n">
        <v>-4390</v>
      </c>
      <c r="D20" s="6" t="n">
        <v>-4198</v>
      </c>
      <c r="E20" s="4" t="inlineStr">
        <is>
          <t xml:space="preserve"> </t>
        </is>
      </c>
    </row>
    <row r="21">
      <c r="A21" s="4" t="inlineStr">
        <is>
          <t>Net cash (used in) provided by financing activities</t>
        </is>
      </c>
      <c r="B21" s="6" t="n">
        <v>-2957</v>
      </c>
      <c r="C21" s="6" t="n">
        <v>41952</v>
      </c>
      <c r="D21" s="6" t="n">
        <v>6322</v>
      </c>
      <c r="E21" s="4" t="inlineStr">
        <is>
          <t xml:space="preserve"> </t>
        </is>
      </c>
    </row>
    <row r="22">
      <c r="A22" s="4" t="inlineStr">
        <is>
          <t>Net increase (decrease) in cash</t>
        </is>
      </c>
      <c r="B22" s="6" t="n">
        <v>-6826</v>
      </c>
      <c r="C22" s="6" t="n">
        <v>3945</v>
      </c>
      <c r="D22" s="6" t="n">
        <v>-166057</v>
      </c>
      <c r="E22" s="4" t="inlineStr">
        <is>
          <t xml:space="preserve"> </t>
        </is>
      </c>
    </row>
    <row r="23">
      <c r="A23" s="4" t="inlineStr">
        <is>
          <t>Cash and cash equivalents at beginning of year</t>
        </is>
      </c>
      <c r="B23" s="6" t="n">
        <v>27101</v>
      </c>
      <c r="C23" s="6" t="n">
        <v>23156</v>
      </c>
      <c r="D23" s="6" t="n">
        <v>189213</v>
      </c>
      <c r="E23" s="4" t="inlineStr">
        <is>
          <t xml:space="preserve"> </t>
        </is>
      </c>
    </row>
    <row r="24">
      <c r="A24" s="4" t="inlineStr">
        <is>
          <t>Cash and cash equivalents at end of year</t>
        </is>
      </c>
      <c r="B24" s="6" t="n">
        <v>20275</v>
      </c>
      <c r="C24" s="6" t="n">
        <v>27101</v>
      </c>
      <c r="D24" s="6" t="n">
        <v>23156</v>
      </c>
      <c r="E24" s="4" t="inlineStr">
        <is>
          <t xml:space="preserve"> </t>
        </is>
      </c>
    </row>
    <row r="25">
      <c r="A25" s="4" t="inlineStr">
        <is>
          <t>Parent Company [Member]</t>
        </is>
      </c>
      <c r="B25" s="4" t="inlineStr">
        <is>
          <t xml:space="preserve"> </t>
        </is>
      </c>
      <c r="C25" s="4" t="inlineStr">
        <is>
          <t xml:space="preserve"> </t>
        </is>
      </c>
      <c r="D25" s="4" t="inlineStr">
        <is>
          <t xml:space="preserve"> </t>
        </is>
      </c>
      <c r="E25" s="4" t="inlineStr">
        <is>
          <t xml:space="preserve"> </t>
        </is>
      </c>
    </row>
    <row r="26">
      <c r="A26" s="3" t="inlineStr">
        <is>
          <t>Condensed Financial Statements, Captions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6" t="n">
        <v>395</v>
      </c>
      <c r="C27" s="6" t="n">
        <v>286</v>
      </c>
      <c r="D27" s="4" t="inlineStr">
        <is>
          <t xml:space="preserve"> </t>
        </is>
      </c>
      <c r="E27" s="4" t="inlineStr">
        <is>
          <t xml:space="preserve"> </t>
        </is>
      </c>
    </row>
    <row r="28">
      <c r="A28" s="4" t="inlineStr">
        <is>
          <t>Interest-bearing deposits at other banks</t>
        </is>
      </c>
      <c r="B28" s="6" t="n">
        <v>151</v>
      </c>
      <c r="C28" s="6" t="n">
        <v>215</v>
      </c>
      <c r="D28" s="4" t="inlineStr">
        <is>
          <t xml:space="preserve"> </t>
        </is>
      </c>
      <c r="E28" s="4" t="inlineStr">
        <is>
          <t xml:space="preserve"> </t>
        </is>
      </c>
    </row>
    <row r="29">
      <c r="A29" s="4" t="inlineStr">
        <is>
          <t>Investment in subsidiaries</t>
        </is>
      </c>
      <c r="B29" s="6" t="n">
        <v>160634</v>
      </c>
      <c r="C29" s="6" t="n">
        <v>153813</v>
      </c>
      <c r="D29" s="4" t="inlineStr">
        <is>
          <t xml:space="preserve"> </t>
        </is>
      </c>
      <c r="E29" s="4" t="inlineStr">
        <is>
          <t xml:space="preserve"> </t>
        </is>
      </c>
    </row>
    <row r="30">
      <c r="A30" s="4" t="inlineStr">
        <is>
          <t>Other</t>
        </is>
      </c>
      <c r="B30" s="6" t="n">
        <v>960</v>
      </c>
      <c r="C30" s="6" t="n">
        <v>990</v>
      </c>
      <c r="D30" s="4" t="inlineStr">
        <is>
          <t xml:space="preserve"> </t>
        </is>
      </c>
      <c r="E30" s="4" t="inlineStr">
        <is>
          <t xml:space="preserve"> </t>
        </is>
      </c>
    </row>
    <row r="31">
      <c r="A31" s="4" t="inlineStr">
        <is>
          <t>Total assets</t>
        </is>
      </c>
      <c r="B31" s="6" t="n">
        <v>162140</v>
      </c>
      <c r="C31" s="6" t="n">
        <v>155304</v>
      </c>
      <c r="D31" s="4" t="inlineStr">
        <is>
          <t xml:space="preserve"> </t>
        </is>
      </c>
      <c r="E31" s="4" t="inlineStr">
        <is>
          <t xml:space="preserve"> </t>
        </is>
      </c>
    </row>
    <row r="32">
      <c r="A32" s="4" t="inlineStr">
        <is>
          <t>Subordinated debentures</t>
        </is>
      </c>
      <c r="B32" s="6" t="n">
        <v>21651</v>
      </c>
      <c r="C32" s="6" t="n">
        <v>21651</v>
      </c>
      <c r="D32" s="4" t="inlineStr">
        <is>
          <t xml:space="preserve"> </t>
        </is>
      </c>
      <c r="E32" s="4" t="inlineStr">
        <is>
          <t xml:space="preserve"> </t>
        </is>
      </c>
    </row>
    <row r="33">
      <c r="A33" s="4" t="inlineStr">
        <is>
          <t>Other borrowings</t>
        </is>
      </c>
      <c r="B33" s="6" t="n">
        <v>4200</v>
      </c>
      <c r="C33" s="6" t="n">
        <v>6649</v>
      </c>
      <c r="D33" s="4" t="inlineStr">
        <is>
          <t xml:space="preserve"> </t>
        </is>
      </c>
      <c r="E33" s="4" t="inlineStr">
        <is>
          <t xml:space="preserve"> </t>
        </is>
      </c>
    </row>
    <row r="34">
      <c r="A34" s="4" t="inlineStr">
        <is>
          <t>Other</t>
        </is>
      </c>
      <c r="B34" s="6" t="n">
        <v>74</v>
      </c>
      <c r="C34" s="6" t="n">
        <v>90</v>
      </c>
      <c r="D34" s="4" t="inlineStr">
        <is>
          <t xml:space="preserve"> </t>
        </is>
      </c>
      <c r="E34" s="4" t="inlineStr">
        <is>
          <t xml:space="preserve"> </t>
        </is>
      </c>
    </row>
    <row r="35">
      <c r="A35" s="4" t="inlineStr">
        <is>
          <t>Stockholders’ equity</t>
        </is>
      </c>
      <c r="B35" s="6" t="n">
        <v>136215</v>
      </c>
      <c r="C35" s="6" t="n">
        <v>126914</v>
      </c>
      <c r="D35" s="4" t="inlineStr">
        <is>
          <t xml:space="preserve"> </t>
        </is>
      </c>
      <c r="E35" s="4" t="inlineStr">
        <is>
          <t xml:space="preserve"> </t>
        </is>
      </c>
    </row>
    <row r="36">
      <c r="A36" s="4" t="inlineStr">
        <is>
          <t>Total liabilities and stockholders’ equity</t>
        </is>
      </c>
      <c r="B36" s="6" t="n">
        <v>162140</v>
      </c>
      <c r="C36" s="6" t="n">
        <v>155304</v>
      </c>
      <c r="D36" s="4" t="inlineStr">
        <is>
          <t xml:space="preserve"> </t>
        </is>
      </c>
      <c r="E36" s="4" t="inlineStr">
        <is>
          <t xml:space="preserve"> </t>
        </is>
      </c>
    </row>
    <row r="37">
      <c r="A37" s="4" t="inlineStr">
        <is>
          <t>Dividends from Bank</t>
        </is>
      </c>
      <c r="B37" s="6" t="n">
        <v>8500</v>
      </c>
      <c r="C37" s="6" t="n">
        <v>8000</v>
      </c>
      <c r="D37" s="6" t="n">
        <v>29350</v>
      </c>
      <c r="E37" s="4" t="inlineStr">
        <is>
          <t xml:space="preserve"> </t>
        </is>
      </c>
    </row>
    <row r="38">
      <c r="A38" s="4" t="inlineStr">
        <is>
          <t>Dividends from nonbank subsidiary</t>
        </is>
      </c>
      <c r="B38" s="6" t="n">
        <v>975</v>
      </c>
      <c r="C38" s="6" t="n">
        <v>1000</v>
      </c>
      <c r="D38" s="6" t="n">
        <v>490</v>
      </c>
      <c r="E38" s="4" t="inlineStr">
        <is>
          <t xml:space="preserve"> </t>
        </is>
      </c>
    </row>
    <row r="39">
      <c r="A39" s="4" t="inlineStr">
        <is>
          <t>Interest income</t>
        </is>
      </c>
      <c r="B39" s="6" t="n">
        <v>55</v>
      </c>
      <c r="C39" s="6" t="n">
        <v>51</v>
      </c>
      <c r="D39" s="6" t="n">
        <v>26</v>
      </c>
      <c r="E39" s="4" t="inlineStr">
        <is>
          <t xml:space="preserve"> </t>
        </is>
      </c>
    </row>
    <row r="40">
      <c r="A40" s="4" t="inlineStr">
        <is>
          <t>Other non-interest income</t>
        </is>
      </c>
      <c r="B40" s="6" t="n">
        <v>8</v>
      </c>
      <c r="C40" s="6" t="n">
        <v>8</v>
      </c>
      <c r="D40" s="6" t="n">
        <v>8</v>
      </c>
      <c r="E40" s="4" t="inlineStr">
        <is>
          <t xml:space="preserve"> </t>
        </is>
      </c>
    </row>
    <row r="41">
      <c r="A41" s="4" t="inlineStr">
        <is>
          <t>Interest expense</t>
        </is>
      </c>
      <c r="B41" s="6" t="n">
        <v>-2013</v>
      </c>
      <c r="C41" s="6" t="n">
        <v>-2113</v>
      </c>
      <c r="D41" s="6" t="n">
        <v>-998</v>
      </c>
      <c r="E41" s="4" t="inlineStr">
        <is>
          <t xml:space="preserve"> </t>
        </is>
      </c>
    </row>
    <row r="42">
      <c r="A42" s="4" t="inlineStr">
        <is>
          <t>Other expense, net</t>
        </is>
      </c>
      <c r="B42" s="6" t="n">
        <v>-637</v>
      </c>
      <c r="C42" s="6" t="n">
        <v>-620</v>
      </c>
      <c r="D42" s="6" t="n">
        <v>-412</v>
      </c>
      <c r="E42" s="4" t="inlineStr">
        <is>
          <t xml:space="preserve"> </t>
        </is>
      </c>
    </row>
    <row r="43">
      <c r="A43" s="4" t="inlineStr">
        <is>
          <t>Earnings before equity in undistributed earnings</t>
        </is>
      </c>
      <c r="B43" s="6" t="n">
        <v>6888</v>
      </c>
      <c r="C43" s="6" t="n">
        <v>6326</v>
      </c>
      <c r="D43" s="6" t="n">
        <v>28464</v>
      </c>
      <c r="E43" s="4" t="inlineStr">
        <is>
          <t xml:space="preserve"> </t>
        </is>
      </c>
    </row>
    <row r="44">
      <c r="A44" s="4" t="inlineStr">
        <is>
          <t>Increase (decrease) in undistributed equity of Bank</t>
        </is>
      </c>
      <c r="B44" s="6" t="n">
        <v>5122</v>
      </c>
      <c r="C44" s="6" t="n">
        <v>5252</v>
      </c>
      <c r="D44" s="6" t="n">
        <v>-19030</v>
      </c>
      <c r="E44" s="4" t="inlineStr">
        <is>
          <t xml:space="preserve"> </t>
        </is>
      </c>
    </row>
    <row r="45">
      <c r="A45" s="4" t="inlineStr">
        <is>
          <t>Increase (decrease) in undistributed equity of nonbank subsidiary</t>
        </is>
      </c>
      <c r="B45" s="6" t="n">
        <v>450</v>
      </c>
      <c r="C45" s="6" t="n">
        <v>102</v>
      </c>
      <c r="D45" s="6" t="n">
        <v>155</v>
      </c>
      <c r="E45" s="4" t="inlineStr">
        <is>
          <t xml:space="preserve"> </t>
        </is>
      </c>
    </row>
    <row r="46">
      <c r="A46" s="4" t="inlineStr">
        <is>
          <t>Earnings before income taxes</t>
        </is>
      </c>
      <c r="B46" s="6" t="n">
        <v>12460</v>
      </c>
      <c r="C46" s="6" t="n">
        <v>11680</v>
      </c>
      <c r="D46" s="6" t="n">
        <v>9589</v>
      </c>
      <c r="E46" s="4" t="inlineStr">
        <is>
          <t xml:space="preserve"> </t>
        </is>
      </c>
    </row>
    <row r="47">
      <c r="A47" s="4" t="inlineStr">
        <is>
          <t>Income tax benefit</t>
        </is>
      </c>
      <c r="B47" s="6" t="n">
        <v>-543</v>
      </c>
      <c r="C47" s="6" t="n">
        <v>-556</v>
      </c>
      <c r="D47" s="6" t="n">
        <v>-289</v>
      </c>
      <c r="E47" s="4" t="inlineStr">
        <is>
          <t xml:space="preserve"> </t>
        </is>
      </c>
    </row>
    <row r="48">
      <c r="A48" s="4" t="inlineStr">
        <is>
          <t>Net earnings</t>
        </is>
      </c>
      <c r="B48" s="6" t="n">
        <v>13003</v>
      </c>
      <c r="C48" s="6" t="n">
        <v>12236</v>
      </c>
      <c r="D48" s="6" t="n">
        <v>9878</v>
      </c>
      <c r="E48" s="4" t="inlineStr">
        <is>
          <t xml:space="preserve"> </t>
        </is>
      </c>
    </row>
    <row r="49">
      <c r="A49" s="4" t="inlineStr">
        <is>
          <t>Other comprehensive  income (loss)</t>
        </is>
      </c>
      <c r="B49" s="6" t="n">
        <v>728</v>
      </c>
      <c r="C49" s="6" t="n">
        <v>8510</v>
      </c>
      <c r="D49" s="6" t="n">
        <v>-28946</v>
      </c>
      <c r="E49" s="4" t="inlineStr">
        <is>
          <t xml:space="preserve"> </t>
        </is>
      </c>
    </row>
    <row r="50">
      <c r="A50" s="4" t="inlineStr">
        <is>
          <t>Total comprehensive income</t>
        </is>
      </c>
      <c r="B50" s="6" t="n">
        <v>13731</v>
      </c>
      <c r="C50" s="6" t="n">
        <v>20746</v>
      </c>
      <c r="D50" s="6" t="n">
        <v>-19068</v>
      </c>
      <c r="E50" s="4" t="inlineStr">
        <is>
          <t xml:space="preserve"> </t>
        </is>
      </c>
    </row>
    <row r="51">
      <c r="A51" s="4" t="inlineStr">
        <is>
          <t>(Increase) decrease in undistributed equity of subsidiaries</t>
        </is>
      </c>
      <c r="B51" s="6" t="n">
        <v>-5572</v>
      </c>
      <c r="C51" s="6" t="n">
        <v>-5354</v>
      </c>
      <c r="D51" s="6" t="n">
        <v>18875</v>
      </c>
      <c r="E51" s="4" t="inlineStr">
        <is>
          <t xml:space="preserve"> </t>
        </is>
      </c>
    </row>
    <row r="52">
      <c r="A52" s="4" t="inlineStr">
        <is>
          <t>Other</t>
        </is>
      </c>
      <c r="B52" s="6" t="n">
        <v>12</v>
      </c>
      <c r="C52" s="6" t="n">
        <v>1</v>
      </c>
      <c r="D52" s="6" t="n">
        <v>79</v>
      </c>
      <c r="E52" s="4" t="inlineStr">
        <is>
          <t xml:space="preserve"> </t>
        </is>
      </c>
    </row>
    <row r="53">
      <c r="A53" s="4" t="inlineStr">
        <is>
          <t>Net cash provided by operating activities</t>
        </is>
      </c>
      <c r="B53" s="6" t="n">
        <v>7443</v>
      </c>
      <c r="C53" s="6" t="n">
        <v>6883</v>
      </c>
      <c r="D53" s="6" t="n">
        <v>28832</v>
      </c>
      <c r="E53" s="4" t="inlineStr">
        <is>
          <t xml:space="preserve"> </t>
        </is>
      </c>
    </row>
    <row r="54">
      <c r="A54" s="4" t="inlineStr">
        <is>
          <t>Net change in interest-bearing deposits at banks</t>
        </is>
      </c>
      <c r="B54" s="6" t="n">
        <v>64</v>
      </c>
      <c r="C54" s="6" t="n">
        <v>1</v>
      </c>
      <c r="D54" s="4" t="inlineStr">
        <is>
          <t xml:space="preserve"> </t>
        </is>
      </c>
      <c r="E54" s="4" t="inlineStr">
        <is>
          <t xml:space="preserve"> </t>
        </is>
      </c>
    </row>
    <row r="55">
      <c r="A55" s="4" t="inlineStr">
        <is>
          <t>Acquisition of Freedom Bancshares, Inc.</t>
        </is>
      </c>
      <c r="B55" s="4" t="inlineStr">
        <is>
          <t xml:space="preserve"> </t>
        </is>
      </c>
      <c r="C55" s="4" t="inlineStr">
        <is>
          <t xml:space="preserve"> </t>
        </is>
      </c>
      <c r="D55" s="6" t="n">
        <v>-33350</v>
      </c>
      <c r="E55" s="4" t="inlineStr">
        <is>
          <t xml:space="preserve"> </t>
        </is>
      </c>
    </row>
    <row r="56">
      <c r="A56" s="4" t="inlineStr">
        <is>
          <t>Net cash (used in) provided by investing activities</t>
        </is>
      </c>
      <c r="B56" s="6" t="n">
        <v>64</v>
      </c>
      <c r="C56" s="6" t="n">
        <v>1</v>
      </c>
      <c r="D56" s="6" t="n">
        <v>-33350</v>
      </c>
      <c r="E56" s="4" t="inlineStr">
        <is>
          <t xml:space="preserve"> </t>
        </is>
      </c>
    </row>
    <row r="57">
      <c r="A57" s="4" t="inlineStr">
        <is>
          <t>Proceeds from exercise of stock options</t>
        </is>
      </c>
      <c r="B57" s="4" t="inlineStr">
        <is>
          <t xml:space="preserve"> </t>
        </is>
      </c>
      <c r="C57" s="6" t="n">
        <v>52</v>
      </c>
      <c r="D57" s="4" t="inlineStr">
        <is>
          <t xml:space="preserve"> </t>
        </is>
      </c>
      <c r="E57" s="4" t="inlineStr">
        <is>
          <t xml:space="preserve"> </t>
        </is>
      </c>
    </row>
    <row r="58">
      <c r="A58" s="4" t="inlineStr">
        <is>
          <t>Payment of dividends</t>
        </is>
      </c>
      <c r="B58" s="6" t="n">
        <v>-4612</v>
      </c>
      <c r="C58" s="6" t="n">
        <v>-4390</v>
      </c>
      <c r="D58" s="6" t="n">
        <v>-4198</v>
      </c>
      <c r="E58" s="4" t="inlineStr">
        <is>
          <t xml:space="preserve"> </t>
        </is>
      </c>
    </row>
    <row r="59">
      <c r="A59" s="4" t="inlineStr">
        <is>
          <t>Purchase of treasury stock</t>
        </is>
      </c>
      <c r="B59" s="6" t="n">
        <v>-338</v>
      </c>
      <c r="C59" s="6" t="n">
        <v>-75</v>
      </c>
      <c r="D59" s="6" t="n">
        <v>-1239</v>
      </c>
      <c r="E59" s="4" t="inlineStr">
        <is>
          <t xml:space="preserve"> </t>
        </is>
      </c>
    </row>
    <row r="60">
      <c r="A60" s="4" t="inlineStr">
        <is>
          <t>Issuances of outstanding debt</t>
        </is>
      </c>
      <c r="B60" s="6" t="n">
        <v>360</v>
      </c>
      <c r="C60" s="4" t="inlineStr">
        <is>
          <t xml:space="preserve"> </t>
        </is>
      </c>
      <c r="D60" s="6" t="n">
        <v>10065</v>
      </c>
      <c r="E60" s="4" t="inlineStr">
        <is>
          <t xml:space="preserve"> </t>
        </is>
      </c>
    </row>
    <row r="61">
      <c r="A61" s="4" t="inlineStr">
        <is>
          <t>Payment on outstanding debt</t>
        </is>
      </c>
      <c r="B61" s="6" t="n">
        <v>-2808</v>
      </c>
      <c r="C61" s="6" t="n">
        <v>-2351</v>
      </c>
      <c r="D61" s="6" t="n">
        <v>-1065</v>
      </c>
      <c r="E61" s="4" t="inlineStr">
        <is>
          <t xml:space="preserve"> </t>
        </is>
      </c>
    </row>
    <row r="62">
      <c r="A62" s="4" t="inlineStr">
        <is>
          <t>Net cash (used in) provided by financing activities</t>
        </is>
      </c>
      <c r="B62" s="6" t="n">
        <v>-7398</v>
      </c>
      <c r="C62" s="6" t="n">
        <v>-6764</v>
      </c>
      <c r="D62" s="6" t="n">
        <v>3563</v>
      </c>
      <c r="E62" s="4" t="inlineStr">
        <is>
          <t xml:space="preserve"> </t>
        </is>
      </c>
    </row>
    <row r="63">
      <c r="A63" s="4" t="inlineStr">
        <is>
          <t>Net increase (decrease) in cash</t>
        </is>
      </c>
      <c r="B63" s="6" t="n">
        <v>109</v>
      </c>
      <c r="C63" s="6" t="n">
        <v>120</v>
      </c>
      <c r="D63" s="6" t="n">
        <v>-955</v>
      </c>
      <c r="E63" s="4" t="inlineStr">
        <is>
          <t xml:space="preserve"> </t>
        </is>
      </c>
    </row>
    <row r="64">
      <c r="A64" s="4" t="inlineStr">
        <is>
          <t>Cash and cash equivalents at beginning of year</t>
        </is>
      </c>
      <c r="B64" s="6" t="n">
        <v>286</v>
      </c>
      <c r="C64" s="6" t="n">
        <v>166</v>
      </c>
      <c r="D64" s="6" t="n">
        <v>1121</v>
      </c>
      <c r="E64" s="4" t="inlineStr">
        <is>
          <t xml:space="preserve"> </t>
        </is>
      </c>
    </row>
    <row r="65">
      <c r="A65" s="4" t="inlineStr">
        <is>
          <t>Cash and cash equivalents at end of year</t>
        </is>
      </c>
      <c r="B65" s="7" t="n">
        <v>395</v>
      </c>
      <c r="C65" s="7" t="n">
        <v>286</v>
      </c>
      <c r="D65" s="7" t="n">
        <v>166</v>
      </c>
      <c r="E65" s="4" t="inlineStr">
        <is>
          <t xml:space="preserve"> </t>
        </is>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arent Company Condensed Financial Statements (Details Narrative) $ in Millions</t>
        </is>
      </c>
      <c r="B1" s="2" t="inlineStr">
        <is>
          <t>Dec. 31, 2024 USD ($)</t>
        </is>
      </c>
    </row>
    <row r="2">
      <c r="A2" s="3" t="inlineStr">
        <is>
          <t>Condensed Financial Information Disclosure [Abstract]</t>
        </is>
      </c>
      <c r="B2" s="4" t="inlineStr">
        <is>
          <t xml:space="preserve"> </t>
        </is>
      </c>
    </row>
    <row r="3">
      <c r="A3" s="4" t="inlineStr">
        <is>
          <t>Distribution of dividends</t>
        </is>
      </c>
      <c r="B3" s="5" t="n">
        <v>4.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Accordingly,
the Company has devoted significant resources to assessing, identifying and managing risks associated with cybersecurity threats, as
noted below:
● Identifying
and assessing cybersecurity threats The Company regularly evaluates its systems and
data for potential vulnerabilities and analyzes the evolving cyber threat landscape, to ensure
it proactively addresses risks before they materialize. The Company employs monitoring tools
that can detect and help respond to cybersecurity threats in real-time.
● Integration
with Overall Risk Management
● Management
of Third-Party Risk The Company’s comprehensive third-party
● Team
● Engagement
of Expert Assistance
● Training This
information security program is a key part of the Company’s overall risk management system. The program includes administrative,
technical and physical safeguards to help protect the security and confidentiality of customer records and information. These security
and privacy policies and procedures are in effect across all of the Company’s businesses and geographic locations. From
time-to-time, the Company has identified cybersecurity threats and cybersecurity incidents that require the Company to make changes to
its processes and to implement additional safeguards. While none of these identified threats or incidents have materially affected the
Company, it is possible that threats and incidents the Company identifies in the future could have a material adverse effect on its business
strategy, results of operations and financial condition. </t>
        </is>
      </c>
    </row>
    <row r="5">
      <c r="A5" s="4" t="inlineStr">
        <is>
          <t>Cybersecurity Risk Management Processes Integrated [Text Block]</t>
        </is>
      </c>
      <c r="B5" s="4" t="inlineStr">
        <is>
          <t>The Company regularly evaluates its systems and
                                            data for potential vulnerabilities and analyzes the evolving cyber threat landscape, to ensure
                                            it proactively addresses risks before they materialize. The Company employs monitoring tools
                                            that can detect and help respond to cybersecurity threats in real-tim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The Company’s management team is responsible for the day-to-day management of cybersecurity risks it faces, including the Company’s
Chief Executive Officer and Chief Financial Officer. In
addition, the Company’s and the Bank’s Boards of Directors, both as a whole and through the Bank’s Enterprise Risk
Management Committee (“ERM”) is responsible for the oversight of risk management, including cybersecurity risks. In that
role, the boards of directors and the ERM, with support from the Bank’s cybersecurity advisors, are responsible for ensuring that
the risk management processes designed and implemented by management are adequate and functioning as designed.</t>
        </is>
      </c>
    </row>
    <row r="10">
      <c r="A10" s="4" t="inlineStr">
        <is>
          <t>Cybersecurity Risk Board Committee or Subcommittee Responsible for Oversight [Text Block]</t>
        </is>
      </c>
      <c r="B10" s="4" t="inlineStr">
        <is>
          <t>The Company’s management team is responsible for the day-to-day management of cybersecurity risks it faces, including the Company’s
Chief Executive Officer and Chief Financial Officer.</t>
        </is>
      </c>
    </row>
    <row r="11">
      <c r="A11" s="4" t="inlineStr">
        <is>
          <t>Cybersecurity Risk Management Positions or Committees Responsible [Text Block]</t>
        </is>
      </c>
      <c r="B11" s="4" t="inlineStr">
        <is>
          <t>In
addition, the Company’s and the Bank’s Boards of Directors, both as a whole and through the Bank’s Enterprise Risk
Management Committee (“ERM”) is responsible for the oversight of risk management, including cybersecurity risks. In that
role, the boards of directors and the ERM, with support from the Bank’s cybersecurity advisors, are responsible for ensuring that
the risk management processes designed and implemented by management are adequate and functioning as desig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Principles
of Consolidation Use
of Estimates Business
Combinations Reserve
Requirements Cash
Flows Interest-Bearing
Deposits in Banks Implementation
of CECL In June 2016, the FASB issued ASU 2016-13,
Financial Instruments - Credit Losses (Topic 326). The provisions of the update eliminated the probable initial recognition threshold
under previous GAAP which requires reserves to be based on an incurred loss methodology. Under CECL, reserves required for financial
assets measured at amortized cost reflect an organization’s estimate of all expected credit losses over the expected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to-maturity debt securities. Under the provisions of the update, credit
losses recognized on available-for-sale debt securities are presented as an allowance as opposed to a write-down. In addition, CECL modified
the accounting for purchased loans. Under prior GAAP, a purchased loan’s contractual balance was adjusted to fair value through
a credit discount, and no reserve was recorded on the purchased loan upon acquisition. Under CECL loans determined to be purchased credit
deteriorated have an allowance for credit losses established through purchase accounting. Finally, increased disclosure requirements
under CECL oblige organizations to present credit quality disclosures disaggregated by the year of origination or vintage. FASB expects
that the evaluation of underwriting standards and credit quality trends by financial statement users will be enhanced with the additional
vintage disclosures. In October 2019, the FASB approved a change in the effective dates for CECL which delayed the effective date to
fiscal years beginning after December 15, 2022 for smaller reporting companies. On
January 1, 2023, the Company adopted CECL. The measurement of expected credit losses under the CECL methodology is applicable to financial
assets measured at amortized cost, including loan receivables and held-to-maturity investment securities. It also applies to off-balance
credit exposures not accounted for as insurance (loan commitments and standby letters of credit). In addition, ASC 326 made changes to
the accounting for available-for-sale investment securities management does not intend to sell or believes that it is more likely than
not they will be required to sell. The
Company adopted ASC 326 using the modified retrospective method for all financial assets measured at amortized cost and off-balance sheet
credit exposures. Results for the reporting periods beginning after January 1, 2023 are presented under ASC 326 while prior period amounts
continue to be reported in accordance with previously applicable GAAP requirements. The adoption of CECL resulted in an increase in the
allowance for credit losses on loans of $ 1.5 72,000 391,000 1.2 The
following table illustrates the impact of ASC 326: Impact
of Adoption of ASC 326 (CECL)
(Dollars in thousands) As reported under ASC 326 Pre-ASC 326 adoption Impact of ASC 326 adoption
January 1, 2023
(Dollars in thousands) As reported under ASC 326 Pre-ASC 326 adoption Impact of ASC 326 adoption
Allowance for credit losses:
Held-to-maturity investment securities $ 72 $ - $ 72
One-to-four family residential real estate loans $ 1,677 $ 655 $ 1,022
Construction and land loans 166 117 49
Commercial real estate loans 4,221 3,158 1,063
Commercial loans 2,898 2,753 145
Paycheck protection program loans - - -
Agriculture loans 1,142 1,966 (824 )
Municipal loans 16 5 11
Consumer loans 194 137 57
Total allowance for credit losses for loans $ 10,314 $ 8,791 $ 1,523
Unfunded loan commitments $ 170 $ 170 $ - Investment
Securities Interest
income includes amortization of purchase premium or discount. Premiums and discounts on securities are amortized on the level-yield method
without anticipating prepayments, except for mortgage backed securities where prepayments are anticipated. Realized gains and losses
on sales of available-for-sale securities are recorded on a trade date basis and are calculated using the specific identification method. Allowance
for Credit Losses – Held-to-Maturity Investment Securities Allowance
for Credit Losses – Available-for-Sale Investment Securities Bank
Stocks Acquired
Loans Loans The
accrual of interest on non-performing loans is discontinued at the time the loan is ninety days delinquent, unless the credit is well
secured and in process of collection. Loans are placed on non-accrual or are charged off at an earlier date if collection of the principal
or interest is considered doubtful. All interest accrued but not collected for loans that are placed on non-accrual or charged off is
reversed against interest income. The interest on these loans is accounted for on the cash basis or cost recovery method, until qualifying
for return to accrual. Loans are evaluated individually and are returned to accrual status when all principal and interest amounts contractually
due are brought current and future payments are reasonably assured. Allowance
for Credit Losses - Loans The
allowance for credit losses is measured on a collective basis for pools of loans with similar risk characteristics. The Company has identified
the following pools of financial assets with similar risk characteristics for measuring expected credit losses. One-to-Four
Family Residential Real Estate. Construction
and Land. Commercial
Real Estate. Commercial.
Agriculture.
Municipal.
Consumer.
The
Company utilizes a weighted average remaining maturity allowance methodology to calculate the quantitative component of the allowance
for credit losses. Historical loss rates are adjusted for current conditions and reasonable and supportable forecasts. Following the
economic forecast period loss rates revert back to historical loss rates over a reasonable period of time. Additional adjustments for
qualitative factors are included to quantify the risks within each of the loan categories that are not included in the historical loss
rates or economic projections. These adjustments include but are not limited to: changes in economic and business conditions, changes
in policies, procedures and underwriting, changes in management or staff and their related experience, changes in nature and volume of
the portfolio, changes in loan review, changes in collateral values, changes in past due and nonaccrual loans, changes in competition,
legal and regulatory issues, changes in concentrations and other qualitative factors that could affect credit losses. The data for the
allowance calculation may be obtained from internal or external sources. Loans
that do not share similar risk characteristics with the collectively evaluated pools are evaluated on an individual basis and are excluded
from the collectively evaluated loan pools. Such loans are evaluated for credit losses based on either discounted cash flows or the fair
value of collateral. The
Company estimates expected credit losses over the contractual term of obligations to extend credit, unless the obligation is unconditionally
cancellable. The allowance for off-balance-sheet exposures is adjusted through the provision for credit losses. The estimates are determined
based on the likelihood of funding during the contractual term and an estimate of credit losses subsequent to funding. Estimated credit
losses on subsequently funded balances are based on the same assumptions used to estimated credit losses on loans. Loan
Modifications Loans
Held for Sale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Mortgage
Servicing Right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included in amortization expense on the income
statement. The fair values of servicing rights are subject to significant fluctuations as a result of changes in estimated and actual
prepayment speeds, default rates and losses. Transfers
of Financial Assets Mortgage
Loan Repurchase Reserve Premises
and Equipment Bank
Owned Life Insurance Goodwill
and Intangible Assets Intangible
assets include core deposit intangibles. Core deposit intangible assets are amortized over their estimated useful life of ten years on
an accelerated basis. When facts and circumstances indicate potential impairment, the Company will evaluate the recoverability of the
intangible asset’s carrying value, using estimates of undiscounted future cash flows over the remaining asset life. Any impairment
loss is measured by the excess of carrying value over fair value. Income
Taxes Loan
Commitments and Related Financial Instruments Loss
Contingencies Comprehensive
Income Real
Estate Owned Stock-Based
Compensation Earnings
per Share 207,745 174,889 54,304 The
shares used in the calculation of basic and diluted earnings per share, which have been adjusted to give effect to the 5 Schedule of Earnings Per Share, Basic and Diluted
2024 2023 2022
(Dollars in thousands, except per share amounts) Years ended December 31,
2024 2023 2022
Net earnings available to common shareholders $ 13,003 $ 12,236 $ 9,878
Weighted average common shares outstanding - basic 5,758,056 5,751,585 5,766,900
Assumed exercise of stock options 6,226 3,255 16,556
Weighted average common shares outstanding - diluted 5,764,282 5,754,840 5,783,456
Earnings per share:
Basic $ 2.26 $ 2.13 $ 1.71
Diluted $ 2.26 $ 2.13 $ 1.71 Derivative
Financial Instruments Dividend
Restriction Fair
Value of Financial Instruments Reclassific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Impact of Recent Accounting Pronouncements</t>
        </is>
      </c>
      <c r="B4" s="4" t="inlineStr">
        <is>
          <t xml:space="preserve">(2)
Impact of Recent Accounting Pronouncements The
FASB issued ASU 2023-07, Segment Reporting (Topic 280): Improvements to Reportable Segment Disclosures, in November 2023. The amendments
require disclosure of significant segment expenses and other segment items on an annual and interim basis. Public entities are required
to disclose significant expense categories and amounts for each reportable segment, as well as the amount and a description of the composition
of other segment items. Significant expense categories are derived from expenses that are regularly provided to an entity’s chief
operating decision-maker (“CODM”), and included in a segment’s reported measures of profit or loss. Public entities
are also required to disclose the title and position of the CODM and explain how the CODM uses the reported measures of profit or loss
in assessing segment performance and deciding how to allocate resources. This ASU requires interim disclosures of certain segment-related
disclosures that previously were only required annually. ASU 2023-07 requires annual disclosures for fiscal years beginning January 1,
2024 and interim disclosures for fiscal years beginning January 1, 2025. The Company adopted ASU 2023-07 in 2024, and other than the
inclusion of additional disclosures, the adoption did not have a significant impact on the Company’s consolidated financial statements.
The standard will be effective for the Company’s consolidated financial statements for interim periods beginning January 1, 2025. The
FASB issued ASU 2023-09, Income Taxes (Topic 740): Improvements to Income Tax Disclosures, in December 2023. The amendments require additional
disclosures regarding the rate reconciliation and income taxes paid. ASU 2023-09 also removed certain existing disclosure requirements
and is effective for annual periods beginning January 1, 2025. Early adoption is permitted. The amendments in ASU 2023-09 should be applied
on a prospective basis, though retrospective application is permitted. Other than the inclusion of additional disclosures, the adoption
is not expected to have a significant effect on the Company’s consolidated financial statements. The
FASB issued ASU 2024-03, Income Statement - Reporting Comprehensive Income - Expense Disaggregation Disclosures (Subtopic 220-40): Disaggregation
of Income Statement Expenses in November 2024. The amendments require new disclosures providing further detail of a company’s income
statement expense items. ASU 2024-03 is effective for annual periods beginning January 1, 2027, and interim periods beginning January
1, 2028. Early adoption is permitted. The amendments should be applied on a prospective basis. Other than the inclusion of additional
disclosures, the adoption is not expected to have a significant effect on the Company’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 xml:space="preserve">(3)
Acquisition On
October 1, 2022, the Company acquired 100% of the outstanding common shares of Freedom Bancshares, Inc., in exchange for $ 33.4 10.0 The
transaction was accounted for using the acquisition method of accounting, and as such, assets acquired and liabilities assumed were recorded
at their estimated fair value on the acquisition date. Acquired loans were recorded at fair value at the acquisition date and no separate
valuation allowance was established. No purchased credit impaired loans were acquired. Market value adjustments are accreted or amortized
on a level yield basis over the expected term of the asset or liability. Additionally, the Company recorded a core deposit intangible
of $ 4.2 14.7 178,000 3.4 3.1 Results
of the operations of the acquired business are included in the income statement from the effective date of the acquisition. The
following table summarizes the consideration paid for Freedom and the amounts of the assets acquired and liabilities assumed at the acquisition
date: Schedule
of Assets and Liabilities Acquisition
As of
(Dollars in thousands) October 1, 2022
Cash paid in acquisition $ 33,350
Assets acquired:
Cash and cash equivalents 32,778
Investment securities 33,126
Bank stocks 699
Loans 113,910
Bank owned life insurance 4,374
Premises and equipment 3,782
Core deposit intangibles 4,170
Other 7,016
Total assets acquired 199,855
Liabilities assumed:
Deposits 150,410
FHLB advances 7,000
Other borrowings 22,198
Other liabilities 1,742
Total liabilities assumed 181,350
Net assets acquired 18,505
Goodwill $ 14,845 The
fair value of net assets acquired includes fair value adjustments to certain receivables that were not considered impaired as of the
acquisition date. The fair value adjustments were determined using discounted contractual cash flows. However, the Company believes that
all contractual cash flows related to these financial instruments will be collected. As such, these receivables, which have shown evidence
of credit deterioration since origination were not considered impaired at the acquisition date and were not subject to the guidance relating
to purchased credit impaired loans. Receivables acquired that were not subject to these requirements include non-impaired loans with
a fair value and gross contractual amounts receivable of $ 113.9 118.1 Unaudited
pro forma consolidated operating results for the years ended December 31, 2022 and December 31, 2021, as if the acquisition was consummated
on January 1 of that year are as follows: Schedule
of Unaudited Pro Forma Consolidated Operating Acquisition
2022 2021
(Dollars in thousands, except per share amounts) Years ended December 31,
2022 2021
Net interest income $ 44,750 $ 45,942
Net earnings 9,098 19,922
Earnings per share (1):
Basic
(1) 1.58 3.45
Diluted (1) 1.57 3.44
(1) All per share amounts
have been adjusted to give effect to the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t>
        </is>
      </c>
      <c r="B1" s="2" t="inlineStr">
        <is>
          <t>12 Months Ended</t>
        </is>
      </c>
    </row>
    <row r="2">
      <c r="B2" s="2" t="inlineStr">
        <is>
          <t>Dec. 31, 2024</t>
        </is>
      </c>
    </row>
    <row r="3">
      <c r="A3" s="3" t="inlineStr">
        <is>
          <t>Schedule of Investments [Abstract]</t>
        </is>
      </c>
      <c r="B3" s="4" t="inlineStr">
        <is>
          <t xml:space="preserve"> </t>
        </is>
      </c>
    </row>
    <row r="4">
      <c r="A4" s="4" t="inlineStr">
        <is>
          <t>Investment Securities</t>
        </is>
      </c>
      <c r="B4" s="4" t="inlineStr">
        <is>
          <t xml:space="preserve">(4)
Investment Securities A
summary of investment securities available-for-sale and securities held-to-maturity is as follows: Schedule of Available-for-sale and Held to Maturity Securities
(Dollars in thousands) As of December 31, 2024
Gross Gross
Amortized unrealized unrealized Estimated
cost gains losses fair value
Available-for-sale:
U. S. treasury securities $ 65,349 $ 53 $ (944 ) $ 64,458
Municipal obligations, tax exempt 111,196 47 (4,115 ) 107,128
Municipal obligations, taxable 76,200 70 (4,555 ) 71,715
Agency mortgage-backed securities 140,651 40 (11,480 ) 129,211
Total available-for-sale $ 393,396 $ 210 $ (21,094 ) $ 372,512
Held-to-maturity:
Other $ 3,672 $ - $ (382 ) $ 3,290
Total held-to-maturity $ 3,672 $ - $ (382 ) $ 3,290
(Dollars in thousands) As of December 31, 2023
Gross Gross
Amortized unrealized unrealized Estimated
cost gains losses fair value
Available-for-sale:
U. S. treasury securities $ 99,340 $ - $ (3,673 ) $ 95,667
Municipal obligations, tax exempt 122,775 186 (2,338 ) 120,623
Municipal obligations, taxable 82,926 225 (4,068 ) 79,083
Agency mortgage-backed securities 169,656 247 (12,507 ) 157,396
Total available-for-sale $ 474,697 $ 658 $ (22,586 ) $ 452,769
Held-to-maturity:
Other $ 3,555 $ - $ (506 ) $ 3,049
Total held-to-maturity $ 3,555 $ - $ (506 ) $ 3,049 The
tables above show that some of the securities in the available-for-sale and held-to-maturity investment portfolio had unrealized losses,
or were temporarily impaired, as of December 31, 2024 and 2023. This temporary impairment represents the estimated amount of loss that
would be realized if the securities were sold on the valuation date. The
following tables summarize securities available-for-sale in an unrealized loss positions for which an allowance for credit losses has
not been recorded at December 31, 2024 and 2023 along with length of time in a continuous unrealized loss position. Schedule of Available for Sale Securities Continuous Unrealized Loss Position Fair Value
(Dollars in thousands) As of December 31, 2024
Less than 12 months 12 months or longer Total
No. of Fair Unrealized Fair Unrealized Fair Unrealized
securities value losses value losses value losses
Available-for-sale
U. S. treasury securities 22 $ 1,558 $ - $ 43,327 $ (944 ) $ 44,885 $ (944 )
Municipal obligations, tax exempt 254 16,754 (311 ) 86,409 (3,804 ) 103,163 (4,115 )
Municipal obligations, taxable 107 22,201 (726 ) 45,285 (3,829 ) 67,486 (4,555 )
Agency mortgage-backed securities 102 18,875 (223 ) 105,615 (11,257 ) 124,490 (11,480 )
Total available-for-sale 485 $ 59,388 $ (1,260 ) $ 280,636 $ (19,834 ) $ 340,024 $ (21,094 )
(Dollars in thousands) As of December 31, 2023
Less than 12 months 12 months or longer Total
No. of Fair Unrealized Fair Unrealized Fair Unrealized
securities value losses value losses value losses
Available-for-sale
U. S. treasury securities 47 $ 1,129 $ (7 ) $ 93,833 $ (3,666 ) $ 94,962 $ (3,673 )
Municipal obligations, tax exempt 229 31,468 (337 ) 64,962 (2,001 ) 96,430 (2,338 )
Municipal obligations, taxable 110 17,278 (151 ) 52,212 (3,917 ) 69,490 (4,068 )
Agency mortgage-backed securities 100 6,480 (68 ) 128,512 (12,439 ) 134,992 (12,507 )
Total available-for-sale 486 $ 56,355 $ (563 ) $ 339,519 $ (22,023 ) $ 395,874 $ (22,586 ) The
Company’s U.S. treasury portfolio consists of securities issued by the U.S. Department of the Treasury. The receipt of principal
and interest on U.S. treasury securities is guaranteed by the full faith and credit of the U.S. government. Based on these factors, along
with the Company’s intent to not sell the security and its belief that it was more likely than not that the Company will not be
required to sell the security before recovery of its cost basis, the Company believed that the U.S. treasury securities identified in
the tables above were temporarily impaired. The
Company’s portfolio of municipal obligations consists of both tax-exempt and taxable general obligations securities issued by various
municipalities. As of December 31, 2024, the Company did not intend to sell and it is more likely than not that the Company will not
be required to sell its municipal obligations in an unrealized loss position until the recovery of its cost basis.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municipal obligations identified in the tables above were temporarily impaired. The
Company’s agency mortgage-backed securities portfolio consists of securities underwritten to the standards of and guaranteed by
the government-sponsored agencies of FHLMC, FNMA and the GNMA. The receipt of principal, at par, and interest on agency mortgage-backed
securities is guaranteed by the respective government-sponsored agency guarantor, such that the Company believed that its agency mortgage-backed
securities did not expose the Company to credit-related losses. Based on these factors, along with the Company’s intent to not
sell the securities and the Company’s belief that it was more likely than not that the Company will not be required to sell the
securities before recovery of their cost basis, the Company believed that the agency mortgage-backed securities identified in the tables
above were temporarily impaired. The
Company’s held-to-maturity investment securities portfolio consists of seven subordinated debentures issued by financial institutions.
These investment securities were acquired in the Freedom Bank acquisition and classified as held-to-maturity. The securities were issued
in 2021 and 2022 with a 10 year maturity and a fixed rate for five years. The securities are callable after the end of the fixed rate
term. The
following table provides information on the Company’s allowance for credit losses related to held-to-maturity investment securities. Schedule of Allowance for Credit Losses Related to Held-to-maturity Investment Securities
2024 2023
Years ended December 31,
2024 2023
(Dollars in thousands)
Beginning balance $ 91 $ -
Impact of adopting ASC 326 - 72
Provision for credit losses - 19
Ending balance $ 91 $ 91 The
table below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The amortized cost and fair value of investment securities at December 31, 2024 are as follows: Schedule of Investments Classified by Contractual Maturity Date
Amortized Estimated
(Dollars in thousands) cost fair value
Available-for-sale:
Due in less than one year $ 35,536 $ 35,269
Due after one year but within five years 222,328 210,035
Due after five years but within ten years 99,918 93,765
Due after ten years 35,614 33,443
Total available-for-sale $ 393,396 $ 372,512
Held-to-maturity:
Due after five years but within ten years $ 3,672 $ 3,290
Total held-to-maturity $ 3,672 $ 3,290 The
Company has not sold any investment securities subsequent to December 31, 2024 and the date of this filing. Sales proceeds and gross
realized gains and losses on sales of available-for-sale securities are as follows: Schedule
of Realized Gain (loss)
2024 2023 2022
(Dollars in thousands) Years ended December 31,
2024 2023 2022
Sales proceeds $ 32,623 $ 20,913 $ 52,597
Realized gains $ - $ - $ -
Realized losses (1,031 ) (1,246 ) (1,103 )
Net realized (losses) gains $ (1,031 ) $ (1,246 ) $ (1,103 ) Securities
with carrying values of $ 305.3 380.4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Stocks</t>
        </is>
      </c>
      <c r="B1" s="2" t="inlineStr">
        <is>
          <t>12 Months Ended</t>
        </is>
      </c>
    </row>
    <row r="2">
      <c r="B2" s="2" t="inlineStr">
        <is>
          <t>Dec. 31, 2024</t>
        </is>
      </c>
    </row>
    <row r="3">
      <c r="A3" s="3" t="inlineStr">
        <is>
          <t>Bank Stocks</t>
        </is>
      </c>
      <c r="B3" s="4" t="inlineStr">
        <is>
          <t xml:space="preserve"> </t>
        </is>
      </c>
    </row>
    <row r="4">
      <c r="A4" s="4" t="inlineStr">
        <is>
          <t>Bank Stocks</t>
        </is>
      </c>
      <c r="B4" s="4" t="inlineStr">
        <is>
          <t xml:space="preserve">(5)
Bank Stocks Bank
stocks primarily consist of restricted investments in FHLB and Federal Reserve Bank (“FRB”) stock. The carrying value of
the FHLB stock at December 31, 2024 was $ 3.5 5.0 3.0 11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 xml:space="preserve">(6)
Loans and Allowance for Credit Losses Loans
consisted of the following: Schedule of Loans
As of December 31,
(Dollars in thousands) 2024 2023
One-to-four family residential real estate loans $ 352,209 $ 302,544
Construction and land loans 25,328 21,090
Commercial real estate loans 345,159 320,962
Commercial loans 192,325 180,942
Agriculture loans 100,562 89,680
Municipal loans 7,091 4,507
Consumer loans 29,679 28,931
Total gross loans 1,052,353 948,656
Net deferred loan (fees) costs and loans in process (307 ) (429 )
Allowance for credit losses (12,825 ) (10,608 )
Loans, net $ 1,039,221 $ 937,619 The
following tables provide information on the Company’s allowance for credit losses by loan class and allowance methodology: Schedule of Allowance for Credit Losses on Financing Receivables
(Dollars in thousands)
Year ended December 31, 2024
One-to-four family residential real estate loans Construction and land loans Commercial real estate loans Commercial loans Agriculture loans Municipal loans Consumer loans Total
Allowance for credit losses:
Balance at January 1, 2024 $ 2,035 $ 150 $ 4,518 $ 2,486 $ 1,190 $ 15 $ 214 $ 10,608
Charge-offs - - - (186 ) (64 ) - (409 ) (659 )
Recoveries - 245 - 35 54 12 130 476
Provision for credit losses (270 ) (252 ) (12 ) 2,629 47 24 234 2,400
Balance at December 31, 2024 $ 1,765 $ 143 $ 4,506 $ 4,964 $ 1,227 $ 51 $ 169 $ 12,825
(Dollars in thousands)
Year ended December 31, 2023
One-to-four family residential real estate loans Construction and land loans Commercial real estate loans Commercial loans Agriculture loans Municipal loans Consumer loans Total
Allowance for credit losses:
Balance at January 1, 2023 $ 655 $ 117 $ 3,158 $ 2,753 $ 1,966 $ 5 $ 137 $ 8,791
Impact of adopting ASC 326 1,022 49 1,063 145 (824 ) 11 57 1,523
Charge-offs - - - (479 ) - - (371 ) (850 )
Recoveries - 675 - 35 74 - 110 894
Provision for credit losses 358 (691 ) 297 32 (26 ) (1 ) 281 250
Balance at December 31, 2023 $ 2,035 $ 150 $ 4,518 $ 2,486 $ 1,190 $ 15 $ 214 $ 10,608
One-to-four family residential real estate loans Construction and land loans Commercial real estate loans Commercial loans Paycheck protection loans Agriculture loans Municipal loans Consumer loans Total
(Dollars in thousands)
Year ended December 31, 2022
One-to-four family residential real estate loans Construction and land loans Commercial real estate loans Commercial loans Paycheck protection loans Agriculture loans Municipal loans Consumer loans Total
Allowance for credit losses:
Balance at January 1, 2022 $ 623 $ 138 $ 3,051 $ 2,613 $ - $ 2,221 $ 6 $ 123 $ 8,775
Balance $ 623 $ 138 $ 3,051 $ 2,613 $ - $ 2,221 $ 6 $ 123 $ 8,775
Charge-offs - - - - - - - (336 ) (336 )
Recoveries - 165 - 38 - 59 6 84 352
Provision for credit losses 32 (186 ) 107 102 - (314 ) (7 ) 266 -
Balance at December 31, 2022 $ 655 $ 117 $ 3,158 $ 2,753 $ - $ 1,966 $ 5 $ 137 $ 8,791
Balance $ 655 $ 117 $ 3,158 $ 2,753 $ - $ 1,966 $ 5 $ 137 $ 8,791
Allowance for credit losses:
Individually evaluated for loss $ - $ - $ - $ 636 $ - $ 18 $ - $ - $ 654
Collectively evaluated for loss 655 117 3,158 2,117 - 1,948 5 137 8,137
Total $ 655 $ 117 $ 3,158 $ 2,753 $ - $ 1,966 $ 5 $ 137 $ 8,791
Loan balances:
Individually evaluated for loss $ 326 $ 412 $ 1,224 $ 812 $ - $ 1,319 $ 36 $ - $ 4,129
Collectively evaluated for loss 236,656 22,313 302,850 172,603 21 82,964 1,990 26,664 846,061
Total $ 236,982 $ 22,725 $ 304,074 $ 173,415 $ 21 $ 84,283 $ 2,026 $ 26,664 $ 850,190 The
Company recorded net loan charge offs of $ 183,000 44,000 The
following tables present information on non-accrual status and loans past due over 89 days and still accruing: Schedule of Non-accrual and Loans Past Due Over 89 Days Still Accruing
Non-accrual with no allowance for credit loss Non-accrual with allowance for credit losses Loans past due over 89 days still accruing
(Dollars in thousands) As of December 31, 2024
Non-accrual with no allowance for credit loss Non-accrual with allowance for credit losses Loans past due over 89 days still accruing
One-to-four family residential real estate loans $ 34 $ - $ -
Commercial real estate loans 782 - -
Commercial loans 314 10,939 -
Agriculture loans 1,046 - -
Total loans $ 2,176 $ 10,939 $ -
Non-accrual with no allowance for credit loss Non-accrual with allowance for credit losses Loans past due over 89 days still accruing
(Dollars in thousands) As of December 31, 2023
Non-accrual with no allowance for credit loss Non-accrual with allowance for credit losses Loans past due over 89 days still accruing
One-to-four family residential real estate loans $ 161 $ 31 $ -
Commercial loans 363 1,517 -
Agriculture loans 295 - -
Consumer loans 24 - -
Total loans $ 843 $ 1,548 $ - The
Company has certain loans for which repayment is dependent upon the operation or sale of collateral, as the borrower is experiencing
financial difficulty. The underlying collateral can vary based upon the type of loan. The following tables present information on the
amortized cost basis and collateral type of collateral-dependent loans: Schedule of Amortized Cost Basis and Collateral Type
(Dollars in thousands) As of December 31, 2024
Loan balance Collateral Type
One-to-four family residential real estate loans $ 34 First mortgage on residential real estate
Construction and land loans - First mortgage on residential or commercial real estate
Commercial real estate loans 782 First mortgage on commercial real estate
Commercial loans 3,150 Accounts receivable, equipment and real estate
Agriculture loans 1,456 Crops, livestock, machinery and real estate
Total loans $ 5,422
(Dollars in thousands) As of December 31, 2023
Loan balance Collateral Type
One-to-four family residential real estate loans $ 192 First mortgage on residential real estate
Construction and land loans 192 First mortgage on residential or commercial real estate
Commercial real estate loans 1,205 First mortgage on commercial real estate
Commercial loans 2,054 Accounts receivable, equipment and real estate
Agriculture loans 682 Crops, livestock, machinery and real estate
Consumer loans 24 Personal property or second mortgages on real estate
Total loans $ 4,349 The
Company’s key credit quality indicator is a loan’s performance status, defined as accruing or non-accruing. Performing
loans are considered to have a lower risk of loss. Past due loans are determined in accordance with the contractual repayment terms.
Non-accrual loans are those which the Company believes have a higher risk of loss. The accrual of interest on non-performing loans
is discontinued at the time the loan is ninety days delinquent, unless the credit is well secured and in process of collection.
Loans are placed on non-accrual or are charged off at an earlier date if collection of principal or interest is considered doubtful.
There were no loans ninety days delinquent and accruing interest at December 31, 2024 or December 31, 2023. The
following tables present information on the Company’s past due and non-accrual loans by loan class: Schedule of Past Due Financing Receivables
30-59 days delinquent and accruing 60-89 days delinquent and accruing 90 days or more delinquent and accruing Total past due loans accruing Non-accrual loans Total past due and non-accrual loans Total loans not past due
(Dollars in thousands)
As of December 31, 2024
30-59 days delinquent and accruing 60-89 days delinquent and accruing 90 days or more delinquent and accruing Total past due loans accruing Non-accrual loans Total past due and non-accrual loans Total loans not past due
One-to-four family residential real estate loans $ 115 $ 323 $ - $ 438 $ 34 $ 472 $ 351,737
Construction and land loans - 118 - 118 - 118 25,210
Commercial real estate loans 1,083 3,081 - 4,164 782 4,946 340,213
Commercial loans 500 59 - 559 11,253 11,812 180,513
Agriculture loans 864 - - 864 1,046 1,910 98,652
Municipal loans - - - - - - 7,091
Consumer loans 33 25 - 58 - 58 29,621
Total $ 2,595 $ 3,606 $ - $ 6,201 $ 13,115 $ 19,316 $ 1,033,037
Percent of gross loans 0.25 % 0.34 % 0.00 % 0.59 % 1.25 % 1.84 % 98.16 %
30-59 days delinquent and accruing 60-89 days delinquent and accruing 90 days or mvore delinquent and accruing Total past due loans accruing Non-accrual loans Total past due and non-accrual loans Total loans not past due
As of December 31, 2023
30-59 days delinquent and accruing 60-89 days delinquent and accruing 90 days or more delinquent and accruing Total past due loans accruing Non-accrual loans Total past due and non-accrual loans Total loans not past due
One-to-four family residential real estate loans $ 85 $ 247 $ - $ 332 $ 192 $ 524 $ 302,020
Construction and land loans - - - - - - 21,090
Commercial real estate loans 153 - - 153 - 153 320,809
Commercial loans 399 332 - 731 1,880 2,611 178,331
Agriculture loans 256 - - 256 295 551 89,129
Municipal loans - - - - - - 4,507
Consumer loans 110 - - 110 24 134 28,797
Total $ 1,003 $ 579 $ - $ 1,582 $ 2,391 $ 3,973 $ 944,683
Percent of gross loans 0.11 % 0.06 % 0.00 % 0.17 % 0.25 % 0.42 % 99.58 % Under
the original terms of the Company’s non-accrual loans, interest earned on such loans for the years 2024, 2023 and 2022, would have
increased interest income by $ 423,000 96,000 137,000 The
Company also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 terms. Classified loans are those that are assigned a special mention, substandard or doubtful risk rating using the following definition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are inadequately protected by the current net worth and paying capacity of the obligor or of the collateral pledged. Loans have
a well-defined weakness or weaknesses that jeopardize the liquidation of the debt. Loans are characterized by the distinct possibility
that the Company will sustain some loss if the deficiencies are not corrected. Doubtful:
Loans classified doubtful have all the weaknesses inherent in those classified as substandard, with the added characteristic that weaknesses
make collection or liquidation in full, on the basis of currently existing facts, conditions and values, highly questionable and improbable. The
following table provides information on the Company’s risk category of loans by type and year of origination: Schedule of Troubled Debt Restructurings on Financings Receivables and Year of Origination
2024 2023 2022 2021 2020 Prior Revolving loans amortized cost Revolving loans converted to term Total
(Dollars in thousands) As of December 31, 2024
2024 2023 2022 2021 2020 Prior Revolving loans amortized cost Revolving loans converted to term Total
One-to-four family residential real estate loans
Nonclassified $ 86,701 $ 84,467 $ 75,517 $ 37,411 $ 27,293 $ 35,112 $ 5,552 $ 122 $ 352,175
Classified - - - - - 34 - - 34
Total $ 86,701 $ 84,467 $ 75,517 $ 37,411 $ 27,293 $ 35,146 $ 5,552 $ 122 $ 352,209
Charge-offs $ - $ - $ - $ - $ - $ - $ - $ - $ -
Construction and land loans
Nonclassified $ 6,481 $ 11,202 $ 1,937 $ 1,697 $ 2,569 $ 1,340 $ 102 $ - $ 25,328
Classified - - - - - - - - -
Total $ 6,481 $ 11,202 $ 1,937 $ 1,697 $ 2,569 $ 1,340 $ 102 $ - $ 25,328
Charge-offs $ - $ - $ - $ - $ - $ - $ - $ - $ -
Commercial real estate loans
Nonclassified $ 59,717 $ 47,624 $ 68,854 $ 53,868 $ 41,862 $ 67,351 $ 3,217 $ 85 $ 342,578
Classified 360 - - 476 151 1,594 - - 2,581
Total $ 60,077 $ 47,624 $ 68,854 $ 54,344 $ 42,013 $ 68,945 $ 3,217 $ 85 $ 345,159
Charge-offs $ - $ - $ - $ - $ - $ - $ - $ - $ -
Commercial loans
Nonclassified $ 31,083 $ 27,158 $ 23,574 $ 9,813 $ 7,930 $ 2,203 $ 68,282 $ 135 $ 170,178
Classified 11,364 1,851 1,897 39 3,637 13 1,969 1,377 22,147
Total $ 42,447 $ 29,009 $ 25,471 $ 9,852 $ 11,567 $ 2,216 $ 70,251 $ 1,512 $ 192,325
Charge-offs $ - $ - $ 16 $ 114 $ 56 $ - $ - $ 186
Agriculture loans
Nonclassified $ 21,379 $ 3,659 $ 8,404 $ 3,616 $ 3,297 $ 14,215 $ 44,458 $ 217 $ 99,245
Classified $ 29 $ 178 $ 257 $ 419 $ 9 $ 73 $ 352 $ - 1,317
Total $ 21,408 $ 3,837 $ 8,661 $ 4,035 $ 3,306 $ 14,288 $ 44,810 $ 217 $ 100,562
Charge-offs $ - $ - $ - $ - $ - $ 64 $ - $ - $ 64
Municipal loans
Nonclassified $ 5,565 $ - $ 90 $ - $ - $ 1,436 $ - $ - $ 7,091
Classified - - - - - - - - -
Total $ 5,565 $ - $ 90 $ - $ - $ 1,436 $ - $ - $ 7,091
Charge-offs $ - $ - $ - $ - $ - $ - $ - $ - $ -
Consumer loans
Nonclassified $ 2,850 $ 3,229 $ 645 $ 1,072 $ 682 $ 3,167 $ 17,896 $ 138 $ 29,679
Classified - - - - - - - - -
Total $ 2,850 $ 3,229 $ 645 $ 1,072 $ 682 $ 3,167 $ 17,896 $ 138 $ 29,679
Charge-offs $ 376 $ 7 $ 1 $ - $ 24 $ - $ 1 $ 409
Total loans
Nonclassified $ 213,776 $ 177,339 $ 179,021 $ 107,477 $ 83,633 $ 124,824 $ 139,507 $ 697 $ 1,026,274
Classified $ 11,753 $ 2,029 $ 2,154 $ 934 $ 3,797 $ 1,714 $ 2,321 $ 1,377 26,079
Total $ 225,529 $ 179,368 $ 181,175 $ 108,411 $ 87,430 $ 126,538 $ 141,828 $ 2,074 $ 1,052,353
Charge-offs $ 376 $ 7 $ 17 $ 114 $ 56 $ 88 $ - $ 1 $ 659
2023 2022 2021 2020 2019 Prior Revolving loans amortized cost Revolving loans converted to term Total
(Dollars in thousands) As of December 31, 2023
2023 2022 2021 2020 2019 Prior Revolving loans amortized cost Revolving loans converted to term Total
One-to-four family residential real estate loans
Nonclassified $ 95,290 $ 84,718 $ 42,533 $ 32,081 $ 12,776 $ 29,694 $ 5,097 $ 163 $ 302,352
Classified - - - - - 192 - - 192
Total $ 95,290 $ 84,718 $ 42,533 $ 32,081 $ 12,776 $ 29,886 $ 5,097 $ 163 $ 302,544
Charge-offs $ - $ - $ - $ - $ - $ - $ - $ - $ -
Construction and land loans
Nonclassified $ 6,283 $ 5,267 $ 5,367 $ 2,665 $ 916 $ 492 $ 100 $ - $ 21,090
Classified - - - - - - - - -
Total $ 6,283 $ 5,267 $ 5,367 $ 2,665 $ 916 $ 492 $ 100 $ - $ 21,090
Charge-offs $ - $ - $ - $ - $ - $ - $ - $ - $ -
Commercial real estate loans
Nonclassified $ 41,644 $ 77,427 $ 58,327 $ 50,744 $ 30,551 $ 57,502 $ 3,017 $ 92 $ 319,304
Classified - - 481 22 180 975 - - 1,658
Total $ 41,644 $ 77,427 $ 58,808 $ 50,766 $ 30,731 $ 58,477 $ 3,017 $ 92 $ 320,962
Charge-offs $ - $ - $ - $ - $ - $ - $ - $ - $ -
Commercial loans
Nonclassified $ 38,818 $ 32,764 $ 16,747 $ 15,511 $ 2,514 $ 4,386 $ 61,046 $ 4,121 $ 175,907
Classified 226 2,000 158 460 57 - 1,952 182 5,035
Total $ 39,044 $ 34,764 $ 16,905 $ 15,971 $ 2,571 $ 4,386 $ 62,998 $ 4,303 $ 180,942
Charge-offs $ - $ (28 ) $ (407 ) $ (44 ) $ - $ - $ - $ - $ (479 )
Agriculture loans
Nonclassified $ 7,862 $ 11,718 $ 4,864 $ 4,092 $ 3,902 $ 12,114 $ 44,352 $ 214 $ 89,118
Classified - 16 171 - 131 113 131 - 562
Total $ 7,862 $ 11,734 $ 5,035 $ 4,092 $ 4,033 $ 12,227 $ 44,483 $ 214 $ 89,680
Charge-offs $ - $ - $ - $ - $ - $ - $ - $ - $ -
Municipal loans
Nonclassified $ 2,774 $ 128 $ - $ - $ - $ 1,605 $ - $ - $ 4,507
Classified - - - - - - - - -
Total $ 2,774 $ 128 $ - $ - $ - $ 1,605 $ - $ - $ 4,507
Charge-offs $ - $ - $ - $ - $ - $ - $ - $ - $ -
Consumer loans
Nonclassified $ 4,705 $ 1,332 $ 1,340 $ 1,380 $ 1 $ 4,906 $ 15,221 $ 21 $ 28,906
Classified - - - - - - 25 - 25
Total $ 4,705 $ 1,332 $ 1,340 $ 1,380 $ 1 $ 4,906 $ 15,246 $ 21 $ 28,931
Charge-offs $ - $ - $ (3 ) $ - $ - $ - $ (368 ) $ - $ (371 )
Total loans
Nonclassified $ 197,376 $ 213,354 $ 129,178 $ 106,473 $ 50,660 $ 110,699 $ 128,833 $ 4,611 $ 941,184
Classified 226 2,016 810 482 368 1,280 2,108 182 7,472
Total $ 197,602 $ 215,370 $ 129,988 $ 106,955 $ 51,028 $ 111,979 $ 130,941 $ 4,793 $ 948,656
Charge-offs $ - $ (28 ) $ (410 ) $ (44 ) $ - $ - $ (368 ) $ - $ (850 ) The
following table provides information on the Company’s allowance for credit losses related to unfunded loan commitments. Schedule of Allowance for Credit Losses Related to Unfunded Loan Commitments
Years ended December 31,
(dollars in thousands) 2024 2023
Balance at beginning of period $ 250 $ 170
Impact of adopting ASC 326 - -
Provision (benefit) for credit losses (100 ) 80
Balance at end of period $ 150 $ 250 The
following tables present the amortized cost basis of loans at December 31, 2024 and 2023 that were both experiencing financial difficulty
and modified by class, type of modification and includes the financial effect of the modification. Schedule
of Troubled Debt Restructurings
(Dollars in thousands) As of December 31, 2024
Amortized cost basis % of loan class total Financial effect
Interest Only:
Commercial $ 8,230 4.5 % 6
Term extension:
Commercial $ 954 0.5 % 5
(Dollars in thousands) As
of December 31, 2023
Amortized
cost basis %
of loan class total Financial effect
Term extension:
Commercial $ 141 0.1 % 90 As
of December 31, 2024, all loans experiencing both financial difficulty and modified during the twelve months ended December 31, 2024
were current under the terms of the agreements. There were no commitments to lend additional funds to the borrowers and there were no
charge-offs recorded against the loans. The Company had a $ 1.8 The
Company had loans and unfunded commitments to directors and officers, and to affiliated parties, at December 31, 2024 and 2023. A summary
of such loans is as follows: Schedule of Loan to Directors Officers and Affiliated Parties
(Dollars in thousands)
Balance at December 31, 2023 $ 13,056
New loans 3,500
Repayments (2,364 )
Balance at December 31, 2024 $ 14,1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20275</v>
      </c>
      <c r="C3" s="7" t="n">
        <v>27101</v>
      </c>
    </row>
    <row r="4">
      <c r="A4" s="4" t="inlineStr">
        <is>
          <t>Interest-bearing deposits at other banks</t>
        </is>
      </c>
      <c r="B4" s="6" t="n">
        <v>4110</v>
      </c>
      <c r="C4" s="6" t="n">
        <v>4918</v>
      </c>
    </row>
    <row r="5">
      <c r="A5" s="4" t="inlineStr">
        <is>
          <t>Investment securities available-for-sale, at fair value</t>
        </is>
      </c>
      <c r="B5" s="6" t="n">
        <v>372512</v>
      </c>
      <c r="C5" s="6" t="n">
        <v>452769</v>
      </c>
    </row>
    <row r="6">
      <c r="A6" s="4" t="inlineStr">
        <is>
          <t>Investment securities, held-to-maturity, net of allowance for credit losses of $91 and $91, fair value of $3,290 and $3,049</t>
        </is>
      </c>
      <c r="B6" s="6" t="n">
        <v>3672</v>
      </c>
      <c r="C6" s="6" t="n">
        <v>3555</v>
      </c>
    </row>
    <row r="7">
      <c r="A7" s="4" t="inlineStr">
        <is>
          <t>Bank stocks, at cost</t>
        </is>
      </c>
      <c r="B7" s="6" t="n">
        <v>6618</v>
      </c>
      <c r="C7" s="6" t="n">
        <v>8123</v>
      </c>
    </row>
    <row r="8">
      <c r="A8" s="4" t="inlineStr">
        <is>
          <t>Loans, net of allowance for credit losses of $12,825 and $10,608</t>
        </is>
      </c>
      <c r="B8" s="6" t="n">
        <v>1039221</v>
      </c>
      <c r="C8" s="6" t="n">
        <v>937619</v>
      </c>
    </row>
    <row r="9">
      <c r="A9" s="4" t="inlineStr">
        <is>
          <t>Loans held for sale, at fair value</t>
        </is>
      </c>
      <c r="B9" s="6" t="n">
        <v>3420</v>
      </c>
      <c r="C9" s="6" t="n">
        <v>853</v>
      </c>
    </row>
    <row r="10">
      <c r="A10" s="4" t="inlineStr">
        <is>
          <t>Bank owned life insurance</t>
        </is>
      </c>
      <c r="B10" s="6" t="n">
        <v>39056</v>
      </c>
      <c r="C10" s="6" t="n">
        <v>38333</v>
      </c>
    </row>
    <row r="11">
      <c r="A11" s="4" t="inlineStr">
        <is>
          <t>Premises and equipment, net</t>
        </is>
      </c>
      <c r="B11" s="6" t="n">
        <v>20220</v>
      </c>
      <c r="C11" s="6" t="n">
        <v>19709</v>
      </c>
    </row>
    <row r="12">
      <c r="A12" s="4" t="inlineStr">
        <is>
          <t>Goodwill</t>
        </is>
      </c>
      <c r="B12" s="6" t="n">
        <v>32377</v>
      </c>
      <c r="C12" s="6" t="n">
        <v>32377</v>
      </c>
    </row>
    <row r="13">
      <c r="A13" s="4" t="inlineStr">
        <is>
          <t>Other intangible assets, net</t>
        </is>
      </c>
      <c r="B13" s="6" t="n">
        <v>2578</v>
      </c>
      <c r="C13" s="6" t="n">
        <v>3241</v>
      </c>
    </row>
    <row r="14">
      <c r="A14" s="4" t="inlineStr">
        <is>
          <t>Mortgage servicing rights</t>
        </is>
      </c>
      <c r="B14" s="6" t="n">
        <v>3061</v>
      </c>
      <c r="C14" s="6" t="n">
        <v>3158</v>
      </c>
    </row>
    <row r="15">
      <c r="A15" s="4" t="inlineStr">
        <is>
          <t>Real estate owned, net</t>
        </is>
      </c>
      <c r="B15" s="6" t="n">
        <v>167</v>
      </c>
      <c r="C15" s="6" t="n">
        <v>928</v>
      </c>
    </row>
    <row r="16">
      <c r="A16" s="4" t="inlineStr">
        <is>
          <t>Accrued interest and other assets</t>
        </is>
      </c>
      <c r="B16" s="6" t="n">
        <v>26855</v>
      </c>
      <c r="C16" s="6" t="n">
        <v>28988</v>
      </c>
    </row>
    <row r="17">
      <c r="A17" s="4" t="inlineStr">
        <is>
          <t>Total assets</t>
        </is>
      </c>
      <c r="B17" s="6" t="n">
        <v>1574142</v>
      </c>
      <c r="C17" s="6" t="n">
        <v>1561672</v>
      </c>
    </row>
    <row r="18">
      <c r="A18" s="3" t="inlineStr">
        <is>
          <t>Deposits:</t>
        </is>
      </c>
      <c r="B18" s="4" t="inlineStr">
        <is>
          <t xml:space="preserve"> </t>
        </is>
      </c>
      <c r="C18" s="4" t="inlineStr">
        <is>
          <t xml:space="preserve"> </t>
        </is>
      </c>
    </row>
    <row r="19">
      <c r="A19" s="4" t="inlineStr">
        <is>
          <t>Non-interest-bearing demand</t>
        </is>
      </c>
      <c r="B19" s="6" t="n">
        <v>351595</v>
      </c>
      <c r="C19" s="6" t="n">
        <v>367103</v>
      </c>
    </row>
    <row r="20">
      <c r="A20" s="4" t="inlineStr">
        <is>
          <t>Money market and checking</t>
        </is>
      </c>
      <c r="B20" s="6" t="n">
        <v>636963</v>
      </c>
      <c r="C20" s="6" t="n">
        <v>613613</v>
      </c>
    </row>
    <row r="21">
      <c r="A21" s="4" t="inlineStr">
        <is>
          <t>Savings</t>
        </is>
      </c>
      <c r="B21" s="6" t="n">
        <v>145514</v>
      </c>
      <c r="C21" s="6" t="n">
        <v>152381</v>
      </c>
    </row>
    <row r="22">
      <c r="A22" s="4" t="inlineStr">
        <is>
          <t>Certificates of deposit</t>
        </is>
      </c>
      <c r="B22" s="6" t="n">
        <v>194694</v>
      </c>
      <c r="C22" s="6" t="n">
        <v>183154</v>
      </c>
    </row>
    <row r="23">
      <c r="A23" s="4" t="inlineStr">
        <is>
          <t>Total deposits</t>
        </is>
      </c>
      <c r="B23" s="6" t="n">
        <v>1328766</v>
      </c>
      <c r="C23" s="6" t="n">
        <v>1316251</v>
      </c>
    </row>
    <row r="24">
      <c r="A24" s="4" t="inlineStr">
        <is>
          <t>Federal Home Loan Bank and other borrowings</t>
        </is>
      </c>
      <c r="B24" s="6" t="n">
        <v>53046</v>
      </c>
      <c r="C24" s="6" t="n">
        <v>64662</v>
      </c>
    </row>
    <row r="25">
      <c r="A25" s="4" t="inlineStr">
        <is>
          <t>Subordinated debentures</t>
        </is>
      </c>
      <c r="B25" s="6" t="n">
        <v>21651</v>
      </c>
      <c r="C25" s="6" t="n">
        <v>21651</v>
      </c>
    </row>
    <row r="26">
      <c r="A26" s="4" t="inlineStr">
        <is>
          <t>Repurchase agreements</t>
        </is>
      </c>
      <c r="B26" s="6" t="n">
        <v>13808</v>
      </c>
      <c r="C26" s="6" t="n">
        <v>12714</v>
      </c>
    </row>
    <row r="27">
      <c r="A27" s="4" t="inlineStr">
        <is>
          <t>Accrued interest and other liabilities</t>
        </is>
      </c>
      <c r="B27" s="6" t="n">
        <v>20656</v>
      </c>
      <c r="C27" s="6" t="n">
        <v>19480</v>
      </c>
    </row>
    <row r="28">
      <c r="A28" s="4" t="inlineStr">
        <is>
          <t>Total liabilities</t>
        </is>
      </c>
      <c r="B28" s="6" t="n">
        <v>1437927</v>
      </c>
      <c r="C28" s="6" t="n">
        <v>1434758</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per share, 200,000 shares authorized; none issued</t>
        </is>
      </c>
      <c r="B31" s="4" t="inlineStr">
        <is>
          <t xml:space="preserve"> </t>
        </is>
      </c>
      <c r="C31" s="4" t="inlineStr">
        <is>
          <t xml:space="preserve"> </t>
        </is>
      </c>
    </row>
    <row r="32">
      <c r="A32" s="4" t="inlineStr">
        <is>
          <t>Common stock, $0.01 par value per share, 7,500,000 shares authorized; 5,775,198 and 5,755,477 shares issued at December 31, 2024 and 2023, respectively</t>
        </is>
      </c>
      <c r="B32" s="6" t="n">
        <v>58</v>
      </c>
      <c r="C32" s="6" t="n">
        <v>55</v>
      </c>
    </row>
    <row r="33">
      <c r="A33" s="4" t="inlineStr">
        <is>
          <t>Additional paid-in capital</t>
        </is>
      </c>
      <c r="B33" s="6" t="n">
        <v>95051</v>
      </c>
      <c r="C33" s="6" t="n">
        <v>89208</v>
      </c>
    </row>
    <row r="34">
      <c r="A34" s="4" t="inlineStr">
        <is>
          <t>Retained earnings</t>
        </is>
      </c>
      <c r="B34" s="6" t="n">
        <v>56934</v>
      </c>
      <c r="C34" s="6" t="n">
        <v>54282</v>
      </c>
    </row>
    <row r="35">
      <c r="A35" s="4" t="inlineStr">
        <is>
          <t>Treasury stock, at cost; zero and 4,002 shares at December 31, 2024 and 2023, respectively</t>
        </is>
      </c>
      <c r="B35" s="4" t="inlineStr">
        <is>
          <t xml:space="preserve"> </t>
        </is>
      </c>
      <c r="C35" s="6" t="n">
        <v>-75</v>
      </c>
    </row>
    <row r="36">
      <c r="A36" s="4" t="inlineStr">
        <is>
          <t>Accumulated other comprehensive loss</t>
        </is>
      </c>
      <c r="B36" s="6" t="n">
        <v>-15828</v>
      </c>
      <c r="C36" s="6" t="n">
        <v>-16556</v>
      </c>
    </row>
    <row r="37">
      <c r="A37" s="4" t="inlineStr">
        <is>
          <t>Total stockholders’ equity</t>
        </is>
      </c>
      <c r="B37" s="6" t="n">
        <v>136215</v>
      </c>
      <c r="C37" s="6" t="n">
        <v>126914</v>
      </c>
    </row>
    <row r="38">
      <c r="A38" s="4" t="inlineStr">
        <is>
          <t>Total liabilities and stockholders’ equity</t>
        </is>
      </c>
      <c r="B38" s="7" t="n">
        <v>1574142</v>
      </c>
      <c r="C38" s="7" t="n">
        <v>15616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Commitments</t>
        </is>
      </c>
      <c r="B1" s="2" t="inlineStr">
        <is>
          <t>12 Months Ended</t>
        </is>
      </c>
    </row>
    <row r="2">
      <c r="B2" s="2" t="inlineStr">
        <is>
          <t>Dec. 31, 2024</t>
        </is>
      </c>
    </row>
    <row r="3">
      <c r="A3" s="3" t="inlineStr">
        <is>
          <t>Loan Commitments</t>
        </is>
      </c>
      <c r="B3" s="4" t="inlineStr">
        <is>
          <t xml:space="preserve"> </t>
        </is>
      </c>
    </row>
    <row r="4">
      <c r="A4" s="4" t="inlineStr">
        <is>
          <t>Loan Commitments</t>
        </is>
      </c>
      <c r="B4" s="4" t="inlineStr">
        <is>
          <t xml:space="preserve">(7)
Loan Commitments The
Company is a party to financial instruments with off-balance sheet risk in the normal course of business to meet customers’ financing
needs. These financial instruments consist principally of commitments to extend credit. The Company uses the same credit policies in
making commitments and conditional obligations as it does for on-balance sheet instruments. The Company’s exposure to credit loss
in the event of nonperformance by the other party is represented by the contractual amount of those instruments. In the normal course
of business, there are various commitments and contingent liabilities, such as commitments to extend credit, letters of credit, and lines
of credit, the balance of which are not recorded in the accompanying consolidated financial statements. The Company generally requires
collateral or other security on unfunded loan commitments and irrevocable letters of credit. Unfunded commitments to extend credit, excluding
standby letters of credit, aggregated to $ 201.2 211.8 1.9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The
changes in goodwill is as follows: Schedule
of Goodwill
2024 2023 2022
(Dollars in thousands) Years ended December 31,
2024 2023 2022
Balance at January 1 $ 32,377 $ 32,199 $ 17,532
Acquired goodwill - - 14,667
Acquisition period adjustments - 178 -
Balance at December 31 $ 32,377 $ 32,377 $ 32,199 The
Company performed its annual impairment test as of December 31, 2024. Based on the results of the qualitative analysis, the Company concluded
it was more likely than not that its goodwill was not impaired. A
summary of the other intangible assets that continue to be subject to amortization is as follows: Schedule of Other Intangible Assets and Goodwill
2024 2023
(Dollars in thousands) As of December 31,
2024 2023
Gross carrying amount $ 4,170 $ 4,170
Accumulated amortization (1,592 ) (929 )
Net carrying amount $ 2,578 $ 3,241 Amortization
expense for the years ended December 31, 2024 and 2023 was $ 663,000 765,000 Schedule of Finite-lived Intangible Assets, Future Amortization Expense
(Dollars in thousands) Amortization
expense
2025 588
2026 512
2027 436
2028 360
2029 284
Thereafter 398
Total $ 2,5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Loan Servicing</t>
        </is>
      </c>
      <c r="B1" s="2" t="inlineStr">
        <is>
          <t>12 Months Ended</t>
        </is>
      </c>
    </row>
    <row r="2">
      <c r="B2" s="2" t="inlineStr">
        <is>
          <t>Dec. 31, 2024</t>
        </is>
      </c>
    </row>
    <row r="3">
      <c r="A3" s="3" t="inlineStr">
        <is>
          <t>Mortgage Loan Servicing</t>
        </is>
      </c>
      <c r="B3" s="4" t="inlineStr">
        <is>
          <t xml:space="preserve"> </t>
        </is>
      </c>
    </row>
    <row r="4">
      <c r="A4" s="4" t="inlineStr">
        <is>
          <t>Mortgage Loan Servicing</t>
        </is>
      </c>
      <c r="B4" s="4" t="inlineStr">
        <is>
          <t xml:space="preserve">(9)
Mortgage Loan Servicing Mortgage
loans serviced for others are not reported as assets. The following table provides information on the principal balances of mortgage
loans serviced for others: Schedule of Participating Mortgage Loans
2024 2023
(Dollars in thousands) As
of December 31,
2024 2023
FHLMC $ 626,379 $ 659,488
FHLB 27,418 28,621
Total $ 653,797 $ 688,109 Custodial
escrow balances maintained in connection with serviced loans were $ 5.6 5.0 1.7 1.8 Activity
for mortgage servicing rights and the related valuation allowance follows: Schedule of Servicing Asset at Amortized Cost
2024 2023
(Dollars in thousands) As of December 31,
2024 2023
Mortgage servicing rights:
Balance at beginning of year $ 3,158 $ 3,813
Additions 404 424
Amortization (501 ) (1,079 )
Balance at end of year $ 3,061 $ 3,158 At
December 31, 2024 and 2023, there was no valuation allowance related to mortgage servicing rights. The
fair value of mortgage servicing rights was $ 9.6 9.5 10.0 6.00 25.44 1.87 10.0 6.00 26.87 1.65 The
Company had a mortgage repurchase reserve of $ 131,000 159,000 no 50,000 no 28,000 116,000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10)
Premises and Equipment Premises
and equipment consisted of the following: Schedule of Premises and Equipment
(Dollars in thousands) Estimated As of December 31,
useful lives 2024 2023
Land Indefinite $ 5,202 $ 5,444
Office buildings and improvements 10 50 21,648 20,868
Furniture and equipment 3 15 8,558 9,729
Automobiles 2 5 646 555
Total premises and equipment 36,054 36,596
Accumulated depreciation (15,834 ) (16,887 )
Total premises and equipment, net $ 20,220 $ 19,709 Depreciation
expense totaled $ 1.3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4" t="inlineStr">
        <is>
          <t>Deposits</t>
        </is>
      </c>
      <c r="B3" s="4" t="inlineStr">
        <is>
          <t xml:space="preserve">(11)
Deposits The
following table presents the maturities of certificates of deposit at December 31, 2024: Schedule
of Maturities of Time Deposit
Year Amount
(Dollars in thousands)
Year Amount
2025 180,953
2026 8,416
2027 2,522
2028 2,311
2029 490
Thereafter 2
Total $ 194,694 The
aggregate amount of certificate of deposit in denominations of $250,000 52.2 50.2 91.4 83.2 The
components of interest expense associated with deposits are as follows: Schedule of Interest Expense Associated with Deposits
2024 2023 2022
(Dollars in thousands) Years ended December 31,
2024 2023 2022
Certificates of deposit $ 8,494 $ 4,310 $ 412
Money market and checking 13,628 10,818 2,318
Savings 188 126 46
Total $ 22,310 $ 15,254 $ 2,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Federal Home Loan Bank Borrowings</t>
        </is>
      </c>
      <c r="B1" s="2" t="inlineStr">
        <is>
          <t>12 Months Ended</t>
        </is>
      </c>
    </row>
    <row r="2">
      <c r="B2" s="2" t="inlineStr">
        <is>
          <t>Dec. 31, 2024</t>
        </is>
      </c>
    </row>
    <row r="3">
      <c r="A3" s="4" t="inlineStr">
        <is>
          <t>Federal Home Loan Bank Borrowings</t>
        </is>
      </c>
      <c r="B3" s="4" t="inlineStr">
        <is>
          <t xml:space="preserve">(12)
Federal Home Loan Bank Borrowings The
Bank has a line of credit, renewable annually each September, with the FHLB under which there were $ 48.8 58.0 0.15 4.57 60.0 20.0 Although
no loans are specifically pledged, the FHLB requires the Bank to maintain eligible collateral (qualifying loans and investment securities)
that has a lending value at least equal to its required collateral. At December 31, 2024 and 2023, there was a blanket pledge of loans
totaling $ 403.9 328.7 281.2 232.3 171.0 15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entures</t>
        </is>
      </c>
      <c r="B1" s="2" t="inlineStr">
        <is>
          <t>12 Months Ended</t>
        </is>
      </c>
    </row>
    <row r="2">
      <c r="B2" s="2" t="inlineStr">
        <is>
          <t>Dec. 31, 2024</t>
        </is>
      </c>
    </row>
    <row r="3">
      <c r="A3" s="3" t="inlineStr">
        <is>
          <t>Broker-Dealer [Abstract]</t>
        </is>
      </c>
      <c r="B3" s="4" t="inlineStr">
        <is>
          <t xml:space="preserve"> </t>
        </is>
      </c>
    </row>
    <row r="4">
      <c r="A4" s="4" t="inlineStr">
        <is>
          <t>Subordinated Debentures</t>
        </is>
      </c>
      <c r="B4" s="4" t="inlineStr">
        <is>
          <t xml:space="preserve">(13)
Subordinated Debentures In
2003, the Company issued $ 8.2 2034 Interest accrues at three month CME term SOFR plus a spread adjustment of 0.26% 2.85 7.74 8.50 In
2005, the Company issued an additional $ 8.2 2036 Interest accrues at three month CME term SOFR plus a spread adjustment of 0.26% 1.34 5.96 6.99 In
2013, the Company assumed an additional $ 5.2 2036 Interest accrues at three month CME term SOFR plus a spread
adjustment of 0.26% 1.62 5.94 7.24 While
these trusts are accounted for as unconsolidated equity investments, a portion of the trust preferred securities issued by the trusts
qualifies as Tier 1 Capital for regulatory purpo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Borrowings</t>
        </is>
      </c>
      <c r="B1" s="2" t="inlineStr">
        <is>
          <t>12 Months Ended</t>
        </is>
      </c>
    </row>
    <row r="2">
      <c r="B2" s="2" t="inlineStr">
        <is>
          <t>Dec. 31, 2024</t>
        </is>
      </c>
    </row>
    <row r="3">
      <c r="A3" s="3" t="inlineStr">
        <is>
          <t>Other Borrowings</t>
        </is>
      </c>
      <c r="B3" s="4" t="inlineStr">
        <is>
          <t xml:space="preserve"> </t>
        </is>
      </c>
    </row>
    <row r="4">
      <c r="A4" s="4" t="inlineStr">
        <is>
          <t>Other Borrowings</t>
        </is>
      </c>
      <c r="B4" s="4" t="inlineStr">
        <is>
          <t xml:space="preserve">(14)
Other Borrowings The
Company has a $ 5.0 November 1, 2025 prime rate less 0.50% 12.43 12.50 12.00 The
Company borrowed $ 10.0 6.15 September
1, 2027 4.2 6.6 At
December 31, 2024 and 2023, the Bank had no borrowings through the Federal Reserve discount window, while the borrowing capacity was
$ 50.5 60.7 35.0 30.0 n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urchase Agreements</t>
        </is>
      </c>
      <c r="B1" s="2" t="inlineStr">
        <is>
          <t>12 Months Ended</t>
        </is>
      </c>
    </row>
    <row r="2">
      <c r="B2" s="2" t="inlineStr">
        <is>
          <t>Dec. 31, 2024</t>
        </is>
      </c>
    </row>
    <row r="3">
      <c r="A3" s="3" t="inlineStr">
        <is>
          <t>Transfers and Servicing [Abstract]</t>
        </is>
      </c>
      <c r="B3" s="4" t="inlineStr">
        <is>
          <t xml:space="preserve"> </t>
        </is>
      </c>
    </row>
    <row r="4">
      <c r="A4" s="4" t="inlineStr">
        <is>
          <t>Repurchase Agreements</t>
        </is>
      </c>
      <c r="B4" s="4" t="inlineStr">
        <is>
          <t xml:space="preserve">(15)
Repurchase Agreements The
Company has overnight repurchase agreements with certain deposit customers whereby the Company uses investment securities as collateral
for non-insured funds. These balances are accounted for as collateralized financing and included in other borrowings on the balance sheet. Repurchase
agreements are comprised of non-insured customer funds, totaling $ 13.8 12.7 15.2 23.7 The
following is a summary of the balances and collateral of the Company’s repurchase agreements: Schedule of Repurchase Agreements
(Dollars in thousands) Years ended December 31,
2024 2023
Average daily balance during the year $ 12,216 $ 18,361
Average interest rate during the year 2.82 % 2.72 %
Maximum month-end balance during the year $ 16,660 $ 20,083
Weighted average interest rate at year-end 2.68 % 2.84 %
As of December 31, 2024
Overnight and Up to 30 Greater
Continuous days 30-90 days than 90 days Total
Repurchase agreements:
U.S. federal treasury obligations $ 11,729 $ - $ - $ - $ 11,729
Agency mortgage-backed securities 2,079 - - - 2,079
Total $ 13,808 $ - $ - $ - $ 13,808
As
of December 31, 2023
Overnight
and Up to 30 Greater
Continuous days 30-90
days than
90 days Total
Repurchase agreements:
U.S. federal treasury obligations $ 12,714 $ - $ - $ - $ 12,714
Total $ 12,714 $ - $ - $ - $ 12,714 The
investment securities are held by a third party financial institution in the customer’s custodial account. The Company is required
to maintain adequate collateral for each repurchase agreement. Changes in the fair value of the investment securities impact the amount
of collateral required. If the Company were to default, the investment securities would be used to settle the repurchase agreement with
the deposit custom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16)
Revenue from Contracts with Customers All
of the Company’s revenue from contracts with customers in the scope of ASC 606 is recognized within non-interest income. Items
outside the scope of ASC 606 are noted as such. Schedule of Revenue from Contracts with Customers Within Non-interest Income
2024 2023 2022
(Dollars in thousands) Years ended December 31,
2024 2023 2022
Non-interest income:
Service charges on deposits
Overdraft fees $ 3,968 $ 3,845 $ 3,747
Other 1,707 1,080 787
Interchange income 2,921 3,206 3,098
Loan servicing fees (1) 1,714 1,788 1,819
Office lease income (1) 126 509 123
Gains on sales of loans (1) 2,386 2,269 3,444
Bank owned life insurance income (1) 1,723 913 780
(Losses) gains on sales of investment securities (1) (1,031 ) (1,246 ) (1,103 )
Gains (losses) on sales of premises and equipment and foreclosed assets 326 1 114
Other 904 865 891
Total non-interest income $ 14,744 $ 13,230 $ 13,700
(1) Not within the scope of ASC 606. A
description of the Company’s revenue streams within the scope of ASC 606 follows: Service
Charges on Deposit Accounts The
Company earns fees from its deposit customers for transaction-based, account maintenance, and overdraft services. Transaction-based fees,
which include services such as ATM usag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during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interchange payment network. Interchange fees
from cardholder transactions represent a percentage of the underlying transaction value and are recognized daily, concurrently with the
transaction processing services provided to the cardholder. Gains
(Losses) on Sales of Real Estate Owned The
Company records a gain or loss from the sale of real estate owned when control of the property transfers to the buyer, which generally
occurs at the time of an executed deed. When the Company finances the sale of real estate owned to the buyer, the Company assesses whether
the buyer is committed to perform their obligations under the contract and whether collectability of the transaction price is probable.
Once these criteria are met, the real estate own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ere were no sales of real estate owned that were financed by the
Company during the years 2024, 2023, or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7" t="n">
        <v>91</v>
      </c>
      <c r="C3" s="7" t="n">
        <v>91</v>
      </c>
    </row>
    <row r="4">
      <c r="A4" s="4" t="inlineStr">
        <is>
          <t>Held-to-Maturity, Fair Value</t>
        </is>
      </c>
      <c r="B4" s="6" t="n">
        <v>3290</v>
      </c>
      <c r="C4" s="6" t="n">
        <v>3049</v>
      </c>
    </row>
    <row r="5">
      <c r="A5" s="4" t="inlineStr">
        <is>
          <t>Allowance for loans losses</t>
        </is>
      </c>
      <c r="B5" s="7" t="n">
        <v>12825</v>
      </c>
      <c r="C5" s="7" t="n">
        <v>10608</v>
      </c>
    </row>
    <row r="6">
      <c r="A6" s="4" t="inlineStr">
        <is>
          <t>Preferred stock, par value</t>
        </is>
      </c>
      <c r="B6" s="8" t="n">
        <v>0.01</v>
      </c>
      <c r="C6" s="8" t="n">
        <v>0.01</v>
      </c>
    </row>
    <row r="7">
      <c r="A7" s="4" t="inlineStr">
        <is>
          <t>Preferred stock, shares authorized</t>
        </is>
      </c>
      <c r="B7" s="6" t="n">
        <v>200000</v>
      </c>
      <c r="C7" s="6" t="n">
        <v>200000</v>
      </c>
    </row>
    <row r="8">
      <c r="A8" s="4" t="inlineStr">
        <is>
          <t>Preferred stock, shares issued</t>
        </is>
      </c>
      <c r="B8" s="6" t="n">
        <v>0</v>
      </c>
      <c r="C8" s="6" t="n">
        <v>0</v>
      </c>
    </row>
    <row r="9">
      <c r="A9" s="4" t="inlineStr">
        <is>
          <t>Common stock, par value</t>
        </is>
      </c>
      <c r="B9" s="8" t="n">
        <v>0.01</v>
      </c>
      <c r="C9" s="8" t="n">
        <v>0.01</v>
      </c>
    </row>
    <row r="10">
      <c r="A10" s="4" t="inlineStr">
        <is>
          <t>Common stock, shares authorized</t>
        </is>
      </c>
      <c r="B10" s="6" t="n">
        <v>7500000</v>
      </c>
      <c r="C10" s="6" t="n">
        <v>7500000</v>
      </c>
    </row>
    <row r="11">
      <c r="A11" s="4" t="inlineStr">
        <is>
          <t>Common stock, shares issued</t>
        </is>
      </c>
      <c r="B11" s="6" t="n">
        <v>5775198</v>
      </c>
      <c r="C11" s="6" t="n">
        <v>5755477</v>
      </c>
    </row>
    <row r="12">
      <c r="A12" s="4" t="inlineStr">
        <is>
          <t>Treasury stock, shares</t>
        </is>
      </c>
      <c r="B12" s="6" t="n">
        <v>0</v>
      </c>
      <c r="C12" s="6" t="n">
        <v>4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7)
Income Taxes Income
tax expense (benefit) attributable to income from operations consisted of the following: Schedule of Components of Income Tax Expense (Benefit)
2024 2023 2022
(Dollars in thousands) Years ended December 31,
2024 2023 2022
Current:
Federal $ 2,012 $ 1,711 $ 559
State (714 ) (161 ) (317 )
Total current 1,298 1,550 242
Deferred:
Federal (120 ) 295 994
State (71 ) 56 238
Total deferred (191 ) 351 1,232
Deferred tax valuation allowance (21 ) 53 (42 )
Income tax expense $ 1,086 $ 1,954 $ 1,432 The
reasons for the difference between actual income tax expense (benefit) and expected income tax expense attributable to income from operations
at the statutory federal income tax rate were as follows: Schedule of Effective Income Tax Rate Reconciliation
2024 2023 2022
(Dollars in thousands) Years ended December 31,
2024 2023 2022
Computed “expected” tax expense $ 2,958 $ 2,980 $ 2,375
(Reduction) increase in income taxes resulting from:
Tax-exempt interest income, net (556 ) (592 ) (633 )
Excess tax expense (benefit) from stock option exercise 2 2 (4 )
Bank owned life insurance (378 ) (208 ) (180 )
Reversal of unrecognized tax benefits, net (1,037 ) (517 ) (465 )
State income taxes, net of federal benefit 401 476 369
Investment tax credits (116 ) (47 ) (23 )
Other, net (188 ) (140 ) (7 )
Income
tax (benefit) expense $ 1,086 $ 1,954 $ 1,432 The
tax effects of temporary differences that give rise to the significant portions of the deferred tax assets and liabilities at the following
dates were as follows: Schedule of Deferred Tax Assets and Liabilities
2024 2023
(Dollars in thousands) As of December 31,
2024 2023
Deferred tax assets:
Unrealized loss on investment securities available-for-sale $ 5,056 $ 5,371
Loans, including allowance for credit losses 3,280 2,949
State taxes 494 536
Other, net 297 244
Net operating loss carry forwards 213 332
Net deferred loan fees 140 144
Acquisition costs 79 99
Valuation allowance on other real estate - 75
Deferred compensation arrangements 63 62
Total deferred tax assets 9,622 9,812
Less valuation allowance (213 ) (234 )
Total deferred tax assets, net of valuation allowance 9,409 9,578
Deferred tax liabilities:
Intangible assets 1,252 1,277
Prepaid expenses 669 586
Mortgage servicing rights 643 681
Premises and equipment, net of depreciation 601 618
Investments 99 158
FHLB stock dividends 49 59
Total deferred tax liabilities 3,313 3,379
Net deferred tax asset $ 6,096 $ 6,199 The
Company had Kansas corporate and privilege tax net operating loss carry forwards totaling $ 4.5 4.6 465,000 Retained
earnings at December 31, 2024 and 2023 include approximately $ 6.3 The
Company has unrecognized tax benefits representing tax positions for which a liability has been established. A reconciliation of the
beginning and ending amount of the liability relating to unrecognized tax benefits is as follows: Schedule
of Unrecognized Tax Benefits
2024 2023
(Dollars in thousands) Years ended December 31,
2024 2023
Unrecognized tax benefits at beginning of year $ 2,040 $ 2,157
Gross increases to current year tax positions 495 472
Gross decreases to prior year’s tax positions (73 ) (61 )
Lapse of statute of limitations (975 ) (528 )
Unrecognized tax benefits at end of year $ 1,487 $ 2,040 Tax
years that remain open and subject to audit include the years 2020 through 2024 for both federal and state tax purposes. The Company
recognized $ 975,000 528,000 1.5 2.0 1.2 1.6 209,000 51,000 52,000 311,000 520,000 26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18)
Employee Benefit Plans Employee
Retirement Plan. 6 787,000 857,000 768,000 Split-Dollar
Life Insurance Agreement. 44,000 Deferred
Compensation Agreements. 924,000 798,000 1,000 2,000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9)
Stock-Based Compensation Overview.
four years 520,000 352,000 295,000 126,000 84,000 77,000 For
stock options, the exercise price may not be less than 100 2015
Stock Incentive Plan. 407,224 20,318 22.02 5,725 89,425 19.20 On
February 29, 2024, the Compensation Committee awarded, effective March 29, 2024, 5,250 42,000 18.36 2024
Stock Incentive Plan. 525,000 On
August 1, 2024, the Compensation Committee awarded 37,984 19.10 487,016 The
fair value of the options granted were determined using the following weighted-average assumptions as of the grant date: Schedule of Fair Value of Options Assumed
Years ended December 31,
2024 2023
Risk-free interest rate 4.20 % 4.15 %
Expected term 7 7
Expected stock price volatility 27.18 % 26.31 %
Dividend yield 4.36 % 3.97 % A
summary of option activity during 2024 is presented below: Schedule of Share-based Compensation, Stock Options, Activity
(Dollars in thousands, except per share amounts) Weighted Weighted
average average
exercise remaining Aggregate
price contractual intrinsic
Shares per share term value
Outstanding at January 1, 2024 228,408 $ 20.58 7.2 $ 88
Granted 40,000 $ 18.50
Effect of 5 12,792
Forfeited/expired (12,474 ) $ 20.95
Exercised - $ -
Outstanding at December 31, 2024 268,726 $ 19.44 6.7 $ 1,235
Exercisable at December 31, 2024 156,919 $ 19.26 5.4 $ 720
Fully vested options at December 31, 2024 156,919 $ 19.26 5.4 $ 720 Additional
information about stock options exercised is presented below: Schedule of Stock Option Exercised Additional Information
2024 2023 2022
(Dollars in thousands) Years ended December 31,
2024 2023 2022
Intrinsic value of options exercised (on exercise date) $ - $ 4 $ 3
Cash received from options exercised - 52 -
Excess tax benefit realized from options exercised $ - $ 1 $ - As
of December 31, 2024, there was $ 329,000 111,807 Schedule of Share-based Compensation Arrangements by Share-based Payment Award
(Dollars in thousands)
Year Amount
2025 132
2026 108
2027 79
2028 10
Total $ 329 The
fair value of restricted stock on the vesting date was $ 293,000 187,000 223,000 Schedule of Nonvested Share Activity
Shares Weighted average grant date price per share
Nonvested restricted common stock at January 1, 2024 23,001 $ 22.40
Granted 41,175 $ 19.96
Vested (14,868 ) $ 20.06
Forfeited (1,183 ) $ 22.16
Effect of 5 2,384
Nonvested restricted common stock at December 31, 2024 50,509 $ 19.77 As
of December 31, 2024, there was $ 791,000 Schedule
of Share-based Compensation Arrangements by Share-based Payment Award
(Dollars in thousands)
Year Amount
2025 300
2026 217
2027 178
2028 96
Total $ 7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 and Fair Value Measurements</t>
        </is>
      </c>
      <c r="B4" s="4" t="inlineStr">
        <is>
          <t xml:space="preserve">(20)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air
value estimates of the Company’s financial instruments as of December 31, 2024 and 2023, including methods and assumptions utilized,
are set forth below: Schedule
of Fair Value Estimates of Financial Instruments
amount Level 1 Level 2 Level 3 Total
(Dollars in thousands) As of December 31, 2024
Carrying
amount Level 1 Level 2 Level 3 Total
Financial assets:
Cash and cash equivalents $ 20,275 $ 20,275 $ - $ - $ 20,275
Interest-bearing deposits at other banks 4,110 - 4,110 - 4,110
Investment securities available-for-sale 372,512 64,458 308,054 - 372,512
Investment securities held-to-maturity 3,672 - 3,290 - 3,290
Bank stocks, at cost 6,618 n/a
n/a
n/a
n/a
Loans, net 1,039,221 - - 1,027,865 1,027,865
Loans held for sale 3,420 - 3,420 - 3,420
Mortgage servicing rights 3,061 - 9,615 - 9,615
Accrued interest receivable 7,132 219 2,001 4,912 7,132
Derivative financial instruments 200 - 200 - 200
Derivative assets Derivative assets Derivative assets Derivative assets Derivative assets
Financial liabilities:
Non-maturity deposits $ (1,134,072 ) $ (1,134,072 ) $ - $ - $ (1,134,072 )
Certificates of deposit (194,694 ) - (193,901 ) - (193,901 )
FHLB and other borrowings (53,046 ) - (48,846 ) - (48,846 )
Subordinated debentures (21,651 ) - (18,556 ) - (18,556 )
Repurchase agreements (13,808 ) - (13,808 ) - (13,808 )
Accrued interest payable (1,833 ) - (1,833 ) - (1,833 )
amount Level
1 Level
2 Level
3 Total
(Dollars in thousands) As
of December 31, 2023
Carrying
amount Level
1 Level
2 Level
3 Total
Financial assets:
Cash and cash equivalents $ 27,101 $ 27,101 $ - $ - $ 27,101
Interest-bearing deposits at other banks 4,918 - 4,918 - 4,918
Investment securities available-for-sale 452,769 95,667 357,102 - 452,769
Investment securities held-to-maturity 3,555 - 3,049 - 3,049
Bank stocks, at cost 8,123 n/a
n/a
n/a
n/a
Loans, net 937,619 - - 920,984 920,984
Loans held for sale 853 - 853 - 853
Mortgage servicing rights 3,158 - 9,498 - 9,498
Accrued interest receivable 7,341 327 2,280 4,734 7,341
Derivative financial instruments 114 - 114 - 114
Financial liabilities:
Non-maturity deposits $ (1,133,097 ) $ (1,133,097 ) $ - $ - $ (1,133,097 )
Certificates of deposit (183,154 ) - (181,655 ) - (181,655 )
FHLB and other borrowings (64,662 ) - (65,478 ) - (65,478 )
Subordinated debentures (21,651 ) - (18,906 ) - (18,906 )
Repurchase agreements (12,714 ) - (12,714 ) - (12,714 )
Accrued interest payable (1,979 ) - (1,979 ) - (1,979 )
Derivative financial instruments (14 ) - (14 ) - (14 ) Transfers The
Company did not transfer any assets or liabilities among levels during the year ended December 31, 2024 or 2023. Valuation
Methods for Instruments Measured at Fair Value on a Recurring Basis The
following table represents the Company’s financial instruments that are measured at fair value on a recurring basis at December
31, 2024 and 2023, allocated to the appropriate fair value hierarchy: Schedule
of Fair Value Instruments Measured On Recurring Basis
Total Level 1 Level 2 Level 3
(Dollars in thousands) As of December 31, 2024
Fair value hierarchy
Total Level 1 Level 2 Level 3
Assets:
Available-for-sale securities
U. S. treasury securities $ 64,458 $ 64,458 $ - $ -
Municipal obligations, tax exempt 107,128 - 107,128 -
Municipal obligations, taxable 71,715 - 71,715 -
Agency mortgage-backed securities 129,211 - 129,211 -
Loans held for sale 3,420 - 3,420 -
Derivative financial instruments 200 - 200 -
Total Level
1 Level
2 Level
3
(Dollars in thousands) As
of December 31, 2023
Fair
value hierarchy
Total Level
1 Level
2 Level
3
Assets:
U. S. treasury securities $ 95,667 $ 95,667 $ - $ -
Municipal obligations, tax exempt 120,623 - 120,623 -
Municipal obligations, taxable 79,083 - 79,083 -
Agency mortgage-backed securities 157,396 - 157,396 -
Loans held for sale 853 - 853 -
Derivative financial instruments 114 - 114 -
Liabilities:
Derivative financial instruments (14 ) - (14 ) - The
Company’s investment securities classified as available-for-sale include U.S. treasury securities, U.S. federal agency securities,
municipal obligations and agency mortgage-backed securities. Quoted exchange prices are available for the Company’s U.S treasury
securities which are classified as Level 1. U.S. federal agency securities and agency mortgage-backed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securities are valued using a type of matrix, or grid, pricing in which securities are benchmarked against U.S. treasury
rates based on credit rating. These model and matrix measurements are classified as Level 2 in the fair value hierarchy. Changes
in the fair value of available-for-sale securities are included in other comprehensive income to the extent the changes are not considered
credit-related. Mortgage
loans originated and intended for sale in the secondary market are carried at estimated fair value. The mortgage loan valuations are
based on quoted secondary market prices for similar loans and are classified as Level 2. Changes in the fair value of mortgage loans
originated and intended for sale in the secondary market and derivative financial instruments are included in gains on sales of loans. The
aggregate fair value, contractual balance (including accrued interest), and gain or loss on loans held for sale were as follows: Schedule of Fair Value Contractual Balance and Gain Loss On Loans Held for Sale
(Dollars in thousands) 2024 2023
As of December 31,
(Dollars in thousands) 2024 2023
Aggregate fair value $ 3,420 $ 853
Contractual balance 3,376 848
Gain $ 44 $ 5 The
Company’s derivative financial instruments consist of interest rate lock commitments and forward commitments for the future delivery
of these mortgage loans.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 of loans, net in the consolidated
statements of earnings. The total amount of gains and losses from changes in fair value of derivative financial instruments included
in earnings were as follows: Schedule of Gains from Changes in Fair Value of Derivative Financial Instruments
(Dollars in thousands) 2024 2023 2022
As of December 31,
(Dollars in thousands) 2024 2023 2022
Total change in fair value $ 100 $ (26 ) $ (368 ) Valuation
Methods for Instruments Measured at Fair Value on a Nonrecurring Basis The
Company does not record its loan portfolio at fair value. Collateral-dependent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ndividually
evaluated loans are reviewed at least quarterly for additional impairment and adjusted accordingly, based on the same factors identified
above. The carrying value of the Company’s individually evaluated loans was $ 15.0 4.3 2.5 1.7 777,000 311,000 Real
estate owned includes assets acquired through, or in lieu of, foreclosure and land previously acquired for expansion. Real estate owned
is initially recorded at the fair value of the collateral less estimated selling costs. Subsequent valuations are updated periodically
and are based upon independent appraisals, third party price opinions or internal pricing model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owned is reviewed
and evaluated at least annually for additional impairment and adjusted accordingly, based on the same factors identified above. The
following table presents quantitative information about Level 3 fair value measurements for individually evaluated loans measure at fair
value on a non-recurring basis as of December 31, 2024 and 2023. Schedule of Fair Value Measurements On Nonrecurring, Valuation Techniques
(Dollars in thousands)
Fair value Valuation technique Unobservable inputs Range
As of December 31, 2024
Individual evaluated loans:
Commercial loans $ 1,768 Sales comparison Adjustment to comparable sales 0 50
As of December 31, 2023
Individual evaluated loans:
One-to-four family residential real estate $ 31 Sales comparison Adjustment to appraised value 7 %
Commercial loans 1,386 Sales comparison Adjustment to comparable sales 0 50
Real estate owned:
One-to-four family residential real estate 266 Sales comparison Adjustment to appraised value 1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4</t>
        </is>
      </c>
    </row>
    <row r="3">
      <c r="A3" s="4" t="inlineStr">
        <is>
          <t>Regulatory Capital Requirements</t>
        </is>
      </c>
      <c r="B3" s="4" t="inlineStr">
        <is>
          <t xml:space="preserve">(21)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d that
as of December 31, 2024, the Company and the Bank met all capital adequacy requirements to which they were subject at that tim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Company and the Bank are subject to the Basel III Rule,
which is applicable to all U.S. banks that are subject to minimum capital requirements, as well as to bank and savings and loan holding
companies other than “small bank holding companies” (generally, non-public bank holding companies with consolidated assets
of less than $ 3.0 The
Basel III Rule includes a common equity Tier 1 capital to risk-weighted assets minimum ratio of 4.5 6.0 8.0 4.0 2.5 As
of December 31, 2024 and December 31, 2023, the most recent regulatory notifications categorized the Bank as well capitalized under the
regulatory framework for prompt corrective action then in effect. There are no conditions or events since that notification that management
believes have changed the institution’s category. The
following is a comparison of the Company’s regulatory capital to minimum capital requirements in effect at December 31, 2024 and
2023: Schedule
of Compliance with Regulatory Capital Requirements for Mortgage Companies
(Dollars in thousands)
For capital
Actual adequacy purposes
Amount Ratio Amount Ratio (1)
As of December 31, 2024
Leverage $ 139,657 9.02 % $ 61,964 4.0 %
Common Equity Tier 1 Capital 118,657 10.49 % 79,164 7.0 %
Tier 1 Capital 139,657 12.35 % 96,128 8.5 %
Total Risk-Based Capital 152,121 13.45 % 118,746 10.5 %
As of December 31, 2023
Leverage $ 130,625 8.41 % $ 62,116 4.0 %
Common Equity Tier 1 Capital 109,625 10.39 % 73,854 7.0 %
Tier 1 Capital 130,625 12.38 % 89,680 8.5 %
Total Risk-Based Capital 140,671 13.33 % 110,781 10.5 %
(1) The required percent for capital adequacy purposes includes a capital conservation buffer of 2.5 The
following is a comparison of the Bank’s regulatory capital to minimum capital requirements in effect at December 31, 2024 and 2023: Schedule of Compliance with Regulatory Capital Requirements Under Banking Regulations
(Dollars in thousands) To be well-capitalized
For capital under regulatory
Actual adequacy purposes guidelines
Amount Ratio Amount Ratio (1) Amount Ratio
As of December 31, 2024
Leverage $ 140,523 9.10 % $ 61,770 4.0 % $ 77,213 5.0 %
Common Equity Tier 1 Capital 140,523 12.43 % 79,146 7.0 % 73,493 6.5 %
Tier 1 Capital 140,523 12.43 % 96,106 8.5 % 90,453 8.0 %
Total Risk-Based Capital 152,987 13.53 % 118,719 10.5 % 113,066 10.0 %
As of December 31, 2023
Leverage $ 134,422 8.68 % $ 61,951 4.0 % $ 77,439 5.0 %
Common Equity Tier 1 Capital 134,422 12.74 % 73,833 7.0 % 68,560 6.5 %
Tier 1 Capital 134,422 12.74 % 89,655 8.5 % 84,381 8.0 %
Total Risk-Based Capital 144,468 13.70 % 110,750 10.5 % 105,476 10.0 %
(1) The required percent for capital adequacy purposes includes a capital conservation buffer of 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Condensed Financial Statements</t>
        </is>
      </c>
      <c r="B4" s="4" t="inlineStr">
        <is>
          <t xml:space="preserve">(22)
Parent Company Condensed Financial Statements The
following is condensed financial information of the parent company as of December 31, 2024 and 2023 and
for the years ended December 31, 2024, 2023 and 2022: Schedule of Condensed Financial Statements Condensed
Balance Sheets
2024 2023
(Dollars in thousands) As of December 31,
2024 2023
Assets:
Cash and cash equivalents $ 395 $ 286
Interest-bearing deposits at other banks 151 215
Investment in subsidiaries 160,634 153,813
Other 960 990
Total assets $ 162,140 $ 155,304
Liabilities and stockholders’ equity:
Subordinated debentures $ 21,651 $ 21,651
Other borrowings 4,200 6,649
Other 74 90
Stockholders’ equity 136,215 126,914
Total liabilities and stockholders’ equity $ 162,140 $ 155,304 Condensed
Statements of Earnings
2024 2023 2022
(Dollars in thousands) Years ended December 31,
2024 2023 2022
Dividends from Bank $ 8,500 $ 8,000 $ 29,350
Dividends from nonbank subsidiary 975 1,000 490
Interest income 55 51 26
Other non-interest income 8 8 8
Interest expense (2,013 ) (2,113 ) (998 )
Other expense, net (637 ) (620 ) (412 )
Earnings before equity in undistributed earnings 6,888 6,326 28,464
Increase (decrease) in undistributed equity of Bank 5,122 5,252 (19,030 )
Increase (decrease) in undistributed equity of nonbank subsidiary 450 102 155
Earnings before income taxes 12,460 11,680 9,589
Income tax benefit (543 ) (556 ) (289 )
Net earnings 13,003 12,236 9,878
Other comprehensive income (loss) 728 8,510 (28,946 )
Total comprehensive income $ 13,731 $ 20,746 $ (19,068 ) Condensed
Statements of Cash Flows
2024 2023 2022
(Dollars in thousands) Years ended December 31,
2024 2023 2022
Cash flows from operating activities:
Net earnings $ 13,003 $ 12,236 $ 9,878
(Increase) decrease in undistributed equity of subsidiaries (5,572 ) (5,354 ) 18,875
Other 12 1 79
Net cash provided by operating activities 7,443 6,883 28,832
Cash flows from investing activities:
Net change in interest-bearing deposits at banks 64 1 -
Acquisition of Freedom Bancshares, Inc. - - (33,350 )
Net cash (used in) provided by investing activities 64 1 (33,350 )
Cash flows from financing activities:
Proceeds from exercise of stock options - 52 -
Payment of dividends (4,612 ) (4,390 ) (4,198 )
Purchase of treasury stock (338 ) (75 ) (1,239 )
Issuances of outstanding debt 360 - 10,065
Payment on outstanding debt (2,808 ) (2,351 ) (1,065 )
Net cash (used in) provided by financing activities (7,398 ) (6,764 ) 3,563
Net increase (decrease) in cash 109 120 (955 )
Cash at beginning of year 286 166 1,121
Cash at end of year $ 395 $ 286 $ 166 Dividends
paid by the Company are provided through dividends from the Bank and dividends from nonbank subsidiaries. At December 31, 2024, the Bank
could distribute dividends of up to $ 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9"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23)
Segment Information The
Company operates as a singl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t>
        </is>
      </c>
      <c r="B4" s="4" t="inlineStr">
        <is>
          <t>(24)
Commitments, Contingencies and Guarantees Commitments
to extend credit are legally binding agreements to lend to a borrower provided there are no violations of any conditions established
in the contract. The Company, as a provider of financial services, routinely issues financial guarantees in the form of financial and
performance commercial and standby letters of credit. As many of the commitments are expected to expire without being drawn upon, the
total commitment does not necessarily represent future cash requirements. See Note 7 (Loan Commitments) for additional detail. There
are no pending legal proceedings to which the Company or the Bank is a party other than ordinary routine litigation incidental to the
Bank’s business. While the ultimate outcome of current legal proceedings cannot be predicted with certainty, it is the opinion
of management that the resolution of these legal actions should not have a material effect on the Company’s consolidated financial
position or resul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Business Combinations</t>
        </is>
      </c>
      <c r="B6" s="4" t="inlineStr">
        <is>
          <t xml:space="preserve">Business
Combinations </t>
        </is>
      </c>
    </row>
    <row r="7">
      <c r="A7" s="4" t="inlineStr">
        <is>
          <t>Reserve Requirements</t>
        </is>
      </c>
      <c r="B7" s="4" t="inlineStr">
        <is>
          <t xml:space="preserve">Reserve
Requirements </t>
        </is>
      </c>
    </row>
    <row r="8">
      <c r="A8" s="4" t="inlineStr">
        <is>
          <t>Cash Flows</t>
        </is>
      </c>
      <c r="B8" s="4" t="inlineStr">
        <is>
          <t xml:space="preserve">Cash
Flows </t>
        </is>
      </c>
    </row>
    <row r="9">
      <c r="A9" s="4" t="inlineStr">
        <is>
          <t>Interest-Bearing Deposits in Banks</t>
        </is>
      </c>
      <c r="B9" s="4" t="inlineStr">
        <is>
          <t xml:space="preserve">Interest-Bearing
Deposits in Banks </t>
        </is>
      </c>
    </row>
    <row r="10">
      <c r="A10" s="4" t="inlineStr">
        <is>
          <t>Implementation of CECL</t>
        </is>
      </c>
      <c r="B10" s="4" t="inlineStr">
        <is>
          <t xml:space="preserve">Implementation
of CECL In June 2016, the FASB issued ASU 2016-13,
Financial Instruments - Credit Losses (Topic 326). The provisions of the update eliminated the probable initial recognition threshold
under previous GAAP which requires reserves to be based on an incurred loss methodology. Under CECL, reserves required for financial
assets measured at amortized cost reflect an organization’s estimate of all expected credit losses over the expected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to-maturity debt securities. Under the provisions of the update, credit
losses recognized on available-for-sale debt securities are presented as an allowance as opposed to a write-down. In addition, CECL modified
the accounting for purchased loans. Under prior GAAP, a purchased loan’s contractual balance was adjusted to fair value through
a credit discount, and no reserve was recorded on the purchased loan upon acquisition. Under CECL loans determined to be purchased credit
deteriorated have an allowance for credit losses established through purchase accounting. Finally, increased disclosure requirements
under CECL oblige organizations to present credit quality disclosures disaggregated by the year of origination or vintage. FASB expects
that the evaluation of underwriting standards and credit quality trends by financial statement users will be enhanced with the additional
vintage disclosures. In October 2019, the FASB approved a change in the effective dates for CECL which delayed the effective date to
fiscal years beginning after December 15, 2022 for smaller reporting companies. On
January 1, 2023, the Company adopted CECL. The measurement of expected credit losses under the CECL methodology is applicable to financial
assets measured at amortized cost, including loan receivables and held-to-maturity investment securities. It also applies to off-balance
credit exposures not accounted for as insurance (loan commitments and standby letters of credit). In addition, ASC 326 made changes to
the accounting for available-for-sale investment securities management does not intend to sell or believes that it is more likely than
not they will be required to sell. The
Company adopted ASC 326 using the modified retrospective method for all financial assets measured at amortized cost and off-balance sheet
credit exposures. Results for the reporting periods beginning after January 1, 2023 are presented under ASC 326 while prior period amounts
continue to be reported in accordance with previously applicable GAAP requirements. The adoption of CECL resulted in an increase in the
allowance for credit losses on loans of $ 1.5 72,000 391,000 1.2 The
following table illustrates the impact of ASC 326: Impact
of Adoption of ASC 326 (CECL)
(Dollars in thousands) As reported under ASC 326 Pre-ASC 326 adoption Impact of ASC 326 adoption
January 1, 2023
(Dollars in thousands) As reported under ASC 326 Pre-ASC 326 adoption Impact of ASC 326 adoption
Allowance for credit losses:
Held-to-maturity investment securities $ 72 $ - $ 72
One-to-four family residential real estate loans $ 1,677 $ 655 $ 1,022
Construction and land loans 166 117 49
Commercial real estate loans 4,221 3,158 1,063
Commercial loans 2,898 2,753 145
Paycheck protection program loans - - -
Agriculture loans 1,142 1,966 (824 )
Municipal loans 16 5 11
Consumer loans 194 137 57
Total allowance for credit losses for loans $ 10,314 $ 8,791 $ 1,523
Unfunded loan commitments $ 170 $ 170 $ - </t>
        </is>
      </c>
    </row>
    <row r="11">
      <c r="A11" s="4" t="inlineStr">
        <is>
          <t>Investment Securities</t>
        </is>
      </c>
      <c r="B11" s="4" t="inlineStr">
        <is>
          <t xml:space="preserve">Investment
Securities Interest
income includes amortization of purchase premium or discount. Premiums and discounts on securities are amortized on the level-yield method
without anticipating prepayments, except for mortgage backed securities where prepayments are anticipated. Realized gains and losses
on sales of available-for-sale securities are recorded on a trade date basis and are calculated using the specific identification method. </t>
        </is>
      </c>
    </row>
    <row r="12">
      <c r="A12" s="4" t="inlineStr">
        <is>
          <t>Allowance for Credit Losses – Held-to-Maturity Investment Securities</t>
        </is>
      </c>
      <c r="B12" s="4" t="inlineStr">
        <is>
          <t xml:space="preserve">Allowance
for Credit Losses – Held-to-Maturity Investment Securities </t>
        </is>
      </c>
    </row>
    <row r="13">
      <c r="A13" s="4" t="inlineStr">
        <is>
          <t>Allowance for Credit Losses – Available-for-Sale Investment Securities</t>
        </is>
      </c>
      <c r="B13" s="4" t="inlineStr">
        <is>
          <t xml:space="preserve">Allowance
for Credit Losses – Available-for-Sale Investment Securities </t>
        </is>
      </c>
    </row>
    <row r="14">
      <c r="A14" s="4" t="inlineStr">
        <is>
          <t>Bank Stocks</t>
        </is>
      </c>
      <c r="B14" s="4" t="inlineStr">
        <is>
          <t xml:space="preserve">Bank
Stocks </t>
        </is>
      </c>
    </row>
    <row r="15">
      <c r="A15" s="4" t="inlineStr">
        <is>
          <t>Acquired Loans</t>
        </is>
      </c>
      <c r="B15" s="4" t="inlineStr">
        <is>
          <t xml:space="preserve">Acquired
Loans </t>
        </is>
      </c>
    </row>
    <row r="16">
      <c r="A16" s="4" t="inlineStr">
        <is>
          <t>Loans</t>
        </is>
      </c>
      <c r="B16" s="4" t="inlineStr">
        <is>
          <t xml:space="preserve">Loans The
accrual of interest on non-performing loans is discontinued at the time the loan is ninety days delinquent, unless the credit is well
secured and in process of collection. Loans are placed on non-accrual or are charged off at an earlier date if collection of the principal
or interest is considered doubtful. All interest accrued but not collected for loans that are placed on non-accrual or charged off is
reversed against interest income. The interest on these loans is accounted for on the cash basis or cost recovery method, until qualifying
for return to accrual. Loans are evaluated individually and are returned to accrual status when all principal and interest amounts contractually
due are brought current and future payments are reasonably assured. </t>
        </is>
      </c>
    </row>
    <row r="17">
      <c r="A17" s="4" t="inlineStr">
        <is>
          <t>Allowance for Credit Losses - Loans</t>
        </is>
      </c>
      <c r="B17" s="4" t="inlineStr">
        <is>
          <t xml:space="preserve">Allowance
for Credit Losses - Loans The
allowance for credit losses is measured on a collective basis for pools of loans with similar risk characteristics. The Company has identified
the following pools of financial assets with similar risk characteristics for measuring expected credit losses. One-to-Four
Family Residential Real Estate. Construction
and Land. Commercial
Real Estate. Commercial.
Agriculture.
Municipal.
Consumer.
The
Company utilizes a weighted average remaining maturity allowance methodology to calculate the quantitative component of the allowance
for credit losses. Historical loss rates are adjusted for current conditions and reasonable and supportable forecasts. Following the
economic forecast period loss rates revert back to historical loss rates over a reasonable period of time. Additional adjustments for
qualitative factors are included to quantify the risks within each of the loan categories that are not included in the historical loss
rates or economic projections. These adjustments include but are not limited to: changes in economic and business conditions, changes
in policies, procedures and underwriting, changes in management or staff and their related experience, changes in nature and volume of
the portfolio, changes in loan review, changes in collateral values, changes in past due and nonaccrual loans, changes in competition,
legal and regulatory issues, changes in concentrations and other qualitative factors that could affect credit losses. The data for the
allowance calculation may be obtained from internal or external sources. Loans
that do not share similar risk characteristics with the collectively evaluated pools are evaluated on an individual basis and are excluded
from the collectively evaluated loan pools. Such loans are evaluated for credit losses based on either discounted cash flows or the fair
value of collateral. The
Company estimates expected credit losses over the contractual term of obligations to extend credit, unless the obligation is unconditionally
cancellable. The allowance for off-balance-sheet exposures is adjusted through the provision for credit losses. The estimates are determined
based on the likelihood of funding during the contractual term and an estimate of credit losses subsequent to funding. Estimated credit
losses on subsequently funded balances are based on the same assumptions used to estimated credit losses on loans. </t>
        </is>
      </c>
    </row>
    <row r="18">
      <c r="A18" s="4" t="inlineStr">
        <is>
          <t>Loan Modifications</t>
        </is>
      </c>
      <c r="B18" s="4" t="inlineStr">
        <is>
          <t xml:space="preserve">Loan
Modifications </t>
        </is>
      </c>
    </row>
    <row r="19">
      <c r="A19" s="4" t="inlineStr">
        <is>
          <t>Loans Held for Sale</t>
        </is>
      </c>
      <c r="B19" s="4" t="inlineStr">
        <is>
          <t xml:space="preserve">Loans
Held for Sale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t>
        </is>
      </c>
    </row>
    <row r="20">
      <c r="A20" s="4" t="inlineStr">
        <is>
          <t>Mortgage Servicing Rights</t>
        </is>
      </c>
      <c r="B20" s="4" t="inlineStr">
        <is>
          <t xml:space="preserve">Mortgage
Servicing Right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included in amortization expense on the income
statement. The fair values of servicing rights are subject to significant fluctuations as a result of changes in estimated and actual
prepayment speeds, default rates and losses. </t>
        </is>
      </c>
    </row>
    <row r="21">
      <c r="A21" s="4" t="inlineStr">
        <is>
          <t>Transfers of Financial Assets</t>
        </is>
      </c>
      <c r="B21" s="4" t="inlineStr">
        <is>
          <t xml:space="preserve">Transfers
of Financial Assets </t>
        </is>
      </c>
    </row>
    <row r="22">
      <c r="A22" s="4" t="inlineStr">
        <is>
          <t>Mortgage Loan Repurchase Reserve</t>
        </is>
      </c>
      <c r="B22" s="4" t="inlineStr">
        <is>
          <t xml:space="preserve">Mortgage
Loan Repurchase Reserve </t>
        </is>
      </c>
    </row>
    <row r="23">
      <c r="A23" s="4" t="inlineStr">
        <is>
          <t>Premises and Equipment</t>
        </is>
      </c>
      <c r="B23" s="4" t="inlineStr">
        <is>
          <t xml:space="preserve">Premises
and Equipment </t>
        </is>
      </c>
    </row>
    <row r="24">
      <c r="A24" s="4" t="inlineStr">
        <is>
          <t>Bank Owned Life Insurance</t>
        </is>
      </c>
      <c r="B24" s="4" t="inlineStr">
        <is>
          <t xml:space="preserve">Bank
Owned Life Insurance </t>
        </is>
      </c>
    </row>
    <row r="25">
      <c r="A25" s="4" t="inlineStr">
        <is>
          <t>Goodwill and Intangible Assets</t>
        </is>
      </c>
      <c r="B25" s="4" t="inlineStr">
        <is>
          <t xml:space="preserve">Goodwill
and Intangible Assets Intangible
assets include core deposit intangibles. Core deposit intangible assets are amortized over their estimated useful life of ten years on
an accelerated basis. When facts and circumstances indicate potential impairment, the Company will evaluate the recoverability of the
intangible asset’s carrying value, using estimates of undiscounted future cash flows over the remaining asset life. Any impairment
loss is measured by the excess of carrying value over fair value. </t>
        </is>
      </c>
    </row>
    <row r="26">
      <c r="A26" s="4" t="inlineStr">
        <is>
          <t>Income Taxes</t>
        </is>
      </c>
      <c r="B26" s="4" t="inlineStr">
        <is>
          <t xml:space="preserve">Income
Taxes </t>
        </is>
      </c>
    </row>
    <row r="27">
      <c r="A27" s="4" t="inlineStr">
        <is>
          <t>Loan Commitments and Related Financial Instruments</t>
        </is>
      </c>
      <c r="B27" s="4" t="inlineStr">
        <is>
          <t xml:space="preserve">Loan
Commitments and Related Financial Instruments </t>
        </is>
      </c>
    </row>
    <row r="28">
      <c r="A28" s="4" t="inlineStr">
        <is>
          <t>Loss Contingencies</t>
        </is>
      </c>
      <c r="B28" s="4" t="inlineStr">
        <is>
          <t xml:space="preserve">Loss
Contingencies </t>
        </is>
      </c>
    </row>
    <row r="29">
      <c r="A29" s="4" t="inlineStr">
        <is>
          <t>Comprehensive Income</t>
        </is>
      </c>
      <c r="B29" s="4" t="inlineStr">
        <is>
          <t xml:space="preserve">Comprehensive
Income </t>
        </is>
      </c>
    </row>
    <row r="30">
      <c r="A30" s="4" t="inlineStr">
        <is>
          <t>Real Estate Owned</t>
        </is>
      </c>
      <c r="B30" s="4" t="inlineStr">
        <is>
          <t xml:space="preserve">Real
Estate Owned </t>
        </is>
      </c>
    </row>
    <row r="31">
      <c r="A31" s="4" t="inlineStr">
        <is>
          <t>Stock-Based Compensation</t>
        </is>
      </c>
      <c r="B31" s="4" t="inlineStr">
        <is>
          <t xml:space="preserve">Stock-Based
Compensation </t>
        </is>
      </c>
    </row>
    <row r="32">
      <c r="A32" s="4" t="inlineStr">
        <is>
          <t>Earnings per Share</t>
        </is>
      </c>
      <c r="B32" s="4" t="inlineStr">
        <is>
          <t xml:space="preserve">Earnings
per Share 207,745 174,889 54,304 The
shares used in the calculation of basic and diluted earnings per share, which have been adjusted to give effect to the 5 Schedule of Earnings Per Share, Basic and Diluted
2024 2023 2022
(Dollars in thousands, except per share amounts) Years ended December 31,
2024 2023 2022
Net earnings available to common shareholders $ 13,003 $ 12,236 $ 9,878
Weighted average common shares outstanding - basic 5,758,056 5,751,585 5,766,900
Assumed exercise of stock options 6,226 3,255 16,556
Weighted average common shares outstanding - diluted 5,764,282 5,754,840 5,783,456
Earnings per share:
Basic $ 2.26 $ 2.13 $ 1.71
Diluted $ 2.26 $ 2.13 $ 1.71 </t>
        </is>
      </c>
    </row>
    <row r="33">
      <c r="A33" s="4" t="inlineStr">
        <is>
          <t>Derivative Financial Instruments</t>
        </is>
      </c>
      <c r="B33" s="4" t="inlineStr">
        <is>
          <t xml:space="preserve">Derivative
Financial Instruments </t>
        </is>
      </c>
    </row>
    <row r="34">
      <c r="A34" s="4" t="inlineStr">
        <is>
          <t>Dividend Restriction</t>
        </is>
      </c>
      <c r="B34" s="4" t="inlineStr">
        <is>
          <t xml:space="preserve">Dividend
Restriction </t>
        </is>
      </c>
    </row>
    <row r="35">
      <c r="A35" s="4" t="inlineStr">
        <is>
          <t>Fair Value of Financial Instruments</t>
        </is>
      </c>
      <c r="B35" s="4" t="inlineStr">
        <is>
          <t xml:space="preserve">Fair
Value of Financial Instruments </t>
        </is>
      </c>
    </row>
    <row r="36">
      <c r="A36" s="4" t="inlineStr">
        <is>
          <t>Reclassifications</t>
        </is>
      </c>
      <c r="B36" s="4" t="inlineStr">
        <is>
          <t>Reclassific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Impact of Adoption of ASC 326 (CECL)</t>
        </is>
      </c>
      <c r="B4" s="4" t="inlineStr">
        <is>
          <t xml:space="preserve">The
following table illustrates the impact of ASC 326: Impact
of Adoption of ASC 326 (CECL)
(Dollars in thousands) As reported under ASC 326 Pre-ASC 326 adoption Impact of ASC 326 adoption
January 1, 2023
(Dollars in thousands) As reported under ASC 326 Pre-ASC 326 adoption Impact of ASC 326 adoption
Allowance for credit losses:
Held-to-maturity investment securities $ 72 $ - $ 72
One-to-four family residential real estate loans $ 1,677 $ 655 $ 1,022
Construction and land loans 166 117 49
Commercial real estate loans 4,221 3,158 1,063
Commercial loans 2,898 2,753 145
Paycheck protection program loans - - -
Agriculture loans 1,142 1,966 (824 )
Municipal loans 16 5 11
Consumer loans 194 137 57
Total allowance for credit losses for loans $ 10,314 $ 8,791 $ 1,523
Unfunded loan commitments $ 170 $ 170 $ - </t>
        </is>
      </c>
    </row>
    <row r="5">
      <c r="A5" s="4" t="inlineStr">
        <is>
          <t>Schedule of Earnings Per Share, Basic and Diluted</t>
        </is>
      </c>
      <c r="B5" s="4" t="inlineStr">
        <is>
          <t xml:space="preserve">The
shares used in the calculation of basic and diluted earnings per share, which have been adjusted to give effect to the 5 Schedule of Earnings Per Share, Basic and Diluted
2024 2023 2022
(Dollars in thousands, except per share amounts) Years ended December 31,
2024 2023 2022
Net earnings available to common shareholders $ 13,003 $ 12,236 $ 9,878
Weighted average common shares outstanding - basic 5,758,056 5,751,585 5,766,900
Assumed exercise of stock options 6,226 3,255 16,556
Weighted average common shares outstanding - diluted 5,764,282 5,754,840 5,783,456
Earnings per share:
Basic $ 2.26 $ 2.13 $ 1.71
Diluted $ 2.26 $ 2.13 $ 1.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Earnings - USD ($) $ in Thousands</t>
        </is>
      </c>
      <c r="C1" s="2" t="inlineStr">
        <is>
          <t>12 Months Ended</t>
        </is>
      </c>
    </row>
    <row r="2">
      <c r="C2" s="2" t="inlineStr">
        <is>
          <t>Dec. 31, 2024</t>
        </is>
      </c>
      <c r="D2" s="2" t="inlineStr">
        <is>
          <t>Dec. 31, 2023</t>
        </is>
      </c>
      <c r="E2" s="2" t="inlineStr">
        <is>
          <t>Dec. 31, 2022</t>
        </is>
      </c>
    </row>
    <row r="3">
      <c r="A3" s="3" t="inlineStr">
        <is>
          <t>Interest income:</t>
        </is>
      </c>
      <c r="C3" s="4" t="inlineStr">
        <is>
          <t xml:space="preserve"> </t>
        </is>
      </c>
      <c r="D3" s="4" t="inlineStr">
        <is>
          <t xml:space="preserve"> </t>
        </is>
      </c>
      <c r="E3" s="4" t="inlineStr">
        <is>
          <t xml:space="preserve"> </t>
        </is>
      </c>
    </row>
    <row r="4">
      <c r="A4" s="4" t="inlineStr">
        <is>
          <t>Loans</t>
        </is>
      </c>
      <c r="C4" s="7" t="n">
        <v>61400</v>
      </c>
      <c r="D4" s="7" t="n">
        <v>51753</v>
      </c>
      <c r="E4" s="7" t="n">
        <v>33473</v>
      </c>
    </row>
    <row r="5">
      <c r="A5" s="3" t="inlineStr">
        <is>
          <t>Investment securities:</t>
        </is>
      </c>
      <c r="C5" s="4" t="inlineStr">
        <is>
          <t xml:space="preserve"> </t>
        </is>
      </c>
      <c r="D5" s="4" t="inlineStr">
        <is>
          <t xml:space="preserve"> </t>
        </is>
      </c>
      <c r="E5" s="4" t="inlineStr">
        <is>
          <t xml:space="preserve"> </t>
        </is>
      </c>
    </row>
    <row r="6">
      <c r="A6" s="4" t="inlineStr">
        <is>
          <t>Taxable</t>
        </is>
      </c>
      <c r="C6" s="6" t="n">
        <v>9298</v>
      </c>
      <c r="D6" s="6" t="n">
        <v>9594</v>
      </c>
      <c r="E6" s="6" t="n">
        <v>6414</v>
      </c>
    </row>
    <row r="7">
      <c r="A7" s="4" t="inlineStr">
        <is>
          <t>Tax-exempt</t>
        </is>
      </c>
      <c r="C7" s="6" t="n">
        <v>3008</v>
      </c>
      <c r="D7" s="6" t="n">
        <v>3094</v>
      </c>
      <c r="E7" s="6" t="n">
        <v>3018</v>
      </c>
    </row>
    <row r="8">
      <c r="A8" s="4" t="inlineStr">
        <is>
          <t>Interest-bearing deposits at banks</t>
        </is>
      </c>
      <c r="C8" s="6" t="n">
        <v>193</v>
      </c>
      <c r="D8" s="6" t="n">
        <v>242</v>
      </c>
      <c r="E8" s="6" t="n">
        <v>321</v>
      </c>
    </row>
    <row r="9">
      <c r="A9" s="4" t="inlineStr">
        <is>
          <t>Total interest income</t>
        </is>
      </c>
      <c r="C9" s="6" t="n">
        <v>73899</v>
      </c>
      <c r="D9" s="6" t="n">
        <v>64683</v>
      </c>
      <c r="E9" s="6" t="n">
        <v>43226</v>
      </c>
    </row>
    <row r="10">
      <c r="A10" s="3" t="inlineStr">
        <is>
          <t>Interest expense:</t>
        </is>
      </c>
      <c r="C10" s="4" t="inlineStr">
        <is>
          <t xml:space="preserve"> </t>
        </is>
      </c>
      <c r="D10" s="4" t="inlineStr">
        <is>
          <t xml:space="preserve"> </t>
        </is>
      </c>
      <c r="E10" s="4" t="inlineStr">
        <is>
          <t xml:space="preserve"> </t>
        </is>
      </c>
    </row>
    <row r="11">
      <c r="A11" s="4" t="inlineStr">
        <is>
          <t>Deposits</t>
        </is>
      </c>
      <c r="C11" s="6" t="n">
        <v>22310</v>
      </c>
      <c r="D11" s="6" t="n">
        <v>15254</v>
      </c>
      <c r="E11" s="6" t="n">
        <v>2776</v>
      </c>
    </row>
    <row r="12">
      <c r="A12" s="4" t="inlineStr">
        <is>
          <t>FHLB and other borrowings</t>
        </is>
      </c>
      <c r="C12" s="6" t="n">
        <v>3886</v>
      </c>
      <c r="D12" s="6" t="n">
        <v>4048</v>
      </c>
      <c r="E12" s="6" t="n">
        <v>584</v>
      </c>
    </row>
    <row r="13">
      <c r="A13" s="4" t="inlineStr">
        <is>
          <t>Subordinated debentures</t>
        </is>
      </c>
      <c r="C13" s="6" t="n">
        <v>1635</v>
      </c>
      <c r="D13" s="6" t="n">
        <v>1590</v>
      </c>
      <c r="E13" s="6" t="n">
        <v>840</v>
      </c>
    </row>
    <row r="14">
      <c r="A14" s="4" t="inlineStr">
        <is>
          <t>Repurchase agreements</t>
        </is>
      </c>
      <c r="C14" s="6" t="n">
        <v>344</v>
      </c>
      <c r="D14" s="6" t="n">
        <v>499</v>
      </c>
      <c r="E14" s="6" t="n">
        <v>146</v>
      </c>
    </row>
    <row r="15">
      <c r="A15" s="4" t="inlineStr">
        <is>
          <t>Total interest expense</t>
        </is>
      </c>
      <c r="C15" s="6" t="n">
        <v>28175</v>
      </c>
      <c r="D15" s="6" t="n">
        <v>21391</v>
      </c>
      <c r="E15" s="6" t="n">
        <v>4346</v>
      </c>
    </row>
    <row r="16">
      <c r="A16" s="4" t="inlineStr">
        <is>
          <t>Net interest income</t>
        </is>
      </c>
      <c r="C16" s="6" t="n">
        <v>45724</v>
      </c>
      <c r="D16" s="6" t="n">
        <v>43292</v>
      </c>
      <c r="E16" s="6" t="n">
        <v>38880</v>
      </c>
    </row>
    <row r="17">
      <c r="A17" s="4" t="inlineStr">
        <is>
          <t>Provision for credit losses</t>
        </is>
      </c>
      <c r="C17" s="6" t="n">
        <v>2300</v>
      </c>
      <c r="D17" s="6" t="n">
        <v>349</v>
      </c>
      <c r="E17" s="4" t="inlineStr">
        <is>
          <t xml:space="preserve"> </t>
        </is>
      </c>
    </row>
    <row r="18">
      <c r="A18" s="4" t="inlineStr">
        <is>
          <t>Net interest income after provision for credit losses</t>
        </is>
      </c>
      <c r="C18" s="6" t="n">
        <v>43424</v>
      </c>
      <c r="D18" s="6" t="n">
        <v>42943</v>
      </c>
      <c r="E18" s="6" t="n">
        <v>38880</v>
      </c>
    </row>
    <row r="19">
      <c r="A19" s="3" t="inlineStr">
        <is>
          <t>Non-interest income:</t>
        </is>
      </c>
      <c r="C19" s="4" t="inlineStr">
        <is>
          <t xml:space="preserve"> </t>
        </is>
      </c>
      <c r="D19" s="4" t="inlineStr">
        <is>
          <t xml:space="preserve"> </t>
        </is>
      </c>
      <c r="E19" s="4" t="inlineStr">
        <is>
          <t xml:space="preserve"> </t>
        </is>
      </c>
    </row>
    <row r="20">
      <c r="A20" s="4" t="inlineStr">
        <is>
          <t>Fees and service charges</t>
        </is>
      </c>
      <c r="C20" s="6" t="n">
        <v>10742</v>
      </c>
      <c r="D20" s="6" t="n">
        <v>10220</v>
      </c>
      <c r="E20" s="6" t="n">
        <v>9651</v>
      </c>
    </row>
    <row r="21">
      <c r="A21" s="4" t="inlineStr">
        <is>
          <t>Gains on sales of loans, net</t>
        </is>
      </c>
      <c r="B21" s="4" t="inlineStr">
        <is>
          <t>[1]</t>
        </is>
      </c>
      <c r="C21" s="6" t="n">
        <v>2386</v>
      </c>
      <c r="D21" s="6" t="n">
        <v>2269</v>
      </c>
      <c r="E21" s="6" t="n">
        <v>3444</v>
      </c>
    </row>
    <row r="22">
      <c r="A22" s="4" t="inlineStr">
        <is>
          <t>Increase in cash surrender value of bank owned life insurance</t>
        </is>
      </c>
      <c r="B22" s="4" t="inlineStr">
        <is>
          <t>[1]</t>
        </is>
      </c>
      <c r="C22" s="6" t="n">
        <v>1723</v>
      </c>
      <c r="D22" s="6" t="n">
        <v>913</v>
      </c>
      <c r="E22" s="6" t="n">
        <v>780</v>
      </c>
    </row>
    <row r="23">
      <c r="A23" s="4" t="inlineStr">
        <is>
          <t>Losses on sales of investment securities, net</t>
        </is>
      </c>
      <c r="C23" s="6" t="n">
        <v>-1031</v>
      </c>
      <c r="D23" s="6" t="n">
        <v>-1246</v>
      </c>
      <c r="E23" s="6" t="n">
        <v>-1103</v>
      </c>
    </row>
    <row r="24">
      <c r="A24" s="4" t="inlineStr">
        <is>
          <t>Other</t>
        </is>
      </c>
      <c r="C24" s="6" t="n">
        <v>924</v>
      </c>
      <c r="D24" s="6" t="n">
        <v>1074</v>
      </c>
      <c r="E24" s="6" t="n">
        <v>928</v>
      </c>
    </row>
    <row r="25">
      <c r="A25" s="4" t="inlineStr">
        <is>
          <t>Total non-interest income</t>
        </is>
      </c>
      <c r="C25" s="6" t="n">
        <v>14744</v>
      </c>
      <c r="D25" s="6" t="n">
        <v>13230</v>
      </c>
      <c r="E25" s="6" t="n">
        <v>13700</v>
      </c>
    </row>
    <row r="26">
      <c r="A26" s="3" t="inlineStr">
        <is>
          <t>Non-interest expense:</t>
        </is>
      </c>
      <c r="C26" s="4" t="inlineStr">
        <is>
          <t xml:space="preserve"> </t>
        </is>
      </c>
      <c r="D26" s="4" t="inlineStr">
        <is>
          <t xml:space="preserve"> </t>
        </is>
      </c>
      <c r="E26" s="4" t="inlineStr">
        <is>
          <t xml:space="preserve"> </t>
        </is>
      </c>
    </row>
    <row r="27">
      <c r="A27" s="4" t="inlineStr">
        <is>
          <t>Compensation and benefits</t>
        </is>
      </c>
      <c r="C27" s="6" t="n">
        <v>23103</v>
      </c>
      <c r="D27" s="6" t="n">
        <v>22681</v>
      </c>
      <c r="E27" s="6" t="n">
        <v>20405</v>
      </c>
    </row>
    <row r="28">
      <c r="A28" s="4" t="inlineStr">
        <is>
          <t>Occupancy and equipment</t>
        </is>
      </c>
      <c r="C28" s="6" t="n">
        <v>5663</v>
      </c>
      <c r="D28" s="6" t="n">
        <v>5565</v>
      </c>
      <c r="E28" s="6" t="n">
        <v>5118</v>
      </c>
    </row>
    <row r="29">
      <c r="A29" s="4" t="inlineStr">
        <is>
          <t>Data processing</t>
        </is>
      </c>
      <c r="C29" s="6" t="n">
        <v>1889</v>
      </c>
      <c r="D29" s="6" t="n">
        <v>1940</v>
      </c>
      <c r="E29" s="6" t="n">
        <v>1580</v>
      </c>
    </row>
    <row r="30">
      <c r="A30" s="4" t="inlineStr">
        <is>
          <t>Amortization of mortgage servicing rights and other intangibles</t>
        </is>
      </c>
      <c r="C30" s="6" t="n">
        <v>1164</v>
      </c>
      <c r="D30" s="6" t="n">
        <v>1844</v>
      </c>
      <c r="E30" s="6" t="n">
        <v>1446</v>
      </c>
    </row>
    <row r="31">
      <c r="A31" s="4" t="inlineStr">
        <is>
          <t>Professional fees</t>
        </is>
      </c>
      <c r="C31" s="6" t="n">
        <v>2912</v>
      </c>
      <c r="D31" s="6" t="n">
        <v>2452</v>
      </c>
      <c r="E31" s="6" t="n">
        <v>1892</v>
      </c>
    </row>
    <row r="32">
      <c r="A32" s="4" t="inlineStr">
        <is>
          <t>Acquisition costs</t>
        </is>
      </c>
      <c r="C32" s="4" t="inlineStr">
        <is>
          <t xml:space="preserve"> </t>
        </is>
      </c>
      <c r="D32" s="4" t="inlineStr">
        <is>
          <t xml:space="preserve"> </t>
        </is>
      </c>
      <c r="E32" s="6" t="n">
        <v>3398</v>
      </c>
    </row>
    <row r="33">
      <c r="A33" s="4" t="inlineStr">
        <is>
          <t>Valuation allowance on real estate held for sale</t>
        </is>
      </c>
      <c r="C33" s="6" t="n">
        <v>1108</v>
      </c>
      <c r="D33" s="4" t="inlineStr">
        <is>
          <t xml:space="preserve"> </t>
        </is>
      </c>
      <c r="E33" s="4" t="inlineStr">
        <is>
          <t xml:space="preserve"> </t>
        </is>
      </c>
    </row>
    <row r="34">
      <c r="A34" s="4" t="inlineStr">
        <is>
          <t>Other</t>
        </is>
      </c>
      <c r="C34" s="6" t="n">
        <v>8240</v>
      </c>
      <c r="D34" s="6" t="n">
        <v>7501</v>
      </c>
      <c r="E34" s="6" t="n">
        <v>7431</v>
      </c>
    </row>
    <row r="35">
      <c r="A35" s="4" t="inlineStr">
        <is>
          <t>Total non-interest expense</t>
        </is>
      </c>
      <c r="C35" s="6" t="n">
        <v>44079</v>
      </c>
      <c r="D35" s="6" t="n">
        <v>41983</v>
      </c>
      <c r="E35" s="6" t="n">
        <v>41270</v>
      </c>
    </row>
    <row r="36">
      <c r="A36" s="4" t="inlineStr">
        <is>
          <t>Earnings before income taxes</t>
        </is>
      </c>
      <c r="C36" s="6" t="n">
        <v>14089</v>
      </c>
      <c r="D36" s="6" t="n">
        <v>14190</v>
      </c>
      <c r="E36" s="6" t="n">
        <v>11310</v>
      </c>
    </row>
    <row r="37">
      <c r="A37" s="4" t="inlineStr">
        <is>
          <t>Income tax expense</t>
        </is>
      </c>
      <c r="C37" s="6" t="n">
        <v>1086</v>
      </c>
      <c r="D37" s="6" t="n">
        <v>1954</v>
      </c>
      <c r="E37" s="6" t="n">
        <v>1432</v>
      </c>
    </row>
    <row r="38">
      <c r="A38" s="4" t="inlineStr">
        <is>
          <t>Net earnings</t>
        </is>
      </c>
      <c r="C38" s="7" t="n">
        <v>13003</v>
      </c>
      <c r="D38" s="7" t="n">
        <v>12236</v>
      </c>
      <c r="E38" s="7" t="n">
        <v>9878</v>
      </c>
    </row>
    <row r="39">
      <c r="A39" s="3" t="inlineStr">
        <is>
          <t>Earnings per share (1):</t>
        </is>
      </c>
      <c r="C39" s="4" t="inlineStr">
        <is>
          <t xml:space="preserve"> </t>
        </is>
      </c>
      <c r="D39" s="4" t="inlineStr">
        <is>
          <t xml:space="preserve"> </t>
        </is>
      </c>
      <c r="E39" s="4" t="inlineStr">
        <is>
          <t xml:space="preserve"> </t>
        </is>
      </c>
    </row>
    <row r="40">
      <c r="A40" s="4" t="inlineStr">
        <is>
          <t>Basic</t>
        </is>
      </c>
      <c r="B40" s="4" t="inlineStr">
        <is>
          <t>[2]</t>
        </is>
      </c>
      <c r="C40" s="8" t="n">
        <v>2.26</v>
      </c>
      <c r="D40" s="8" t="n">
        <v>2.13</v>
      </c>
      <c r="E40" s="8" t="n">
        <v>1.71</v>
      </c>
    </row>
    <row r="41">
      <c r="A41" s="4" t="inlineStr">
        <is>
          <t>Diluted</t>
        </is>
      </c>
      <c r="B41" s="4" t="inlineStr">
        <is>
          <t>[2]</t>
        </is>
      </c>
      <c r="C41" s="8" t="n">
        <v>2.26</v>
      </c>
      <c r="D41" s="8" t="n">
        <v>2.13</v>
      </c>
      <c r="E41" s="8" t="n">
        <v>1.71</v>
      </c>
    </row>
    <row r="42"/>
    <row r="43">
      <c r="A43" s="4" t="inlineStr">
        <is>
          <t>[1]Not within the scope of ASC 606.[2]All per share amounts have been adjusted to give effect to the 5</t>
        </is>
      </c>
    </row>
  </sheetData>
  <mergeCells count="4">
    <mergeCell ref="A1:B2"/>
    <mergeCell ref="C1:E1"/>
    <mergeCell ref="A43:D43"/>
    <mergeCell ref="A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nd Liabilities Acquisition</t>
        </is>
      </c>
      <c r="B4" s="4" t="inlineStr">
        <is>
          <t xml:space="preserve">The
following table summarizes the consideration paid for Freedom and the amounts of the assets acquired and liabilities assumed at the acquisition
date: Schedule
of Assets and Liabilities Acquisition
As of
(Dollars in thousands) October 1, 2022
Cash paid in acquisition $ 33,350
Assets acquired:
Cash and cash equivalents 32,778
Investment securities 33,126
Bank stocks 699
Loans 113,910
Bank owned life insurance 4,374
Premises and equipment 3,782
Core deposit intangibles 4,170
Other 7,016
Total assets acquired 199,855
Liabilities assumed:
Deposits 150,410
FHLB advances 7,000
Other borrowings 22,198
Other liabilities 1,742
Total liabilities assumed 181,350
Net assets acquired 18,505
Goodwill $ 14,845 </t>
        </is>
      </c>
    </row>
    <row r="5">
      <c r="A5" s="4" t="inlineStr">
        <is>
          <t>Schedule of Unaudited Pro Forma Consolidated Operating Acquisition</t>
        </is>
      </c>
      <c r="B5" s="4" t="inlineStr">
        <is>
          <t>Unaudited
pro forma consolidated operating results for the years ended December 31, 2022 and December 31, 2021, as if the acquisition was consummated
on January 1 of that year are as follows: Schedule
of Unaudited Pro Forma Consolidated Operating Acquisition
2022 2021
(Dollars in thousands, except per share amounts) Years ended December 31,
2022 2021
Net interest income $ 44,750 $ 45,942
Net earnings 9,098 19,922
Earnings per share (1):
Basic
(1) 1.58 3.45
Diluted (1) 1.57 3.44
(1) All per share amounts
have been adjusted to give effect to the 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Available-for-sale and Held to Maturity Securities</t>
        </is>
      </c>
      <c r="B4" s="4" t="inlineStr">
        <is>
          <t xml:space="preserve">A
summary of investment securities available-for-sale and securities held-to-maturity is as follows: Schedule of Available-for-sale and Held to Maturity Securities
(Dollars in thousands) As of December 31, 2024
Gross Gross
Amortized unrealized unrealized Estimated
cost gains losses fair value
Available-for-sale:
U. S. treasury securities $ 65,349 $ 53 $ (944 ) $ 64,458
Municipal obligations, tax exempt 111,196 47 (4,115 ) 107,128
Municipal obligations, taxable 76,200 70 (4,555 ) 71,715
Agency mortgage-backed securities 140,651 40 (11,480 ) 129,211
Total available-for-sale $ 393,396 $ 210 $ (21,094 ) $ 372,512
Held-to-maturity:
Other $ 3,672 $ - $ (382 ) $ 3,290
Total held-to-maturity $ 3,672 $ - $ (382 ) $ 3,290
(Dollars in thousands) As of December 31, 2023
Gross Gross
Amortized unrealized unrealized Estimated
cost gains losses fair value
Available-for-sale:
U. S. treasury securities $ 99,340 $ - $ (3,673 ) $ 95,667
Municipal obligations, tax exempt 122,775 186 (2,338 ) 120,623
Municipal obligations, taxable 82,926 225 (4,068 ) 79,083
Agency mortgage-backed securities 169,656 247 (12,507 ) 157,396
Total available-for-sale $ 474,697 $ 658 $ (22,586 ) $ 452,769
Held-to-maturity:
Other $ 3,555 $ - $ (506 ) $ 3,049
Total held-to-maturity $ 3,555 $ - $ (506 ) $ 3,049 </t>
        </is>
      </c>
    </row>
    <row r="5">
      <c r="A5" s="4" t="inlineStr">
        <is>
          <t>Schedule of Available for Sale Securities Continuous Unrealized Loss Position Fair Value</t>
        </is>
      </c>
      <c r="B5" s="4" t="inlineStr">
        <is>
          <t>The
following tables summarize securities available-for-sale in an unrealized loss positions for which an allowance for credit losses has
not been recorded at December 31, 2024 and 2023 along with length of time in a continuous unrealized loss position. Schedule of Available for Sale Securities Continuous Unrealized Loss Position Fair Value
(Dollars in thousands) As of December 31, 2024
Less than 12 months 12 months or longer Total
No. of Fair Unrealized Fair Unrealized Fair Unrealized
securities value losses value losses value losses
Available-for-sale
U. S. treasury securities 22 $ 1,558 $ - $ 43,327 $ (944 ) $ 44,885 $ (944 )
Municipal obligations, tax exempt 254 16,754 (311 ) 86,409 (3,804 ) 103,163 (4,115 )
Municipal obligations, taxable 107 22,201 (726 ) 45,285 (3,829 ) 67,486 (4,555 )
Agency mortgage-backed securities 102 18,875 (223 ) 105,615 (11,257 ) 124,490 (11,480 )
Total available-for-sale 485 $ 59,388 $ (1,260 ) $ 280,636 $ (19,834 ) $ 340,024 $ (21,094 )
(Dollars in thousands) As of December 31, 2023
Less than 12 months 12 months or longer Total
No. of Fair Unrealized Fair Unrealized Fair Unrealized
securities value losses value losses value losses
Available-for-sale
U. S. treasury securities 47 $ 1,129 $ (7 ) $ 93,833 $ (3,666 ) $ 94,962 $ (3,673 )
Municipal obligations, tax exempt 229 31,468 (337 ) 64,962 (2,001 ) 96,430 (2,338 )
Municipal obligations, taxable 110 17,278 (151 ) 52,212 (3,917 ) 69,490 (4,068 )
Agency mortgage-backed securities 100 6,480 (68 ) 128,512 (12,439 ) 134,992 (12,507 )
Total available-for-sale 486 $ 56,355 $ (563 ) $ 339,519 $ (22,023 ) $ 395,874 $ (22,586 )</t>
        </is>
      </c>
    </row>
    <row r="6">
      <c r="A6" s="4" t="inlineStr">
        <is>
          <t>Schedule of Allowance for Credit Losses Related to Held-to-maturity Investment Securities</t>
        </is>
      </c>
      <c r="B6" s="4" t="inlineStr">
        <is>
          <t xml:space="preserve">The
following table provides information on the Company’s allowance for credit losses related to held-to-maturity investment securities. Schedule of Allowance for Credit Losses Related to Held-to-maturity Investment Securities
2024 2023
Years ended December 31,
2024 2023
(Dollars in thousands)
Beginning balance $ 91 $ -
Impact of adopting ASC 326 - 72
Provision for credit losses - 19
Ending balance $ 91 $ 91 </t>
        </is>
      </c>
    </row>
    <row r="7">
      <c r="A7" s="4" t="inlineStr">
        <is>
          <t>Schedule of Investments Classified by Contractual Maturity Date</t>
        </is>
      </c>
      <c r="B7" s="4" t="inlineStr">
        <is>
          <t xml:space="preserve"> Schedule of Investments Classified by Contractual Maturity Date
Amortized Estimated
(Dollars in thousands) cost fair value
Available-for-sale:
Due in less than one year $ 35,536 $ 35,269
Due after one year but within five years 222,328 210,035
Due after five years but within ten years 99,918 93,765
Due after ten years 35,614 33,443
Total available-for-sale $ 393,396 $ 372,512
Held-to-maturity:
Due after five years but within ten years $ 3,672 $ 3,290
Total held-to-maturity $ 3,672 $ 3,290 </t>
        </is>
      </c>
    </row>
    <row r="8">
      <c r="A8" s="4" t="inlineStr">
        <is>
          <t>Schedule of Realized Gain (loss)</t>
        </is>
      </c>
      <c r="B8" s="4" t="inlineStr">
        <is>
          <t>The
Company has not sold any investment securities subsequent to December 31, 2024 and the date of this filing. Sales proceeds and gross
realized gains and losses on sales of available-for-sale securities are as follows: Schedule
of Realized Gain (loss)
2024 2023 2022
(Dollars in thousands) Years ended December 31,
2024 2023 2022
Sales proceeds $ 32,623 $ 20,913 $ 52,597
Realized gains $ - $ - $ -
Realized losses (1,031 ) (1,246 ) (1,103 )
Net realized (losses) gains $ (1,031 ) $ (1,246 ) $ (1,1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Loans</t>
        </is>
      </c>
      <c r="B4" s="4" t="inlineStr">
        <is>
          <t xml:space="preserve">Loans
consisted of the following: Schedule of Loans
As of December 31,
(Dollars in thousands) 2024 2023
One-to-four family residential real estate loans $ 352,209 $ 302,544
Construction and land loans 25,328 21,090
Commercial real estate loans 345,159 320,962
Commercial loans 192,325 180,942
Agriculture loans 100,562 89,680
Municipal loans 7,091 4,507
Consumer loans 29,679 28,931
Total gross loans 1,052,353 948,656
Net deferred loan (fees) costs and loans in process (307 ) (429 )
Allowance for credit losses (12,825 ) (10,608 )
Loans, net $ 1,039,221 $ 937,619 </t>
        </is>
      </c>
    </row>
    <row r="5">
      <c r="A5" s="4" t="inlineStr">
        <is>
          <t>Schedule of Allowance for Credit Losses on Financing Receivables</t>
        </is>
      </c>
      <c r="B5" s="4" t="inlineStr">
        <is>
          <t xml:space="preserve">The
following tables provide information on the Company’s allowance for credit losses by loan class and allowance methodology: Schedule of Allowance for Credit Losses on Financing Receivables
(Dollars in thousands)
Year ended December 31, 2024
One-to-four family residential real estate loans Construction and land loans Commercial real estate loans Commercial loans Agriculture loans Municipal loans Consumer loans Total
Allowance for credit losses:
Balance at January 1, 2024 $ 2,035 $ 150 $ 4,518 $ 2,486 $ 1,190 $ 15 $ 214 $ 10,608
Charge-offs - - - (186 ) (64 ) - (409 ) (659 )
Recoveries - 245 - 35 54 12 130 476
Provision for credit losses (270 ) (252 ) (12 ) 2,629 47 24 234 2,400
Balance at December 31, 2024 $ 1,765 $ 143 $ 4,506 $ 4,964 $ 1,227 $ 51 $ 169 $ 12,825
(Dollars in thousands)
Year ended December 31, 2023
One-to-four family residential real estate loans Construction and land loans Commercial real estate loans Commercial loans Agriculture loans Municipal loans Consumer loans Total
Allowance for credit losses:
Balance at January 1, 2023 $ 655 $ 117 $ 3,158 $ 2,753 $ 1,966 $ 5 $ 137 $ 8,791
Impact of adopting ASC 326 1,022 49 1,063 145 (824 ) 11 57 1,523
Charge-offs - - - (479 ) - - (371 ) (850 )
Recoveries - 675 - 35 74 - 110 894
Provision for credit losses 358 (691 ) 297 32 (26 ) (1 ) 281 250
Balance at December 31, 2023 $ 2,035 $ 150 $ 4,518 $ 2,486 $ 1,190 $ 15 $ 214 $ 10,608
One-to-four family residential real estate loans Construction and land loans Commercial real estate loans Commercial loans Paycheck protection loans Agriculture loans Municipal loans Consumer loans Total
(Dollars in thousands)
Year ended December 31, 2022
One-to-four family residential real estate loans Construction and land loans Commercial real estate loans Commercial loans Paycheck protection loans Agriculture loans Municipal loans Consumer loans Total
Allowance for credit losses:
Balance at January 1, 2022 $ 623 $ 138 $ 3,051 $ 2,613 $ - $ 2,221 $ 6 $ 123 $ 8,775
Balance $ 623 $ 138 $ 3,051 $ 2,613 $ - $ 2,221 $ 6 $ 123 $ 8,775
Charge-offs - - - - - - - (336 ) (336 )
Recoveries - 165 - 38 - 59 6 84 352
Provision for credit losses 32 (186 ) 107 102 - (314 ) (7 ) 266 -
Balance at December 31, 2022 $ 655 $ 117 $ 3,158 $ 2,753 $ - $ 1,966 $ 5 $ 137 $ 8,791
Balance $ 655 $ 117 $ 3,158 $ 2,753 $ - $ 1,966 $ 5 $ 137 $ 8,791
Allowance for credit losses:
Individually evaluated for loss $ - $ - $ - $ 636 $ - $ 18 $ - $ - $ 654
Collectively evaluated for loss 655 117 3,158 2,117 - 1,948 5 137 8,137
Total $ 655 $ 117 $ 3,158 $ 2,753 $ - $ 1,966 $ 5 $ 137 $ 8,791
Loan balances:
Individually evaluated for loss $ 326 $ 412 $ 1,224 $ 812 $ - $ 1,319 $ 36 $ - $ 4,129
Collectively evaluated for loss 236,656 22,313 302,850 172,603 21 82,964 1,990 26,664 846,061
Total $ 236,982 $ 22,725 $ 304,074 $ 173,415 $ 21 $ 84,283 $ 2,026 $ 26,664 $ 850,190 </t>
        </is>
      </c>
    </row>
    <row r="6">
      <c r="A6" s="4" t="inlineStr">
        <is>
          <t>Schedule of Non-accrual and Loans Past Due Over 89 Days Still Accruing</t>
        </is>
      </c>
      <c r="B6" s="4" t="inlineStr">
        <is>
          <t xml:space="preserve">The
following tables present information on non-accrual status and loans past due over 89 days and still accruing: Schedule of Non-accrual and Loans Past Due Over 89 Days Still Accruing
Non-accrual with no allowance for credit loss Non-accrual with allowance for credit losses Loans past due over 89 days still accruing
(Dollars in thousands) As of December 31, 2024
Non-accrual with no allowance for credit loss Non-accrual with allowance for credit losses Loans past due over 89 days still accruing
One-to-four family residential real estate loans $ 34 $ - $ -
Commercial real estate loans 782 - -
Commercial loans 314 10,939 -
Agriculture loans 1,046 - -
Total loans $ 2,176 $ 10,939 $ -
Non-accrual with no allowance for credit loss Non-accrual with allowance for credit losses Loans past due over 89 days still accruing
(Dollars in thousands) As of December 31, 2023
Non-accrual with no allowance for credit loss Non-accrual with allowance for credit losses Loans past due over 89 days still accruing
One-to-four family residential real estate loans $ 161 $ 31 $ -
Commercial loans 363 1,517 -
Agriculture loans 295 - -
Consumer loans 24 - -
Total loans $ 843 $ 1,548 $ - </t>
        </is>
      </c>
    </row>
    <row r="7">
      <c r="A7" s="4" t="inlineStr">
        <is>
          <t>Schedule of Amortized Cost Basis and Collateral Type</t>
        </is>
      </c>
      <c r="B7" s="4" t="inlineStr">
        <is>
          <t xml:space="preserve">Schedule of Amortized Cost Basis and Collateral Type
(Dollars in thousands) As of December 31, 2024
Loan balance Collateral Type
One-to-four family residential real estate loans $ 34 First mortgage on residential real estate
Construction and land loans - First mortgage on residential or commercial real estate
Commercial real estate loans 782 First mortgage on commercial real estate
Commercial loans 3,150 Accounts receivable, equipment and real estate
Agriculture loans 1,456 Crops, livestock, machinery and real estate
Total loans $ 5,422
(Dollars in thousands) As of December 31, 2023
Loan balance Collateral Type
One-to-four family residential real estate loans $ 192 First mortgage on residential real estate
Construction and land loans 192 First mortgage on residential or commercial real estate
Commercial real estate loans 1,205 First mortgage on commercial real estate
Commercial loans 2,054 Accounts receivable, equipment and real estate
Agriculture loans 682 Crops, livestock, machinery and real estate
Consumer loans 24 Personal property or second mortgages on real estate
Total loans $ 4,349 </t>
        </is>
      </c>
    </row>
    <row r="8">
      <c r="A8" s="4" t="inlineStr">
        <is>
          <t>Schedule of Past Due Financing Receivables</t>
        </is>
      </c>
      <c r="B8" s="4" t="inlineStr">
        <is>
          <t>The
following tables present information on the Company’s past due and non-accrual loans by loan class: Schedule of Past Due Financing Receivables
30-59 days delinquent and accruing 60-89 days delinquent and accruing 90 days or more delinquent and accruing Total past due loans accruing Non-accrual loans Total past due and non-accrual loans Total loans not past due
(Dollars in thousands)
As of December 31, 2024
30-59 days delinquent and accruing 60-89 days delinquent and accruing 90 days or more delinquent and accruing Total past due loans accruing Non-accrual loans Total past due and non-accrual loans Total loans not past due
One-to-four family residential real estate loans $ 115 $ 323 $ - $ 438 $ 34 $ 472 $ 351,737
Construction and land loans - 118 - 118 - 118 25,210
Commercial real estate loans 1,083 3,081 - 4,164 782 4,946 340,213
Commercial loans 500 59 - 559 11,253 11,812 180,513
Agriculture loans 864 - - 864 1,046 1,910 98,652
Municipal loans - - - - - - 7,091
Consumer loans 33 25 - 58 - 58 29,621
Total $ 2,595 $ 3,606 $ - $ 6,201 $ 13,115 $ 19,316 $ 1,033,037
Percent of gross loans 0.25 % 0.34 % 0.00 % 0.59 % 1.25 % 1.84 % 98.16 %
30-59 days delinquent and accruing 60-89 days delinquent and accruing 90 days or mvore delinquent and accruing Total past due loans accruing Non-accrual loans Total past due and non-accrual loans Total loans not past due
As of December 31, 2023
30-59 days delinquent and accruing 60-89 days delinquent and accruing 90 days or more delinquent and accruing Total past due loans accruing Non-accrual loans Total past due and non-accrual loans Total loans not past due
One-to-four family residential real estate loans $ 85 $ 247 $ - $ 332 $ 192 $ 524 $ 302,020
Construction and land loans - - - - - - 21,090
Commercial real estate loans 153 - - 153 - 153 320,809
Commercial loans 399 332 - 731 1,880 2,611 178,331
Agriculture loans 256 - - 256 295 551 89,129
Municipal loans - - - - - - 4,507
Consumer loans 110 - - 110 24 134 28,797
Total $ 1,003 $ 579 $ - $ 1,582 $ 2,391 $ 3,973 $ 944,683
Percent of gross loans 0.11 % 0.06 % 0.00 % 0.17 % 0.25 % 0.42 % 99.58 %</t>
        </is>
      </c>
    </row>
    <row r="9">
      <c r="A9" s="4" t="inlineStr">
        <is>
          <t>Schedule of Troubled Debt Restructurings on Financings Receivables and Year of Origination</t>
        </is>
      </c>
      <c r="B9" s="4" t="inlineStr">
        <is>
          <t>The
following table provides information on the Company’s risk category of loans by type and year of origination: Schedule of Troubled Debt Restructurings on Financings Receivables and Year of Origination
2024 2023 2022 2021 2020 Prior Revolving loans amortized cost Revolving loans converted to term Total
(Dollars in thousands) As of December 31, 2024
2024 2023 2022 2021 2020 Prior Revolving loans amortized cost Revolving loans converted to term Total
One-to-four family residential real estate loans
Nonclassified $ 86,701 $ 84,467 $ 75,517 $ 37,411 $ 27,293 $ 35,112 $ 5,552 $ 122 $ 352,175
Classified - - - - - 34 - - 34
Total $ 86,701 $ 84,467 $ 75,517 $ 37,411 $ 27,293 $ 35,146 $ 5,552 $ 122 $ 352,209
Charge-offs $ - $ - $ - $ - $ - $ - $ - $ - $ -
Construction and land loans
Nonclassified $ 6,481 $ 11,202 $ 1,937 $ 1,697 $ 2,569 $ 1,340 $ 102 $ - $ 25,328
Classified - - - - - - - - -
Total $ 6,481 $ 11,202 $ 1,937 $ 1,697 $ 2,569 $ 1,340 $ 102 $ - $ 25,328
Charge-offs $ - $ - $ - $ - $ - $ - $ - $ - $ -
Commercial real estate loans
Nonclassified $ 59,717 $ 47,624 $ 68,854 $ 53,868 $ 41,862 $ 67,351 $ 3,217 $ 85 $ 342,578
Classified 360 - - 476 151 1,594 - - 2,581
Total $ 60,077 $ 47,624 $ 68,854 $ 54,344 $ 42,013 $ 68,945 $ 3,217 $ 85 $ 345,159
Charge-offs $ - $ - $ - $ - $ - $ - $ - $ - $ -
Commercial loans
Nonclassified $ 31,083 $ 27,158 $ 23,574 $ 9,813 $ 7,930 $ 2,203 $ 68,282 $ 135 $ 170,178
Classified 11,364 1,851 1,897 39 3,637 13 1,969 1,377 22,147
Total $ 42,447 $ 29,009 $ 25,471 $ 9,852 $ 11,567 $ 2,216 $ 70,251 $ 1,512 $ 192,325
Charge-offs $ - $ - $ 16 $ 114 $ 56 $ - $ - $ 186
Agriculture loans
Nonclassified $ 21,379 $ 3,659 $ 8,404 $ 3,616 $ 3,297 $ 14,215 $ 44,458 $ 217 $ 99,245
Classified $ 29 $ 178 $ 257 $ 419 $ 9 $ 73 $ 352 $ - 1,317
Total $ 21,408 $ 3,837 $ 8,661 $ 4,035 $ 3,306 $ 14,288 $ 44,810 $ 217 $ 100,562
Charge-offs $ - $ - $ - $ - $ - $ 64 $ - $ - $ 64
Municipal loans
Nonclassified $ 5,565 $ - $ 90 $ - $ - $ 1,436 $ - $ - $ 7,091
Classified - - - - - - - - -
Total $ 5,565 $ - $ 90 $ - $ - $ 1,436 $ - $ - $ 7,091
Charge-offs $ - $ - $ - $ - $ - $ - $ - $ - $ -
Consumer loans
Nonclassified $ 2,850 $ 3,229 $ 645 $ 1,072 $ 682 $ 3,167 $ 17,896 $ 138 $ 29,679
Classified - - - - - - - - -
Total $ 2,850 $ 3,229 $ 645 $ 1,072 $ 682 $ 3,167 $ 17,896 $ 138 $ 29,679
Charge-offs $ 376 $ 7 $ 1 $ - $ 24 $ - $ 1 $ 409
Total loans
Nonclassified $ 213,776 $ 177,339 $ 179,021 $ 107,477 $ 83,633 $ 124,824 $ 139,507 $ 697 $ 1,026,274
Classified $ 11,753 $ 2,029 $ 2,154 $ 934 $ 3,797 $ 1,714 $ 2,321 $ 1,377 26,079
Total $ 225,529 $ 179,368 $ 181,175 $ 108,411 $ 87,430 $ 126,538 $ 141,828 $ 2,074 $ 1,052,353
Charge-offs $ 376 $ 7 $ 17 $ 114 $ 56 $ 88 $ - $ 1 $ 659
2023 2022 2021 2020 2019 Prior Revolving loans amortized cost Revolving loans converted to term Total
(Dollars in thousands) As of December 31, 2023
2023 2022 2021 2020 2019 Prior Revolving loans amortized cost Revolving loans converted to term Total
One-to-four family residential real estate loans
Nonclassified $ 95,290 $ 84,718 $ 42,533 $ 32,081 $ 12,776 $ 29,694 $ 5,097 $ 163 $ 302,352
Classified - - - - - 192 - - 192
Total $ 95,290 $ 84,718 $ 42,533 $ 32,081 $ 12,776 $ 29,886 $ 5,097 $ 163 $ 302,544
Charge-offs $ - $ - $ - $ - $ - $ - $ - $ - $ -
Construction and land loans
Nonclassified $ 6,283 $ 5,267 $ 5,367 $ 2,665 $ 916 $ 492 $ 100 $ - $ 21,090
Classified - - - - - - - - -
Total $ 6,283 $ 5,267 $ 5,367 $ 2,665 $ 916 $ 492 $ 100 $ - $ 21,090
Charge-offs $ - $ - $ - $ - $ - $ - $ - $ - $ -
Commercial real estate loans
Nonclassified $ 41,644 $ 77,427 $ 58,327 $ 50,744 $ 30,551 $ 57,502 $ 3,017 $ 92 $ 319,304
Classified - - 481 22 180 975 - - 1,658
Total $ 41,644 $ 77,427 $ 58,808 $ 50,766 $ 30,731 $ 58,477 $ 3,017 $ 92 $ 320,962
Charge-offs $ - $ - $ - $ - $ - $ - $ - $ - $ -
Commercial loans
Nonclassified $ 38,818 $ 32,764 $ 16,747 $ 15,511 $ 2,514 $ 4,386 $ 61,046 $ 4,121 $ 175,907
Classified 226 2,000 158 460 57 - 1,952 182 5,035
Total $ 39,044 $ 34,764 $ 16,905 $ 15,971 $ 2,571 $ 4,386 $ 62,998 $ 4,303 $ 180,942
Charge-offs $ - $ (28 ) $ (407 ) $ (44 ) $ - $ - $ - $ - $ (479 )
Agriculture loans
Nonclassified $ 7,862 $ 11,718 $ 4,864 $ 4,092 $ 3,902 $ 12,114 $ 44,352 $ 214 $ 89,118
Classified - 16 171 - 131 113 131 - 562
Total $ 7,862 $ 11,734 $ 5,035 $ 4,092 $ 4,033 $ 12,227 $ 44,483 $ 214 $ 89,680
Charge-offs $ - $ - $ - $ - $ - $ - $ - $ - $ -
Municipal loans
Nonclassified $ 2,774 $ 128 $ - $ - $ - $ 1,605 $ - $ - $ 4,507
Classified - - - - - - - - -
Total $ 2,774 $ 128 $ - $ - $ - $ 1,605 $ - $ - $ 4,507
Charge-offs $ - $ - $ - $ - $ - $ - $ - $ - $ -
Consumer loans
Nonclassified $ 4,705 $ 1,332 $ 1,340 $ 1,380 $ 1 $ 4,906 $ 15,221 $ 21 $ 28,906
Classified - - - - - - 25 - 25
Total $ 4,705 $ 1,332 $ 1,340 $ 1,380 $ 1 $ 4,906 $ 15,246 $ 21 $ 28,931
Charge-offs $ - $ - $ (3 ) $ - $ - $ - $ (368 ) $ - $ (371 )
Total loans
Nonclassified $ 197,376 $ 213,354 $ 129,178 $ 106,473 $ 50,660 $ 110,699 $ 128,833 $ 4,611 $ 941,184
Classified 226 2,016 810 482 368 1,280 2,108 182 7,472
Total $ 197,602 $ 215,370 $ 129,988 $ 106,955 $ 51,028 $ 111,979 $ 130,941 $ 4,793 $ 948,656
Charge-offs $ - $ (28 ) $ (410 ) $ (44 ) $ - $ - $ (368 ) $ - $ (850 )</t>
        </is>
      </c>
    </row>
    <row r="10">
      <c r="A10" s="4" t="inlineStr">
        <is>
          <t>Schedule of Allowance for Credit Losses Related to Unfunded Loan Commitments</t>
        </is>
      </c>
      <c r="B10" s="4" t="inlineStr">
        <is>
          <t xml:space="preserve">The
following table provides information on the Company’s allowance for credit losses related to unfunded loan commitments. Schedule of Allowance for Credit Losses Related to Unfunded Loan Commitments
Years ended December 31,
(dollars in thousands) 2024 2023
Balance at beginning of period $ 250 $ 170
Impact of adopting ASC 326 - -
Provision (benefit) for credit losses (100 ) 80
Balance at end of period $ 150 $ 250 </t>
        </is>
      </c>
    </row>
    <row r="11">
      <c r="A11" s="4" t="inlineStr">
        <is>
          <t>Schedule of Troubled Debt Restructurings</t>
        </is>
      </c>
      <c r="B11" s="4" t="inlineStr">
        <is>
          <t>Schedule
of Troubled Debt Restructurings
(Dollars in thousands) As of December 31, 2024
Amortized cost basis % of loan class total Financial effect
Interest Only:
Commercial $ 8,230 4.5 % 6
Term extension:
Commercial $ 954 0.5 % 5
(Dollars in thousands) As
of December 31, 2023
Amortized
cost basis %
of loan class total Financial effect
Term extension:
Commercial $ 141 0.1 % 90</t>
        </is>
      </c>
    </row>
    <row r="12">
      <c r="A12" s="4" t="inlineStr">
        <is>
          <t>Schedule of Loan to Directors Officers and Affiliated Parties</t>
        </is>
      </c>
      <c r="B12" s="4" t="inlineStr">
        <is>
          <t xml:space="preserve">The
Company had loans and unfunded commitments to directors and officers, and to affiliated parties, at December 31, 2024 and 2023. A summary
of such loans is as follows: Schedule of Loan to Directors Officers and Affiliated Parties
(Dollars in thousands)
Balance at December 31, 2023 $ 13,056
New loans 3,500
Repayments (2,364 )
Balance at December 31, 2024 $ 14,1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goodwill is as follows: Schedule
of Goodwill
2024 2023 2022
(Dollars in thousands) Years ended December 31,
2024 2023 2022
Balance at January 1 $ 32,377 $ 32,199 $ 17,532
Acquired goodwill - - 14,667
Acquisition period adjustments - 178 -
Balance at December 31 $ 32,377 $ 32,377 $ 32,199 </t>
        </is>
      </c>
    </row>
    <row r="5">
      <c r="A5" s="4" t="inlineStr">
        <is>
          <t>Schedule of Other Intangible Assets and Goodwill</t>
        </is>
      </c>
      <c r="B5" s="4" t="inlineStr">
        <is>
          <t xml:space="preserve">A
summary of the other intangible assets that continue to be subject to amortization is as follows: Schedule of Other Intangible Assets and Goodwill
2024 2023
(Dollars in thousands) As of December 31,
2024 2023
Gross carrying amount $ 4,170 $ 4,170
Accumulated amortization (1,592 ) (929 )
Net carrying amount $ 2,578 $ 3,241 </t>
        </is>
      </c>
    </row>
    <row r="6">
      <c r="A6" s="4" t="inlineStr">
        <is>
          <t>Schedule of Finite-lived Intangible Assets, Future Amortization Expense</t>
        </is>
      </c>
      <c r="B6" s="4" t="inlineStr">
        <is>
          <t xml:space="preserve">Schedule of Finite-lived Intangible Assets, Future Amortization Expense
(Dollars in thousands) Amortization
expense
2025 588
2026 512
2027 436
2028 360
2029 284
Thereafter 398
Total $ 2,5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Mortgage Loan Servicing (Tables)</t>
        </is>
      </c>
      <c r="B1" s="2" t="inlineStr">
        <is>
          <t>12 Months Ended</t>
        </is>
      </c>
    </row>
    <row r="2">
      <c r="B2" s="2" t="inlineStr">
        <is>
          <t>Dec. 31, 2024</t>
        </is>
      </c>
    </row>
    <row r="3">
      <c r="A3" s="3" t="inlineStr">
        <is>
          <t>Mortgage Loan Servicing</t>
        </is>
      </c>
      <c r="B3" s="4" t="inlineStr">
        <is>
          <t xml:space="preserve"> </t>
        </is>
      </c>
    </row>
    <row r="4">
      <c r="A4" s="4" t="inlineStr">
        <is>
          <t>Schedule of Participating Mortgage Loans</t>
        </is>
      </c>
      <c r="B4" s="4" t="inlineStr">
        <is>
          <t xml:space="preserve">Mortgage
loans serviced for others are not reported as assets. The following table provides information on the principal balances of mortgage
loans serviced for others: Schedule of Participating Mortgage Loans
2024 2023
(Dollars in thousands) As
of December 31,
2024 2023
FHLMC $ 626,379 $ 659,488
FHLB 27,418 28,621
Total $ 653,797 $ 688,109 </t>
        </is>
      </c>
    </row>
    <row r="5">
      <c r="A5" s="4" t="inlineStr">
        <is>
          <t>Schedule of Servicing Asset at Amortized Cost</t>
        </is>
      </c>
      <c r="B5" s="4" t="inlineStr">
        <is>
          <t xml:space="preserve">Activity
for mortgage servicing rights and the related valuation allowance follows: Schedule of Servicing Asset at Amortized Cost
2024 2023
(Dollars in thousands) As of December 31,
2024 2023
Mortgage servicing rights:
Balance at beginning of year $ 3,158 $ 3,813
Additions 404 424
Amortization (501 ) (1,079 )
Balance at end of year $ 3,061 $ 3,1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consisted of the following: Schedule of Premises and Equipment
(Dollars in thousands) Estimated As of December 31,
useful lives 2024 2023
Land Indefinite $ 5,202 $ 5,444
Office buildings and improvements 10 50 21,648 20,868
Furniture and equipment 3 15 8,558 9,729
Automobiles 2 5 646 555
Total premises and equipment 36,054 36,596
Accumulated depreciation (15,834 ) (16,887 )
Total premises and equipment, net $ 20,220 $ 19,7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posits (Tables)</t>
        </is>
      </c>
      <c r="B1" s="2" t="inlineStr">
        <is>
          <t>12 Months Ended</t>
        </is>
      </c>
    </row>
    <row r="2">
      <c r="B2" s="2" t="inlineStr">
        <is>
          <t>Dec. 31, 2024</t>
        </is>
      </c>
    </row>
    <row r="3">
      <c r="A3" s="4" t="inlineStr">
        <is>
          <t>Schedule of Maturities of Time Deposit</t>
        </is>
      </c>
      <c r="B3" s="4" t="inlineStr">
        <is>
          <t xml:space="preserve">The
following table presents the maturities of certificates of deposit at December 31, 2024: Schedule
of Maturities of Time Deposit
Year Amount
(Dollars in thousands)
Year Amount
2025 180,953
2026 8,416
2027 2,522
2028 2,311
2029 490
Thereafter 2
Total $ 194,694 </t>
        </is>
      </c>
    </row>
    <row r="4">
      <c r="A4" s="4" t="inlineStr">
        <is>
          <t>Schedule of Interest Expense Associated with Deposits</t>
        </is>
      </c>
      <c r="B4" s="4" t="inlineStr">
        <is>
          <t xml:space="preserve">The
components of interest expense associated with deposits are as follows: Schedule of Interest Expense Associated with Deposits
2024 2023 2022
(Dollars in thousands) Years ended December 31,
2024 2023 2022
Certificates of deposit $ 8,494 $ 4,310 $ 412
Money market and checking 13,628 10,818 2,318
Savings 188 126 46
Total $ 22,310 $ 15,254 $ 2,7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urchase Agreement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Repurchase Agreements</t>
        </is>
      </c>
      <c r="B4" s="4" t="inlineStr">
        <is>
          <t xml:space="preserve">The
following is a summary of the balances and collateral of the Company’s repurchase agreements: Schedule of Repurchase Agreements
(Dollars in thousands) Years ended December 31,
2024 2023
Average daily balance during the year $ 12,216 $ 18,361
Average interest rate during the year 2.82 % 2.72 %
Maximum month-end balance during the year $ 16,660 $ 20,083
Weighted average interest rate at year-end 2.68 % 2.84 %
As of December 31, 2024
Overnight and Up to 30 Greater
Continuous days 30-90 days than 90 days Total
Repurchase agreements:
U.S. federal treasury obligations $ 11,729 $ - $ - $ - $ 11,729
Agency mortgage-backed securities 2,079 - - - 2,079
Total $ 13,808 $ - $ - $ - $ 13,808
As
of December 31, 2023
Overnight
and Up to 30 Greater
Continuous days 30-90
days than
90 days Total
Repurchase agreements:
U.S. federal treasury obligations $ 12,714 $ - $ - $ - $ 12,714
Total $ 12,714 $ - $ - $ - $ 12,7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from Contracts with Customers Within Non-interest Income</t>
        </is>
      </c>
      <c r="B4" s="4" t="inlineStr">
        <is>
          <t>All
of the Company’s revenue from contracts with customers in the scope of ASC 606 is recognized within non-interest income. Items
outside the scope of ASC 606 are noted as such. Schedule of Revenue from Contracts with Customers Within Non-interest Income
2024 2023 2022
(Dollars in thousands) Years ended December 31,
2024 2023 2022
Non-interest income:
Service charges on deposits
Overdraft fees $ 3,968 $ 3,845 $ 3,747
Other 1,707 1,080 787
Interchange income 2,921 3,206 3,098
Loan servicing fees (1) 1,714 1,788 1,819
Office lease income (1) 126 509 123
Gains on sales of loans (1) 2,386 2,269 3,444
Bank owned life insurance income (1) 1,723 913 780
(Losses) gains on sales of investment securities (1) (1,031 ) (1,246 ) (1,103 )
Gains (losses) on sales of premises and equipment and foreclosed assets 326 1 114
Other 904 865 891
Total non-interest income $ 14,744 $ 13,230 $ 13,700
(1) Not within the scope of ASC 6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benefit) attributable to income from operations consisted of the following: Schedule of Components of Income Tax Expense (Benefit)
2024 2023 2022
(Dollars in thousands) Years ended December 31,
2024 2023 2022
Current:
Federal $ 2,012 $ 1,711 $ 559
State (714 ) (161 ) (317 )
Total current 1,298 1,550 242
Deferred:
Federal (120 ) 295 994
State (71 ) 56 238
Total deferred (191 ) 351 1,232
Deferred tax valuation allowance (21 ) 53 (42 )
Income tax expense $ 1,086 $ 1,954 $ 1,432 </t>
        </is>
      </c>
    </row>
    <row r="5">
      <c r="A5" s="4" t="inlineStr">
        <is>
          <t>Schedule of Effective Income Tax Rate Reconciliation</t>
        </is>
      </c>
      <c r="B5" s="4" t="inlineStr">
        <is>
          <t xml:space="preserve">The
reasons for the difference between actual income tax expense (benefit) and expected income tax expense attributable to income from operations
at the statutory federal income tax rate were as follows: Schedule of Effective Income Tax Rate Reconciliation
2024 2023 2022
(Dollars in thousands) Years ended December 31,
2024 2023 2022
Computed “expected” tax expense $ 2,958 $ 2,980 $ 2,375
(Reduction) increase in income taxes resulting from:
Tax-exempt interest income, net (556 ) (592 ) (633 )
Excess tax expense (benefit) from stock option exercise 2 2 (4 )
Bank owned life insurance (378 ) (208 ) (180 )
Reversal of unrecognized tax benefits, net (1,037 ) (517 ) (465 )
State income taxes, net of federal benefit 401 476 369
Investment tax credits (116 ) (47 ) (23 )
Other, net (188 ) (140 ) (7 )
Income
tax (benefit) expense $ 1,086 $ 1,954 $ 1,432 </t>
        </is>
      </c>
    </row>
    <row r="6">
      <c r="A6" s="4" t="inlineStr">
        <is>
          <t>Schedule of Deferred Tax Assets and Liabilities</t>
        </is>
      </c>
      <c r="B6" s="4" t="inlineStr">
        <is>
          <t xml:space="preserve">The
tax effects of temporary differences that give rise to the significant portions of the deferred tax assets and liabilities at the following
dates were as follows: Schedule of Deferred Tax Assets and Liabilities
2024 2023
(Dollars in thousands) As of December 31,
2024 2023
Deferred tax assets:
Unrealized loss on investment securities available-for-sale $ 5,056 $ 5,371
Loans, including allowance for credit losses 3,280 2,949
State taxes 494 536
Other, net 297 244
Net operating loss carry forwards 213 332
Net deferred loan fees 140 144
Acquisition costs 79 99
Valuation allowance on other real estate - 75
Deferred compensation arrangements 63 62
Total deferred tax assets 9,622 9,812
Less valuation allowance (213 ) (234 )
Total deferred tax assets, net of valuation allowance 9,409 9,578
Deferred tax liabilities:
Intangible assets 1,252 1,277
Prepaid expenses 669 586
Mortgage servicing rights 643 681
Premises and equipment, net of depreciation 601 618
Investments 99 158
FHLB stock dividends 49 59
Total deferred tax liabilities 3,313 3,379
Net deferred tax asset $ 6,096 $ 6,199 </t>
        </is>
      </c>
    </row>
    <row r="7">
      <c r="A7" s="4" t="inlineStr">
        <is>
          <t>Schedule of Unrecognized Tax Benefits</t>
        </is>
      </c>
      <c r="B7" s="4" t="inlineStr">
        <is>
          <t xml:space="preserve">The
Company has unrecognized tax benefits representing tax positions for which a liability has been established. A reconciliation of the
beginning and ending amount of the liability relating to unrecognized tax benefits is as follows: Schedule
of Unrecognized Tax Benefits
2024 2023
(Dollars in thousands) Years ended December 31,
2024 2023
Unrecognized tax benefits at beginning of year $ 2,040 $ 2,157
Gross increases to current year tax positions 495 472
Gross decreases to prior year’s tax positions (73 ) (61 )
Lapse of statute of limitations (975 ) (528 )
Unrecognized tax benefits at end of year $ 1,487 $ 2,0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Consolidated Statements of Earnings (Parenthetical)</t>
        </is>
      </c>
      <c r="B1" s="2" t="inlineStr">
        <is>
          <t>12 Months Ended</t>
        </is>
      </c>
    </row>
    <row r="2">
      <c r="B2" s="2" t="inlineStr">
        <is>
          <t>Dec. 31, 2024</t>
        </is>
      </c>
      <c r="C2" s="2" t="inlineStr">
        <is>
          <t>Dec. 31, 2023</t>
        </is>
      </c>
      <c r="D2" s="2" t="inlineStr">
        <is>
          <t>Dec. 31, 2022</t>
        </is>
      </c>
      <c r="E2" s="2" t="inlineStr">
        <is>
          <t>Dec. 31, 2021</t>
        </is>
      </c>
    </row>
    <row r="3">
      <c r="A3" s="3" t="inlineStr">
        <is>
          <t>Consolidated Statements Of Earnings</t>
        </is>
      </c>
      <c r="B3" s="4" t="inlineStr">
        <is>
          <t xml:space="preserve"> </t>
        </is>
      </c>
      <c r="C3" s="4" t="inlineStr">
        <is>
          <t xml:space="preserve"> </t>
        </is>
      </c>
      <c r="D3" s="4" t="inlineStr">
        <is>
          <t xml:space="preserve"> </t>
        </is>
      </c>
      <c r="E3" s="4" t="inlineStr">
        <is>
          <t xml:space="preserve"> </t>
        </is>
      </c>
    </row>
    <row r="4">
      <c r="A4" s="4" t="inlineStr">
        <is>
          <t>Percentage of stocks dividend</t>
        </is>
      </c>
      <c r="B4" s="9" t="n">
        <v>0.05</v>
      </c>
      <c r="C4" s="9" t="n">
        <v>0.05</v>
      </c>
      <c r="D4" s="9" t="n">
        <v>0.05</v>
      </c>
      <c r="E4" s="9" t="n">
        <v>0.05</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Fair Value of Options Assumed</t>
        </is>
      </c>
      <c r="B4" s="4" t="inlineStr">
        <is>
          <t>Schedule of Fair Value of Options Assumed
Years ended December 31,
2024 2023
Risk-free interest rate 4.20 % 4.15 %
Expected term 7 7
Expected stock price volatility 27.18 % 26.31 %
Dividend yield 4.36 % 3.97 %</t>
        </is>
      </c>
    </row>
    <row r="5">
      <c r="A5" s="4" t="inlineStr">
        <is>
          <t>Schedule of Share-based Compensation, Stock Options, Activity</t>
        </is>
      </c>
      <c r="B5" s="4" t="inlineStr">
        <is>
          <t xml:space="preserve">A
summary of option activity during 2024 is presented below: Schedule of Share-based Compensation, Stock Options, Activity
(Dollars in thousands, except per share amounts) Weighted Weighted
average average
exercise remaining Aggregate
price contractual intrinsic
Shares per share term value
Outstanding at January 1, 2024 228,408 $ 20.58 7.2 $ 88
Granted 40,000 $ 18.50
Effect of 5 12,792
Forfeited/expired (12,474 ) $ 20.95
Exercised - $ -
Outstanding at December 31, 2024 268,726 $ 19.44 6.7 $ 1,235
Exercisable at December 31, 2024 156,919 $ 19.26 5.4 $ 720
Fully vested options at December 31, 2024 156,919 $ 19.26 5.4 $ 720 </t>
        </is>
      </c>
    </row>
    <row r="6">
      <c r="A6" s="4" t="inlineStr">
        <is>
          <t>Schedule of Stock Option Exercised Additional Information</t>
        </is>
      </c>
      <c r="B6" s="4" t="inlineStr">
        <is>
          <t xml:space="preserve">Additional
information about stock options exercised is presented below: Schedule of Stock Option Exercised Additional Information
2024 2023 2022
(Dollars in thousands) Years ended December 31,
2024 2023 2022
Intrinsic value of options exercised (on exercise date) $ - $ 4 $ 3
Cash received from options exercised - 52 -
Excess tax benefit realized from options exercised $ - $ 1 $ - </t>
        </is>
      </c>
    </row>
    <row r="7">
      <c r="A7" s="4" t="inlineStr">
        <is>
          <t>Schedule of Share-based Compensation Arrangements by Share-based Payment Award</t>
        </is>
      </c>
      <c r="B7" s="4" t="inlineStr">
        <is>
          <t xml:space="preserve">Schedule of Share-based Compensation Arrangements by Share-based Payment Award
(Dollars in thousands)
Year Amount
2025 132
2026 108
2027 79
2028 10
Total $ 329 </t>
        </is>
      </c>
    </row>
    <row r="8">
      <c r="A8" s="4" t="inlineStr">
        <is>
          <t>Restricted Stock [Member]</t>
        </is>
      </c>
      <c r="B8" s="4" t="inlineStr">
        <is>
          <t xml:space="preserve"> </t>
        </is>
      </c>
    </row>
    <row r="9">
      <c r="A9" s="3" t="inlineStr">
        <is>
          <t>Share-Based Compensation Arrangement by Share-Based Payment Award [Line Items]</t>
        </is>
      </c>
      <c r="B9" s="4" t="inlineStr">
        <is>
          <t xml:space="preserve"> </t>
        </is>
      </c>
    </row>
    <row r="10">
      <c r="A10" s="4" t="inlineStr">
        <is>
          <t>Schedule of Share-based Compensation Arrangements by Share-based Payment Award</t>
        </is>
      </c>
      <c r="B10" s="4" t="inlineStr">
        <is>
          <t xml:space="preserve">Schedule
of Share-based Compensation Arrangements by Share-based Payment Award
(Dollars in thousands)
Year Amount
2025 300
2026 217
2027 178
2028 96
Total $ 791 </t>
        </is>
      </c>
    </row>
    <row r="11">
      <c r="A11" s="4" t="inlineStr">
        <is>
          <t>Schedule of Nonvested Share Activity</t>
        </is>
      </c>
      <c r="B11" s="4" t="inlineStr">
        <is>
          <t xml:space="preserve">Schedule of Nonvested Share Activity
Shares Weighted average grant date price per share
Nonvested restricted common stock at January 1, 2024 23,001 $ 22.40
Granted 41,175 $ 19.96
Vested (14,868 ) $ 20.06
Forfeited (1,183 ) $ 22.16
Effect of 5 2,384
Nonvested restricted common stock at December 31, 2024 50,509 $ 19.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Estimates of Financial Instruments</t>
        </is>
      </c>
      <c r="B4" s="4" t="inlineStr">
        <is>
          <t>Fair
value estimates of the Company’s financial instruments as of December 31, 2024 and 2023, including methods and assumptions utilized,
are set forth below: Schedule
of Fair Value Estimates of Financial Instruments
amount Level 1 Level 2 Level 3 Total
(Dollars in thousands) As of December 31, 2024
Carrying
amount Level 1 Level 2 Level 3 Total
Financial assets:
Cash and cash equivalents $ 20,275 $ 20,275 $ - $ - $ 20,275
Interest-bearing deposits at other banks 4,110 - 4,110 - 4,110
Investment securities available-for-sale 372,512 64,458 308,054 - 372,512
Investment securities held-to-maturity 3,672 - 3,290 - 3,290
Bank stocks, at cost 6,618 n/a
n/a
n/a
n/a
Loans, net 1,039,221 - - 1,027,865 1,027,865
Loans held for sale 3,420 - 3,420 - 3,420
Mortgage servicing rights 3,061 - 9,615 - 9,615
Accrued interest receivable 7,132 219 2,001 4,912 7,132
Derivative financial instruments 200 - 200 - 200
Derivative assets Derivative assets Derivative assets Derivative assets Derivative assets
Financial liabilities:
Non-maturity deposits $ (1,134,072 ) $ (1,134,072 ) $ - $ - $ (1,134,072 )
Certificates of deposit (194,694 ) - (193,901 ) - (193,901 )
FHLB and other borrowings (53,046 ) - (48,846 ) - (48,846 )
Subordinated debentures (21,651 ) - (18,556 ) - (18,556 )
Repurchase agreements (13,808 ) - (13,808 ) - (13,808 )
Accrued interest payable (1,833 ) - (1,833 ) - (1,833 )
amount Level
1 Level
2 Level
3 Total
(Dollars in thousands) As
of December 31, 2023
Carrying
amount Level
1 Level
2 Level
3 Total
Financial assets:
Cash and cash equivalents $ 27,101 $ 27,101 $ - $ - $ 27,101
Interest-bearing deposits at other banks 4,918 - 4,918 - 4,918
Investment securities available-for-sale 452,769 95,667 357,102 - 452,769
Investment securities held-to-maturity 3,555 - 3,049 - 3,049
Bank stocks, at cost 8,123 n/a
n/a
n/a
n/a
Loans, net 937,619 - - 920,984 920,984
Loans held for sale 853 - 853 - 853
Mortgage servicing rights 3,158 - 9,498 - 9,498
Accrued interest receivable 7,341 327 2,280 4,734 7,341
Derivative financial instruments 114 - 114 - 114
Financial liabilities:
Non-maturity deposits $ (1,133,097 ) $ (1,133,097 ) $ - $ - $ (1,133,097 )
Certificates of deposit (183,154 ) - (181,655 ) - (181,655 )
FHLB and other borrowings (64,662 ) - (65,478 ) - (65,478 )
Subordinated debentures (21,651 ) - (18,906 ) - (18,906 )
Repurchase agreements (12,714 ) - (12,714 ) - (12,714 )
Accrued interest payable (1,979 ) - (1,979 ) - (1,979 )
Derivative financial instruments (14 ) - (14 ) - (14 )</t>
        </is>
      </c>
    </row>
    <row r="5">
      <c r="A5" s="4" t="inlineStr">
        <is>
          <t>Schedule of Fair Value Instruments Measured On Recurring Basis</t>
        </is>
      </c>
      <c r="B5" s="4" t="inlineStr">
        <is>
          <t xml:space="preserve">The
following table represents the Company’s financial instruments that are measured at fair value on a recurring basis at December
31, 2024 and 2023, allocated to the appropriate fair value hierarchy: Schedule
of Fair Value Instruments Measured On Recurring Basis
Total Level 1 Level 2 Level 3
(Dollars in thousands) As of December 31, 2024
Fair value hierarchy
Total Level 1 Level 2 Level 3
Assets:
Available-for-sale securities
U. S. treasury securities $ 64,458 $ 64,458 $ - $ -
Municipal obligations, tax exempt 107,128 - 107,128 -
Municipal obligations, taxable 71,715 - 71,715 -
Agency mortgage-backed securities 129,211 - 129,211 -
Loans held for sale 3,420 - 3,420 -
Derivative financial instruments 200 - 200 -
Total Level
1 Level
2 Level
3
(Dollars in thousands) As
of December 31, 2023
Fair
value hierarchy
Total Level
1 Level
2 Level
3
Assets:
U. S. treasury securities $ 95,667 $ 95,667 $ - $ -
Municipal obligations, tax exempt 120,623 - 120,623 -
Municipal obligations, taxable 79,083 - 79,083 -
Agency mortgage-backed securities 157,396 - 157,396 -
Loans held for sale 853 - 853 -
Derivative financial instruments 114 - 114 -
Liabilities:
Derivative financial instruments (14 ) - (14 ) - </t>
        </is>
      </c>
    </row>
    <row r="6">
      <c r="A6" s="4" t="inlineStr">
        <is>
          <t>Schedule of Fair Value Contractual Balance and Gain Loss On Loans Held for Sale</t>
        </is>
      </c>
      <c r="B6" s="4" t="inlineStr">
        <is>
          <t xml:space="preserve">The
aggregate fair value, contractual balance (including accrued interest), and gain or loss on loans held for sale were as follows: Schedule of Fair Value Contractual Balance and Gain Loss On Loans Held for Sale
(Dollars in thousands) 2024 2023
As of December 31,
(Dollars in thousands) 2024 2023
Aggregate fair value $ 3,420 $ 853
Contractual balance 3,376 848
Gain $ 44 $ 5 </t>
        </is>
      </c>
    </row>
    <row r="7">
      <c r="A7" s="4" t="inlineStr">
        <is>
          <t>Schedule of Gains from Changes in Fair Value of Derivative Financial Instruments</t>
        </is>
      </c>
      <c r="B7" s="4" t="inlineStr">
        <is>
          <t>Schedule of Gains from Changes in Fair Value of Derivative Financial Instruments
(Dollars in thousands) 2024 2023 2022
As of December 31,
(Dollars in thousands) 2024 2023 2022
Total change in fair value $ 100 $ (26 ) $ (368 )</t>
        </is>
      </c>
    </row>
    <row r="8">
      <c r="A8" s="4" t="inlineStr">
        <is>
          <t>Schedule of Fair Value Measurements On Nonrecurring, Valuation Techniques</t>
        </is>
      </c>
      <c r="B8" s="4" t="inlineStr">
        <is>
          <t>The
following table presents quantitative information about Level 3 fair value measurements for individually evaluated loans measure at fair
value on a non-recurring basis as of December 31, 2024 and 2023. Schedule of Fair Value Measurements On Nonrecurring, Valuation Techniques
(Dollars in thousands)
Fair value Valuation technique Unobservable inputs Range
As of December 31, 2024
Individual evaluated loans:
Commercial loans $ 1,768 Sales comparison Adjustment to comparable sales 0 50
As of December 31, 2023
Individual evaluated loans:
One-to-four family residential real estate $ 31 Sales comparison Adjustment to appraised value 7 %
Commercial loans 1,386 Sales comparison Adjustment to comparable sales 0 50
Real estate owned:
One-to-four family residential real estate 266 Sales comparison Adjustment to appraised value 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4</t>
        </is>
      </c>
    </row>
    <row r="3">
      <c r="A3" s="4" t="inlineStr">
        <is>
          <t>Schedule of Compliance with Regulatory Capital Requirements for Mortgage Companies</t>
        </is>
      </c>
      <c r="B3" s="4" t="inlineStr">
        <is>
          <t>The
following is a comparison of the Company’s regulatory capital to minimum capital requirements in effect at December 31, 2024 and
2023: Schedule
of Compliance with Regulatory Capital Requirements for Mortgage Companies
(Dollars in thousands)
For capital
Actual adequacy purposes
Amount Ratio Amount Ratio (1)
As of December 31, 2024
Leverage $ 139,657 9.02 % $ 61,964 4.0 %
Common Equity Tier 1 Capital 118,657 10.49 % 79,164 7.0 %
Tier 1 Capital 139,657 12.35 % 96,128 8.5 %
Total Risk-Based Capital 152,121 13.45 % 118,746 10.5 %
As of December 31, 2023
Leverage $ 130,625 8.41 % $ 62,116 4.0 %
Common Equity Tier 1 Capital 109,625 10.39 % 73,854 7.0 %
Tier 1 Capital 130,625 12.38 % 89,680 8.5 %
Total Risk-Based Capital 140,671 13.33 % 110,781 10.5 %
(1) The required percent for capital adequacy purposes includes a capital conservation buffer of 2.5</t>
        </is>
      </c>
    </row>
    <row r="4">
      <c r="A4" s="4" t="inlineStr">
        <is>
          <t>Schedule of Compliance with Regulatory Capital Requirements Under Banking Regulations</t>
        </is>
      </c>
      <c r="B4" s="4" t="inlineStr">
        <is>
          <t>The
following is a comparison of the Bank’s regulatory capital to minimum capital requirements in effect at December 31, 2024 and 2023: Schedule of Compliance with Regulatory Capital Requirements Under Banking Regulations
(Dollars in thousands) To be well-capitalized
For capital under regulatory
Actual adequacy purposes guidelines
Amount Ratio Amount Ratio (1) Amount Ratio
As of December 31, 2024
Leverage $ 140,523 9.10 % $ 61,770 4.0 % $ 77,213 5.0 %
Common Equity Tier 1 Capital 140,523 12.43 % 79,146 7.0 % 73,493 6.5 %
Tier 1 Capital 140,523 12.43 % 96,106 8.5 % 90,453 8.0 %
Total Risk-Based Capital 152,987 13.53 % 118,719 10.5 % 113,066 10.0 %
As of December 31, 2023
Leverage $ 134,422 8.68 % $ 61,951 4.0 % $ 77,439 5.0 %
Common Equity Tier 1 Capital 134,422 12.74 % 73,833 7.0 % 68,560 6.5 %
Tier 1 Capital 134,422 12.74 % 89,655 8.5 % 84,381 8.0 %
Total Risk-Based Capital 144,468 13.70 % 110,750 10.5 % 105,476 10.0 %
(1) The required percent for capital adequacy purposes includes a capital conservation buffer of 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arent Company Condensed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Financial Statements</t>
        </is>
      </c>
      <c r="B4" s="4" t="inlineStr">
        <is>
          <t xml:space="preserve">The
following is condensed financial information of the parent company as of December 31, 2024 and 2023 and
for the years ended December 31, 2024, 2023 and 2022: Schedule of Condensed Financial Statements Condensed
Balance Sheets
2024 2023
(Dollars in thousands) As of December 31,
2024 2023
Assets:
Cash and cash equivalents $ 395 $ 286
Interest-bearing deposits at other banks 151 215
Investment in subsidiaries 160,634 153,813
Other 960 990
Total assets $ 162,140 $ 155,304
Liabilities and stockholders’ equity:
Subordinated debentures $ 21,651 $ 21,651
Other borrowings 4,200 6,649
Other 74 90
Stockholders’ equity 136,215 126,914
Total liabilities and stockholders’ equity $ 162,140 $ 155,304 Condensed
Statements of Earnings
2024 2023 2022
(Dollars in thousands) Years ended December 31,
2024 2023 2022
Dividends from Bank $ 8,500 $ 8,000 $ 29,350
Dividends from nonbank subsidiary 975 1,000 490
Interest income 55 51 26
Other non-interest income 8 8 8
Interest expense (2,013 ) (2,113 ) (998 )
Other expense, net (637 ) (620 ) (412 )
Earnings before equity in undistributed earnings 6,888 6,326 28,464
Increase (decrease) in undistributed equity of Bank 5,122 5,252 (19,030 )
Increase (decrease) in undistributed equity of nonbank subsidiary 450 102 155
Earnings before income taxes 12,460 11,680 9,589
Income tax benefit (543 ) (556 ) (289 )
Net earnings 13,003 12,236 9,878
Other comprehensive income (loss) 728 8,510 (28,946 )
Total comprehensive income $ 13,731 $ 20,746 $ (19,068 ) Condensed
Statements of Cash Flows
2024 2023 2022
(Dollars in thousands) Years ended December 31,
2024 2023 2022
Cash flows from operating activities:
Net earnings $ 13,003 $ 12,236 $ 9,878
(Increase) decrease in undistributed equity of subsidiaries (5,572 ) (5,354 ) 18,875
Other 12 1 79
Net cash provided by operating activities 7,443 6,883 28,832
Cash flows from investing activities:
Net change in interest-bearing deposits at banks 64 1 -
Acquisition of Freedom Bancshares, Inc. - - (33,350 )
Net cash (used in) provided by investing activities 64 1 (33,350 )
Cash flows from financing activities:
Proceeds from exercise of stock options - 52 -
Payment of dividends (4,612 ) (4,390 ) (4,198 )
Purchase of treasury stock (338 ) (75 ) (1,239 )
Issuances of outstanding debt 360 - 10,065
Payment on outstanding debt (2,808 ) (2,351 ) (1,065 )
Net cash (used in) provided by financing activities (7,398 ) (6,764 ) 3,563
Net increase (decrease) in cash 109 120 (955 )
Cash at beginning of year 286 166 1,121
Cash at end of year $ 395 $ 286 $ 16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2" customWidth="1" min="2" max="2"/>
  </cols>
  <sheetData>
    <row r="1">
      <c r="A1" s="1" t="inlineStr">
        <is>
          <t>Impact of Adoption of ASC 326 (CECL) (Details) $ in Thousands</t>
        </is>
      </c>
      <c r="B1" s="2" t="inlineStr">
        <is>
          <t>Jan. 01, 2023 USD ($)</t>
        </is>
      </c>
    </row>
    <row r="2">
      <c r="A2" s="3" t="inlineStr">
        <is>
          <t>Financing Receivable, Past Due [Line Items]</t>
        </is>
      </c>
      <c r="B2" s="4" t="inlineStr">
        <is>
          <t xml:space="preserve"> </t>
        </is>
      </c>
    </row>
    <row r="3">
      <c r="A3" s="4" t="inlineStr">
        <is>
          <t>Held-to-maturity investment securities</t>
        </is>
      </c>
      <c r="B3" s="4" t="inlineStr">
        <is>
          <t xml:space="preserve"> </t>
        </is>
      </c>
    </row>
    <row r="4">
      <c r="A4" s="4" t="inlineStr">
        <is>
          <t>Total allowance for credit losses for loans</t>
        </is>
      </c>
      <c r="B4" s="6" t="n">
        <v>8791</v>
      </c>
    </row>
    <row r="5">
      <c r="A5" s="4" t="inlineStr">
        <is>
          <t>Unfunded loan commitments</t>
        </is>
      </c>
      <c r="B5" s="6" t="n">
        <v>170</v>
      </c>
    </row>
    <row r="6">
      <c r="A6" s="4" t="inlineStr">
        <is>
          <t>Real Estate Portfolio Segment [Member] | One to Four Family Residential Real Estate Loans [Member]</t>
        </is>
      </c>
      <c r="B6" s="4" t="inlineStr">
        <is>
          <t xml:space="preserve"> </t>
        </is>
      </c>
    </row>
    <row r="7">
      <c r="A7" s="3" t="inlineStr">
        <is>
          <t>Financing Receivable, Past Due [Line Items]</t>
        </is>
      </c>
      <c r="B7" s="4" t="inlineStr">
        <is>
          <t xml:space="preserve"> </t>
        </is>
      </c>
    </row>
    <row r="8">
      <c r="A8" s="4" t="inlineStr">
        <is>
          <t>Total allowance for credit losses for loans</t>
        </is>
      </c>
      <c r="B8" s="6" t="n">
        <v>655</v>
      </c>
    </row>
    <row r="9">
      <c r="A9" s="4" t="inlineStr">
        <is>
          <t>Real Estate Portfolio Segment [Member] | Construction and Land Loan [Member]</t>
        </is>
      </c>
      <c r="B9" s="4" t="inlineStr">
        <is>
          <t xml:space="preserve"> </t>
        </is>
      </c>
    </row>
    <row r="10">
      <c r="A10" s="3" t="inlineStr">
        <is>
          <t>Financing Receivable, Past Due [Line Items]</t>
        </is>
      </c>
      <c r="B10" s="4" t="inlineStr">
        <is>
          <t xml:space="preserve"> </t>
        </is>
      </c>
    </row>
    <row r="11">
      <c r="A11" s="4" t="inlineStr">
        <is>
          <t>Total allowance for credit losses for loans</t>
        </is>
      </c>
      <c r="B11" s="6" t="n">
        <v>117</v>
      </c>
    </row>
    <row r="12">
      <c r="A12" s="4" t="inlineStr">
        <is>
          <t>Real Estate Portfolio Segment [Member] | Commercial Real Estate Loans [Member]</t>
        </is>
      </c>
      <c r="B12" s="4" t="inlineStr">
        <is>
          <t xml:space="preserve"> </t>
        </is>
      </c>
    </row>
    <row r="13">
      <c r="A13" s="3" t="inlineStr">
        <is>
          <t>Financing Receivable, Past Due [Line Items]</t>
        </is>
      </c>
      <c r="B13" s="4" t="inlineStr">
        <is>
          <t xml:space="preserve"> </t>
        </is>
      </c>
    </row>
    <row r="14">
      <c r="A14" s="4" t="inlineStr">
        <is>
          <t>Total allowance for credit losses for loans</t>
        </is>
      </c>
      <c r="B14" s="6" t="n">
        <v>3158</v>
      </c>
    </row>
    <row r="15">
      <c r="A15" s="4" t="inlineStr">
        <is>
          <t>Real Estate Portfolio Segment [Member] | Commercial Loans [Member]</t>
        </is>
      </c>
      <c r="B15" s="4" t="inlineStr">
        <is>
          <t xml:space="preserve"> </t>
        </is>
      </c>
    </row>
    <row r="16">
      <c r="A16" s="3" t="inlineStr">
        <is>
          <t>Financing Receivable, Past Due [Line Items]</t>
        </is>
      </c>
      <c r="B16" s="4" t="inlineStr">
        <is>
          <t xml:space="preserve"> </t>
        </is>
      </c>
    </row>
    <row r="17">
      <c r="A17" s="4" t="inlineStr">
        <is>
          <t>Total allowance for credit losses for loans</t>
        </is>
      </c>
      <c r="B17" s="6" t="n">
        <v>2753</v>
      </c>
    </row>
    <row r="18">
      <c r="A18" s="4" t="inlineStr">
        <is>
          <t>Real Estate Portfolio Segment [Member] | Paycheck Protection Program Loans [Member]</t>
        </is>
      </c>
      <c r="B18" s="4" t="inlineStr">
        <is>
          <t xml:space="preserve"> </t>
        </is>
      </c>
    </row>
    <row r="19">
      <c r="A19" s="3" t="inlineStr">
        <is>
          <t>Financing Receivable, Past Due [Line Items]</t>
        </is>
      </c>
      <c r="B19" s="4" t="inlineStr">
        <is>
          <t xml:space="preserve"> </t>
        </is>
      </c>
    </row>
    <row r="20">
      <c r="A20" s="4" t="inlineStr">
        <is>
          <t>Total allowance for credit losses for loans</t>
        </is>
      </c>
      <c r="B20" s="4" t="inlineStr">
        <is>
          <t xml:space="preserve"> </t>
        </is>
      </c>
    </row>
    <row r="21">
      <c r="A21" s="4" t="inlineStr">
        <is>
          <t>Real Estate Portfolio Segment [Member] | Agriculture Loans [Member]</t>
        </is>
      </c>
      <c r="B21" s="4" t="inlineStr">
        <is>
          <t xml:space="preserve"> </t>
        </is>
      </c>
    </row>
    <row r="22">
      <c r="A22" s="3" t="inlineStr">
        <is>
          <t>Financing Receivable, Past Due [Line Items]</t>
        </is>
      </c>
      <c r="B22" s="4" t="inlineStr">
        <is>
          <t xml:space="preserve"> </t>
        </is>
      </c>
    </row>
    <row r="23">
      <c r="A23" s="4" t="inlineStr">
        <is>
          <t>Total allowance for credit losses for loans</t>
        </is>
      </c>
      <c r="B23" s="6" t="n">
        <v>1966</v>
      </c>
    </row>
    <row r="24">
      <c r="A24" s="4" t="inlineStr">
        <is>
          <t>Real Estate Portfolio Segment [Member] | Municipal Loans [Member]</t>
        </is>
      </c>
      <c r="B24" s="4" t="inlineStr">
        <is>
          <t xml:space="preserve"> </t>
        </is>
      </c>
    </row>
    <row r="25">
      <c r="A25" s="3" t="inlineStr">
        <is>
          <t>Financing Receivable, Past Due [Line Items]</t>
        </is>
      </c>
      <c r="B25" s="4" t="inlineStr">
        <is>
          <t xml:space="preserve"> </t>
        </is>
      </c>
    </row>
    <row r="26">
      <c r="A26" s="4" t="inlineStr">
        <is>
          <t>Total allowance for credit losses for loans</t>
        </is>
      </c>
      <c r="B26" s="6" t="n">
        <v>5</v>
      </c>
    </row>
    <row r="27">
      <c r="A27" s="4" t="inlineStr">
        <is>
          <t>Real Estate Portfolio Segment [Member] | Consumer Loans [Member]</t>
        </is>
      </c>
      <c r="B27" s="4" t="inlineStr">
        <is>
          <t xml:space="preserve"> </t>
        </is>
      </c>
    </row>
    <row r="28">
      <c r="A28" s="3" t="inlineStr">
        <is>
          <t>Financing Receivable, Past Due [Line Items]</t>
        </is>
      </c>
      <c r="B28" s="4" t="inlineStr">
        <is>
          <t xml:space="preserve"> </t>
        </is>
      </c>
    </row>
    <row r="29">
      <c r="A29" s="4" t="inlineStr">
        <is>
          <t>Total allowance for credit losses for loans</t>
        </is>
      </c>
      <c r="B29" s="6" t="n">
        <v>137</v>
      </c>
    </row>
    <row r="30">
      <c r="A30" s="4" t="inlineStr">
        <is>
          <t>Cumulative Effect, Period of Adoption, Adjusted Balance [Member]</t>
        </is>
      </c>
      <c r="B30" s="4" t="inlineStr">
        <is>
          <t xml:space="preserve"> </t>
        </is>
      </c>
    </row>
    <row r="31">
      <c r="A31" s="3" t="inlineStr">
        <is>
          <t>Financing Receivable, Past Due [Line Items]</t>
        </is>
      </c>
      <c r="B31" s="4" t="inlineStr">
        <is>
          <t xml:space="preserve"> </t>
        </is>
      </c>
    </row>
    <row r="32">
      <c r="A32" s="4" t="inlineStr">
        <is>
          <t>Held-to-maturity investment securities</t>
        </is>
      </c>
      <c r="B32" s="6" t="n">
        <v>72</v>
      </c>
    </row>
    <row r="33">
      <c r="A33" s="4" t="inlineStr">
        <is>
          <t>Total allowance for credit losses for loans</t>
        </is>
      </c>
      <c r="B33" s="6" t="n">
        <v>10314</v>
      </c>
    </row>
    <row r="34">
      <c r="A34" s="4" t="inlineStr">
        <is>
          <t>Unfunded loan commitments</t>
        </is>
      </c>
      <c r="B34" s="6" t="n">
        <v>170</v>
      </c>
    </row>
    <row r="35">
      <c r="A35" s="4" t="inlineStr">
        <is>
          <t>Cumulative Effect, Period of Adoption, Adjusted Balance [Member] | Real Estate Portfolio Segment [Member] | One to Four Family Residential Real Estate Loans [Member]</t>
        </is>
      </c>
      <c r="B35" s="4" t="inlineStr">
        <is>
          <t xml:space="preserve"> </t>
        </is>
      </c>
    </row>
    <row r="36">
      <c r="A36" s="3" t="inlineStr">
        <is>
          <t>Financing Receivable, Past Due [Line Items]</t>
        </is>
      </c>
      <c r="B36" s="4" t="inlineStr">
        <is>
          <t xml:space="preserve"> </t>
        </is>
      </c>
    </row>
    <row r="37">
      <c r="A37" s="4" t="inlineStr">
        <is>
          <t>Total allowance for credit losses for loans</t>
        </is>
      </c>
      <c r="B37" s="6" t="n">
        <v>1677</v>
      </c>
    </row>
    <row r="38">
      <c r="A38" s="4" t="inlineStr">
        <is>
          <t>Cumulative Effect, Period of Adoption, Adjusted Balance [Member] | Real Estate Portfolio Segment [Member] | Construction and Land Loan [Member]</t>
        </is>
      </c>
      <c r="B38" s="4" t="inlineStr">
        <is>
          <t xml:space="preserve"> </t>
        </is>
      </c>
    </row>
    <row r="39">
      <c r="A39" s="3" t="inlineStr">
        <is>
          <t>Financing Receivable, Past Due [Line Items]</t>
        </is>
      </c>
      <c r="B39" s="4" t="inlineStr">
        <is>
          <t xml:space="preserve"> </t>
        </is>
      </c>
    </row>
    <row r="40">
      <c r="A40" s="4" t="inlineStr">
        <is>
          <t>Total allowance for credit losses for loans</t>
        </is>
      </c>
      <c r="B40" s="6" t="n">
        <v>166</v>
      </c>
    </row>
    <row r="41">
      <c r="A41" s="4" t="inlineStr">
        <is>
          <t>Cumulative Effect, Period of Adoption, Adjusted Balance [Member] | Real Estate Portfolio Segment [Member] | Commercial Real Estate Loans [Member]</t>
        </is>
      </c>
      <c r="B41" s="4" t="inlineStr">
        <is>
          <t xml:space="preserve"> </t>
        </is>
      </c>
    </row>
    <row r="42">
      <c r="A42" s="3" t="inlineStr">
        <is>
          <t>Financing Receivable, Past Due [Line Items]</t>
        </is>
      </c>
      <c r="B42" s="4" t="inlineStr">
        <is>
          <t xml:space="preserve"> </t>
        </is>
      </c>
    </row>
    <row r="43">
      <c r="A43" s="4" t="inlineStr">
        <is>
          <t>Total allowance for credit losses for loans</t>
        </is>
      </c>
      <c r="B43" s="6" t="n">
        <v>4221</v>
      </c>
    </row>
    <row r="44">
      <c r="A44" s="4" t="inlineStr">
        <is>
          <t>Cumulative Effect, Period of Adoption, Adjusted Balance [Member] | Real Estate Portfolio Segment [Member] | Commercial Loans [Member]</t>
        </is>
      </c>
      <c r="B44" s="4" t="inlineStr">
        <is>
          <t xml:space="preserve"> </t>
        </is>
      </c>
    </row>
    <row r="45">
      <c r="A45" s="3" t="inlineStr">
        <is>
          <t>Financing Receivable, Past Due [Line Items]</t>
        </is>
      </c>
      <c r="B45" s="4" t="inlineStr">
        <is>
          <t xml:space="preserve"> </t>
        </is>
      </c>
    </row>
    <row r="46">
      <c r="A46" s="4" t="inlineStr">
        <is>
          <t>Total allowance for credit losses for loans</t>
        </is>
      </c>
      <c r="B46" s="6" t="n">
        <v>2898</v>
      </c>
    </row>
    <row r="47">
      <c r="A47" s="4" t="inlineStr">
        <is>
          <t>Cumulative Effect, Period of Adoption, Adjusted Balance [Member] | Real Estate Portfolio Segment [Member] | Paycheck Protection Program Loans [Member]</t>
        </is>
      </c>
      <c r="B47" s="4" t="inlineStr">
        <is>
          <t xml:space="preserve"> </t>
        </is>
      </c>
    </row>
    <row r="48">
      <c r="A48" s="3" t="inlineStr">
        <is>
          <t>Financing Receivable, Past Due [Line Items]</t>
        </is>
      </c>
      <c r="B48" s="4" t="inlineStr">
        <is>
          <t xml:space="preserve"> </t>
        </is>
      </c>
    </row>
    <row r="49">
      <c r="A49" s="4" t="inlineStr">
        <is>
          <t>Total allowance for credit losses for loans</t>
        </is>
      </c>
      <c r="B49" s="4" t="inlineStr">
        <is>
          <t xml:space="preserve"> </t>
        </is>
      </c>
    </row>
    <row r="50">
      <c r="A50" s="4" t="inlineStr">
        <is>
          <t>Cumulative Effect, Period of Adoption, Adjusted Balance [Member] | Real Estate Portfolio Segment [Member] | Agriculture Loans [Member]</t>
        </is>
      </c>
      <c r="B50" s="4" t="inlineStr">
        <is>
          <t xml:space="preserve"> </t>
        </is>
      </c>
    </row>
    <row r="51">
      <c r="A51" s="3" t="inlineStr">
        <is>
          <t>Financing Receivable, Past Due [Line Items]</t>
        </is>
      </c>
      <c r="B51" s="4" t="inlineStr">
        <is>
          <t xml:space="preserve"> </t>
        </is>
      </c>
    </row>
    <row r="52">
      <c r="A52" s="4" t="inlineStr">
        <is>
          <t>Total allowance for credit losses for loans</t>
        </is>
      </c>
      <c r="B52" s="6" t="n">
        <v>1142</v>
      </c>
    </row>
    <row r="53">
      <c r="A53" s="4" t="inlineStr">
        <is>
          <t>Cumulative Effect, Period of Adoption, Adjusted Balance [Member] | Real Estate Portfolio Segment [Member] | Municipal Loans [Member]</t>
        </is>
      </c>
      <c r="B53" s="4" t="inlineStr">
        <is>
          <t xml:space="preserve"> </t>
        </is>
      </c>
    </row>
    <row r="54">
      <c r="A54" s="3" t="inlineStr">
        <is>
          <t>Financing Receivable, Past Due [Line Items]</t>
        </is>
      </c>
      <c r="B54" s="4" t="inlineStr">
        <is>
          <t xml:space="preserve"> </t>
        </is>
      </c>
    </row>
    <row r="55">
      <c r="A55" s="4" t="inlineStr">
        <is>
          <t>Total allowance for credit losses for loans</t>
        </is>
      </c>
      <c r="B55" s="6" t="n">
        <v>16</v>
      </c>
    </row>
    <row r="56">
      <c r="A56" s="4" t="inlineStr">
        <is>
          <t>Cumulative Effect, Period of Adoption, Adjusted Balance [Member] | Real Estate Portfolio Segment [Member] | Consumer Loans [Member]</t>
        </is>
      </c>
      <c r="B56" s="4" t="inlineStr">
        <is>
          <t xml:space="preserve"> </t>
        </is>
      </c>
    </row>
    <row r="57">
      <c r="A57" s="3" t="inlineStr">
        <is>
          <t>Financing Receivable, Past Due [Line Items]</t>
        </is>
      </c>
      <c r="B57" s="4" t="inlineStr">
        <is>
          <t xml:space="preserve"> </t>
        </is>
      </c>
    </row>
    <row r="58">
      <c r="A58" s="4" t="inlineStr">
        <is>
          <t>Total allowance for credit losses for loans</t>
        </is>
      </c>
      <c r="B58" s="6" t="n">
        <v>194</v>
      </c>
    </row>
    <row r="59">
      <c r="A59" s="4" t="inlineStr">
        <is>
          <t>Cumulative Effect, Period of Adoption, Adjustment [Member]</t>
        </is>
      </c>
      <c r="B59" s="4" t="inlineStr">
        <is>
          <t xml:space="preserve"> </t>
        </is>
      </c>
    </row>
    <row r="60">
      <c r="A60" s="3" t="inlineStr">
        <is>
          <t>Financing Receivable, Past Due [Line Items]</t>
        </is>
      </c>
      <c r="B60" s="4" t="inlineStr">
        <is>
          <t xml:space="preserve"> </t>
        </is>
      </c>
    </row>
    <row r="61">
      <c r="A61" s="4" t="inlineStr">
        <is>
          <t>Held-to-maturity investment securities</t>
        </is>
      </c>
      <c r="B61" s="6" t="n">
        <v>72</v>
      </c>
    </row>
    <row r="62">
      <c r="A62" s="4" t="inlineStr">
        <is>
          <t>Total allowance for credit losses for loans</t>
        </is>
      </c>
      <c r="B62" s="6" t="n">
        <v>1523</v>
      </c>
    </row>
    <row r="63">
      <c r="A63" s="4" t="inlineStr">
        <is>
          <t>Unfunded loan commitments</t>
        </is>
      </c>
      <c r="B63" s="4" t="inlineStr">
        <is>
          <t xml:space="preserve"> </t>
        </is>
      </c>
    </row>
    <row r="64">
      <c r="A64" s="4" t="inlineStr">
        <is>
          <t>Cumulative Effect, Period of Adoption, Adjustment [Member] | Real Estate Portfolio Segment [Member] | One to Four Family Residential Real Estate Loans [Member]</t>
        </is>
      </c>
      <c r="B64" s="4" t="inlineStr">
        <is>
          <t xml:space="preserve"> </t>
        </is>
      </c>
    </row>
    <row r="65">
      <c r="A65" s="3" t="inlineStr">
        <is>
          <t>Financing Receivable, Past Due [Line Items]</t>
        </is>
      </c>
      <c r="B65" s="4" t="inlineStr">
        <is>
          <t xml:space="preserve"> </t>
        </is>
      </c>
    </row>
    <row r="66">
      <c r="A66" s="4" t="inlineStr">
        <is>
          <t>Total allowance for credit losses for loans</t>
        </is>
      </c>
      <c r="B66" s="6" t="n">
        <v>1022</v>
      </c>
    </row>
    <row r="67">
      <c r="A67" s="4" t="inlineStr">
        <is>
          <t>Cumulative Effect, Period of Adoption, Adjustment [Member] | Real Estate Portfolio Segment [Member] | Construction and Land Loan [Member]</t>
        </is>
      </c>
      <c r="B67" s="4" t="inlineStr">
        <is>
          <t xml:space="preserve"> </t>
        </is>
      </c>
    </row>
    <row r="68">
      <c r="A68" s="3" t="inlineStr">
        <is>
          <t>Financing Receivable, Past Due [Line Items]</t>
        </is>
      </c>
      <c r="B68" s="4" t="inlineStr">
        <is>
          <t xml:space="preserve"> </t>
        </is>
      </c>
    </row>
    <row r="69">
      <c r="A69" s="4" t="inlineStr">
        <is>
          <t>Total allowance for credit losses for loans</t>
        </is>
      </c>
      <c r="B69" s="6" t="n">
        <v>49</v>
      </c>
    </row>
    <row r="70">
      <c r="A70" s="4" t="inlineStr">
        <is>
          <t>Cumulative Effect, Period of Adoption, Adjustment [Member] | Real Estate Portfolio Segment [Member] | Commercial Real Estate Loans [Member]</t>
        </is>
      </c>
      <c r="B70" s="4" t="inlineStr">
        <is>
          <t xml:space="preserve"> </t>
        </is>
      </c>
    </row>
    <row r="71">
      <c r="A71" s="3" t="inlineStr">
        <is>
          <t>Financing Receivable, Past Due [Line Items]</t>
        </is>
      </c>
      <c r="B71" s="4" t="inlineStr">
        <is>
          <t xml:space="preserve"> </t>
        </is>
      </c>
    </row>
    <row r="72">
      <c r="A72" s="4" t="inlineStr">
        <is>
          <t>Total allowance for credit losses for loans</t>
        </is>
      </c>
      <c r="B72" s="6" t="n">
        <v>1063</v>
      </c>
    </row>
    <row r="73">
      <c r="A73" s="4" t="inlineStr">
        <is>
          <t>Cumulative Effect, Period of Adoption, Adjustment [Member] | Real Estate Portfolio Segment [Member] | Commercial Loans [Member]</t>
        </is>
      </c>
      <c r="B73" s="4" t="inlineStr">
        <is>
          <t xml:space="preserve"> </t>
        </is>
      </c>
    </row>
    <row r="74">
      <c r="A74" s="3" t="inlineStr">
        <is>
          <t>Financing Receivable, Past Due [Line Items]</t>
        </is>
      </c>
      <c r="B74" s="4" t="inlineStr">
        <is>
          <t xml:space="preserve"> </t>
        </is>
      </c>
    </row>
    <row r="75">
      <c r="A75" s="4" t="inlineStr">
        <is>
          <t>Total allowance for credit losses for loans</t>
        </is>
      </c>
      <c r="B75" s="6" t="n">
        <v>145</v>
      </c>
    </row>
    <row r="76">
      <c r="A76" s="4" t="inlineStr">
        <is>
          <t>Cumulative Effect, Period of Adoption, Adjustment [Member] | Real Estate Portfolio Segment [Member] | Paycheck Protection Program Loans [Member]</t>
        </is>
      </c>
      <c r="B76" s="4" t="inlineStr">
        <is>
          <t xml:space="preserve"> </t>
        </is>
      </c>
    </row>
    <row r="77">
      <c r="A77" s="3" t="inlineStr">
        <is>
          <t>Financing Receivable, Past Due [Line Items]</t>
        </is>
      </c>
      <c r="B77" s="4" t="inlineStr">
        <is>
          <t xml:space="preserve"> </t>
        </is>
      </c>
    </row>
    <row r="78">
      <c r="A78" s="4" t="inlineStr">
        <is>
          <t>Total allowance for credit losses for loans</t>
        </is>
      </c>
      <c r="B78" s="4" t="inlineStr">
        <is>
          <t xml:space="preserve"> </t>
        </is>
      </c>
    </row>
    <row r="79">
      <c r="A79" s="4" t="inlineStr">
        <is>
          <t>Cumulative Effect, Period of Adoption, Adjustment [Member] | Real Estate Portfolio Segment [Member] | Agriculture Loans [Member]</t>
        </is>
      </c>
      <c r="B79" s="4" t="inlineStr">
        <is>
          <t xml:space="preserve"> </t>
        </is>
      </c>
    </row>
    <row r="80">
      <c r="A80" s="3" t="inlineStr">
        <is>
          <t>Financing Receivable, Past Due [Line Items]</t>
        </is>
      </c>
      <c r="B80" s="4" t="inlineStr">
        <is>
          <t xml:space="preserve"> </t>
        </is>
      </c>
    </row>
    <row r="81">
      <c r="A81" s="4" t="inlineStr">
        <is>
          <t>Total allowance for credit losses for loans</t>
        </is>
      </c>
      <c r="B81" s="6" t="n">
        <v>-824</v>
      </c>
    </row>
    <row r="82">
      <c r="A82" s="4" t="inlineStr">
        <is>
          <t>Cumulative Effect, Period of Adoption, Adjustment [Member] | Real Estate Portfolio Segment [Member] | Municipal Loans [Member]</t>
        </is>
      </c>
      <c r="B82" s="4" t="inlineStr">
        <is>
          <t xml:space="preserve"> </t>
        </is>
      </c>
    </row>
    <row r="83">
      <c r="A83" s="3" t="inlineStr">
        <is>
          <t>Financing Receivable, Past Due [Line Items]</t>
        </is>
      </c>
      <c r="B83" s="4" t="inlineStr">
        <is>
          <t xml:space="preserve"> </t>
        </is>
      </c>
    </row>
    <row r="84">
      <c r="A84" s="4" t="inlineStr">
        <is>
          <t>Total allowance for credit losses for loans</t>
        </is>
      </c>
      <c r="B84" s="6" t="n">
        <v>11</v>
      </c>
    </row>
    <row r="85">
      <c r="A85" s="4" t="inlineStr">
        <is>
          <t>Cumulative Effect, Period of Adoption, Adjustment [Member] | Real Estate Portfolio Segment [Member] | Consumer Loans [Member]</t>
        </is>
      </c>
      <c r="B85" s="4" t="inlineStr">
        <is>
          <t xml:space="preserve"> </t>
        </is>
      </c>
    </row>
    <row r="86">
      <c r="A86" s="3" t="inlineStr">
        <is>
          <t>Financing Receivable, Past Due [Line Items]</t>
        </is>
      </c>
      <c r="B86" s="4" t="inlineStr">
        <is>
          <t xml:space="preserve"> </t>
        </is>
      </c>
    </row>
    <row r="87">
      <c r="A87" s="4" t="inlineStr">
        <is>
          <t>Total allowance for credit losses for loans</t>
        </is>
      </c>
      <c r="B87" s="7" t="n">
        <v>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Earnings Per Share, Basic and Diluted (Details)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Accounting Policies [Abstract]</t>
        </is>
      </c>
      <c r="C3" s="4" t="inlineStr">
        <is>
          <t xml:space="preserve"> </t>
        </is>
      </c>
      <c r="D3" s="4" t="inlineStr">
        <is>
          <t xml:space="preserve"> </t>
        </is>
      </c>
      <c r="E3" s="4" t="inlineStr">
        <is>
          <t xml:space="preserve"> </t>
        </is>
      </c>
    </row>
    <row r="4">
      <c r="A4" s="4" t="inlineStr">
        <is>
          <t>Net earnings available to common shareholders</t>
        </is>
      </c>
      <c r="C4" s="7" t="n">
        <v>13003</v>
      </c>
      <c r="D4" s="7" t="n">
        <v>12236</v>
      </c>
      <c r="E4" s="7" t="n">
        <v>9878</v>
      </c>
    </row>
    <row r="5">
      <c r="A5" s="4" t="inlineStr">
        <is>
          <t>Weighted average common shares outstanding - basic</t>
        </is>
      </c>
      <c r="C5" s="6" t="n">
        <v>5758056</v>
      </c>
      <c r="D5" s="6" t="n">
        <v>5751585</v>
      </c>
      <c r="E5" s="6" t="n">
        <v>5766900</v>
      </c>
    </row>
    <row r="6">
      <c r="A6" s="4" t="inlineStr">
        <is>
          <t>Assumed exercise of stock options</t>
        </is>
      </c>
      <c r="C6" s="6" t="n">
        <v>6226</v>
      </c>
      <c r="D6" s="6" t="n">
        <v>3255</v>
      </c>
      <c r="E6" s="6" t="n">
        <v>16556</v>
      </c>
    </row>
    <row r="7">
      <c r="A7" s="4" t="inlineStr">
        <is>
          <t>Weighted average common shares outstanding - diluted</t>
        </is>
      </c>
      <c r="C7" s="6" t="n">
        <v>5764282</v>
      </c>
      <c r="D7" s="6" t="n">
        <v>5754840</v>
      </c>
      <c r="E7" s="6" t="n">
        <v>5783456</v>
      </c>
    </row>
    <row r="8">
      <c r="A8" s="4" t="inlineStr">
        <is>
          <t>Basic</t>
        </is>
      </c>
      <c r="B8" s="4" t="inlineStr">
        <is>
          <t>[1]</t>
        </is>
      </c>
      <c r="C8" s="8" t="n">
        <v>2.26</v>
      </c>
      <c r="D8" s="8" t="n">
        <v>2.13</v>
      </c>
      <c r="E8" s="8" t="n">
        <v>1.71</v>
      </c>
    </row>
    <row r="9">
      <c r="A9" s="4" t="inlineStr">
        <is>
          <t>Diluted</t>
        </is>
      </c>
      <c r="B9" s="4" t="inlineStr">
        <is>
          <t>[1]</t>
        </is>
      </c>
      <c r="C9" s="8" t="n">
        <v>2.26</v>
      </c>
      <c r="D9" s="8" t="n">
        <v>2.13</v>
      </c>
      <c r="E9" s="8" t="n">
        <v>1.71</v>
      </c>
    </row>
    <row r="10"/>
    <row r="11">
      <c r="A11" s="4" t="inlineStr">
        <is>
          <t>[1]All per share amounts have been adjusted to give effect to the 5</t>
        </is>
      </c>
    </row>
  </sheetData>
  <mergeCells count="4">
    <mergeCell ref="A1:B2"/>
    <mergeCell ref="A10:D10"/>
    <mergeCell ref="C1:E1"/>
    <mergeCell ref="A11:D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2</t>
        </is>
      </c>
      <c r="E2" s="2" t="inlineStr">
        <is>
          <t>Dec. 31, 2021</t>
        </is>
      </c>
    </row>
    <row r="3">
      <c r="A3" s="4" t="inlineStr">
        <is>
          <t>Allowance for credit losses, increase</t>
        </is>
      </c>
      <c r="B3" s="7" t="n">
        <v>1500000</v>
      </c>
      <c r="C3" s="4" t="inlineStr">
        <is>
          <t xml:space="preserve"> </t>
        </is>
      </c>
      <c r="D3" s="4" t="inlineStr">
        <is>
          <t xml:space="preserve"> </t>
        </is>
      </c>
      <c r="E3" s="4" t="inlineStr">
        <is>
          <t xml:space="preserve"> </t>
        </is>
      </c>
    </row>
    <row r="4">
      <c r="A4" s="4" t="inlineStr">
        <is>
          <t>Credit losses on held-to-maturity, investment securities</t>
        </is>
      </c>
      <c r="B4" s="6" t="n">
        <v>91000</v>
      </c>
      <c r="C4" s="7" t="n">
        <v>91000</v>
      </c>
      <c r="D4" s="4" t="inlineStr">
        <is>
          <t xml:space="preserve"> </t>
        </is>
      </c>
      <c r="E4" s="4" t="inlineStr">
        <is>
          <t xml:space="preserve"> </t>
        </is>
      </c>
    </row>
    <row r="5">
      <c r="A5" s="4" t="inlineStr">
        <is>
          <t>Deferred tax assets, decrease</t>
        </is>
      </c>
      <c r="B5" s="6" t="n">
        <v>391000</v>
      </c>
      <c r="C5" s="4" t="inlineStr">
        <is>
          <t xml:space="preserve"> </t>
        </is>
      </c>
      <c r="D5" s="4" t="inlineStr">
        <is>
          <t xml:space="preserve"> </t>
        </is>
      </c>
      <c r="E5" s="4" t="inlineStr">
        <is>
          <t xml:space="preserve"> </t>
        </is>
      </c>
    </row>
    <row r="6">
      <c r="A6" s="4" t="inlineStr">
        <is>
          <t>Retained earnings, decrease</t>
        </is>
      </c>
      <c r="B6" s="7" t="n">
        <v>1200000</v>
      </c>
      <c r="C6" s="4" t="inlineStr">
        <is>
          <t xml:space="preserve"> </t>
        </is>
      </c>
      <c r="D6" s="4" t="inlineStr">
        <is>
          <t xml:space="preserve"> </t>
        </is>
      </c>
      <c r="E6" s="4" t="inlineStr">
        <is>
          <t xml:space="preserve"> </t>
        </is>
      </c>
    </row>
    <row r="7">
      <c r="A7" s="4" t="inlineStr">
        <is>
          <t>Diluted earning per shares excluded unexercised stock option</t>
        </is>
      </c>
      <c r="B7" s="6" t="n">
        <v>207745</v>
      </c>
      <c r="C7" s="6" t="n">
        <v>174889</v>
      </c>
      <c r="D7" s="6" t="n">
        <v>54304</v>
      </c>
      <c r="E7" s="4" t="inlineStr">
        <is>
          <t xml:space="preserve"> </t>
        </is>
      </c>
    </row>
    <row r="8">
      <c r="A8" s="4" t="inlineStr">
        <is>
          <t>Stock dividend percentage</t>
        </is>
      </c>
      <c r="B8" s="9" t="n">
        <v>0.05</v>
      </c>
      <c r="C8" s="9" t="n">
        <v>0.05</v>
      </c>
      <c r="D8" s="9" t="n">
        <v>0.05</v>
      </c>
      <c r="E8" s="9" t="n">
        <v>0.05</v>
      </c>
    </row>
    <row r="9">
      <c r="A9" s="4" t="inlineStr">
        <is>
          <t>Cumulative Effect, Period of Adoption, Adjusted Balance [Member]</t>
        </is>
      </c>
      <c r="B9" s="4" t="inlineStr">
        <is>
          <t xml:space="preserve"> </t>
        </is>
      </c>
      <c r="C9" s="4" t="inlineStr">
        <is>
          <t xml:space="preserve"> </t>
        </is>
      </c>
      <c r="D9" s="4" t="inlineStr">
        <is>
          <t xml:space="preserve"> </t>
        </is>
      </c>
      <c r="E9" s="4" t="inlineStr">
        <is>
          <t xml:space="preserve"> </t>
        </is>
      </c>
    </row>
    <row r="10">
      <c r="A10" s="4" t="inlineStr">
        <is>
          <t>Credit losses on held-to-maturity, investment securities</t>
        </is>
      </c>
      <c r="B10" s="7" t="n">
        <v>72000</v>
      </c>
      <c r="C10" s="4" t="inlineStr">
        <is>
          <t xml:space="preserve"> </t>
        </is>
      </c>
      <c r="D10" s="4" t="inlineStr">
        <is>
          <t xml:space="preserve"> </t>
        </is>
      </c>
      <c r="E10" s="4" t="inlineStr">
        <is>
          <t xml:space="preserve"> </t>
        </is>
      </c>
    </row>
  </sheetData>
  <mergeCells count="2">
    <mergeCell ref="B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Assets and Liabilities Acquisition (Details) - USD ($) $ in Thousands</t>
        </is>
      </c>
      <c r="B1" s="2" t="inlineStr">
        <is>
          <t>Oct. 01, 2022</t>
        </is>
      </c>
      <c r="C1" s="2" t="inlineStr">
        <is>
          <t>Dec. 31, 2024</t>
        </is>
      </c>
      <c r="D1" s="2" t="inlineStr">
        <is>
          <t>Dec. 31, 2023</t>
        </is>
      </c>
      <c r="E1" s="2" t="inlineStr">
        <is>
          <t>Dec. 3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7" t="n">
        <v>32377</v>
      </c>
      <c r="D3" s="7" t="n">
        <v>32377</v>
      </c>
      <c r="E3" s="7" t="n">
        <v>32199</v>
      </c>
      <c r="F3" s="7" t="n">
        <v>17532</v>
      </c>
    </row>
    <row r="4">
      <c r="A4" s="4" t="inlineStr">
        <is>
          <t>Freedom Bank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paid in aqcuisition</t>
        </is>
      </c>
      <c r="B6" s="7" t="n">
        <v>33350</v>
      </c>
      <c r="C6" s="4" t="inlineStr">
        <is>
          <t xml:space="preserve"> </t>
        </is>
      </c>
      <c r="D6" s="4" t="inlineStr">
        <is>
          <t xml:space="preserve"> </t>
        </is>
      </c>
      <c r="E6" s="4" t="inlineStr">
        <is>
          <t xml:space="preserve"> </t>
        </is>
      </c>
      <c r="F6" s="4" t="inlineStr">
        <is>
          <t xml:space="preserve"> </t>
        </is>
      </c>
    </row>
    <row r="7">
      <c r="A7" s="4" t="inlineStr">
        <is>
          <t>Cash and cash equivalents</t>
        </is>
      </c>
      <c r="B7" s="6" t="n">
        <v>32778</v>
      </c>
      <c r="C7" s="4" t="inlineStr">
        <is>
          <t xml:space="preserve"> </t>
        </is>
      </c>
      <c r="D7" s="4" t="inlineStr">
        <is>
          <t xml:space="preserve"> </t>
        </is>
      </c>
      <c r="E7" s="4" t="inlineStr">
        <is>
          <t xml:space="preserve"> </t>
        </is>
      </c>
      <c r="F7" s="4" t="inlineStr">
        <is>
          <t xml:space="preserve"> </t>
        </is>
      </c>
    </row>
    <row r="8">
      <c r="A8" s="4" t="inlineStr">
        <is>
          <t>Investment securities</t>
        </is>
      </c>
      <c r="B8" s="6" t="n">
        <v>33126</v>
      </c>
      <c r="C8" s="4" t="inlineStr">
        <is>
          <t xml:space="preserve"> </t>
        </is>
      </c>
      <c r="D8" s="4" t="inlineStr">
        <is>
          <t xml:space="preserve"> </t>
        </is>
      </c>
      <c r="E8" s="4" t="inlineStr">
        <is>
          <t xml:space="preserve"> </t>
        </is>
      </c>
      <c r="F8" s="4" t="inlineStr">
        <is>
          <t xml:space="preserve"> </t>
        </is>
      </c>
    </row>
    <row r="9">
      <c r="A9" s="4" t="inlineStr">
        <is>
          <t>Bank stocks</t>
        </is>
      </c>
      <c r="B9" s="6" t="n">
        <v>699</v>
      </c>
      <c r="C9" s="4" t="inlineStr">
        <is>
          <t xml:space="preserve"> </t>
        </is>
      </c>
      <c r="D9" s="4" t="inlineStr">
        <is>
          <t xml:space="preserve"> </t>
        </is>
      </c>
      <c r="E9" s="4" t="inlineStr">
        <is>
          <t xml:space="preserve"> </t>
        </is>
      </c>
      <c r="F9" s="4" t="inlineStr">
        <is>
          <t xml:space="preserve"> </t>
        </is>
      </c>
    </row>
    <row r="10">
      <c r="A10" s="4" t="inlineStr">
        <is>
          <t>Loans</t>
        </is>
      </c>
      <c r="B10" s="6" t="n">
        <v>113910</v>
      </c>
      <c r="C10" s="4" t="inlineStr">
        <is>
          <t xml:space="preserve"> </t>
        </is>
      </c>
      <c r="D10" s="4" t="inlineStr">
        <is>
          <t xml:space="preserve"> </t>
        </is>
      </c>
      <c r="E10" s="4" t="inlineStr">
        <is>
          <t xml:space="preserve"> </t>
        </is>
      </c>
      <c r="F10" s="4" t="inlineStr">
        <is>
          <t xml:space="preserve"> </t>
        </is>
      </c>
    </row>
    <row r="11">
      <c r="A11" s="4" t="inlineStr">
        <is>
          <t>Bank owned life insurance</t>
        </is>
      </c>
      <c r="B11" s="6" t="n">
        <v>4374</v>
      </c>
      <c r="C11" s="4" t="inlineStr">
        <is>
          <t xml:space="preserve"> </t>
        </is>
      </c>
      <c r="D11" s="4" t="inlineStr">
        <is>
          <t xml:space="preserve"> </t>
        </is>
      </c>
      <c r="E11" s="4" t="inlineStr">
        <is>
          <t xml:space="preserve"> </t>
        </is>
      </c>
      <c r="F11" s="4" t="inlineStr">
        <is>
          <t xml:space="preserve"> </t>
        </is>
      </c>
    </row>
    <row r="12">
      <c r="A12" s="4" t="inlineStr">
        <is>
          <t>Premises and equipment</t>
        </is>
      </c>
      <c r="B12" s="6" t="n">
        <v>3782</v>
      </c>
      <c r="C12" s="4" t="inlineStr">
        <is>
          <t xml:space="preserve"> </t>
        </is>
      </c>
      <c r="D12" s="4" t="inlineStr">
        <is>
          <t xml:space="preserve"> </t>
        </is>
      </c>
      <c r="E12" s="4" t="inlineStr">
        <is>
          <t xml:space="preserve"> </t>
        </is>
      </c>
      <c r="F12" s="4" t="inlineStr">
        <is>
          <t xml:space="preserve"> </t>
        </is>
      </c>
    </row>
    <row r="13">
      <c r="A13" s="4" t="inlineStr">
        <is>
          <t>Core deposit intangibles</t>
        </is>
      </c>
      <c r="B13" s="6" t="n">
        <v>4170</v>
      </c>
      <c r="C13" s="4" t="inlineStr">
        <is>
          <t xml:space="preserve"> </t>
        </is>
      </c>
      <c r="D13" s="4" t="inlineStr">
        <is>
          <t xml:space="preserve"> </t>
        </is>
      </c>
      <c r="E13" s="4" t="inlineStr">
        <is>
          <t xml:space="preserve"> </t>
        </is>
      </c>
      <c r="F13" s="4" t="inlineStr">
        <is>
          <t xml:space="preserve"> </t>
        </is>
      </c>
    </row>
    <row r="14">
      <c r="A14" s="4" t="inlineStr">
        <is>
          <t>Other</t>
        </is>
      </c>
      <c r="B14" s="6" t="n">
        <v>7016</v>
      </c>
      <c r="C14" s="4" t="inlineStr">
        <is>
          <t xml:space="preserve"> </t>
        </is>
      </c>
      <c r="D14" s="4" t="inlineStr">
        <is>
          <t xml:space="preserve"> </t>
        </is>
      </c>
      <c r="E14" s="4" t="inlineStr">
        <is>
          <t xml:space="preserve"> </t>
        </is>
      </c>
      <c r="F14" s="4" t="inlineStr">
        <is>
          <t xml:space="preserve"> </t>
        </is>
      </c>
    </row>
    <row r="15">
      <c r="A15" s="4" t="inlineStr">
        <is>
          <t>Total assets acquired</t>
        </is>
      </c>
      <c r="B15" s="6" t="n">
        <v>199855</v>
      </c>
      <c r="C15" s="4" t="inlineStr">
        <is>
          <t xml:space="preserve"> </t>
        </is>
      </c>
      <c r="D15" s="4" t="inlineStr">
        <is>
          <t xml:space="preserve"> </t>
        </is>
      </c>
      <c r="E15" s="4" t="inlineStr">
        <is>
          <t xml:space="preserve"> </t>
        </is>
      </c>
      <c r="F15" s="4" t="inlineStr">
        <is>
          <t xml:space="preserve"> </t>
        </is>
      </c>
    </row>
    <row r="16">
      <c r="A16" s="4" t="inlineStr">
        <is>
          <t>Deposits</t>
        </is>
      </c>
      <c r="B16" s="6" t="n">
        <v>150410</v>
      </c>
      <c r="C16" s="4" t="inlineStr">
        <is>
          <t xml:space="preserve"> </t>
        </is>
      </c>
      <c r="D16" s="4" t="inlineStr">
        <is>
          <t xml:space="preserve"> </t>
        </is>
      </c>
      <c r="E16" s="4" t="inlineStr">
        <is>
          <t xml:space="preserve"> </t>
        </is>
      </c>
      <c r="F16" s="4" t="inlineStr">
        <is>
          <t xml:space="preserve"> </t>
        </is>
      </c>
    </row>
    <row r="17">
      <c r="A17" s="4" t="inlineStr">
        <is>
          <t>FHLB advances</t>
        </is>
      </c>
      <c r="B17" s="6" t="n">
        <v>7000</v>
      </c>
      <c r="C17" s="4" t="inlineStr">
        <is>
          <t xml:space="preserve"> </t>
        </is>
      </c>
      <c r="D17" s="4" t="inlineStr">
        <is>
          <t xml:space="preserve"> </t>
        </is>
      </c>
      <c r="E17" s="4" t="inlineStr">
        <is>
          <t xml:space="preserve"> </t>
        </is>
      </c>
      <c r="F17" s="4" t="inlineStr">
        <is>
          <t xml:space="preserve"> </t>
        </is>
      </c>
    </row>
    <row r="18">
      <c r="A18" s="4" t="inlineStr">
        <is>
          <t>Other borrowings</t>
        </is>
      </c>
      <c r="B18" s="6" t="n">
        <v>22198</v>
      </c>
      <c r="C18" s="4" t="inlineStr">
        <is>
          <t xml:space="preserve"> </t>
        </is>
      </c>
      <c r="D18" s="4" t="inlineStr">
        <is>
          <t xml:space="preserve"> </t>
        </is>
      </c>
      <c r="E18" s="4" t="inlineStr">
        <is>
          <t xml:space="preserve"> </t>
        </is>
      </c>
      <c r="F18" s="4" t="inlineStr">
        <is>
          <t xml:space="preserve"> </t>
        </is>
      </c>
    </row>
    <row r="19">
      <c r="A19" s="4" t="inlineStr">
        <is>
          <t>Other liabilities</t>
        </is>
      </c>
      <c r="B19" s="6" t="n">
        <v>1742</v>
      </c>
      <c r="C19" s="4" t="inlineStr">
        <is>
          <t xml:space="preserve"> </t>
        </is>
      </c>
      <c r="D19" s="4" t="inlineStr">
        <is>
          <t xml:space="preserve"> </t>
        </is>
      </c>
      <c r="E19" s="4" t="inlineStr">
        <is>
          <t xml:space="preserve"> </t>
        </is>
      </c>
      <c r="F19" s="4" t="inlineStr">
        <is>
          <t xml:space="preserve"> </t>
        </is>
      </c>
    </row>
    <row r="20">
      <c r="A20" s="4" t="inlineStr">
        <is>
          <t>Total liabilities assumed</t>
        </is>
      </c>
      <c r="B20" s="6" t="n">
        <v>181350</v>
      </c>
      <c r="C20" s="4" t="inlineStr">
        <is>
          <t xml:space="preserve"> </t>
        </is>
      </c>
      <c r="D20" s="4" t="inlineStr">
        <is>
          <t xml:space="preserve"> </t>
        </is>
      </c>
      <c r="E20" s="4" t="inlineStr">
        <is>
          <t xml:space="preserve"> </t>
        </is>
      </c>
      <c r="F20" s="4" t="inlineStr">
        <is>
          <t xml:space="preserve"> </t>
        </is>
      </c>
    </row>
    <row r="21">
      <c r="A21" s="4" t="inlineStr">
        <is>
          <t>Net assets acquired</t>
        </is>
      </c>
      <c r="B21" s="6" t="n">
        <v>18505</v>
      </c>
      <c r="C21" s="4" t="inlineStr">
        <is>
          <t xml:space="preserve"> </t>
        </is>
      </c>
      <c r="D21" s="4" t="inlineStr">
        <is>
          <t xml:space="preserve"> </t>
        </is>
      </c>
      <c r="E21" s="4" t="inlineStr">
        <is>
          <t xml:space="preserve"> </t>
        </is>
      </c>
      <c r="F21" s="4" t="inlineStr">
        <is>
          <t xml:space="preserve"> </t>
        </is>
      </c>
    </row>
    <row r="22">
      <c r="A22" s="4" t="inlineStr">
        <is>
          <t>Goodwill</t>
        </is>
      </c>
      <c r="B22" s="7" t="n">
        <v>14845</v>
      </c>
      <c r="C22" s="7" t="n">
        <v>14700</v>
      </c>
      <c r="D22" s="4" t="inlineStr">
        <is>
          <t xml:space="preserve"> </t>
        </is>
      </c>
      <c r="E22" s="4" t="inlineStr">
        <is>
          <t xml:space="preserve"> </t>
        </is>
      </c>
      <c r="F2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Unaudited Pro Forma Consolidated Operating Acquisition (Details) - USD ($) $ / shares in Units, $ in Thousands</t>
        </is>
      </c>
      <c r="C1" s="2" t="inlineStr">
        <is>
          <t>12 Months Ended</t>
        </is>
      </c>
    </row>
    <row r="2">
      <c r="C2" s="2" t="inlineStr">
        <is>
          <t>Dec. 31, 2022</t>
        </is>
      </c>
      <c r="D2" s="2" t="inlineStr">
        <is>
          <t>Dec. 31, 2021</t>
        </is>
      </c>
    </row>
    <row r="3">
      <c r="A3" s="3" t="inlineStr">
        <is>
          <t>Business Combination, Asset Acquisition, and Joint Venture Formation [Abstract]</t>
        </is>
      </c>
      <c r="C3" s="4" t="inlineStr">
        <is>
          <t xml:space="preserve"> </t>
        </is>
      </c>
      <c r="D3" s="4" t="inlineStr">
        <is>
          <t xml:space="preserve"> </t>
        </is>
      </c>
    </row>
    <row r="4">
      <c r="A4" s="4" t="inlineStr">
        <is>
          <t>Net interest income</t>
        </is>
      </c>
      <c r="C4" s="7" t="n">
        <v>44750</v>
      </c>
      <c r="D4" s="7" t="n">
        <v>45942</v>
      </c>
    </row>
    <row r="5">
      <c r="A5" s="4" t="inlineStr">
        <is>
          <t>Net earnings</t>
        </is>
      </c>
      <c r="C5" s="7" t="n">
        <v>9098</v>
      </c>
      <c r="D5" s="7" t="n">
        <v>19922</v>
      </c>
    </row>
    <row r="6">
      <c r="A6" s="4" t="inlineStr">
        <is>
          <t>Basic</t>
        </is>
      </c>
      <c r="B6" s="4" t="inlineStr">
        <is>
          <t>[1]</t>
        </is>
      </c>
      <c r="C6" s="8" t="n">
        <v>1.58</v>
      </c>
      <c r="D6" s="8" t="n">
        <v>3.45</v>
      </c>
    </row>
    <row r="7">
      <c r="A7" s="4" t="inlineStr">
        <is>
          <t>Diluted</t>
        </is>
      </c>
      <c r="B7" s="4" t="inlineStr">
        <is>
          <t>[1]</t>
        </is>
      </c>
      <c r="C7" s="8" t="n">
        <v>1.57</v>
      </c>
      <c r="D7" s="8" t="n">
        <v>3.44</v>
      </c>
    </row>
    <row r="8"/>
    <row r="9">
      <c r="A9" s="4" t="inlineStr">
        <is>
          <t>[1]All per share amounts
have been adjusted to give effect to the 5</t>
        </is>
      </c>
    </row>
  </sheetData>
  <mergeCells count="4">
    <mergeCell ref="A1:B2"/>
    <mergeCell ref="C1:D1"/>
    <mergeCell ref="A8:C8"/>
    <mergeCell ref="A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Unaudited Pro Forma Consolidated Operating Acquisition (Details) (Parenthetical)</t>
        </is>
      </c>
      <c r="B1" s="2" t="inlineStr">
        <is>
          <t>12 Months Ended</t>
        </is>
      </c>
    </row>
    <row r="2">
      <c r="B2" s="2" t="inlineStr">
        <is>
          <t>Dec. 31, 2024</t>
        </is>
      </c>
      <c r="C2" s="2" t="inlineStr">
        <is>
          <t>Dec. 31, 2023</t>
        </is>
      </c>
      <c r="D2" s="2" t="inlineStr">
        <is>
          <t>Dec. 31, 2022</t>
        </is>
      </c>
      <c r="E2" s="2" t="inlineStr">
        <is>
          <t>Dec. 31, 2021</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Percentage of stocks dividend</t>
        </is>
      </c>
      <c r="B4" s="9" t="n">
        <v>0.05</v>
      </c>
      <c r="C4" s="9" t="n">
        <v>0.05</v>
      </c>
      <c r="D4" s="9" t="n">
        <v>0.05</v>
      </c>
      <c r="E4" s="9" t="n">
        <v>0.05</v>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earnings</t>
        </is>
      </c>
      <c r="B4" s="7" t="n">
        <v>13003</v>
      </c>
      <c r="C4" s="7" t="n">
        <v>12236</v>
      </c>
      <c r="D4" s="7" t="n">
        <v>9878</v>
      </c>
    </row>
    <row r="5">
      <c r="A5" s="4" t="inlineStr">
        <is>
          <t>Net unrealized holding gains (losses) on available-for-sale securities</t>
        </is>
      </c>
      <c r="B5" s="6" t="n">
        <v>13</v>
      </c>
      <c r="C5" s="6" t="n">
        <v>10025</v>
      </c>
      <c r="D5" s="6" t="n">
        <v>-39440</v>
      </c>
    </row>
    <row r="6">
      <c r="A6" s="4" t="inlineStr">
        <is>
          <t>Less reclassification adjustment on losses included in earnings</t>
        </is>
      </c>
      <c r="B6" s="6" t="n">
        <v>1031</v>
      </c>
      <c r="C6" s="6" t="n">
        <v>1246</v>
      </c>
      <c r="D6" s="6" t="n">
        <v>1103</v>
      </c>
    </row>
    <row r="7">
      <c r="A7" s="4" t="inlineStr">
        <is>
          <t>Net unrealized gains (losses)</t>
        </is>
      </c>
      <c r="B7" s="6" t="n">
        <v>1044</v>
      </c>
      <c r="C7" s="6" t="n">
        <v>11271</v>
      </c>
      <c r="D7" s="6" t="n">
        <v>-38337</v>
      </c>
    </row>
    <row r="8">
      <c r="A8" s="4" t="inlineStr">
        <is>
          <t>Income tax effect on net losses included in earnings</t>
        </is>
      </c>
      <c r="B8" s="6" t="n">
        <v>-253</v>
      </c>
      <c r="C8" s="6" t="n">
        <v>-305</v>
      </c>
      <c r="D8" s="6" t="n">
        <v>-271</v>
      </c>
    </row>
    <row r="9">
      <c r="A9" s="4" t="inlineStr">
        <is>
          <t>Income tax effect on net unrealized holding (gains) losses</t>
        </is>
      </c>
      <c r="B9" s="6" t="n">
        <v>-63</v>
      </c>
      <c r="C9" s="6" t="n">
        <v>-2456</v>
      </c>
      <c r="D9" s="6" t="n">
        <v>9662</v>
      </c>
    </row>
    <row r="10">
      <c r="A10" s="4" t="inlineStr">
        <is>
          <t>Other comprehensive income (loss)</t>
        </is>
      </c>
      <c r="B10" s="6" t="n">
        <v>728</v>
      </c>
      <c r="C10" s="6" t="n">
        <v>8510</v>
      </c>
      <c r="D10" s="6" t="n">
        <v>-28946</v>
      </c>
    </row>
    <row r="11">
      <c r="A11" s="4" t="inlineStr">
        <is>
          <t>Total comprehensive income (loss)</t>
        </is>
      </c>
      <c r="B11" s="7" t="n">
        <v>13731</v>
      </c>
      <c r="C11" s="7" t="n">
        <v>20746</v>
      </c>
      <c r="D11" s="7" t="n">
        <v>-19068</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s>
  <sheetData>
    <row r="1">
      <c r="A1" s="1" t="inlineStr">
        <is>
          <t>Acquisition (Details Narrative) - USD ($)</t>
        </is>
      </c>
      <c r="B1" s="2" t="inlineStr">
        <is>
          <t>12 Months Ended</t>
        </is>
      </c>
    </row>
    <row r="2">
      <c r="B2" s="2" t="inlineStr">
        <is>
          <t>Dec. 31, 2024</t>
        </is>
      </c>
      <c r="C2" s="2" t="inlineStr">
        <is>
          <t>Dec. 31, 2023</t>
        </is>
      </c>
      <c r="D2" s="2" t="inlineStr">
        <is>
          <t>Dec. 31, 2022</t>
        </is>
      </c>
      <c r="E2" s="2" t="inlineStr">
        <is>
          <t>Oct. 0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7" t="n">
        <v>2578000</v>
      </c>
      <c r="C4" s="7" t="n">
        <v>3241000</v>
      </c>
      <c r="D4" s="4" t="inlineStr">
        <is>
          <t xml:space="preserve"> </t>
        </is>
      </c>
      <c r="E4" s="4" t="inlineStr">
        <is>
          <t xml:space="preserve"> </t>
        </is>
      </c>
      <c r="F4" s="4" t="inlineStr">
        <is>
          <t xml:space="preserve"> </t>
        </is>
      </c>
    </row>
    <row r="5">
      <c r="A5" s="4" t="inlineStr">
        <is>
          <t>Goodwill</t>
        </is>
      </c>
      <c r="B5" s="6" t="n">
        <v>32377000</v>
      </c>
      <c r="C5" s="6" t="n">
        <v>32377000</v>
      </c>
      <c r="D5" s="7" t="n">
        <v>32199000</v>
      </c>
      <c r="E5" s="4" t="inlineStr">
        <is>
          <t xml:space="preserve"> </t>
        </is>
      </c>
      <c r="F5" s="7" t="n">
        <v>17532000</v>
      </c>
    </row>
    <row r="6">
      <c r="A6" s="4" t="inlineStr">
        <is>
          <t>Income Tax expense benefit</t>
        </is>
      </c>
      <c r="B6" s="6" t="n">
        <v>1086000</v>
      </c>
      <c r="C6" s="6" t="n">
        <v>1954000</v>
      </c>
      <c r="D6" s="6" t="n">
        <v>1432000</v>
      </c>
      <c r="E6" s="4" t="inlineStr">
        <is>
          <t xml:space="preserve"> </t>
        </is>
      </c>
      <c r="F6" s="4" t="inlineStr">
        <is>
          <t xml:space="preserve"> </t>
        </is>
      </c>
    </row>
    <row r="7">
      <c r="A7" s="4" t="inlineStr">
        <is>
          <t>Business combination acquired fair value receivables</t>
        </is>
      </c>
      <c r="B7" s="4" t="inlineStr">
        <is>
          <t xml:space="preserve"> </t>
        </is>
      </c>
      <c r="C7" s="4" t="inlineStr">
        <is>
          <t xml:space="preserve"> </t>
        </is>
      </c>
      <c r="D7" s="4" t="inlineStr">
        <is>
          <t xml:space="preserve"> </t>
        </is>
      </c>
      <c r="E7" s="7" t="n">
        <v>113900000</v>
      </c>
      <c r="F7" s="4" t="inlineStr">
        <is>
          <t xml:space="preserve"> </t>
        </is>
      </c>
    </row>
    <row r="8">
      <c r="A8" s="4" t="inlineStr">
        <is>
          <t>Business combination acquired gross contractual amount receivables</t>
        </is>
      </c>
      <c r="B8" s="4" t="inlineStr">
        <is>
          <t xml:space="preserve"> </t>
        </is>
      </c>
      <c r="C8" s="4" t="inlineStr">
        <is>
          <t xml:space="preserve"> </t>
        </is>
      </c>
      <c r="D8" s="4" t="inlineStr">
        <is>
          <t xml:space="preserve"> </t>
        </is>
      </c>
      <c r="E8" s="6" t="n">
        <v>118100000</v>
      </c>
      <c r="F8" s="4" t="inlineStr">
        <is>
          <t xml:space="preserve"> </t>
        </is>
      </c>
    </row>
    <row r="9">
      <c r="A9" s="4" t="inlineStr">
        <is>
          <t>Freedom Ban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t>
        </is>
      </c>
      <c r="B11" s="4" t="inlineStr">
        <is>
          <t xml:space="preserve"> </t>
        </is>
      </c>
      <c r="C11" s="4" t="inlineStr">
        <is>
          <t xml:space="preserve"> </t>
        </is>
      </c>
      <c r="D11" s="4" t="inlineStr">
        <is>
          <t xml:space="preserve"> </t>
        </is>
      </c>
      <c r="E11" s="6" t="n">
        <v>33400000</v>
      </c>
      <c r="F11" s="4" t="inlineStr">
        <is>
          <t xml:space="preserve"> </t>
        </is>
      </c>
    </row>
    <row r="12">
      <c r="A12" s="4" t="inlineStr">
        <is>
          <t>Debt issued</t>
        </is>
      </c>
      <c r="B12" s="4" t="inlineStr">
        <is>
          <t xml:space="preserve"> </t>
        </is>
      </c>
      <c r="C12" s="4" t="inlineStr">
        <is>
          <t xml:space="preserve"> </t>
        </is>
      </c>
      <c r="D12" s="4" t="inlineStr">
        <is>
          <t xml:space="preserve"> </t>
        </is>
      </c>
      <c r="E12" s="6" t="n">
        <v>10000000</v>
      </c>
      <c r="F12" s="4" t="inlineStr">
        <is>
          <t xml:space="preserve"> </t>
        </is>
      </c>
    </row>
    <row r="13">
      <c r="A13" s="4" t="inlineStr">
        <is>
          <t>Intangible assets</t>
        </is>
      </c>
      <c r="B13" s="6" t="n">
        <v>4200000</v>
      </c>
      <c r="C13" s="4" t="inlineStr">
        <is>
          <t xml:space="preserve"> </t>
        </is>
      </c>
      <c r="D13" s="4" t="inlineStr">
        <is>
          <t xml:space="preserve"> </t>
        </is>
      </c>
      <c r="E13" s="4" t="inlineStr">
        <is>
          <t xml:space="preserve"> </t>
        </is>
      </c>
      <c r="F13" s="4" t="inlineStr">
        <is>
          <t xml:space="preserve"> </t>
        </is>
      </c>
    </row>
    <row r="14">
      <c r="A14" s="4" t="inlineStr">
        <is>
          <t>Goodwill</t>
        </is>
      </c>
      <c r="B14" s="7" t="n">
        <v>14700000</v>
      </c>
      <c r="C14" s="4" t="inlineStr">
        <is>
          <t xml:space="preserve"> </t>
        </is>
      </c>
      <c r="D14" s="4" t="inlineStr">
        <is>
          <t xml:space="preserve"> </t>
        </is>
      </c>
      <c r="E14" s="7" t="n">
        <v>14845000</v>
      </c>
      <c r="F14" s="4" t="inlineStr">
        <is>
          <t xml:space="preserve"> </t>
        </is>
      </c>
    </row>
    <row r="15">
      <c r="A15" s="4" t="inlineStr">
        <is>
          <t>Increase in goodwill</t>
        </is>
      </c>
      <c r="B15" s="4" t="inlineStr">
        <is>
          <t xml:space="preserve"> </t>
        </is>
      </c>
      <c r="C15" s="7" t="n">
        <v>178000</v>
      </c>
      <c r="D15" s="4" t="inlineStr">
        <is>
          <t xml:space="preserve"> </t>
        </is>
      </c>
      <c r="E15" s="4" t="inlineStr">
        <is>
          <t xml:space="preserve"> </t>
        </is>
      </c>
      <c r="F15" s="4" t="inlineStr">
        <is>
          <t xml:space="preserve"> </t>
        </is>
      </c>
    </row>
    <row r="16">
      <c r="A16" s="4" t="inlineStr">
        <is>
          <t>Acquisition costs</t>
        </is>
      </c>
      <c r="B16" s="4" t="inlineStr">
        <is>
          <t xml:space="preserve"> </t>
        </is>
      </c>
      <c r="C16" s="4" t="inlineStr">
        <is>
          <t xml:space="preserve"> </t>
        </is>
      </c>
      <c r="D16" s="6" t="n">
        <v>3400000</v>
      </c>
      <c r="E16" s="4" t="inlineStr">
        <is>
          <t xml:space="preserve"> </t>
        </is>
      </c>
      <c r="F16" s="4" t="inlineStr">
        <is>
          <t xml:space="preserve"> </t>
        </is>
      </c>
    </row>
    <row r="17">
      <c r="A17" s="4" t="inlineStr">
        <is>
          <t>Income Tax expense benefit</t>
        </is>
      </c>
      <c r="B17" s="4" t="inlineStr">
        <is>
          <t xml:space="preserve"> </t>
        </is>
      </c>
      <c r="C17" s="4" t="inlineStr">
        <is>
          <t xml:space="preserve"> </t>
        </is>
      </c>
      <c r="D17" s="7" t="n">
        <v>3100000</v>
      </c>
      <c r="E17" s="4" t="inlineStr">
        <is>
          <t xml:space="preserve"> </t>
        </is>
      </c>
      <c r="F17"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vailable-for-sale and Held to Maturity Securities (Details) - USD ($) $ in Thousands</t>
        </is>
      </c>
      <c r="B1" s="2" t="inlineStr">
        <is>
          <t>12 Months Ended</t>
        </is>
      </c>
    </row>
    <row r="2">
      <c r="B2" s="2" t="inlineStr">
        <is>
          <t>Dec. 31, 2024</t>
        </is>
      </c>
      <c r="C2" s="2" t="inlineStr">
        <is>
          <t>Dec. 31, 2023</t>
        </is>
      </c>
    </row>
    <row r="3">
      <c r="A3" s="3" t="inlineStr">
        <is>
          <t>Debt Securities, Held-to-Maturity, Allowance for Credit Loss [Line Items]</t>
        </is>
      </c>
      <c r="B3" s="4" t="inlineStr">
        <is>
          <t xml:space="preserve"> </t>
        </is>
      </c>
      <c r="C3" s="4" t="inlineStr">
        <is>
          <t xml:space="preserve"> </t>
        </is>
      </c>
    </row>
    <row r="4">
      <c r="A4" s="4" t="inlineStr">
        <is>
          <t>Amortized cost</t>
        </is>
      </c>
      <c r="B4" s="7" t="n">
        <v>393396</v>
      </c>
      <c r="C4" s="7" t="n">
        <v>474697</v>
      </c>
    </row>
    <row r="5">
      <c r="A5" s="4" t="inlineStr">
        <is>
          <t>Gross unrealized gains</t>
        </is>
      </c>
      <c r="B5" s="6" t="n">
        <v>210</v>
      </c>
      <c r="C5" s="6" t="n">
        <v>658</v>
      </c>
    </row>
    <row r="6">
      <c r="A6" s="4" t="inlineStr">
        <is>
          <t>Gross unrealized losses</t>
        </is>
      </c>
      <c r="B6" s="6" t="n">
        <v>-21094</v>
      </c>
      <c r="C6" s="6" t="n">
        <v>-22586</v>
      </c>
    </row>
    <row r="7">
      <c r="A7" s="4" t="inlineStr">
        <is>
          <t>Estimated fair value</t>
        </is>
      </c>
      <c r="B7" s="6" t="n">
        <v>372512</v>
      </c>
      <c r="C7" s="6" t="n">
        <v>452769</v>
      </c>
    </row>
    <row r="8">
      <c r="A8" s="4" t="inlineStr">
        <is>
          <t>Amortized cost, Total held-to-maturity</t>
        </is>
      </c>
      <c r="B8" s="6" t="n">
        <v>3672</v>
      </c>
      <c r="C8" s="6" t="n">
        <v>3555</v>
      </c>
    </row>
    <row r="9">
      <c r="A9" s="4" t="inlineStr">
        <is>
          <t>Gross unrealized gains, Total held-to-maturity</t>
        </is>
      </c>
      <c r="B9" s="4" t="inlineStr">
        <is>
          <t xml:space="preserve"> </t>
        </is>
      </c>
      <c r="C9" s="4" t="inlineStr">
        <is>
          <t xml:space="preserve"> </t>
        </is>
      </c>
    </row>
    <row r="10">
      <c r="A10" s="4" t="inlineStr">
        <is>
          <t>Gross unrealized losses, Total held-to-maturity</t>
        </is>
      </c>
      <c r="B10" s="6" t="n">
        <v>-382</v>
      </c>
      <c r="C10" s="6" t="n">
        <v>-506</v>
      </c>
    </row>
    <row r="11">
      <c r="A11" s="4" t="inlineStr">
        <is>
          <t>Estimated fair value, Total held-to-maturity</t>
        </is>
      </c>
      <c r="B11" s="6" t="n">
        <v>3290</v>
      </c>
      <c r="C11" s="6" t="n">
        <v>3049</v>
      </c>
    </row>
    <row r="12">
      <c r="A12" s="4" t="inlineStr">
        <is>
          <t>US Treasury Securities [Member]</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Amortized cost</t>
        </is>
      </c>
      <c r="B14" s="6" t="n">
        <v>65349</v>
      </c>
      <c r="C14" s="6" t="n">
        <v>99340</v>
      </c>
    </row>
    <row r="15">
      <c r="A15" s="4" t="inlineStr">
        <is>
          <t>Gross unrealized gains</t>
        </is>
      </c>
      <c r="B15" s="6" t="n">
        <v>53</v>
      </c>
      <c r="C15" s="4" t="inlineStr">
        <is>
          <t xml:space="preserve"> </t>
        </is>
      </c>
    </row>
    <row r="16">
      <c r="A16" s="4" t="inlineStr">
        <is>
          <t>Gross unrealized losses</t>
        </is>
      </c>
      <c r="B16" s="6" t="n">
        <v>-944</v>
      </c>
      <c r="C16" s="6" t="n">
        <v>-3673</v>
      </c>
    </row>
    <row r="17">
      <c r="A17" s="4" t="inlineStr">
        <is>
          <t>Estimated fair value</t>
        </is>
      </c>
      <c r="B17" s="6" t="n">
        <v>64458</v>
      </c>
      <c r="C17" s="6" t="n">
        <v>95667</v>
      </c>
    </row>
    <row r="18">
      <c r="A18" s="4" t="inlineStr">
        <is>
          <t>Municipal Obligations, Tax Exempt [Member]</t>
        </is>
      </c>
      <c r="B18" s="4" t="inlineStr">
        <is>
          <t xml:space="preserve"> </t>
        </is>
      </c>
      <c r="C18" s="4" t="inlineStr">
        <is>
          <t xml:space="preserve"> </t>
        </is>
      </c>
    </row>
    <row r="19">
      <c r="A19" s="3" t="inlineStr">
        <is>
          <t>Debt Securities, Held-to-Maturity, Allowance for Credit Loss [Line Items]</t>
        </is>
      </c>
      <c r="B19" s="4" t="inlineStr">
        <is>
          <t xml:space="preserve"> </t>
        </is>
      </c>
      <c r="C19" s="4" t="inlineStr">
        <is>
          <t xml:space="preserve"> </t>
        </is>
      </c>
    </row>
    <row r="20">
      <c r="A20" s="4" t="inlineStr">
        <is>
          <t>Amortized cost</t>
        </is>
      </c>
      <c r="B20" s="6" t="n">
        <v>111196</v>
      </c>
      <c r="C20" s="6" t="n">
        <v>122775</v>
      </c>
    </row>
    <row r="21">
      <c r="A21" s="4" t="inlineStr">
        <is>
          <t>Gross unrealized gains</t>
        </is>
      </c>
      <c r="B21" s="6" t="n">
        <v>47</v>
      </c>
      <c r="C21" s="6" t="n">
        <v>186</v>
      </c>
    </row>
    <row r="22">
      <c r="A22" s="4" t="inlineStr">
        <is>
          <t>Gross unrealized losses</t>
        </is>
      </c>
      <c r="B22" s="6" t="n">
        <v>-4115</v>
      </c>
      <c r="C22" s="6" t="n">
        <v>-2338</v>
      </c>
    </row>
    <row r="23">
      <c r="A23" s="4" t="inlineStr">
        <is>
          <t>Estimated fair value</t>
        </is>
      </c>
      <c r="B23" s="6" t="n">
        <v>107128</v>
      </c>
      <c r="C23" s="6" t="n">
        <v>120623</v>
      </c>
    </row>
    <row r="24">
      <c r="A24" s="4" t="inlineStr">
        <is>
          <t>Municipal Obligations, Taxable [Member]</t>
        </is>
      </c>
      <c r="B24" s="4" t="inlineStr">
        <is>
          <t xml:space="preserve"> </t>
        </is>
      </c>
      <c r="C24" s="4" t="inlineStr">
        <is>
          <t xml:space="preserve"> </t>
        </is>
      </c>
    </row>
    <row r="25">
      <c r="A25" s="3" t="inlineStr">
        <is>
          <t>Debt Securities, Held-to-Maturity, Allowance for Credit Loss [Line Items]</t>
        </is>
      </c>
      <c r="B25" s="4" t="inlineStr">
        <is>
          <t xml:space="preserve"> </t>
        </is>
      </c>
      <c r="C25" s="4" t="inlineStr">
        <is>
          <t xml:space="preserve"> </t>
        </is>
      </c>
    </row>
    <row r="26">
      <c r="A26" s="4" t="inlineStr">
        <is>
          <t>Amortized cost</t>
        </is>
      </c>
      <c r="B26" s="6" t="n">
        <v>76200</v>
      </c>
      <c r="C26" s="6" t="n">
        <v>82926</v>
      </c>
    </row>
    <row r="27">
      <c r="A27" s="4" t="inlineStr">
        <is>
          <t>Gross unrealized gains</t>
        </is>
      </c>
      <c r="B27" s="6" t="n">
        <v>70</v>
      </c>
      <c r="C27" s="6" t="n">
        <v>225</v>
      </c>
    </row>
    <row r="28">
      <c r="A28" s="4" t="inlineStr">
        <is>
          <t>Gross unrealized losses</t>
        </is>
      </c>
      <c r="B28" s="6" t="n">
        <v>-4555</v>
      </c>
      <c r="C28" s="6" t="n">
        <v>-4068</v>
      </c>
    </row>
    <row r="29">
      <c r="A29" s="4" t="inlineStr">
        <is>
          <t>Estimated fair value</t>
        </is>
      </c>
      <c r="B29" s="6" t="n">
        <v>71715</v>
      </c>
      <c r="C29" s="6" t="n">
        <v>79083</v>
      </c>
    </row>
    <row r="30">
      <c r="A30" s="4" t="inlineStr">
        <is>
          <t>Agency Mortgage-backed Securities [Member]</t>
        </is>
      </c>
      <c r="B30" s="4" t="inlineStr">
        <is>
          <t xml:space="preserve"> </t>
        </is>
      </c>
      <c r="C30" s="4" t="inlineStr">
        <is>
          <t xml:space="preserve"> </t>
        </is>
      </c>
    </row>
    <row r="31">
      <c r="A31" s="3" t="inlineStr">
        <is>
          <t>Debt Securities, Held-to-Maturity, Allowance for Credit Loss [Line Items]</t>
        </is>
      </c>
      <c r="B31" s="4" t="inlineStr">
        <is>
          <t xml:space="preserve"> </t>
        </is>
      </c>
      <c r="C31" s="4" t="inlineStr">
        <is>
          <t xml:space="preserve"> </t>
        </is>
      </c>
    </row>
    <row r="32">
      <c r="A32" s="4" t="inlineStr">
        <is>
          <t>Amortized cost</t>
        </is>
      </c>
      <c r="B32" s="6" t="n">
        <v>140651</v>
      </c>
      <c r="C32" s="6" t="n">
        <v>169656</v>
      </c>
    </row>
    <row r="33">
      <c r="A33" s="4" t="inlineStr">
        <is>
          <t>Gross unrealized gains</t>
        </is>
      </c>
      <c r="B33" s="6" t="n">
        <v>40</v>
      </c>
      <c r="C33" s="6" t="n">
        <v>247</v>
      </c>
    </row>
    <row r="34">
      <c r="A34" s="4" t="inlineStr">
        <is>
          <t>Gross unrealized losses</t>
        </is>
      </c>
      <c r="B34" s="6" t="n">
        <v>-11480</v>
      </c>
      <c r="C34" s="6" t="n">
        <v>-12507</v>
      </c>
    </row>
    <row r="35">
      <c r="A35" s="4" t="inlineStr">
        <is>
          <t>Estimated fair value</t>
        </is>
      </c>
      <c r="B35" s="6" t="n">
        <v>129211</v>
      </c>
      <c r="C35" s="6" t="n">
        <v>157396</v>
      </c>
    </row>
    <row r="36">
      <c r="A36" s="4" t="inlineStr">
        <is>
          <t>Other [Member]</t>
        </is>
      </c>
      <c r="B36" s="4" t="inlineStr">
        <is>
          <t xml:space="preserve"> </t>
        </is>
      </c>
      <c r="C36" s="4" t="inlineStr">
        <is>
          <t xml:space="preserve"> </t>
        </is>
      </c>
    </row>
    <row r="37">
      <c r="A37" s="3" t="inlineStr">
        <is>
          <t>Debt Securities, Held-to-Maturity, Allowance for Credit Loss [Line Items]</t>
        </is>
      </c>
      <c r="B37" s="4" t="inlineStr">
        <is>
          <t xml:space="preserve"> </t>
        </is>
      </c>
      <c r="C37" s="4" t="inlineStr">
        <is>
          <t xml:space="preserve"> </t>
        </is>
      </c>
    </row>
    <row r="38">
      <c r="A38" s="4" t="inlineStr">
        <is>
          <t>Amortized cost, Total held-to-maturity</t>
        </is>
      </c>
      <c r="B38" s="6" t="n">
        <v>3672</v>
      </c>
      <c r="C38" s="6" t="n">
        <v>3555</v>
      </c>
    </row>
    <row r="39">
      <c r="A39" s="4" t="inlineStr">
        <is>
          <t>Gross unrealized gains, Total held-to-maturity</t>
        </is>
      </c>
      <c r="B39" s="4" t="inlineStr">
        <is>
          <t xml:space="preserve"> </t>
        </is>
      </c>
      <c r="C39" s="4" t="inlineStr">
        <is>
          <t xml:space="preserve"> </t>
        </is>
      </c>
    </row>
    <row r="40">
      <c r="A40" s="4" t="inlineStr">
        <is>
          <t>Gross unrealized losses, Total held-to-maturity</t>
        </is>
      </c>
      <c r="B40" s="6" t="n">
        <v>-382</v>
      </c>
      <c r="C40" s="6" t="n">
        <v>-506</v>
      </c>
    </row>
    <row r="41">
      <c r="A41" s="4" t="inlineStr">
        <is>
          <t>Estimated fair value, Total held-to-maturity</t>
        </is>
      </c>
      <c r="B41" s="7" t="n">
        <v>3290</v>
      </c>
      <c r="C41" s="7" t="n">
        <v>304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chedule of Available for Sale Securities Continuous Unrealized Loss Position Fair Value (Details) $ in Thousands</t>
        </is>
      </c>
      <c r="B1" s="2" t="inlineStr">
        <is>
          <t>Dec. 31, 2024 USD ($) Number</t>
        </is>
      </c>
      <c r="C1" s="2" t="inlineStr">
        <is>
          <t>Dec. 31, 2023 USD ($) Number</t>
        </is>
      </c>
    </row>
    <row r="2">
      <c r="A2" s="3" t="inlineStr">
        <is>
          <t>Schedule of Investments [Line Items]</t>
        </is>
      </c>
      <c r="B2" s="4" t="inlineStr">
        <is>
          <t xml:space="preserve"> </t>
        </is>
      </c>
      <c r="C2" s="4" t="inlineStr">
        <is>
          <t xml:space="preserve"> </t>
        </is>
      </c>
    </row>
    <row r="3">
      <c r="A3" s="4" t="inlineStr">
        <is>
          <t>No. of securities | Number</t>
        </is>
      </c>
      <c r="B3" s="6" t="n">
        <v>485</v>
      </c>
      <c r="C3" s="6" t="n">
        <v>486</v>
      </c>
    </row>
    <row r="4">
      <c r="A4" s="4" t="inlineStr">
        <is>
          <t>Less than 12 months, Fair value</t>
        </is>
      </c>
      <c r="B4" s="7" t="n">
        <v>59388</v>
      </c>
      <c r="C4" s="7" t="n">
        <v>56355</v>
      </c>
    </row>
    <row r="5">
      <c r="A5" s="4" t="inlineStr">
        <is>
          <t>Less than 12 months, Unrealized losses</t>
        </is>
      </c>
      <c r="B5" s="6" t="n">
        <v>-1260</v>
      </c>
      <c r="C5" s="6" t="n">
        <v>-563</v>
      </c>
    </row>
    <row r="6">
      <c r="A6" s="4" t="inlineStr">
        <is>
          <t>12 months or longer, Fair value</t>
        </is>
      </c>
      <c r="B6" s="6" t="n">
        <v>280636</v>
      </c>
      <c r="C6" s="6" t="n">
        <v>339519</v>
      </c>
    </row>
    <row r="7">
      <c r="A7" s="4" t="inlineStr">
        <is>
          <t>12 months or longer, Unrealized losses</t>
        </is>
      </c>
      <c r="B7" s="6" t="n">
        <v>-19834</v>
      </c>
      <c r="C7" s="6" t="n">
        <v>-22023</v>
      </c>
    </row>
    <row r="8">
      <c r="A8" s="4" t="inlineStr">
        <is>
          <t>Total, Fair value</t>
        </is>
      </c>
      <c r="B8" s="6" t="n">
        <v>340024</v>
      </c>
      <c r="C8" s="6" t="n">
        <v>395874</v>
      </c>
    </row>
    <row r="9">
      <c r="A9" s="4" t="inlineStr">
        <is>
          <t>Total, Unrealized losses</t>
        </is>
      </c>
      <c r="B9" s="7" t="n">
        <v>-21094</v>
      </c>
      <c r="C9" s="7" t="n">
        <v>-22586</v>
      </c>
    </row>
    <row r="10">
      <c r="A10" s="4" t="inlineStr">
        <is>
          <t>US Treasury Securitie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No. of securities | Number</t>
        </is>
      </c>
      <c r="B12" s="6" t="n">
        <v>22</v>
      </c>
      <c r="C12" s="6" t="n">
        <v>47</v>
      </c>
    </row>
    <row r="13">
      <c r="A13" s="4" t="inlineStr">
        <is>
          <t>Less than 12 months, Fair value</t>
        </is>
      </c>
      <c r="B13" s="7" t="n">
        <v>1558</v>
      </c>
      <c r="C13" s="7" t="n">
        <v>1129</v>
      </c>
    </row>
    <row r="14">
      <c r="A14" s="4" t="inlineStr">
        <is>
          <t>Less than 12 months, Unrealized losses</t>
        </is>
      </c>
      <c r="B14" s="4" t="inlineStr">
        <is>
          <t xml:space="preserve"> </t>
        </is>
      </c>
      <c r="C14" s="6" t="n">
        <v>-7</v>
      </c>
    </row>
    <row r="15">
      <c r="A15" s="4" t="inlineStr">
        <is>
          <t>12 months or longer, Fair value</t>
        </is>
      </c>
      <c r="B15" s="6" t="n">
        <v>43327</v>
      </c>
      <c r="C15" s="6" t="n">
        <v>93833</v>
      </c>
    </row>
    <row r="16">
      <c r="A16" s="4" t="inlineStr">
        <is>
          <t>12 months or longer, Unrealized losses</t>
        </is>
      </c>
      <c r="B16" s="6" t="n">
        <v>-944</v>
      </c>
      <c r="C16" s="6" t="n">
        <v>-3666</v>
      </c>
    </row>
    <row r="17">
      <c r="A17" s="4" t="inlineStr">
        <is>
          <t>Total, Fair value</t>
        </is>
      </c>
      <c r="B17" s="6" t="n">
        <v>44885</v>
      </c>
      <c r="C17" s="6" t="n">
        <v>94962</v>
      </c>
    </row>
    <row r="18">
      <c r="A18" s="4" t="inlineStr">
        <is>
          <t>Total, Unrealized losses</t>
        </is>
      </c>
      <c r="B18" s="7" t="n">
        <v>-944</v>
      </c>
      <c r="C18" s="7" t="n">
        <v>-3673</v>
      </c>
    </row>
    <row r="19">
      <c r="A19" s="4" t="inlineStr">
        <is>
          <t>Municipal Obligations, Tax Exempt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No. of securities | Number</t>
        </is>
      </c>
      <c r="B21" s="6" t="n">
        <v>254</v>
      </c>
      <c r="C21" s="6" t="n">
        <v>229</v>
      </c>
    </row>
    <row r="22">
      <c r="A22" s="4" t="inlineStr">
        <is>
          <t>Less than 12 months, Fair value</t>
        </is>
      </c>
      <c r="B22" s="7" t="n">
        <v>16754</v>
      </c>
      <c r="C22" s="7" t="n">
        <v>31468</v>
      </c>
    </row>
    <row r="23">
      <c r="A23" s="4" t="inlineStr">
        <is>
          <t>Less than 12 months, Unrealized losses</t>
        </is>
      </c>
      <c r="B23" s="6" t="n">
        <v>-311</v>
      </c>
      <c r="C23" s="6" t="n">
        <v>-337</v>
      </c>
    </row>
    <row r="24">
      <c r="A24" s="4" t="inlineStr">
        <is>
          <t>12 months or longer, Fair value</t>
        </is>
      </c>
      <c r="B24" s="6" t="n">
        <v>86409</v>
      </c>
      <c r="C24" s="6" t="n">
        <v>64962</v>
      </c>
    </row>
    <row r="25">
      <c r="A25" s="4" t="inlineStr">
        <is>
          <t>12 months or longer, Unrealized losses</t>
        </is>
      </c>
      <c r="B25" s="6" t="n">
        <v>-3804</v>
      </c>
      <c r="C25" s="6" t="n">
        <v>-2001</v>
      </c>
    </row>
    <row r="26">
      <c r="A26" s="4" t="inlineStr">
        <is>
          <t>Total, Fair value</t>
        </is>
      </c>
      <c r="B26" s="6" t="n">
        <v>103163</v>
      </c>
      <c r="C26" s="6" t="n">
        <v>96430</v>
      </c>
    </row>
    <row r="27">
      <c r="A27" s="4" t="inlineStr">
        <is>
          <t>Total, Unrealized losses</t>
        </is>
      </c>
      <c r="B27" s="7" t="n">
        <v>-4115</v>
      </c>
      <c r="C27" s="7" t="n">
        <v>-2338</v>
      </c>
    </row>
    <row r="28">
      <c r="A28" s="4" t="inlineStr">
        <is>
          <t>Municipal Obligations, Taxable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No. of securities | Number</t>
        </is>
      </c>
      <c r="B30" s="6" t="n">
        <v>107</v>
      </c>
      <c r="C30" s="6" t="n">
        <v>110</v>
      </c>
    </row>
    <row r="31">
      <c r="A31" s="4" t="inlineStr">
        <is>
          <t>Less than 12 months, Fair value</t>
        </is>
      </c>
      <c r="B31" s="7" t="n">
        <v>22201</v>
      </c>
      <c r="C31" s="7" t="n">
        <v>17278</v>
      </c>
    </row>
    <row r="32">
      <c r="A32" s="4" t="inlineStr">
        <is>
          <t>Less than 12 months, Unrealized losses</t>
        </is>
      </c>
      <c r="B32" s="6" t="n">
        <v>-726</v>
      </c>
      <c r="C32" s="6" t="n">
        <v>-151</v>
      </c>
    </row>
    <row r="33">
      <c r="A33" s="4" t="inlineStr">
        <is>
          <t>12 months or longer, Fair value</t>
        </is>
      </c>
      <c r="B33" s="6" t="n">
        <v>45285</v>
      </c>
      <c r="C33" s="6" t="n">
        <v>52212</v>
      </c>
    </row>
    <row r="34">
      <c r="A34" s="4" t="inlineStr">
        <is>
          <t>12 months or longer, Unrealized losses</t>
        </is>
      </c>
      <c r="B34" s="6" t="n">
        <v>-3829</v>
      </c>
      <c r="C34" s="6" t="n">
        <v>-3917</v>
      </c>
    </row>
    <row r="35">
      <c r="A35" s="4" t="inlineStr">
        <is>
          <t>Total, Fair value</t>
        </is>
      </c>
      <c r="B35" s="6" t="n">
        <v>67486</v>
      </c>
      <c r="C35" s="6" t="n">
        <v>69490</v>
      </c>
    </row>
    <row r="36">
      <c r="A36" s="4" t="inlineStr">
        <is>
          <t>Total, Unrealized losses</t>
        </is>
      </c>
      <c r="B36" s="7" t="n">
        <v>-4555</v>
      </c>
      <c r="C36" s="7" t="n">
        <v>-4068</v>
      </c>
    </row>
    <row r="37">
      <c r="A37" s="4" t="inlineStr">
        <is>
          <t>Agency Mortgage-backed Securities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No. of securities | Number</t>
        </is>
      </c>
      <c r="B39" s="6" t="n">
        <v>102</v>
      </c>
      <c r="C39" s="6" t="n">
        <v>100</v>
      </c>
    </row>
    <row r="40">
      <c r="A40" s="4" t="inlineStr">
        <is>
          <t>Less than 12 months, Fair value</t>
        </is>
      </c>
      <c r="B40" s="7" t="n">
        <v>18875</v>
      </c>
      <c r="C40" s="7" t="n">
        <v>6480</v>
      </c>
    </row>
    <row r="41">
      <c r="A41" s="4" t="inlineStr">
        <is>
          <t>Less than 12 months, Unrealized losses</t>
        </is>
      </c>
      <c r="B41" s="6" t="n">
        <v>-223</v>
      </c>
      <c r="C41" s="6" t="n">
        <v>-68</v>
      </c>
    </row>
    <row r="42">
      <c r="A42" s="4" t="inlineStr">
        <is>
          <t>12 months or longer, Fair value</t>
        </is>
      </c>
      <c r="B42" s="6" t="n">
        <v>105615</v>
      </c>
      <c r="C42" s="6" t="n">
        <v>128512</v>
      </c>
    </row>
    <row r="43">
      <c r="A43" s="4" t="inlineStr">
        <is>
          <t>12 months or longer, Unrealized losses</t>
        </is>
      </c>
      <c r="B43" s="6" t="n">
        <v>-11257</v>
      </c>
      <c r="C43" s="6" t="n">
        <v>-12439</v>
      </c>
    </row>
    <row r="44">
      <c r="A44" s="4" t="inlineStr">
        <is>
          <t>Total, Fair value</t>
        </is>
      </c>
      <c r="B44" s="6" t="n">
        <v>124490</v>
      </c>
      <c r="C44" s="6" t="n">
        <v>134992</v>
      </c>
    </row>
    <row r="45">
      <c r="A45" s="4" t="inlineStr">
        <is>
          <t>Total, Unrealized losses</t>
        </is>
      </c>
      <c r="B45" s="7" t="n">
        <v>-11480</v>
      </c>
      <c r="C45" s="7" t="n">
        <v>-125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wance for Credit Losses Related to Held-to-maturity Investment Securities (Details) - USD ($) $ in Thousands</t>
        </is>
      </c>
      <c r="B1" s="2" t="inlineStr">
        <is>
          <t>12 Months Ended</t>
        </is>
      </c>
    </row>
    <row r="2">
      <c r="B2" s="2" t="inlineStr">
        <is>
          <t>Dec. 31, 2024</t>
        </is>
      </c>
      <c r="C2" s="2" t="inlineStr">
        <is>
          <t>Dec. 31, 2023</t>
        </is>
      </c>
    </row>
    <row r="3">
      <c r="A3" s="3" t="inlineStr">
        <is>
          <t>Schedule of Investments [Abstract]</t>
        </is>
      </c>
      <c r="B3" s="4" t="inlineStr">
        <is>
          <t xml:space="preserve"> </t>
        </is>
      </c>
      <c r="C3" s="4" t="inlineStr">
        <is>
          <t xml:space="preserve"> </t>
        </is>
      </c>
    </row>
    <row r="4">
      <c r="A4" s="4" t="inlineStr">
        <is>
          <t>Beginning balance</t>
        </is>
      </c>
      <c r="B4" s="7" t="n">
        <v>91</v>
      </c>
      <c r="C4" s="4" t="inlineStr">
        <is>
          <t xml:space="preserve"> </t>
        </is>
      </c>
    </row>
    <row r="5">
      <c r="A5" s="4" t="inlineStr">
        <is>
          <t>Impact of adopting ASC 326</t>
        </is>
      </c>
      <c r="B5" s="4" t="inlineStr">
        <is>
          <t xml:space="preserve"> </t>
        </is>
      </c>
      <c r="C5" s="6" t="n">
        <v>72</v>
      </c>
    </row>
    <row r="6">
      <c r="A6" s="4" t="inlineStr">
        <is>
          <t>Provision for credit losses</t>
        </is>
      </c>
      <c r="B6" s="4" t="inlineStr">
        <is>
          <t xml:space="preserve"> </t>
        </is>
      </c>
      <c r="C6" s="6" t="n">
        <v>19</v>
      </c>
    </row>
    <row r="7">
      <c r="A7" s="4" t="inlineStr">
        <is>
          <t>Ending balance</t>
        </is>
      </c>
      <c r="B7" s="7" t="n">
        <v>91</v>
      </c>
      <c r="C7" s="7" t="n">
        <v>9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Classified by Contractual Maturity Date (Details) - USD ($) $ in Thousands</t>
        </is>
      </c>
      <c r="B1" s="2" t="inlineStr">
        <is>
          <t>Dec. 31, 2024</t>
        </is>
      </c>
      <c r="C1" s="2" t="inlineStr">
        <is>
          <t>Dec. 31, 2023</t>
        </is>
      </c>
    </row>
    <row r="2">
      <c r="A2" s="3" t="inlineStr">
        <is>
          <t>Schedule of Investments [Abstract]</t>
        </is>
      </c>
      <c r="B2" s="4" t="inlineStr">
        <is>
          <t xml:space="preserve"> </t>
        </is>
      </c>
      <c r="C2" s="4" t="inlineStr">
        <is>
          <t xml:space="preserve"> </t>
        </is>
      </c>
    </row>
    <row r="3">
      <c r="A3" s="4" t="inlineStr">
        <is>
          <t>Amortized cost, due in less than one year</t>
        </is>
      </c>
      <c r="B3" s="7" t="n">
        <v>35536</v>
      </c>
      <c r="C3" s="4" t="inlineStr">
        <is>
          <t xml:space="preserve"> </t>
        </is>
      </c>
    </row>
    <row r="4">
      <c r="A4" s="4" t="inlineStr">
        <is>
          <t>Estimated fair value, due in less than one year</t>
        </is>
      </c>
      <c r="B4" s="6" t="n">
        <v>35269</v>
      </c>
      <c r="C4" s="4" t="inlineStr">
        <is>
          <t xml:space="preserve"> </t>
        </is>
      </c>
    </row>
    <row r="5">
      <c r="A5" s="4" t="inlineStr">
        <is>
          <t>Amortized cost, due after one year but within five years</t>
        </is>
      </c>
      <c r="B5" s="6" t="n">
        <v>222328</v>
      </c>
      <c r="C5" s="4" t="inlineStr">
        <is>
          <t xml:space="preserve"> </t>
        </is>
      </c>
    </row>
    <row r="6">
      <c r="A6" s="4" t="inlineStr">
        <is>
          <t>Estimated fair value, due after one year but within five years</t>
        </is>
      </c>
      <c r="B6" s="6" t="n">
        <v>210035</v>
      </c>
      <c r="C6" s="4" t="inlineStr">
        <is>
          <t xml:space="preserve"> </t>
        </is>
      </c>
    </row>
    <row r="7">
      <c r="A7" s="4" t="inlineStr">
        <is>
          <t>Amortized cost, due after five years but within ten years</t>
        </is>
      </c>
      <c r="B7" s="6" t="n">
        <v>99918</v>
      </c>
      <c r="C7" s="4" t="inlineStr">
        <is>
          <t xml:space="preserve"> </t>
        </is>
      </c>
    </row>
    <row r="8">
      <c r="A8" s="4" t="inlineStr">
        <is>
          <t>Estimated fair value, due after five years but within ten years</t>
        </is>
      </c>
      <c r="B8" s="6" t="n">
        <v>93765</v>
      </c>
      <c r="C8" s="4" t="inlineStr">
        <is>
          <t xml:space="preserve"> </t>
        </is>
      </c>
    </row>
    <row r="9">
      <c r="A9" s="4" t="inlineStr">
        <is>
          <t>Amortized cost, due after ten years</t>
        </is>
      </c>
      <c r="B9" s="6" t="n">
        <v>35614</v>
      </c>
      <c r="C9" s="4" t="inlineStr">
        <is>
          <t xml:space="preserve"> </t>
        </is>
      </c>
    </row>
    <row r="10">
      <c r="A10" s="4" t="inlineStr">
        <is>
          <t>Estimated fair value, due after ten years</t>
        </is>
      </c>
      <c r="B10" s="6" t="n">
        <v>33443</v>
      </c>
      <c r="C10" s="4" t="inlineStr">
        <is>
          <t xml:space="preserve"> </t>
        </is>
      </c>
    </row>
    <row r="11">
      <c r="A11" s="4" t="inlineStr">
        <is>
          <t>Amortized cost, Total available-for-sale</t>
        </is>
      </c>
      <c r="B11" s="6" t="n">
        <v>393396</v>
      </c>
      <c r="C11" s="7" t="n">
        <v>474697</v>
      </c>
    </row>
    <row r="12">
      <c r="A12" s="4" t="inlineStr">
        <is>
          <t>Estimated fair value, Total available-for-sale</t>
        </is>
      </c>
      <c r="B12" s="6" t="n">
        <v>372512</v>
      </c>
      <c r="C12" s="6" t="n">
        <v>452769</v>
      </c>
    </row>
    <row r="13">
      <c r="A13" s="4" t="inlineStr">
        <is>
          <t>Amortized cost, due after five years but within ten years</t>
        </is>
      </c>
      <c r="B13" s="6" t="n">
        <v>3672</v>
      </c>
      <c r="C13" s="4" t="inlineStr">
        <is>
          <t xml:space="preserve"> </t>
        </is>
      </c>
    </row>
    <row r="14">
      <c r="A14" s="4" t="inlineStr">
        <is>
          <t>Estimated fair value, due after five years but within ten years</t>
        </is>
      </c>
      <c r="B14" s="6" t="n">
        <v>3290</v>
      </c>
      <c r="C14" s="4" t="inlineStr">
        <is>
          <t xml:space="preserve"> </t>
        </is>
      </c>
    </row>
    <row r="15">
      <c r="A15" s="4" t="inlineStr">
        <is>
          <t>Amortized cost, Total held-to-maturity</t>
        </is>
      </c>
      <c r="B15" s="6" t="n">
        <v>3672</v>
      </c>
      <c r="C15" s="6" t="n">
        <v>3555</v>
      </c>
    </row>
    <row r="16">
      <c r="A16" s="4" t="inlineStr">
        <is>
          <t>Estimated fair value, Total held-to-maturity</t>
        </is>
      </c>
      <c r="B16" s="7" t="n">
        <v>3290</v>
      </c>
      <c r="C16" s="7" t="n">
        <v>30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Realized Gain (loss) (Details) - USD ($) $ in Thousands</t>
        </is>
      </c>
      <c r="B1" s="2" t="inlineStr">
        <is>
          <t>12 Months Ended</t>
        </is>
      </c>
    </row>
    <row r="2">
      <c r="B2" s="2" t="inlineStr">
        <is>
          <t>Dec. 31, 2024</t>
        </is>
      </c>
      <c r="C2" s="2" t="inlineStr">
        <is>
          <t>Dec. 31, 2023</t>
        </is>
      </c>
      <c r="D2" s="2" t="inlineStr">
        <is>
          <t>Dec. 31, 2022</t>
        </is>
      </c>
    </row>
    <row r="3">
      <c r="A3" s="3" t="inlineStr">
        <is>
          <t>Schedule of Investments [Abstract]</t>
        </is>
      </c>
      <c r="B3" s="4" t="inlineStr">
        <is>
          <t xml:space="preserve"> </t>
        </is>
      </c>
      <c r="C3" s="4" t="inlineStr">
        <is>
          <t xml:space="preserve"> </t>
        </is>
      </c>
      <c r="D3" s="4" t="inlineStr">
        <is>
          <t xml:space="preserve"> </t>
        </is>
      </c>
    </row>
    <row r="4">
      <c r="A4" s="4" t="inlineStr">
        <is>
          <t>Sales proceeds</t>
        </is>
      </c>
      <c r="B4" s="7" t="n">
        <v>32623</v>
      </c>
      <c r="C4" s="7" t="n">
        <v>20913</v>
      </c>
      <c r="D4" s="7" t="n">
        <v>52597</v>
      </c>
    </row>
    <row r="5">
      <c r="A5" s="4" t="inlineStr">
        <is>
          <t>Realized gains</t>
        </is>
      </c>
      <c r="B5" s="4" t="inlineStr">
        <is>
          <t xml:space="preserve"> </t>
        </is>
      </c>
      <c r="C5" s="4" t="inlineStr">
        <is>
          <t xml:space="preserve"> </t>
        </is>
      </c>
      <c r="D5" s="4" t="inlineStr">
        <is>
          <t xml:space="preserve"> </t>
        </is>
      </c>
    </row>
    <row r="6">
      <c r="A6" s="4" t="inlineStr">
        <is>
          <t>Realized losses</t>
        </is>
      </c>
      <c r="B6" s="6" t="n">
        <v>-1031</v>
      </c>
      <c r="C6" s="6" t="n">
        <v>-1246</v>
      </c>
      <c r="D6" s="6" t="n">
        <v>-1103</v>
      </c>
    </row>
    <row r="7">
      <c r="A7" s="4" t="inlineStr">
        <is>
          <t>Net realized (losses) gains</t>
        </is>
      </c>
      <c r="B7" s="7" t="n">
        <v>-1031</v>
      </c>
      <c r="C7" s="7" t="n">
        <v>-1246</v>
      </c>
      <c r="D7" s="7" t="n">
        <v>-1103</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Securities (Details Narrative) - USD ($) $ in Millions</t>
        </is>
      </c>
      <c r="B1" s="2" t="inlineStr">
        <is>
          <t>Dec. 31, 2024</t>
        </is>
      </c>
      <c r="C1" s="2" t="inlineStr">
        <is>
          <t>Dec. 31, 2023</t>
        </is>
      </c>
    </row>
    <row r="2">
      <c r="A2" s="4" t="inlineStr">
        <is>
          <t>Security owned and pledged as collateral, fair value</t>
        </is>
      </c>
      <c r="B2" s="5" t="n">
        <v>305.3</v>
      </c>
      <c r="C2" s="5" t="n">
        <v>380.4</v>
      </c>
    </row>
    <row r="3">
      <c r="A3" s="4" t="inlineStr">
        <is>
          <t>Investment [Member]</t>
        </is>
      </c>
      <c r="B3" s="4" t="inlineStr">
        <is>
          <t xml:space="preserve"> </t>
        </is>
      </c>
      <c r="C3" s="4" t="inlineStr">
        <is>
          <t xml:space="preserve"> </t>
        </is>
      </c>
    </row>
    <row r="4">
      <c r="A4" s="4" t="inlineStr">
        <is>
          <t>Equity method investment, ownership percentage</t>
        </is>
      </c>
      <c r="B4" s="9" t="n">
        <v>0.1</v>
      </c>
      <c r="C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nk Stocks (Details Narrative) - USD ($)</t>
        </is>
      </c>
      <c r="B1" s="2" t="inlineStr">
        <is>
          <t>Dec. 31, 2024</t>
        </is>
      </c>
      <c r="C1" s="2" t="inlineStr">
        <is>
          <t>Dec. 31, 2023</t>
        </is>
      </c>
    </row>
    <row r="2">
      <c r="A2" s="3" t="inlineStr">
        <is>
          <t>Bank Stocks</t>
        </is>
      </c>
      <c r="B2" s="4" t="inlineStr">
        <is>
          <t xml:space="preserve"> </t>
        </is>
      </c>
      <c r="C2" s="4" t="inlineStr">
        <is>
          <t xml:space="preserve"> </t>
        </is>
      </c>
    </row>
    <row r="3">
      <c r="A3" s="4" t="inlineStr">
        <is>
          <t>Federal home loan bank stock</t>
        </is>
      </c>
      <c r="B3" s="7" t="n">
        <v>3500000</v>
      </c>
      <c r="C3" s="7" t="n">
        <v>5000000</v>
      </c>
    </row>
    <row r="4">
      <c r="A4" s="4" t="inlineStr">
        <is>
          <t>Federal reserve bank stock</t>
        </is>
      </c>
      <c r="B4" s="6" t="n">
        <v>3000000</v>
      </c>
      <c r="C4" s="6" t="n">
        <v>3000000</v>
      </c>
    </row>
    <row r="5">
      <c r="A5" s="4" t="inlineStr">
        <is>
          <t>Other assets, miscellaneous</t>
        </is>
      </c>
      <c r="B5" s="7" t="n">
        <v>111000</v>
      </c>
      <c r="C5" s="7" t="n">
        <v>11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Loans (Details) - USD ($) $ in Thousands</t>
        </is>
      </c>
      <c r="B1" s="2" t="inlineStr">
        <is>
          <t>Dec. 31, 2024</t>
        </is>
      </c>
      <c r="C1" s="2" t="inlineStr">
        <is>
          <t>Dec. 31, 2023</t>
        </is>
      </c>
      <c r="D1" s="2" t="inlineStr">
        <is>
          <t>Dec. 31, 2022</t>
        </is>
      </c>
    </row>
    <row r="2">
      <c r="A2" s="3" t="inlineStr">
        <is>
          <t>Debt Securities, Held-to-Maturity, Allowance for Credit Loss [Line Items]</t>
        </is>
      </c>
      <c r="B2" s="4" t="inlineStr">
        <is>
          <t xml:space="preserve"> </t>
        </is>
      </c>
      <c r="C2" s="4" t="inlineStr">
        <is>
          <t xml:space="preserve"> </t>
        </is>
      </c>
      <c r="D2" s="4" t="inlineStr">
        <is>
          <t xml:space="preserve"> </t>
        </is>
      </c>
    </row>
    <row r="3">
      <c r="A3" s="4" t="inlineStr">
        <is>
          <t>Total gross loans</t>
        </is>
      </c>
      <c r="B3" s="7" t="n">
        <v>1052353</v>
      </c>
      <c r="C3" s="7" t="n">
        <v>948656</v>
      </c>
      <c r="D3" s="7" t="n">
        <v>850190</v>
      </c>
    </row>
    <row r="4">
      <c r="A4" s="4" t="inlineStr">
        <is>
          <t>Net deferred loan (fees) costs and loans in process</t>
        </is>
      </c>
      <c r="B4" s="6" t="n">
        <v>-307</v>
      </c>
      <c r="C4" s="6" t="n">
        <v>-429</v>
      </c>
      <c r="D4" s="4" t="inlineStr">
        <is>
          <t xml:space="preserve"> </t>
        </is>
      </c>
    </row>
    <row r="5">
      <c r="A5" s="4" t="inlineStr">
        <is>
          <t>Allowance for credit losses</t>
        </is>
      </c>
      <c r="B5" s="6" t="n">
        <v>-12825</v>
      </c>
      <c r="C5" s="6" t="n">
        <v>-10608</v>
      </c>
      <c r="D5" s="4" t="inlineStr">
        <is>
          <t xml:space="preserve"> </t>
        </is>
      </c>
    </row>
    <row r="6">
      <c r="A6" s="4" t="inlineStr">
        <is>
          <t>Loans, net</t>
        </is>
      </c>
      <c r="B6" s="6" t="n">
        <v>1039221</v>
      </c>
      <c r="C6" s="6" t="n">
        <v>937619</v>
      </c>
      <c r="D6" s="4" t="inlineStr">
        <is>
          <t xml:space="preserve"> </t>
        </is>
      </c>
    </row>
    <row r="7">
      <c r="A7" s="4" t="inlineStr">
        <is>
          <t>One to Four Family Residential Real Estate [Member]</t>
        </is>
      </c>
      <c r="B7" s="4" t="inlineStr">
        <is>
          <t xml:space="preserve"> </t>
        </is>
      </c>
      <c r="C7" s="4" t="inlineStr">
        <is>
          <t xml:space="preserve"> </t>
        </is>
      </c>
      <c r="D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row>
    <row r="9">
      <c r="A9" s="4" t="inlineStr">
        <is>
          <t>Total gross loans</t>
        </is>
      </c>
      <c r="B9" s="6" t="n">
        <v>352209</v>
      </c>
      <c r="C9" s="6" t="n">
        <v>302544</v>
      </c>
      <c r="D9" s="4" t="inlineStr">
        <is>
          <t xml:space="preserve"> </t>
        </is>
      </c>
    </row>
    <row r="10">
      <c r="A10" s="4" t="inlineStr">
        <is>
          <t>Construction And Land Loans [Member]</t>
        </is>
      </c>
      <c r="B10" s="4" t="inlineStr">
        <is>
          <t xml:space="preserve"> </t>
        </is>
      </c>
      <c r="C10" s="4" t="inlineStr">
        <is>
          <t xml:space="preserve"> </t>
        </is>
      </c>
      <c r="D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row>
    <row r="12">
      <c r="A12" s="4" t="inlineStr">
        <is>
          <t>Total gross loans</t>
        </is>
      </c>
      <c r="B12" s="6" t="n">
        <v>25328</v>
      </c>
      <c r="C12" s="6" t="n">
        <v>21090</v>
      </c>
      <c r="D12" s="6" t="n">
        <v>22725</v>
      </c>
    </row>
    <row r="13">
      <c r="A13" s="4" t="inlineStr">
        <is>
          <t>Commercial Real Estate Loans [Member]</t>
        </is>
      </c>
      <c r="B13" s="4" t="inlineStr">
        <is>
          <t xml:space="preserve"> </t>
        </is>
      </c>
      <c r="C13" s="4" t="inlineStr">
        <is>
          <t xml:space="preserve"> </t>
        </is>
      </c>
      <c r="D13" s="4" t="inlineStr">
        <is>
          <t xml:space="preserve"> </t>
        </is>
      </c>
    </row>
    <row r="14">
      <c r="A14" s="3" t="inlineStr">
        <is>
          <t>Debt Securities, Held-to-Maturity, Allowance for Credit Loss [Line Items]</t>
        </is>
      </c>
      <c r="B14" s="4" t="inlineStr">
        <is>
          <t xml:space="preserve"> </t>
        </is>
      </c>
      <c r="C14" s="4" t="inlineStr">
        <is>
          <t xml:space="preserve"> </t>
        </is>
      </c>
      <c r="D14" s="4" t="inlineStr">
        <is>
          <t xml:space="preserve"> </t>
        </is>
      </c>
    </row>
    <row r="15">
      <c r="A15" s="4" t="inlineStr">
        <is>
          <t>Total gross loans</t>
        </is>
      </c>
      <c r="B15" s="6" t="n">
        <v>345159</v>
      </c>
      <c r="C15" s="6" t="n">
        <v>320962</v>
      </c>
      <c r="D15" s="6" t="n">
        <v>304074</v>
      </c>
    </row>
    <row r="16">
      <c r="A16" s="4" t="inlineStr">
        <is>
          <t>Commercial Loan [Member]</t>
        </is>
      </c>
      <c r="B16" s="4" t="inlineStr">
        <is>
          <t xml:space="preserve"> </t>
        </is>
      </c>
      <c r="C16" s="4" t="inlineStr">
        <is>
          <t xml:space="preserve"> </t>
        </is>
      </c>
      <c r="D16" s="4" t="inlineStr">
        <is>
          <t xml:space="preserve"> </t>
        </is>
      </c>
    </row>
    <row r="17">
      <c r="A17" s="3" t="inlineStr">
        <is>
          <t>Debt Securities, Held-to-Maturity, Allowance for Credit Loss [Line Items]</t>
        </is>
      </c>
      <c r="B17" s="4" t="inlineStr">
        <is>
          <t xml:space="preserve"> </t>
        </is>
      </c>
      <c r="C17" s="4" t="inlineStr">
        <is>
          <t xml:space="preserve"> </t>
        </is>
      </c>
      <c r="D17" s="4" t="inlineStr">
        <is>
          <t xml:space="preserve"> </t>
        </is>
      </c>
    </row>
    <row r="18">
      <c r="A18" s="4" t="inlineStr">
        <is>
          <t>Total gross loans</t>
        </is>
      </c>
      <c r="B18" s="6" t="n">
        <v>192325</v>
      </c>
      <c r="C18" s="6" t="n">
        <v>180942</v>
      </c>
      <c r="D18" s="6" t="n">
        <v>173415</v>
      </c>
    </row>
    <row r="19">
      <c r="A19" s="4" t="inlineStr">
        <is>
          <t>Agriculture Loans [Member]</t>
        </is>
      </c>
      <c r="B19" s="4" t="inlineStr">
        <is>
          <t xml:space="preserve"> </t>
        </is>
      </c>
      <c r="C19" s="4" t="inlineStr">
        <is>
          <t xml:space="preserve"> </t>
        </is>
      </c>
      <c r="D19" s="4" t="inlineStr">
        <is>
          <t xml:space="preserve"> </t>
        </is>
      </c>
    </row>
    <row r="20">
      <c r="A20" s="3" t="inlineStr">
        <is>
          <t>Debt Securities, Held-to-Maturity, Allowance for Credit Loss [Line Items]</t>
        </is>
      </c>
      <c r="B20" s="4" t="inlineStr">
        <is>
          <t xml:space="preserve"> </t>
        </is>
      </c>
      <c r="C20" s="4" t="inlineStr">
        <is>
          <t xml:space="preserve"> </t>
        </is>
      </c>
      <c r="D20" s="4" t="inlineStr">
        <is>
          <t xml:space="preserve"> </t>
        </is>
      </c>
    </row>
    <row r="21">
      <c r="A21" s="4" t="inlineStr">
        <is>
          <t>Total gross loans</t>
        </is>
      </c>
      <c r="B21" s="6" t="n">
        <v>100562</v>
      </c>
      <c r="C21" s="6" t="n">
        <v>89680</v>
      </c>
      <c r="D21" s="6" t="n">
        <v>84283</v>
      </c>
    </row>
    <row r="22">
      <c r="A22" s="4" t="inlineStr">
        <is>
          <t>Municipal Loans [Member]</t>
        </is>
      </c>
      <c r="B22" s="4" t="inlineStr">
        <is>
          <t xml:space="preserve"> </t>
        </is>
      </c>
      <c r="C22" s="4" t="inlineStr">
        <is>
          <t xml:space="preserve"> </t>
        </is>
      </c>
      <c r="D22" s="4" t="inlineStr">
        <is>
          <t xml:space="preserve"> </t>
        </is>
      </c>
    </row>
    <row r="23">
      <c r="A23" s="3" t="inlineStr">
        <is>
          <t>Debt Securities, Held-to-Maturity, Allowance for Credit Loss [Line Items]</t>
        </is>
      </c>
      <c r="B23" s="4" t="inlineStr">
        <is>
          <t xml:space="preserve"> </t>
        </is>
      </c>
      <c r="C23" s="4" t="inlineStr">
        <is>
          <t xml:space="preserve"> </t>
        </is>
      </c>
      <c r="D23" s="4" t="inlineStr">
        <is>
          <t xml:space="preserve"> </t>
        </is>
      </c>
    </row>
    <row r="24">
      <c r="A24" s="4" t="inlineStr">
        <is>
          <t>Total gross loans</t>
        </is>
      </c>
      <c r="B24" s="6" t="n">
        <v>7091</v>
      </c>
      <c r="C24" s="6" t="n">
        <v>4507</v>
      </c>
      <c r="D24" s="7" t="n">
        <v>2026</v>
      </c>
    </row>
    <row r="25">
      <c r="A25" s="4" t="inlineStr">
        <is>
          <t>Consumer Loan [Member]</t>
        </is>
      </c>
      <c r="B25" s="4" t="inlineStr">
        <is>
          <t xml:space="preserve"> </t>
        </is>
      </c>
      <c r="C25" s="4" t="inlineStr">
        <is>
          <t xml:space="preserve"> </t>
        </is>
      </c>
      <c r="D25" s="4" t="inlineStr">
        <is>
          <t xml:space="preserve"> </t>
        </is>
      </c>
    </row>
    <row r="26">
      <c r="A26" s="3" t="inlineStr">
        <is>
          <t>Debt Securities, Held-to-Maturity, Allowance for Credit Loss [Line Items]</t>
        </is>
      </c>
      <c r="B26" s="4" t="inlineStr">
        <is>
          <t xml:space="preserve"> </t>
        </is>
      </c>
      <c r="C26" s="4" t="inlineStr">
        <is>
          <t xml:space="preserve"> </t>
        </is>
      </c>
      <c r="D26" s="4" t="inlineStr">
        <is>
          <t xml:space="preserve"> </t>
        </is>
      </c>
    </row>
    <row r="27">
      <c r="A27" s="4" t="inlineStr">
        <is>
          <t>Total gross loans</t>
        </is>
      </c>
      <c r="B27" s="7" t="n">
        <v>29679</v>
      </c>
      <c r="C27" s="7" t="n">
        <v>28931</v>
      </c>
      <c r="D2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llowance for Credit Losses on Financing Receivables (Details) - USD ($) $ in Thousands</t>
        </is>
      </c>
      <c r="B1" s="2" t="inlineStr">
        <is>
          <t>12 Months Ended</t>
        </is>
      </c>
    </row>
    <row r="2">
      <c r="B2" s="2" t="inlineStr">
        <is>
          <t>Dec. 31, 2024</t>
        </is>
      </c>
      <c r="C2" s="2" t="inlineStr">
        <is>
          <t>Dec. 31, 2023</t>
        </is>
      </c>
      <c r="D2" s="2" t="inlineStr">
        <is>
          <t>Dec. 31, 2022</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Balance</t>
        </is>
      </c>
      <c r="B4" s="7" t="n">
        <v>10608</v>
      </c>
      <c r="C4" s="7" t="n">
        <v>8791</v>
      </c>
      <c r="D4" s="7" t="n">
        <v>8775</v>
      </c>
    </row>
    <row r="5">
      <c r="A5" s="4" t="inlineStr">
        <is>
          <t>Charge-offs</t>
        </is>
      </c>
      <c r="B5" s="6" t="n">
        <v>-659</v>
      </c>
      <c r="C5" s="6" t="n">
        <v>-850</v>
      </c>
      <c r="D5" s="6" t="n">
        <v>-336</v>
      </c>
    </row>
    <row r="6">
      <c r="A6" s="4" t="inlineStr">
        <is>
          <t>Recoveries</t>
        </is>
      </c>
      <c r="B6" s="6" t="n">
        <v>476</v>
      </c>
      <c r="C6" s="6" t="n">
        <v>894</v>
      </c>
      <c r="D6" s="6" t="n">
        <v>352</v>
      </c>
    </row>
    <row r="7">
      <c r="A7" s="4" t="inlineStr">
        <is>
          <t>Provision for credit losses</t>
        </is>
      </c>
      <c r="B7" s="6" t="n">
        <v>2400</v>
      </c>
      <c r="C7" s="6" t="n">
        <v>250</v>
      </c>
      <c r="D7" s="4" t="inlineStr">
        <is>
          <t xml:space="preserve"> </t>
        </is>
      </c>
    </row>
    <row r="8">
      <c r="A8" s="4" t="inlineStr">
        <is>
          <t>Balance</t>
        </is>
      </c>
      <c r="B8" s="6" t="n">
        <v>12825</v>
      </c>
      <c r="C8" s="6" t="n">
        <v>10608</v>
      </c>
      <c r="D8" s="6" t="n">
        <v>8791</v>
      </c>
    </row>
    <row r="9">
      <c r="A9" s="4" t="inlineStr">
        <is>
          <t>Impact of adopting ASC 326</t>
        </is>
      </c>
      <c r="B9" s="4" t="inlineStr">
        <is>
          <t xml:space="preserve"> </t>
        </is>
      </c>
      <c r="C9" s="6" t="n">
        <v>1523</v>
      </c>
      <c r="D9" s="4" t="inlineStr">
        <is>
          <t xml:space="preserve"> </t>
        </is>
      </c>
    </row>
    <row r="10">
      <c r="A10" s="4" t="inlineStr">
        <is>
          <t>Individually evaluated for loss</t>
        </is>
      </c>
      <c r="B10" s="6" t="n">
        <v>2500</v>
      </c>
      <c r="C10" s="6" t="n">
        <v>1700</v>
      </c>
      <c r="D10" s="6" t="n">
        <v>654</v>
      </c>
    </row>
    <row r="11">
      <c r="A11" s="4" t="inlineStr">
        <is>
          <t>Collectively evaluated for loss</t>
        </is>
      </c>
      <c r="B11" s="4" t="inlineStr">
        <is>
          <t xml:space="preserve"> </t>
        </is>
      </c>
      <c r="C11" s="4" t="inlineStr">
        <is>
          <t xml:space="preserve"> </t>
        </is>
      </c>
      <c r="D11" s="6" t="n">
        <v>8137</v>
      </c>
    </row>
    <row r="12">
      <c r="A12" s="4" t="inlineStr">
        <is>
          <t>Total</t>
        </is>
      </c>
      <c r="B12" s="6" t="n">
        <v>1800</v>
      </c>
      <c r="C12" s="4" t="inlineStr">
        <is>
          <t xml:space="preserve"> </t>
        </is>
      </c>
      <c r="D12" s="6" t="n">
        <v>8791</v>
      </c>
    </row>
    <row r="13">
      <c r="A13" s="4" t="inlineStr">
        <is>
          <t>Individually evaluated for loss</t>
        </is>
      </c>
      <c r="B13" s="4" t="inlineStr">
        <is>
          <t xml:space="preserve"> </t>
        </is>
      </c>
      <c r="C13" s="4" t="inlineStr">
        <is>
          <t xml:space="preserve"> </t>
        </is>
      </c>
      <c r="D13" s="6" t="n">
        <v>4129</v>
      </c>
    </row>
    <row r="14">
      <c r="A14" s="4" t="inlineStr">
        <is>
          <t>Collectively evaluated for loss</t>
        </is>
      </c>
      <c r="B14" s="4" t="inlineStr">
        <is>
          <t xml:space="preserve"> </t>
        </is>
      </c>
      <c r="C14" s="4" t="inlineStr">
        <is>
          <t xml:space="preserve"> </t>
        </is>
      </c>
      <c r="D14" s="6" t="n">
        <v>846061</v>
      </c>
    </row>
    <row r="15">
      <c r="A15" s="4" t="inlineStr">
        <is>
          <t>Total</t>
        </is>
      </c>
      <c r="B15" s="6" t="n">
        <v>1052353</v>
      </c>
      <c r="C15" s="6" t="n">
        <v>948656</v>
      </c>
      <c r="D15" s="6" t="n">
        <v>850190</v>
      </c>
    </row>
    <row r="16">
      <c r="A16" s="4" t="inlineStr">
        <is>
          <t>One to Four Family Residential Real Estate Loans [Member]</t>
        </is>
      </c>
      <c r="B16" s="4" t="inlineStr">
        <is>
          <t xml:space="preserve"> </t>
        </is>
      </c>
      <c r="C16" s="4" t="inlineStr">
        <is>
          <t xml:space="preserve"> </t>
        </is>
      </c>
      <c r="D16" s="4" t="inlineStr">
        <is>
          <t xml:space="preserve"> </t>
        </is>
      </c>
    </row>
    <row r="17">
      <c r="A17" s="3" t="inlineStr">
        <is>
          <t>Debt Securities, Held-to-Maturity, Allowance for Credit Loss [Line Items]</t>
        </is>
      </c>
      <c r="B17" s="4" t="inlineStr">
        <is>
          <t xml:space="preserve"> </t>
        </is>
      </c>
      <c r="C17" s="4" t="inlineStr">
        <is>
          <t xml:space="preserve"> </t>
        </is>
      </c>
      <c r="D17" s="4" t="inlineStr">
        <is>
          <t xml:space="preserve"> </t>
        </is>
      </c>
    </row>
    <row r="18">
      <c r="A18" s="4" t="inlineStr">
        <is>
          <t>Balance</t>
        </is>
      </c>
      <c r="B18" s="6" t="n">
        <v>2035</v>
      </c>
      <c r="C18" s="6" t="n">
        <v>655</v>
      </c>
      <c r="D18" s="6" t="n">
        <v>623</v>
      </c>
    </row>
    <row r="19">
      <c r="A19" s="4" t="inlineStr">
        <is>
          <t>Charge-offs</t>
        </is>
      </c>
      <c r="B19" s="4" t="inlineStr">
        <is>
          <t xml:space="preserve"> </t>
        </is>
      </c>
      <c r="C19" s="4" t="inlineStr">
        <is>
          <t xml:space="preserve"> </t>
        </is>
      </c>
      <c r="D19" s="4" t="inlineStr">
        <is>
          <t xml:space="preserve"> </t>
        </is>
      </c>
    </row>
    <row r="20">
      <c r="A20" s="4" t="inlineStr">
        <is>
          <t>Recoveries</t>
        </is>
      </c>
      <c r="B20" s="4" t="inlineStr">
        <is>
          <t xml:space="preserve"> </t>
        </is>
      </c>
      <c r="C20" s="4" t="inlineStr">
        <is>
          <t xml:space="preserve"> </t>
        </is>
      </c>
      <c r="D20" s="4" t="inlineStr">
        <is>
          <t xml:space="preserve"> </t>
        </is>
      </c>
    </row>
    <row r="21">
      <c r="A21" s="4" t="inlineStr">
        <is>
          <t>Provision for credit losses</t>
        </is>
      </c>
      <c r="B21" s="6" t="n">
        <v>-270</v>
      </c>
      <c r="C21" s="6" t="n">
        <v>358</v>
      </c>
      <c r="D21" s="6" t="n">
        <v>32</v>
      </c>
    </row>
    <row r="22">
      <c r="A22" s="4" t="inlineStr">
        <is>
          <t>Balance</t>
        </is>
      </c>
      <c r="B22" s="6" t="n">
        <v>1765</v>
      </c>
      <c r="C22" s="6" t="n">
        <v>2035</v>
      </c>
      <c r="D22" s="6" t="n">
        <v>655</v>
      </c>
    </row>
    <row r="23">
      <c r="A23" s="4" t="inlineStr">
        <is>
          <t>Impact of adopting ASC 326</t>
        </is>
      </c>
      <c r="B23" s="4" t="inlineStr">
        <is>
          <t xml:space="preserve"> </t>
        </is>
      </c>
      <c r="C23" s="6" t="n">
        <v>1022</v>
      </c>
      <c r="D23" s="4" t="inlineStr">
        <is>
          <t xml:space="preserve"> </t>
        </is>
      </c>
    </row>
    <row r="24">
      <c r="A24" s="4" t="inlineStr">
        <is>
          <t>Individually evaluated for loss</t>
        </is>
      </c>
      <c r="B24" s="4" t="inlineStr">
        <is>
          <t xml:space="preserve"> </t>
        </is>
      </c>
      <c r="C24" s="4" t="inlineStr">
        <is>
          <t xml:space="preserve"> </t>
        </is>
      </c>
      <c r="D24" s="4" t="inlineStr">
        <is>
          <t xml:space="preserve"> </t>
        </is>
      </c>
    </row>
    <row r="25">
      <c r="A25" s="4" t="inlineStr">
        <is>
          <t>Collectively evaluated for loss</t>
        </is>
      </c>
      <c r="B25" s="4" t="inlineStr">
        <is>
          <t xml:space="preserve"> </t>
        </is>
      </c>
      <c r="C25" s="4" t="inlineStr">
        <is>
          <t xml:space="preserve"> </t>
        </is>
      </c>
      <c r="D25" s="6" t="n">
        <v>655</v>
      </c>
    </row>
    <row r="26">
      <c r="A26" s="4" t="inlineStr">
        <is>
          <t>Total</t>
        </is>
      </c>
      <c r="B26" s="4" t="inlineStr">
        <is>
          <t xml:space="preserve"> </t>
        </is>
      </c>
      <c r="C26" s="4" t="inlineStr">
        <is>
          <t xml:space="preserve"> </t>
        </is>
      </c>
      <c r="D26" s="6" t="n">
        <v>655</v>
      </c>
    </row>
    <row r="27">
      <c r="A27" s="4" t="inlineStr">
        <is>
          <t>Individually evaluated for loss</t>
        </is>
      </c>
      <c r="B27" s="4" t="inlineStr">
        <is>
          <t xml:space="preserve"> </t>
        </is>
      </c>
      <c r="C27" s="4" t="inlineStr">
        <is>
          <t xml:space="preserve"> </t>
        </is>
      </c>
      <c r="D27" s="6" t="n">
        <v>326</v>
      </c>
    </row>
    <row r="28">
      <c r="A28" s="4" t="inlineStr">
        <is>
          <t>Collectively evaluated for loss</t>
        </is>
      </c>
      <c r="B28" s="4" t="inlineStr">
        <is>
          <t xml:space="preserve"> </t>
        </is>
      </c>
      <c r="C28" s="4" t="inlineStr">
        <is>
          <t xml:space="preserve"> </t>
        </is>
      </c>
      <c r="D28" s="6" t="n">
        <v>236656</v>
      </c>
    </row>
    <row r="29">
      <c r="A29" s="4" t="inlineStr">
        <is>
          <t>Total</t>
        </is>
      </c>
      <c r="B29" s="4" t="inlineStr">
        <is>
          <t xml:space="preserve"> </t>
        </is>
      </c>
      <c r="C29" s="4" t="inlineStr">
        <is>
          <t xml:space="preserve"> </t>
        </is>
      </c>
      <c r="D29" s="6" t="n">
        <v>236982</v>
      </c>
    </row>
    <row r="30">
      <c r="A30" s="4" t="inlineStr">
        <is>
          <t>Construction And Land Loans [Member]</t>
        </is>
      </c>
      <c r="B30" s="4" t="inlineStr">
        <is>
          <t xml:space="preserve"> </t>
        </is>
      </c>
      <c r="C30" s="4" t="inlineStr">
        <is>
          <t xml:space="preserve"> </t>
        </is>
      </c>
      <c r="D30" s="4" t="inlineStr">
        <is>
          <t xml:space="preserve"> </t>
        </is>
      </c>
    </row>
    <row r="31">
      <c r="A31" s="3" t="inlineStr">
        <is>
          <t>Debt Securities, Held-to-Maturity, Allowance for Credit Loss [Line Items]</t>
        </is>
      </c>
      <c r="B31" s="4" t="inlineStr">
        <is>
          <t xml:space="preserve"> </t>
        </is>
      </c>
      <c r="C31" s="4" t="inlineStr">
        <is>
          <t xml:space="preserve"> </t>
        </is>
      </c>
      <c r="D31" s="4" t="inlineStr">
        <is>
          <t xml:space="preserve"> </t>
        </is>
      </c>
    </row>
    <row r="32">
      <c r="A32" s="4" t="inlineStr">
        <is>
          <t>Balance</t>
        </is>
      </c>
      <c r="B32" s="6" t="n">
        <v>150</v>
      </c>
      <c r="C32" s="6" t="n">
        <v>117</v>
      </c>
      <c r="D32" s="6" t="n">
        <v>138</v>
      </c>
    </row>
    <row r="33">
      <c r="A33" s="4" t="inlineStr">
        <is>
          <t>Charge-offs</t>
        </is>
      </c>
      <c r="B33" s="4" t="inlineStr">
        <is>
          <t xml:space="preserve"> </t>
        </is>
      </c>
      <c r="C33" s="4" t="inlineStr">
        <is>
          <t xml:space="preserve"> </t>
        </is>
      </c>
      <c r="D33" s="4" t="inlineStr">
        <is>
          <t xml:space="preserve"> </t>
        </is>
      </c>
    </row>
    <row r="34">
      <c r="A34" s="4" t="inlineStr">
        <is>
          <t>Recoveries</t>
        </is>
      </c>
      <c r="B34" s="6" t="n">
        <v>245</v>
      </c>
      <c r="C34" s="6" t="n">
        <v>675</v>
      </c>
      <c r="D34" s="6" t="n">
        <v>165</v>
      </c>
    </row>
    <row r="35">
      <c r="A35" s="4" t="inlineStr">
        <is>
          <t>Provision for credit losses</t>
        </is>
      </c>
      <c r="B35" s="6" t="n">
        <v>-252</v>
      </c>
      <c r="C35" s="6" t="n">
        <v>-691</v>
      </c>
      <c r="D35" s="6" t="n">
        <v>-186</v>
      </c>
    </row>
    <row r="36">
      <c r="A36" s="4" t="inlineStr">
        <is>
          <t>Balance</t>
        </is>
      </c>
      <c r="B36" s="6" t="n">
        <v>143</v>
      </c>
      <c r="C36" s="6" t="n">
        <v>150</v>
      </c>
      <c r="D36" s="6" t="n">
        <v>117</v>
      </c>
    </row>
    <row r="37">
      <c r="A37" s="4" t="inlineStr">
        <is>
          <t>Impact of adopting ASC 326</t>
        </is>
      </c>
      <c r="B37" s="4" t="inlineStr">
        <is>
          <t xml:space="preserve"> </t>
        </is>
      </c>
      <c r="C37" s="6" t="n">
        <v>49</v>
      </c>
      <c r="D37" s="4" t="inlineStr">
        <is>
          <t xml:space="preserve"> </t>
        </is>
      </c>
    </row>
    <row r="38">
      <c r="A38" s="4" t="inlineStr">
        <is>
          <t>Individually evaluated for loss</t>
        </is>
      </c>
      <c r="B38" s="4" t="inlineStr">
        <is>
          <t xml:space="preserve"> </t>
        </is>
      </c>
      <c r="C38" s="4" t="inlineStr">
        <is>
          <t xml:space="preserve"> </t>
        </is>
      </c>
      <c r="D38" s="4" t="inlineStr">
        <is>
          <t xml:space="preserve"> </t>
        </is>
      </c>
    </row>
    <row r="39">
      <c r="A39" s="4" t="inlineStr">
        <is>
          <t>Collectively evaluated for loss</t>
        </is>
      </c>
      <c r="B39" s="4" t="inlineStr">
        <is>
          <t xml:space="preserve"> </t>
        </is>
      </c>
      <c r="C39" s="4" t="inlineStr">
        <is>
          <t xml:space="preserve"> </t>
        </is>
      </c>
      <c r="D39" s="6" t="n">
        <v>117</v>
      </c>
    </row>
    <row r="40">
      <c r="A40" s="4" t="inlineStr">
        <is>
          <t>Total</t>
        </is>
      </c>
      <c r="B40" s="4" t="inlineStr">
        <is>
          <t xml:space="preserve"> </t>
        </is>
      </c>
      <c r="C40" s="4" t="inlineStr">
        <is>
          <t xml:space="preserve"> </t>
        </is>
      </c>
      <c r="D40" s="6" t="n">
        <v>117</v>
      </c>
    </row>
    <row r="41">
      <c r="A41" s="4" t="inlineStr">
        <is>
          <t>Individually evaluated for loss</t>
        </is>
      </c>
      <c r="B41" s="4" t="inlineStr">
        <is>
          <t xml:space="preserve"> </t>
        </is>
      </c>
      <c r="C41" s="4" t="inlineStr">
        <is>
          <t xml:space="preserve"> </t>
        </is>
      </c>
      <c r="D41" s="6" t="n">
        <v>412</v>
      </c>
    </row>
    <row r="42">
      <c r="A42" s="4" t="inlineStr">
        <is>
          <t>Collectively evaluated for loss</t>
        </is>
      </c>
      <c r="B42" s="4" t="inlineStr">
        <is>
          <t xml:space="preserve"> </t>
        </is>
      </c>
      <c r="C42" s="4" t="inlineStr">
        <is>
          <t xml:space="preserve"> </t>
        </is>
      </c>
      <c r="D42" s="6" t="n">
        <v>22313</v>
      </c>
    </row>
    <row r="43">
      <c r="A43" s="4" t="inlineStr">
        <is>
          <t>Total</t>
        </is>
      </c>
      <c r="B43" s="6" t="n">
        <v>25328</v>
      </c>
      <c r="C43" s="6" t="n">
        <v>21090</v>
      </c>
      <c r="D43" s="6" t="n">
        <v>22725</v>
      </c>
    </row>
    <row r="44">
      <c r="A44" s="4" t="inlineStr">
        <is>
          <t>Commercial Real Estate Loans [Member]</t>
        </is>
      </c>
      <c r="B44" s="4" t="inlineStr">
        <is>
          <t xml:space="preserve"> </t>
        </is>
      </c>
      <c r="C44" s="4" t="inlineStr">
        <is>
          <t xml:space="preserve"> </t>
        </is>
      </c>
      <c r="D44" s="4" t="inlineStr">
        <is>
          <t xml:space="preserve"> </t>
        </is>
      </c>
    </row>
    <row r="45">
      <c r="A45" s="3" t="inlineStr">
        <is>
          <t>Debt Securities, Held-to-Maturity, Allowance for Credit Loss [Line Items]</t>
        </is>
      </c>
      <c r="B45" s="4" t="inlineStr">
        <is>
          <t xml:space="preserve"> </t>
        </is>
      </c>
      <c r="C45" s="4" t="inlineStr">
        <is>
          <t xml:space="preserve"> </t>
        </is>
      </c>
      <c r="D45" s="4" t="inlineStr">
        <is>
          <t xml:space="preserve"> </t>
        </is>
      </c>
    </row>
    <row r="46">
      <c r="A46" s="4" t="inlineStr">
        <is>
          <t>Balance</t>
        </is>
      </c>
      <c r="B46" s="6" t="n">
        <v>4518</v>
      </c>
      <c r="C46" s="6" t="n">
        <v>3158</v>
      </c>
      <c r="D46" s="6" t="n">
        <v>3051</v>
      </c>
    </row>
    <row r="47">
      <c r="A47" s="4" t="inlineStr">
        <is>
          <t>Charge-offs</t>
        </is>
      </c>
      <c r="B47" s="4" t="inlineStr">
        <is>
          <t xml:space="preserve"> </t>
        </is>
      </c>
      <c r="C47" s="4" t="inlineStr">
        <is>
          <t xml:space="preserve"> </t>
        </is>
      </c>
      <c r="D47" s="4" t="inlineStr">
        <is>
          <t xml:space="preserve"> </t>
        </is>
      </c>
    </row>
    <row r="48">
      <c r="A48" s="4" t="inlineStr">
        <is>
          <t>Recoveries</t>
        </is>
      </c>
      <c r="B48" s="4" t="inlineStr">
        <is>
          <t xml:space="preserve"> </t>
        </is>
      </c>
      <c r="C48" s="4" t="inlineStr">
        <is>
          <t xml:space="preserve"> </t>
        </is>
      </c>
      <c r="D48" s="4" t="inlineStr">
        <is>
          <t xml:space="preserve"> </t>
        </is>
      </c>
    </row>
    <row r="49">
      <c r="A49" s="4" t="inlineStr">
        <is>
          <t>Provision for credit losses</t>
        </is>
      </c>
      <c r="B49" s="6" t="n">
        <v>-12</v>
      </c>
      <c r="C49" s="6" t="n">
        <v>297</v>
      </c>
      <c r="D49" s="6" t="n">
        <v>107</v>
      </c>
    </row>
    <row r="50">
      <c r="A50" s="4" t="inlineStr">
        <is>
          <t>Balance</t>
        </is>
      </c>
      <c r="B50" s="6" t="n">
        <v>4506</v>
      </c>
      <c r="C50" s="6" t="n">
        <v>4518</v>
      </c>
      <c r="D50" s="6" t="n">
        <v>3158</v>
      </c>
    </row>
    <row r="51">
      <c r="A51" s="4" t="inlineStr">
        <is>
          <t>Impact of adopting ASC 326</t>
        </is>
      </c>
      <c r="B51" s="4" t="inlineStr">
        <is>
          <t xml:space="preserve"> </t>
        </is>
      </c>
      <c r="C51" s="6" t="n">
        <v>1063</v>
      </c>
      <c r="D51" s="4" t="inlineStr">
        <is>
          <t xml:space="preserve"> </t>
        </is>
      </c>
    </row>
    <row r="52">
      <c r="A52" s="4" t="inlineStr">
        <is>
          <t>Individually evaluated for loss</t>
        </is>
      </c>
      <c r="B52" s="4" t="inlineStr">
        <is>
          <t xml:space="preserve"> </t>
        </is>
      </c>
      <c r="C52" s="4" t="inlineStr">
        <is>
          <t xml:space="preserve"> </t>
        </is>
      </c>
      <c r="D52" s="4" t="inlineStr">
        <is>
          <t xml:space="preserve"> </t>
        </is>
      </c>
    </row>
    <row r="53">
      <c r="A53" s="4" t="inlineStr">
        <is>
          <t>Collectively evaluated for loss</t>
        </is>
      </c>
      <c r="B53" s="4" t="inlineStr">
        <is>
          <t xml:space="preserve"> </t>
        </is>
      </c>
      <c r="C53" s="4" t="inlineStr">
        <is>
          <t xml:space="preserve"> </t>
        </is>
      </c>
      <c r="D53" s="6" t="n">
        <v>3158</v>
      </c>
    </row>
    <row r="54">
      <c r="A54" s="4" t="inlineStr">
        <is>
          <t>Total</t>
        </is>
      </c>
      <c r="B54" s="4" t="inlineStr">
        <is>
          <t xml:space="preserve"> </t>
        </is>
      </c>
      <c r="C54" s="4" t="inlineStr">
        <is>
          <t xml:space="preserve"> </t>
        </is>
      </c>
      <c r="D54" s="6" t="n">
        <v>3158</v>
      </c>
    </row>
    <row r="55">
      <c r="A55" s="4" t="inlineStr">
        <is>
          <t>Individually evaluated for loss</t>
        </is>
      </c>
      <c r="B55" s="4" t="inlineStr">
        <is>
          <t xml:space="preserve"> </t>
        </is>
      </c>
      <c r="C55" s="4" t="inlineStr">
        <is>
          <t xml:space="preserve"> </t>
        </is>
      </c>
      <c r="D55" s="6" t="n">
        <v>1224</v>
      </c>
    </row>
    <row r="56">
      <c r="A56" s="4" t="inlineStr">
        <is>
          <t>Collectively evaluated for loss</t>
        </is>
      </c>
      <c r="B56" s="4" t="inlineStr">
        <is>
          <t xml:space="preserve"> </t>
        </is>
      </c>
      <c r="C56" s="4" t="inlineStr">
        <is>
          <t xml:space="preserve"> </t>
        </is>
      </c>
      <c r="D56" s="6" t="n">
        <v>302850</v>
      </c>
    </row>
    <row r="57">
      <c r="A57" s="4" t="inlineStr">
        <is>
          <t>Total</t>
        </is>
      </c>
      <c r="B57" s="6" t="n">
        <v>345159</v>
      </c>
      <c r="C57" s="6" t="n">
        <v>320962</v>
      </c>
      <c r="D57" s="6" t="n">
        <v>304074</v>
      </c>
    </row>
    <row r="58">
      <c r="A58" s="4" t="inlineStr">
        <is>
          <t>Commercial Loan [Member]</t>
        </is>
      </c>
      <c r="B58" s="4" t="inlineStr">
        <is>
          <t xml:space="preserve"> </t>
        </is>
      </c>
      <c r="C58" s="4" t="inlineStr">
        <is>
          <t xml:space="preserve"> </t>
        </is>
      </c>
      <c r="D58" s="4" t="inlineStr">
        <is>
          <t xml:space="preserve"> </t>
        </is>
      </c>
    </row>
    <row r="59">
      <c r="A59" s="3" t="inlineStr">
        <is>
          <t>Debt Securities, Held-to-Maturity, Allowance for Credit Loss [Line Items]</t>
        </is>
      </c>
      <c r="B59" s="4" t="inlineStr">
        <is>
          <t xml:space="preserve"> </t>
        </is>
      </c>
      <c r="C59" s="4" t="inlineStr">
        <is>
          <t xml:space="preserve"> </t>
        </is>
      </c>
      <c r="D59" s="4" t="inlineStr">
        <is>
          <t xml:space="preserve"> </t>
        </is>
      </c>
    </row>
    <row r="60">
      <c r="A60" s="4" t="inlineStr">
        <is>
          <t>Balance</t>
        </is>
      </c>
      <c r="B60" s="6" t="n">
        <v>2486</v>
      </c>
      <c r="C60" s="6" t="n">
        <v>2753</v>
      </c>
      <c r="D60" s="6" t="n">
        <v>2613</v>
      </c>
    </row>
    <row r="61">
      <c r="A61" s="4" t="inlineStr">
        <is>
          <t>Charge-offs</t>
        </is>
      </c>
      <c r="B61" s="6" t="n">
        <v>-186</v>
      </c>
      <c r="C61" s="6" t="n">
        <v>-479</v>
      </c>
      <c r="D61" s="4" t="inlineStr">
        <is>
          <t xml:space="preserve"> </t>
        </is>
      </c>
    </row>
    <row r="62">
      <c r="A62" s="4" t="inlineStr">
        <is>
          <t>Recoveries</t>
        </is>
      </c>
      <c r="B62" s="6" t="n">
        <v>35</v>
      </c>
      <c r="C62" s="6" t="n">
        <v>35</v>
      </c>
      <c r="D62" s="6" t="n">
        <v>38</v>
      </c>
    </row>
    <row r="63">
      <c r="A63" s="4" t="inlineStr">
        <is>
          <t>Provision for credit losses</t>
        </is>
      </c>
      <c r="B63" s="6" t="n">
        <v>2629</v>
      </c>
      <c r="C63" s="6" t="n">
        <v>32</v>
      </c>
      <c r="D63" s="6" t="n">
        <v>102</v>
      </c>
    </row>
    <row r="64">
      <c r="A64" s="4" t="inlineStr">
        <is>
          <t>Balance</t>
        </is>
      </c>
      <c r="B64" s="6" t="n">
        <v>4964</v>
      </c>
      <c r="C64" s="6" t="n">
        <v>2486</v>
      </c>
      <c r="D64" s="6" t="n">
        <v>2753</v>
      </c>
    </row>
    <row r="65">
      <c r="A65" s="4" t="inlineStr">
        <is>
          <t>Impact of adopting ASC 326</t>
        </is>
      </c>
      <c r="B65" s="4" t="inlineStr">
        <is>
          <t xml:space="preserve"> </t>
        </is>
      </c>
      <c r="C65" s="6" t="n">
        <v>145</v>
      </c>
      <c r="D65" s="4" t="inlineStr">
        <is>
          <t xml:space="preserve"> </t>
        </is>
      </c>
    </row>
    <row r="66">
      <c r="A66" s="4" t="inlineStr">
        <is>
          <t>Individually evaluated for loss</t>
        </is>
      </c>
      <c r="B66" s="4" t="inlineStr">
        <is>
          <t xml:space="preserve"> </t>
        </is>
      </c>
      <c r="C66" s="4" t="inlineStr">
        <is>
          <t xml:space="preserve"> </t>
        </is>
      </c>
      <c r="D66" s="6" t="n">
        <v>636</v>
      </c>
    </row>
    <row r="67">
      <c r="A67" s="4" t="inlineStr">
        <is>
          <t>Collectively evaluated for loss</t>
        </is>
      </c>
      <c r="B67" s="4" t="inlineStr">
        <is>
          <t xml:space="preserve"> </t>
        </is>
      </c>
      <c r="C67" s="4" t="inlineStr">
        <is>
          <t xml:space="preserve"> </t>
        </is>
      </c>
      <c r="D67" s="6" t="n">
        <v>2117</v>
      </c>
    </row>
    <row r="68">
      <c r="A68" s="4" t="inlineStr">
        <is>
          <t>Total</t>
        </is>
      </c>
      <c r="B68" s="4" t="inlineStr">
        <is>
          <t xml:space="preserve"> </t>
        </is>
      </c>
      <c r="C68" s="4" t="inlineStr">
        <is>
          <t xml:space="preserve"> </t>
        </is>
      </c>
      <c r="D68" s="6" t="n">
        <v>2753</v>
      </c>
    </row>
    <row r="69">
      <c r="A69" s="4" t="inlineStr">
        <is>
          <t>Individually evaluated for loss</t>
        </is>
      </c>
      <c r="B69" s="4" t="inlineStr">
        <is>
          <t xml:space="preserve"> </t>
        </is>
      </c>
      <c r="C69" s="4" t="inlineStr">
        <is>
          <t xml:space="preserve"> </t>
        </is>
      </c>
      <c r="D69" s="6" t="n">
        <v>812</v>
      </c>
    </row>
    <row r="70">
      <c r="A70" s="4" t="inlineStr">
        <is>
          <t>Collectively evaluated for loss</t>
        </is>
      </c>
      <c r="B70" s="4" t="inlineStr">
        <is>
          <t xml:space="preserve"> </t>
        </is>
      </c>
      <c r="C70" s="4" t="inlineStr">
        <is>
          <t xml:space="preserve"> </t>
        </is>
      </c>
      <c r="D70" s="6" t="n">
        <v>172603</v>
      </c>
    </row>
    <row r="71">
      <c r="A71" s="4" t="inlineStr">
        <is>
          <t>Total</t>
        </is>
      </c>
      <c r="B71" s="6" t="n">
        <v>192325</v>
      </c>
      <c r="C71" s="6" t="n">
        <v>180942</v>
      </c>
      <c r="D71" s="6" t="n">
        <v>173415</v>
      </c>
    </row>
    <row r="72">
      <c r="A72" s="4" t="inlineStr">
        <is>
          <t>Agriculture Loans [Member]</t>
        </is>
      </c>
      <c r="B72" s="4" t="inlineStr">
        <is>
          <t xml:space="preserve"> </t>
        </is>
      </c>
      <c r="C72" s="4" t="inlineStr">
        <is>
          <t xml:space="preserve"> </t>
        </is>
      </c>
      <c r="D72" s="4" t="inlineStr">
        <is>
          <t xml:space="preserve"> </t>
        </is>
      </c>
    </row>
    <row r="73">
      <c r="A73" s="3" t="inlineStr">
        <is>
          <t>Debt Securities, Held-to-Maturity, Allowance for Credit Loss [Line Items]</t>
        </is>
      </c>
      <c r="B73" s="4" t="inlineStr">
        <is>
          <t xml:space="preserve"> </t>
        </is>
      </c>
      <c r="C73" s="4" t="inlineStr">
        <is>
          <t xml:space="preserve"> </t>
        </is>
      </c>
      <c r="D73" s="4" t="inlineStr">
        <is>
          <t xml:space="preserve"> </t>
        </is>
      </c>
    </row>
    <row r="74">
      <c r="A74" s="4" t="inlineStr">
        <is>
          <t>Balance</t>
        </is>
      </c>
      <c r="B74" s="6" t="n">
        <v>1190</v>
      </c>
      <c r="C74" s="6" t="n">
        <v>1966</v>
      </c>
      <c r="D74" s="6" t="n">
        <v>2221</v>
      </c>
    </row>
    <row r="75">
      <c r="A75" s="4" t="inlineStr">
        <is>
          <t>Charge-offs</t>
        </is>
      </c>
      <c r="B75" s="6" t="n">
        <v>-64</v>
      </c>
      <c r="C75" s="4" t="inlineStr">
        <is>
          <t xml:space="preserve"> </t>
        </is>
      </c>
      <c r="D75" s="4" t="inlineStr">
        <is>
          <t xml:space="preserve"> </t>
        </is>
      </c>
    </row>
    <row r="76">
      <c r="A76" s="4" t="inlineStr">
        <is>
          <t>Recoveries</t>
        </is>
      </c>
      <c r="B76" s="6" t="n">
        <v>54</v>
      </c>
      <c r="C76" s="6" t="n">
        <v>74</v>
      </c>
      <c r="D76" s="6" t="n">
        <v>59</v>
      </c>
    </row>
    <row r="77">
      <c r="A77" s="4" t="inlineStr">
        <is>
          <t>Provision for credit losses</t>
        </is>
      </c>
      <c r="B77" s="6" t="n">
        <v>47</v>
      </c>
      <c r="C77" s="6" t="n">
        <v>-26</v>
      </c>
      <c r="D77" s="6" t="n">
        <v>-314</v>
      </c>
    </row>
    <row r="78">
      <c r="A78" s="4" t="inlineStr">
        <is>
          <t>Balance</t>
        </is>
      </c>
      <c r="B78" s="6" t="n">
        <v>1227</v>
      </c>
      <c r="C78" s="6" t="n">
        <v>1190</v>
      </c>
      <c r="D78" s="6" t="n">
        <v>1966</v>
      </c>
    </row>
    <row r="79">
      <c r="A79" s="4" t="inlineStr">
        <is>
          <t>Impact of adopting ASC 326</t>
        </is>
      </c>
      <c r="B79" s="4" t="inlineStr">
        <is>
          <t xml:space="preserve"> </t>
        </is>
      </c>
      <c r="C79" s="6" t="n">
        <v>-824</v>
      </c>
      <c r="D79" s="4" t="inlineStr">
        <is>
          <t xml:space="preserve"> </t>
        </is>
      </c>
    </row>
    <row r="80">
      <c r="A80" s="4" t="inlineStr">
        <is>
          <t>Individually evaluated for loss</t>
        </is>
      </c>
      <c r="B80" s="4" t="inlineStr">
        <is>
          <t xml:space="preserve"> </t>
        </is>
      </c>
      <c r="C80" s="4" t="inlineStr">
        <is>
          <t xml:space="preserve"> </t>
        </is>
      </c>
      <c r="D80" s="6" t="n">
        <v>18</v>
      </c>
    </row>
    <row r="81">
      <c r="A81" s="4" t="inlineStr">
        <is>
          <t>Collectively evaluated for loss</t>
        </is>
      </c>
      <c r="B81" s="4" t="inlineStr">
        <is>
          <t xml:space="preserve"> </t>
        </is>
      </c>
      <c r="C81" s="4" t="inlineStr">
        <is>
          <t xml:space="preserve"> </t>
        </is>
      </c>
      <c r="D81" s="6" t="n">
        <v>1948</v>
      </c>
    </row>
    <row r="82">
      <c r="A82" s="4" t="inlineStr">
        <is>
          <t>Total</t>
        </is>
      </c>
      <c r="B82" s="4" t="inlineStr">
        <is>
          <t xml:space="preserve"> </t>
        </is>
      </c>
      <c r="C82" s="4" t="inlineStr">
        <is>
          <t xml:space="preserve"> </t>
        </is>
      </c>
      <c r="D82" s="6" t="n">
        <v>1966</v>
      </c>
    </row>
    <row r="83">
      <c r="A83" s="4" t="inlineStr">
        <is>
          <t>Individually evaluated for loss</t>
        </is>
      </c>
      <c r="B83" s="4" t="inlineStr">
        <is>
          <t xml:space="preserve"> </t>
        </is>
      </c>
      <c r="C83" s="4" t="inlineStr">
        <is>
          <t xml:space="preserve"> </t>
        </is>
      </c>
      <c r="D83" s="6" t="n">
        <v>1319</v>
      </c>
    </row>
    <row r="84">
      <c r="A84" s="4" t="inlineStr">
        <is>
          <t>Collectively evaluated for loss</t>
        </is>
      </c>
      <c r="B84" s="4" t="inlineStr">
        <is>
          <t xml:space="preserve"> </t>
        </is>
      </c>
      <c r="C84" s="4" t="inlineStr">
        <is>
          <t xml:space="preserve"> </t>
        </is>
      </c>
      <c r="D84" s="6" t="n">
        <v>82964</v>
      </c>
    </row>
    <row r="85">
      <c r="A85" s="4" t="inlineStr">
        <is>
          <t>Total</t>
        </is>
      </c>
      <c r="B85" s="6" t="n">
        <v>100562</v>
      </c>
      <c r="C85" s="6" t="n">
        <v>89680</v>
      </c>
      <c r="D85" s="6" t="n">
        <v>84283</v>
      </c>
    </row>
    <row r="86">
      <c r="A86" s="4" t="inlineStr">
        <is>
          <t>Municipal Loans [Member]</t>
        </is>
      </c>
      <c r="B86" s="4" t="inlineStr">
        <is>
          <t xml:space="preserve"> </t>
        </is>
      </c>
      <c r="C86" s="4" t="inlineStr">
        <is>
          <t xml:space="preserve"> </t>
        </is>
      </c>
      <c r="D86" s="4" t="inlineStr">
        <is>
          <t xml:space="preserve"> </t>
        </is>
      </c>
    </row>
    <row r="87">
      <c r="A87" s="3" t="inlineStr">
        <is>
          <t>Debt Securities, Held-to-Maturity, Allowance for Credit Loss [Line Items]</t>
        </is>
      </c>
      <c r="B87" s="4" t="inlineStr">
        <is>
          <t xml:space="preserve"> </t>
        </is>
      </c>
      <c r="C87" s="4" t="inlineStr">
        <is>
          <t xml:space="preserve"> </t>
        </is>
      </c>
      <c r="D87" s="4" t="inlineStr">
        <is>
          <t xml:space="preserve"> </t>
        </is>
      </c>
    </row>
    <row r="88">
      <c r="A88" s="4" t="inlineStr">
        <is>
          <t>Balance</t>
        </is>
      </c>
      <c r="B88" s="6" t="n">
        <v>15</v>
      </c>
      <c r="C88" s="6" t="n">
        <v>5</v>
      </c>
      <c r="D88" s="6" t="n">
        <v>6</v>
      </c>
    </row>
    <row r="89">
      <c r="A89" s="4" t="inlineStr">
        <is>
          <t>Charge-offs</t>
        </is>
      </c>
      <c r="B89" s="4" t="inlineStr">
        <is>
          <t xml:space="preserve"> </t>
        </is>
      </c>
      <c r="C89" s="4" t="inlineStr">
        <is>
          <t xml:space="preserve"> </t>
        </is>
      </c>
      <c r="D89" s="4" t="inlineStr">
        <is>
          <t xml:space="preserve"> </t>
        </is>
      </c>
    </row>
    <row r="90">
      <c r="A90" s="4" t="inlineStr">
        <is>
          <t>Recoveries</t>
        </is>
      </c>
      <c r="B90" s="6" t="n">
        <v>12</v>
      </c>
      <c r="C90" s="4" t="inlineStr">
        <is>
          <t xml:space="preserve"> </t>
        </is>
      </c>
      <c r="D90" s="6" t="n">
        <v>6</v>
      </c>
    </row>
    <row r="91">
      <c r="A91" s="4" t="inlineStr">
        <is>
          <t>Provision for credit losses</t>
        </is>
      </c>
      <c r="B91" s="6" t="n">
        <v>24</v>
      </c>
      <c r="C91" s="6" t="n">
        <v>-1</v>
      </c>
      <c r="D91" s="6" t="n">
        <v>-7</v>
      </c>
    </row>
    <row r="92">
      <c r="A92" s="4" t="inlineStr">
        <is>
          <t>Balance</t>
        </is>
      </c>
      <c r="B92" s="6" t="n">
        <v>51</v>
      </c>
      <c r="C92" s="6" t="n">
        <v>15</v>
      </c>
      <c r="D92" s="6" t="n">
        <v>5</v>
      </c>
    </row>
    <row r="93">
      <c r="A93" s="4" t="inlineStr">
        <is>
          <t>Impact of adopting ASC 326</t>
        </is>
      </c>
      <c r="B93" s="4" t="inlineStr">
        <is>
          <t xml:space="preserve"> </t>
        </is>
      </c>
      <c r="C93" s="6" t="n">
        <v>11</v>
      </c>
      <c r="D93" s="4" t="inlineStr">
        <is>
          <t xml:space="preserve"> </t>
        </is>
      </c>
    </row>
    <row r="94">
      <c r="A94" s="4" t="inlineStr">
        <is>
          <t>Individually evaluated for loss</t>
        </is>
      </c>
      <c r="B94" s="4" t="inlineStr">
        <is>
          <t xml:space="preserve"> </t>
        </is>
      </c>
      <c r="C94" s="4" t="inlineStr">
        <is>
          <t xml:space="preserve"> </t>
        </is>
      </c>
      <c r="D94" s="4" t="inlineStr">
        <is>
          <t xml:space="preserve"> </t>
        </is>
      </c>
    </row>
    <row r="95">
      <c r="A95" s="4" t="inlineStr">
        <is>
          <t>Collectively evaluated for loss</t>
        </is>
      </c>
      <c r="B95" s="4" t="inlineStr">
        <is>
          <t xml:space="preserve"> </t>
        </is>
      </c>
      <c r="C95" s="4" t="inlineStr">
        <is>
          <t xml:space="preserve"> </t>
        </is>
      </c>
      <c r="D95" s="6" t="n">
        <v>5</v>
      </c>
    </row>
    <row r="96">
      <c r="A96" s="4" t="inlineStr">
        <is>
          <t>Total</t>
        </is>
      </c>
      <c r="B96" s="4" t="inlineStr">
        <is>
          <t xml:space="preserve"> </t>
        </is>
      </c>
      <c r="C96" s="4" t="inlineStr">
        <is>
          <t xml:space="preserve"> </t>
        </is>
      </c>
      <c r="D96" s="6" t="n">
        <v>5</v>
      </c>
    </row>
    <row r="97">
      <c r="A97" s="4" t="inlineStr">
        <is>
          <t>Individually evaluated for loss</t>
        </is>
      </c>
      <c r="B97" s="4" t="inlineStr">
        <is>
          <t xml:space="preserve"> </t>
        </is>
      </c>
      <c r="C97" s="4" t="inlineStr">
        <is>
          <t xml:space="preserve"> </t>
        </is>
      </c>
      <c r="D97" s="6" t="n">
        <v>36</v>
      </c>
    </row>
    <row r="98">
      <c r="A98" s="4" t="inlineStr">
        <is>
          <t>Collectively evaluated for loss</t>
        </is>
      </c>
      <c r="B98" s="4" t="inlineStr">
        <is>
          <t xml:space="preserve"> </t>
        </is>
      </c>
      <c r="C98" s="4" t="inlineStr">
        <is>
          <t xml:space="preserve"> </t>
        </is>
      </c>
      <c r="D98" s="6" t="n">
        <v>1990</v>
      </c>
    </row>
    <row r="99">
      <c r="A99" s="4" t="inlineStr">
        <is>
          <t>Total</t>
        </is>
      </c>
      <c r="B99" s="6" t="n">
        <v>7091</v>
      </c>
      <c r="C99" s="6" t="n">
        <v>4507</v>
      </c>
      <c r="D99" s="6" t="n">
        <v>2026</v>
      </c>
    </row>
    <row r="100">
      <c r="A100" s="4" t="inlineStr">
        <is>
          <t>Consumer Loans [Member]</t>
        </is>
      </c>
      <c r="B100" s="4" t="inlineStr">
        <is>
          <t xml:space="preserve"> </t>
        </is>
      </c>
      <c r="C100" s="4" t="inlineStr">
        <is>
          <t xml:space="preserve"> </t>
        </is>
      </c>
      <c r="D100" s="4" t="inlineStr">
        <is>
          <t xml:space="preserve"> </t>
        </is>
      </c>
    </row>
    <row r="101">
      <c r="A101" s="3" t="inlineStr">
        <is>
          <t>Debt Securities, Held-to-Maturity, Allowance for Credit Loss [Line Items]</t>
        </is>
      </c>
      <c r="B101" s="4" t="inlineStr">
        <is>
          <t xml:space="preserve"> </t>
        </is>
      </c>
      <c r="C101" s="4" t="inlineStr">
        <is>
          <t xml:space="preserve"> </t>
        </is>
      </c>
      <c r="D101" s="4" t="inlineStr">
        <is>
          <t xml:space="preserve"> </t>
        </is>
      </c>
    </row>
    <row r="102">
      <c r="A102" s="4" t="inlineStr">
        <is>
          <t>Balance</t>
        </is>
      </c>
      <c r="B102" s="6" t="n">
        <v>214</v>
      </c>
      <c r="C102" s="6" t="n">
        <v>137</v>
      </c>
      <c r="D102" s="6" t="n">
        <v>123</v>
      </c>
    </row>
    <row r="103">
      <c r="A103" s="4" t="inlineStr">
        <is>
          <t>Charge-offs</t>
        </is>
      </c>
      <c r="B103" s="6" t="n">
        <v>-409</v>
      </c>
      <c r="C103" s="6" t="n">
        <v>-371</v>
      </c>
      <c r="D103" s="6" t="n">
        <v>-336</v>
      </c>
    </row>
    <row r="104">
      <c r="A104" s="4" t="inlineStr">
        <is>
          <t>Recoveries</t>
        </is>
      </c>
      <c r="B104" s="6" t="n">
        <v>130</v>
      </c>
      <c r="C104" s="6" t="n">
        <v>110</v>
      </c>
      <c r="D104" s="6" t="n">
        <v>84</v>
      </c>
    </row>
    <row r="105">
      <c r="A105" s="4" t="inlineStr">
        <is>
          <t>Provision for credit losses</t>
        </is>
      </c>
      <c r="B105" s="6" t="n">
        <v>234</v>
      </c>
      <c r="C105" s="6" t="n">
        <v>281</v>
      </c>
      <c r="D105" s="6" t="n">
        <v>266</v>
      </c>
    </row>
    <row r="106">
      <c r="A106" s="4" t="inlineStr">
        <is>
          <t>Balance</t>
        </is>
      </c>
      <c r="B106" s="7" t="n">
        <v>169</v>
      </c>
      <c r="C106" s="6" t="n">
        <v>214</v>
      </c>
      <c r="D106" s="6" t="n">
        <v>137</v>
      </c>
    </row>
    <row r="107">
      <c r="A107" s="4" t="inlineStr">
        <is>
          <t>Impact of adopting ASC 326</t>
        </is>
      </c>
      <c r="B107" s="4" t="inlineStr">
        <is>
          <t xml:space="preserve"> </t>
        </is>
      </c>
      <c r="C107" s="6" t="n">
        <v>57</v>
      </c>
      <c r="D107" s="4" t="inlineStr">
        <is>
          <t xml:space="preserve"> </t>
        </is>
      </c>
    </row>
    <row r="108">
      <c r="A108" s="4" t="inlineStr">
        <is>
          <t>Individually evaluated for loss</t>
        </is>
      </c>
      <c r="B108" s="4" t="inlineStr">
        <is>
          <t xml:space="preserve"> </t>
        </is>
      </c>
      <c r="C108" s="4" t="inlineStr">
        <is>
          <t xml:space="preserve"> </t>
        </is>
      </c>
      <c r="D108" s="4" t="inlineStr">
        <is>
          <t xml:space="preserve"> </t>
        </is>
      </c>
    </row>
    <row r="109">
      <c r="A109" s="4" t="inlineStr">
        <is>
          <t>Collectively evaluated for loss</t>
        </is>
      </c>
      <c r="B109" s="4" t="inlineStr">
        <is>
          <t xml:space="preserve"> </t>
        </is>
      </c>
      <c r="C109" s="4" t="inlineStr">
        <is>
          <t xml:space="preserve"> </t>
        </is>
      </c>
      <c r="D109" s="6" t="n">
        <v>137</v>
      </c>
    </row>
    <row r="110">
      <c r="A110" s="4" t="inlineStr">
        <is>
          <t>Total</t>
        </is>
      </c>
      <c r="B110" s="4" t="inlineStr">
        <is>
          <t xml:space="preserve"> </t>
        </is>
      </c>
      <c r="C110" s="4" t="inlineStr">
        <is>
          <t xml:space="preserve"> </t>
        </is>
      </c>
      <c r="D110" s="6" t="n">
        <v>137</v>
      </c>
    </row>
    <row r="111">
      <c r="A111" s="4" t="inlineStr">
        <is>
          <t>Individually evaluated for loss</t>
        </is>
      </c>
      <c r="B111" s="4" t="inlineStr">
        <is>
          <t xml:space="preserve"> </t>
        </is>
      </c>
      <c r="C111" s="4" t="inlineStr">
        <is>
          <t xml:space="preserve"> </t>
        </is>
      </c>
      <c r="D111" s="4" t="inlineStr">
        <is>
          <t xml:space="preserve"> </t>
        </is>
      </c>
    </row>
    <row r="112">
      <c r="A112" s="4" t="inlineStr">
        <is>
          <t>Collectively evaluated for loss</t>
        </is>
      </c>
      <c r="B112" s="4" t="inlineStr">
        <is>
          <t xml:space="preserve"> </t>
        </is>
      </c>
      <c r="C112" s="4" t="inlineStr">
        <is>
          <t xml:space="preserve"> </t>
        </is>
      </c>
      <c r="D112" s="6" t="n">
        <v>26664</v>
      </c>
    </row>
    <row r="113">
      <c r="A113" s="4" t="inlineStr">
        <is>
          <t>Total</t>
        </is>
      </c>
      <c r="B113" s="4" t="inlineStr">
        <is>
          <t xml:space="preserve"> </t>
        </is>
      </c>
      <c r="C113" s="4" t="inlineStr">
        <is>
          <t xml:space="preserve"> </t>
        </is>
      </c>
      <c r="D113" s="6" t="n">
        <v>26664</v>
      </c>
    </row>
    <row r="114">
      <c r="A114" s="4" t="inlineStr">
        <is>
          <t>Paycheck Protection Program Loans [Member]</t>
        </is>
      </c>
      <c r="B114" s="4" t="inlineStr">
        <is>
          <t xml:space="preserve"> </t>
        </is>
      </c>
      <c r="C114" s="4" t="inlineStr">
        <is>
          <t xml:space="preserve"> </t>
        </is>
      </c>
      <c r="D114" s="4" t="inlineStr">
        <is>
          <t xml:space="preserve"> </t>
        </is>
      </c>
    </row>
    <row r="115">
      <c r="A115" s="3" t="inlineStr">
        <is>
          <t>Debt Securities, Held-to-Maturity, Allowance for Credit Loss [Line Items]</t>
        </is>
      </c>
      <c r="B115" s="4" t="inlineStr">
        <is>
          <t xml:space="preserve"> </t>
        </is>
      </c>
      <c r="C115" s="4" t="inlineStr">
        <is>
          <t xml:space="preserve"> </t>
        </is>
      </c>
      <c r="D115" s="4" t="inlineStr">
        <is>
          <t xml:space="preserve"> </t>
        </is>
      </c>
    </row>
    <row r="116">
      <c r="A116" s="4" t="inlineStr">
        <is>
          <t>Balance</t>
        </is>
      </c>
      <c r="B116" s="4" t="inlineStr">
        <is>
          <t xml:space="preserve"> </t>
        </is>
      </c>
      <c r="C116" s="4" t="inlineStr">
        <is>
          <t xml:space="preserve"> </t>
        </is>
      </c>
      <c r="D116" s="4" t="inlineStr">
        <is>
          <t xml:space="preserve"> </t>
        </is>
      </c>
    </row>
    <row r="117">
      <c r="A117" s="4" t="inlineStr">
        <is>
          <t>Charge-offs</t>
        </is>
      </c>
      <c r="B117" s="4" t="inlineStr">
        <is>
          <t xml:space="preserve"> </t>
        </is>
      </c>
      <c r="C117" s="4" t="inlineStr">
        <is>
          <t xml:space="preserve"> </t>
        </is>
      </c>
      <c r="D117" s="4" t="inlineStr">
        <is>
          <t xml:space="preserve"> </t>
        </is>
      </c>
    </row>
    <row r="118">
      <c r="A118" s="4" t="inlineStr">
        <is>
          <t>Recoveries</t>
        </is>
      </c>
      <c r="B118" s="4" t="inlineStr">
        <is>
          <t xml:space="preserve"> </t>
        </is>
      </c>
      <c r="C118" s="4" t="inlineStr">
        <is>
          <t xml:space="preserve"> </t>
        </is>
      </c>
      <c r="D118" s="4" t="inlineStr">
        <is>
          <t xml:space="preserve"> </t>
        </is>
      </c>
    </row>
    <row r="119">
      <c r="A119" s="4" t="inlineStr">
        <is>
          <t>Provision for credit losses</t>
        </is>
      </c>
      <c r="B119" s="4" t="inlineStr">
        <is>
          <t xml:space="preserve"> </t>
        </is>
      </c>
      <c r="C119" s="4" t="inlineStr">
        <is>
          <t xml:space="preserve"> </t>
        </is>
      </c>
      <c r="D119" s="4" t="inlineStr">
        <is>
          <t xml:space="preserve"> </t>
        </is>
      </c>
    </row>
    <row r="120">
      <c r="A120" s="4" t="inlineStr">
        <is>
          <t>Balance</t>
        </is>
      </c>
      <c r="B120" s="4" t="inlineStr">
        <is>
          <t xml:space="preserve"> </t>
        </is>
      </c>
      <c r="C120" s="4" t="inlineStr">
        <is>
          <t xml:space="preserve"> </t>
        </is>
      </c>
      <c r="D120" s="4" t="inlineStr">
        <is>
          <t xml:space="preserve"> </t>
        </is>
      </c>
    </row>
    <row r="121">
      <c r="A121" s="4" t="inlineStr">
        <is>
          <t>Individually evaluated for loss</t>
        </is>
      </c>
      <c r="B121" s="4" t="inlineStr">
        <is>
          <t xml:space="preserve"> </t>
        </is>
      </c>
      <c r="C121" s="4" t="inlineStr">
        <is>
          <t xml:space="preserve"> </t>
        </is>
      </c>
      <c r="D121" s="4" t="inlineStr">
        <is>
          <t xml:space="preserve"> </t>
        </is>
      </c>
    </row>
    <row r="122">
      <c r="A122" s="4" t="inlineStr">
        <is>
          <t>Collectively evaluated for loss</t>
        </is>
      </c>
      <c r="B122" s="4" t="inlineStr">
        <is>
          <t xml:space="preserve"> </t>
        </is>
      </c>
      <c r="C122" s="4" t="inlineStr">
        <is>
          <t xml:space="preserve"> </t>
        </is>
      </c>
      <c r="D122" s="4" t="inlineStr">
        <is>
          <t xml:space="preserve"> </t>
        </is>
      </c>
    </row>
    <row r="123">
      <c r="A123" s="4" t="inlineStr">
        <is>
          <t>Total</t>
        </is>
      </c>
      <c r="B123" s="4" t="inlineStr">
        <is>
          <t xml:space="preserve"> </t>
        </is>
      </c>
      <c r="C123" s="4" t="inlineStr">
        <is>
          <t xml:space="preserve"> </t>
        </is>
      </c>
      <c r="D123" s="4" t="inlineStr">
        <is>
          <t xml:space="preserve"> </t>
        </is>
      </c>
    </row>
    <row r="124">
      <c r="A124" s="4" t="inlineStr">
        <is>
          <t>Individually evaluated for loss</t>
        </is>
      </c>
      <c r="B124" s="4" t="inlineStr">
        <is>
          <t xml:space="preserve"> </t>
        </is>
      </c>
      <c r="C124" s="4" t="inlineStr">
        <is>
          <t xml:space="preserve"> </t>
        </is>
      </c>
      <c r="D124" s="4" t="inlineStr">
        <is>
          <t xml:space="preserve"> </t>
        </is>
      </c>
    </row>
    <row r="125">
      <c r="A125" s="4" t="inlineStr">
        <is>
          <t>Collectively evaluated for loss</t>
        </is>
      </c>
      <c r="B125" s="4" t="inlineStr">
        <is>
          <t xml:space="preserve"> </t>
        </is>
      </c>
      <c r="C125" s="4" t="inlineStr">
        <is>
          <t xml:space="preserve"> </t>
        </is>
      </c>
      <c r="D125" s="6" t="n">
        <v>21</v>
      </c>
    </row>
    <row r="126">
      <c r="A126" s="4" t="inlineStr">
        <is>
          <t>Total</t>
        </is>
      </c>
      <c r="B126" s="4" t="inlineStr">
        <is>
          <t xml:space="preserve"> </t>
        </is>
      </c>
      <c r="C126" s="4" t="inlineStr">
        <is>
          <t xml:space="preserve"> </t>
        </is>
      </c>
      <c r="D126" s="7" t="n">
        <v>21</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2" customWidth="1" min="6" max="6"/>
    <col width="37" customWidth="1" min="7" max="7"/>
    <col width="13" customWidth="1" min="8" max="8"/>
  </cols>
  <sheetData>
    <row r="1">
      <c r="A1" s="1" t="inlineStr">
        <is>
          <t>Consolidated Statements of Stockholders' Equity - USD ($) $ in Thousands</t>
        </is>
      </c>
      <c r="C1" s="2" t="inlineStr">
        <is>
          <t>Common Stock [Member]</t>
        </is>
      </c>
      <c r="D1" s="2" t="inlineStr">
        <is>
          <t>Additional Paid-in Capital [Member]</t>
        </is>
      </c>
      <c r="E1" s="2" t="inlineStr">
        <is>
          <t>Retained Earnings [Member]</t>
        </is>
      </c>
      <c r="F1" s="2" t="inlineStr">
        <is>
          <t>Treasury Stock, Common [Member]</t>
        </is>
      </c>
      <c r="G1" s="2" t="inlineStr">
        <is>
          <t>AOCI Attributable to Parent [Member]</t>
        </is>
      </c>
      <c r="H1" s="2" t="inlineStr">
        <is>
          <t>Total</t>
        </is>
      </c>
    </row>
    <row r="2">
      <c r="A2" s="4" t="inlineStr">
        <is>
          <t>Beginning balance, value at Dec. 31, 2021</t>
        </is>
      </c>
      <c r="C2" s="7" t="n">
        <v>50</v>
      </c>
      <c r="D2" s="7" t="n">
        <v>79120</v>
      </c>
      <c r="E2" s="7" t="n">
        <v>52593</v>
      </c>
      <c r="F2" s="4" t="inlineStr">
        <is>
          <t xml:space="preserve"> </t>
        </is>
      </c>
      <c r="G2" s="7" t="n">
        <v>3880</v>
      </c>
      <c r="H2" s="7" t="n">
        <v>135643</v>
      </c>
    </row>
    <row r="3">
      <c r="A3" s="4" t="inlineStr">
        <is>
          <t>Net earnings</t>
        </is>
      </c>
      <c r="C3" s="4" t="inlineStr">
        <is>
          <t xml:space="preserve"> </t>
        </is>
      </c>
      <c r="D3" s="4" t="inlineStr">
        <is>
          <t xml:space="preserve"> </t>
        </is>
      </c>
      <c r="E3" s="6" t="n">
        <v>9878</v>
      </c>
      <c r="F3" s="4" t="inlineStr">
        <is>
          <t xml:space="preserve"> </t>
        </is>
      </c>
      <c r="G3" s="4" t="inlineStr">
        <is>
          <t xml:space="preserve"> </t>
        </is>
      </c>
      <c r="H3" s="6" t="n">
        <v>9878</v>
      </c>
    </row>
    <row r="4">
      <c r="A4" s="4" t="inlineStr">
        <is>
          <t>Other comprehensive income</t>
        </is>
      </c>
      <c r="C4" s="4" t="inlineStr">
        <is>
          <t xml:space="preserve"> </t>
        </is>
      </c>
      <c r="D4" s="4" t="inlineStr">
        <is>
          <t xml:space="preserve"> </t>
        </is>
      </c>
      <c r="E4" s="4" t="inlineStr">
        <is>
          <t xml:space="preserve"> </t>
        </is>
      </c>
      <c r="F4" s="4" t="inlineStr">
        <is>
          <t xml:space="preserve"> </t>
        </is>
      </c>
      <c r="G4" s="6" t="n">
        <v>-28946</v>
      </c>
      <c r="H4" s="6" t="n">
        <v>-28946</v>
      </c>
    </row>
    <row r="5">
      <c r="A5" s="4" t="inlineStr">
        <is>
          <t>Dividends paid</t>
        </is>
      </c>
      <c r="B5" s="4" t="inlineStr">
        <is>
          <t>[1]</t>
        </is>
      </c>
      <c r="C5" s="4" t="inlineStr">
        <is>
          <t xml:space="preserve"> </t>
        </is>
      </c>
      <c r="D5" s="4" t="inlineStr">
        <is>
          <t xml:space="preserve"> </t>
        </is>
      </c>
      <c r="E5" s="6" t="n">
        <v>-4198</v>
      </c>
      <c r="F5" s="4" t="inlineStr">
        <is>
          <t xml:space="preserve"> </t>
        </is>
      </c>
      <c r="G5" s="4" t="inlineStr">
        <is>
          <t xml:space="preserve"> </t>
        </is>
      </c>
      <c r="H5" s="6" t="n">
        <v>-4198</v>
      </c>
    </row>
    <row r="6">
      <c r="A6" s="4" t="inlineStr">
        <is>
          <t>Issuance of restricted common st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t>
        </is>
      </c>
      <c r="C7" s="4" t="inlineStr">
        <is>
          <t xml:space="preserve"> </t>
        </is>
      </c>
      <c r="D7" s="6" t="n">
        <v>295</v>
      </c>
      <c r="E7" s="4" t="inlineStr">
        <is>
          <t xml:space="preserve"> </t>
        </is>
      </c>
      <c r="F7" s="4" t="inlineStr">
        <is>
          <t xml:space="preserve"> </t>
        </is>
      </c>
      <c r="G7" s="4" t="inlineStr">
        <is>
          <t xml:space="preserve"> </t>
        </is>
      </c>
      <c r="H7" s="6" t="n">
        <v>295</v>
      </c>
    </row>
    <row r="8">
      <c r="A8" s="4" t="inlineStr">
        <is>
          <t>Purchase of treasury shares</t>
        </is>
      </c>
      <c r="C8" s="4" t="inlineStr">
        <is>
          <t xml:space="preserve"> </t>
        </is>
      </c>
      <c r="D8" s="4" t="inlineStr">
        <is>
          <t xml:space="preserve"> </t>
        </is>
      </c>
      <c r="E8" s="4" t="inlineStr">
        <is>
          <t xml:space="preserve"> </t>
        </is>
      </c>
      <c r="F8" s="6" t="n">
        <v>-1239</v>
      </c>
      <c r="G8" s="4" t="inlineStr">
        <is>
          <t xml:space="preserve"> </t>
        </is>
      </c>
      <c r="H8" s="6" t="n">
        <v>-1239</v>
      </c>
    </row>
    <row r="9">
      <c r="A9" s="4" t="inlineStr">
        <is>
          <t>Exercise of stock options</t>
        </is>
      </c>
      <c r="B9" s="4" t="inlineStr">
        <is>
          <t>[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5% stock dividend</t>
        </is>
      </c>
      <c r="C10" s="6" t="n">
        <v>2</v>
      </c>
      <c r="D10" s="6" t="n">
        <v>4858</v>
      </c>
      <c r="E10" s="6" t="n">
        <v>-6099</v>
      </c>
      <c r="F10" s="6" t="n">
        <v>1239</v>
      </c>
      <c r="G10" s="4" t="inlineStr">
        <is>
          <t xml:space="preserve"> </t>
        </is>
      </c>
      <c r="H10" s="4" t="inlineStr">
        <is>
          <t xml:space="preserve"> </t>
        </is>
      </c>
    </row>
    <row r="11">
      <c r="A11" s="4" t="inlineStr">
        <is>
          <t>Ending balance, value at Dec. 31, 2022</t>
        </is>
      </c>
      <c r="C11" s="6" t="n">
        <v>52</v>
      </c>
      <c r="D11" s="6" t="n">
        <v>84273</v>
      </c>
      <c r="E11" s="6" t="n">
        <v>52174</v>
      </c>
      <c r="F11" s="4" t="inlineStr">
        <is>
          <t xml:space="preserve"> </t>
        </is>
      </c>
      <c r="G11" s="6" t="n">
        <v>-25066</v>
      </c>
      <c r="H11" s="6" t="n">
        <v>111433</v>
      </c>
    </row>
    <row r="12">
      <c r="A12" s="4" t="inlineStr">
        <is>
          <t>Net earnings</t>
        </is>
      </c>
      <c r="C12" s="4" t="inlineStr">
        <is>
          <t xml:space="preserve"> </t>
        </is>
      </c>
      <c r="D12" s="4" t="inlineStr">
        <is>
          <t xml:space="preserve"> </t>
        </is>
      </c>
      <c r="E12" s="6" t="n">
        <v>12236</v>
      </c>
      <c r="F12" s="4" t="inlineStr">
        <is>
          <t xml:space="preserve"> </t>
        </is>
      </c>
      <c r="G12" s="4" t="inlineStr">
        <is>
          <t xml:space="preserve"> </t>
        </is>
      </c>
      <c r="H12" s="6" t="n">
        <v>12236</v>
      </c>
    </row>
    <row r="13">
      <c r="A13" s="4" t="inlineStr">
        <is>
          <t>Other comprehensive income</t>
        </is>
      </c>
      <c r="C13" s="4" t="inlineStr">
        <is>
          <t xml:space="preserve"> </t>
        </is>
      </c>
      <c r="D13" s="4" t="inlineStr">
        <is>
          <t xml:space="preserve"> </t>
        </is>
      </c>
      <c r="E13" s="4" t="inlineStr">
        <is>
          <t xml:space="preserve"> </t>
        </is>
      </c>
      <c r="F13" s="4" t="inlineStr">
        <is>
          <t xml:space="preserve"> </t>
        </is>
      </c>
      <c r="G13" s="6" t="n">
        <v>8510</v>
      </c>
      <c r="H13" s="6" t="n">
        <v>8510</v>
      </c>
    </row>
    <row r="14">
      <c r="A14" s="4" t="inlineStr">
        <is>
          <t>Dividends paid</t>
        </is>
      </c>
      <c r="B14" s="4" t="inlineStr">
        <is>
          <t>[1]</t>
        </is>
      </c>
      <c r="C14" s="4" t="inlineStr">
        <is>
          <t xml:space="preserve"> </t>
        </is>
      </c>
      <c r="D14" s="4" t="inlineStr">
        <is>
          <t xml:space="preserve"> </t>
        </is>
      </c>
      <c r="E14" s="6" t="n">
        <v>-4390</v>
      </c>
      <c r="F14" s="4" t="inlineStr">
        <is>
          <t xml:space="preserve"> </t>
        </is>
      </c>
      <c r="G14" s="4" t="inlineStr">
        <is>
          <t xml:space="preserve"> </t>
        </is>
      </c>
      <c r="H14" s="6" t="n">
        <v>-4390</v>
      </c>
    </row>
    <row r="15">
      <c r="A15" s="4" t="inlineStr">
        <is>
          <t>Issuance of restricted common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C16" s="4" t="inlineStr">
        <is>
          <t xml:space="preserve"> </t>
        </is>
      </c>
      <c r="D16" s="6" t="n">
        <v>352</v>
      </c>
      <c r="E16" s="4" t="inlineStr">
        <is>
          <t xml:space="preserve"> </t>
        </is>
      </c>
      <c r="F16" s="4" t="inlineStr">
        <is>
          <t xml:space="preserve"> </t>
        </is>
      </c>
      <c r="G16" s="4" t="inlineStr">
        <is>
          <t xml:space="preserve"> </t>
        </is>
      </c>
      <c r="H16" s="6" t="n">
        <v>352</v>
      </c>
    </row>
    <row r="17">
      <c r="A17" s="4" t="inlineStr">
        <is>
          <t>Purchase of treasury shares</t>
        </is>
      </c>
      <c r="C17" s="4" t="inlineStr">
        <is>
          <t xml:space="preserve"> </t>
        </is>
      </c>
      <c r="D17" s="4" t="inlineStr">
        <is>
          <t xml:space="preserve"> </t>
        </is>
      </c>
      <c r="E17" s="4" t="inlineStr">
        <is>
          <t xml:space="preserve"> </t>
        </is>
      </c>
      <c r="F17" s="6" t="n">
        <v>-75</v>
      </c>
      <c r="G17" s="4" t="inlineStr">
        <is>
          <t xml:space="preserve"> </t>
        </is>
      </c>
      <c r="H17" s="6" t="n">
        <v>-75</v>
      </c>
    </row>
    <row r="18">
      <c r="A18" s="4" t="inlineStr">
        <is>
          <t>Exercise of stock options</t>
        </is>
      </c>
      <c r="B18" s="4" t="inlineStr">
        <is>
          <t>[2]</t>
        </is>
      </c>
      <c r="C18" s="4" t="inlineStr">
        <is>
          <t xml:space="preserve"> </t>
        </is>
      </c>
      <c r="D18" s="6" t="n">
        <v>52</v>
      </c>
      <c r="E18" s="4" t="inlineStr">
        <is>
          <t xml:space="preserve"> </t>
        </is>
      </c>
      <c r="F18" s="4" t="inlineStr">
        <is>
          <t xml:space="preserve"> </t>
        </is>
      </c>
      <c r="G18" s="4" t="inlineStr">
        <is>
          <t xml:space="preserve"> </t>
        </is>
      </c>
      <c r="H18" s="6" t="n">
        <v>52</v>
      </c>
    </row>
    <row r="19">
      <c r="A19" s="4" t="inlineStr">
        <is>
          <t>5% stock dividend</t>
        </is>
      </c>
      <c r="C19" s="6" t="n">
        <v>3</v>
      </c>
      <c r="D19" s="6" t="n">
        <v>4531</v>
      </c>
      <c r="E19" s="6" t="n">
        <v>-4534</v>
      </c>
      <c r="F19" s="4" t="inlineStr">
        <is>
          <t xml:space="preserve"> </t>
        </is>
      </c>
      <c r="G19" s="4" t="inlineStr">
        <is>
          <t xml:space="preserve"> </t>
        </is>
      </c>
      <c r="H19" s="4" t="inlineStr">
        <is>
          <t xml:space="preserve"> </t>
        </is>
      </c>
    </row>
    <row r="20">
      <c r="A20" s="4" t="inlineStr">
        <is>
          <t>Cumulative effect of change in accounting principle from implementation of ASU 2016-13</t>
        </is>
      </c>
      <c r="C20" s="4" t="inlineStr">
        <is>
          <t xml:space="preserve"> </t>
        </is>
      </c>
      <c r="D20" s="4" t="inlineStr">
        <is>
          <t xml:space="preserve"> </t>
        </is>
      </c>
      <c r="E20" s="6" t="n">
        <v>-1204</v>
      </c>
      <c r="F20" s="4" t="inlineStr">
        <is>
          <t xml:space="preserve"> </t>
        </is>
      </c>
      <c r="G20" s="4" t="inlineStr">
        <is>
          <t xml:space="preserve"> </t>
        </is>
      </c>
      <c r="H20" s="6" t="n">
        <v>-1204</v>
      </c>
    </row>
    <row r="21">
      <c r="A21" s="4" t="inlineStr">
        <is>
          <t>Balance, value</t>
        </is>
      </c>
      <c r="C21" s="6" t="n">
        <v>52</v>
      </c>
      <c r="D21" s="6" t="n">
        <v>84273</v>
      </c>
      <c r="E21" s="6" t="n">
        <v>50970</v>
      </c>
      <c r="F21" s="4" t="inlineStr">
        <is>
          <t xml:space="preserve"> </t>
        </is>
      </c>
      <c r="G21" s="6" t="n">
        <v>-25066</v>
      </c>
      <c r="H21" s="6" t="n">
        <v>110229</v>
      </c>
    </row>
    <row r="22">
      <c r="A22" s="4" t="inlineStr">
        <is>
          <t>Ending balance, value at Dec. 31, 2023</t>
        </is>
      </c>
      <c r="C22" s="6" t="n">
        <v>55</v>
      </c>
      <c r="D22" s="6" t="n">
        <v>89208</v>
      </c>
      <c r="E22" s="6" t="n">
        <v>54282</v>
      </c>
      <c r="F22" s="6" t="n">
        <v>-75</v>
      </c>
      <c r="G22" s="6" t="n">
        <v>-16556</v>
      </c>
      <c r="H22" s="6" t="n">
        <v>126914</v>
      </c>
    </row>
    <row r="23">
      <c r="A23" s="4" t="inlineStr">
        <is>
          <t>Net earnings</t>
        </is>
      </c>
      <c r="C23" s="4" t="inlineStr">
        <is>
          <t xml:space="preserve"> </t>
        </is>
      </c>
      <c r="D23" s="4" t="inlineStr">
        <is>
          <t xml:space="preserve"> </t>
        </is>
      </c>
      <c r="E23" s="6" t="n">
        <v>13003</v>
      </c>
      <c r="F23" s="4" t="inlineStr">
        <is>
          <t xml:space="preserve"> </t>
        </is>
      </c>
      <c r="G23" s="4" t="inlineStr">
        <is>
          <t xml:space="preserve"> </t>
        </is>
      </c>
      <c r="H23" s="6" t="n">
        <v>13003</v>
      </c>
    </row>
    <row r="24">
      <c r="A24" s="4" t="inlineStr">
        <is>
          <t>Other comprehensive income</t>
        </is>
      </c>
      <c r="C24" s="4" t="inlineStr">
        <is>
          <t xml:space="preserve"> </t>
        </is>
      </c>
      <c r="D24" s="4" t="inlineStr">
        <is>
          <t xml:space="preserve"> </t>
        </is>
      </c>
      <c r="E24" s="4" t="inlineStr">
        <is>
          <t xml:space="preserve"> </t>
        </is>
      </c>
      <c r="F24" s="4" t="inlineStr">
        <is>
          <t xml:space="preserve"> </t>
        </is>
      </c>
      <c r="G24" s="6" t="n">
        <v>728</v>
      </c>
      <c r="H24" s="6" t="n">
        <v>728</v>
      </c>
    </row>
    <row r="25">
      <c r="A25" s="4" t="inlineStr">
        <is>
          <t>Dividends paid</t>
        </is>
      </c>
      <c r="B25" s="4" t="inlineStr">
        <is>
          <t>[1]</t>
        </is>
      </c>
      <c r="C25" s="4" t="inlineStr">
        <is>
          <t xml:space="preserve"> </t>
        </is>
      </c>
      <c r="D25" s="4" t="inlineStr">
        <is>
          <t xml:space="preserve"> </t>
        </is>
      </c>
      <c r="E25" s="6" t="n">
        <v>-4612</v>
      </c>
      <c r="F25" s="4" t="inlineStr">
        <is>
          <t xml:space="preserve"> </t>
        </is>
      </c>
      <c r="G25" s="4" t="inlineStr">
        <is>
          <t xml:space="preserve"> </t>
        </is>
      </c>
      <c r="H25" s="6" t="n">
        <v>-4612</v>
      </c>
    </row>
    <row r="26">
      <c r="A26" s="4" t="inlineStr">
        <is>
          <t>Issuance of restricted common st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t>
        </is>
      </c>
      <c r="C27" s="4" t="inlineStr">
        <is>
          <t xml:space="preserve"> </t>
        </is>
      </c>
      <c r="D27" s="6" t="n">
        <v>520</v>
      </c>
      <c r="E27" s="4" t="inlineStr">
        <is>
          <t xml:space="preserve"> </t>
        </is>
      </c>
      <c r="F27" s="4" t="inlineStr">
        <is>
          <t xml:space="preserve"> </t>
        </is>
      </c>
      <c r="G27" s="4" t="inlineStr">
        <is>
          <t xml:space="preserve"> </t>
        </is>
      </c>
      <c r="H27" s="6" t="n">
        <v>520</v>
      </c>
    </row>
    <row r="28">
      <c r="A28" s="4" t="inlineStr">
        <is>
          <t>Purchase of treasury shares</t>
        </is>
      </c>
      <c r="C28" s="4" t="inlineStr">
        <is>
          <t xml:space="preserve"> </t>
        </is>
      </c>
      <c r="D28" s="4" t="inlineStr">
        <is>
          <t xml:space="preserve"> </t>
        </is>
      </c>
      <c r="E28" s="4" t="inlineStr">
        <is>
          <t xml:space="preserve"> </t>
        </is>
      </c>
      <c r="F28" s="6" t="n">
        <v>-338</v>
      </c>
      <c r="G28" s="4" t="inlineStr">
        <is>
          <t xml:space="preserve"> </t>
        </is>
      </c>
      <c r="H28" s="6" t="n">
        <v>-338</v>
      </c>
    </row>
    <row r="29">
      <c r="A29" s="4" t="inlineStr">
        <is>
          <t>5% stock dividend</t>
        </is>
      </c>
      <c r="C29" s="6" t="n">
        <v>3</v>
      </c>
      <c r="D29" s="6" t="n">
        <v>5323</v>
      </c>
      <c r="E29" s="6" t="n">
        <v>-5739</v>
      </c>
      <c r="F29" s="6" t="n">
        <v>413</v>
      </c>
      <c r="G29" s="4" t="inlineStr">
        <is>
          <t xml:space="preserve"> </t>
        </is>
      </c>
      <c r="H29" s="4" t="inlineStr">
        <is>
          <t xml:space="preserve"> </t>
        </is>
      </c>
    </row>
    <row r="30">
      <c r="A30" s="4" t="inlineStr">
        <is>
          <t>Ending balance, value at Dec. 31, 2024</t>
        </is>
      </c>
      <c r="C30" s="7" t="n">
        <v>58</v>
      </c>
      <c r="D30" s="7" t="n">
        <v>95051</v>
      </c>
      <c r="E30" s="7" t="n">
        <v>56934</v>
      </c>
      <c r="F30" s="4" t="inlineStr">
        <is>
          <t xml:space="preserve"> </t>
        </is>
      </c>
      <c r="G30" s="7" t="n">
        <v>-15828</v>
      </c>
      <c r="H30" s="7" t="n">
        <v>136215</v>
      </c>
    </row>
    <row r="31"/>
    <row r="32">
      <c r="A32" s="4" t="inlineStr">
        <is>
          <t>[1]Dividends per share have been adjusted to give effect to the 5</t>
        </is>
      </c>
    </row>
  </sheetData>
  <mergeCells count="3">
    <mergeCell ref="A32:G32"/>
    <mergeCell ref="A31:G31"/>
    <mergeCell ref="A1:B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n-accrual and Loans Past Due Over 89 Days Still Accruing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 past due over 89 days still accruing</t>
        </is>
      </c>
      <c r="B3" s="7" t="n">
        <v>19316</v>
      </c>
      <c r="C3" s="7" t="n">
        <v>3973</v>
      </c>
    </row>
    <row r="4">
      <c r="A4" s="4" t="inlineStr">
        <is>
          <t>Non-accrual with allowance for credit losses</t>
        </is>
      </c>
      <c r="B4" s="6" t="n">
        <v>13115</v>
      </c>
      <c r="C4" s="6" t="n">
        <v>2391</v>
      </c>
    </row>
    <row r="5">
      <c r="A5" s="4" t="inlineStr">
        <is>
          <t>Financial Asset, Equal to or Greater than 90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with no allowance for credit loss</t>
        </is>
      </c>
      <c r="B7" s="6" t="n">
        <v>2176</v>
      </c>
      <c r="C7" s="6" t="n">
        <v>843</v>
      </c>
    </row>
    <row r="8">
      <c r="A8" s="4" t="inlineStr">
        <is>
          <t>Loans past due over 89 days still accruing</t>
        </is>
      </c>
      <c r="B8" s="4" t="inlineStr">
        <is>
          <t xml:space="preserve"> </t>
        </is>
      </c>
      <c r="C8" s="4" t="inlineStr">
        <is>
          <t xml:space="preserve"> </t>
        </is>
      </c>
    </row>
    <row r="9">
      <c r="A9" s="4" t="inlineStr">
        <is>
          <t>Non-accrual with allowance for credit losses</t>
        </is>
      </c>
      <c r="B9" s="6" t="n">
        <v>10939</v>
      </c>
      <c r="C9" s="6" t="n">
        <v>1548</v>
      </c>
    </row>
    <row r="10">
      <c r="A10" s="4" t="inlineStr">
        <is>
          <t>One to Four Family Residential Real Estate Loans [Member] | Financial Asset, Equal to or Greater than 90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 with no allowance for credit loss</t>
        </is>
      </c>
      <c r="B12" s="6" t="n">
        <v>34</v>
      </c>
      <c r="C12" s="6" t="n">
        <v>161</v>
      </c>
    </row>
    <row r="13">
      <c r="A13" s="4" t="inlineStr">
        <is>
          <t>Loans past due over 89 days still accruing</t>
        </is>
      </c>
      <c r="B13" s="4" t="inlineStr">
        <is>
          <t xml:space="preserve"> </t>
        </is>
      </c>
      <c r="C13" s="4" t="inlineStr">
        <is>
          <t xml:space="preserve"> </t>
        </is>
      </c>
    </row>
    <row r="14">
      <c r="A14" s="4" t="inlineStr">
        <is>
          <t>Non-accrual with allowance for credit losses</t>
        </is>
      </c>
      <c r="B14" s="4" t="inlineStr">
        <is>
          <t xml:space="preserve"> </t>
        </is>
      </c>
      <c r="C14" s="6" t="n">
        <v>31</v>
      </c>
    </row>
    <row r="15">
      <c r="A15" s="4" t="inlineStr">
        <is>
          <t>Commercial Real Estate Loans [Member] | Financial Asset, Equal to or Greater than 90 Days Past Due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accrual with no allowance for credit loss</t>
        </is>
      </c>
      <c r="B17" s="6" t="n">
        <v>782</v>
      </c>
      <c r="C17" s="4" t="inlineStr">
        <is>
          <t xml:space="preserve"> </t>
        </is>
      </c>
    </row>
    <row r="18">
      <c r="A18" s="4" t="inlineStr">
        <is>
          <t>Loans past due over 89 days still accruing</t>
        </is>
      </c>
      <c r="B18" s="4" t="inlineStr">
        <is>
          <t xml:space="preserve"> </t>
        </is>
      </c>
      <c r="C18" s="4" t="inlineStr">
        <is>
          <t xml:space="preserve"> </t>
        </is>
      </c>
    </row>
    <row r="19">
      <c r="A19" s="4" t="inlineStr">
        <is>
          <t>Non-accrual with allowance for credit losses</t>
        </is>
      </c>
      <c r="B19" s="4" t="inlineStr">
        <is>
          <t xml:space="preserve"> </t>
        </is>
      </c>
      <c r="C19" s="4" t="inlineStr">
        <is>
          <t xml:space="preserve"> </t>
        </is>
      </c>
    </row>
    <row r="20">
      <c r="A20" s="4" t="inlineStr">
        <is>
          <t>Commercial Loans [Member] | Financial Asset, Equal to or Greater than 90 Days Past Due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 with no allowance for credit loss</t>
        </is>
      </c>
      <c r="B22" s="6" t="n">
        <v>314</v>
      </c>
      <c r="C22" s="6" t="n">
        <v>363</v>
      </c>
    </row>
    <row r="23">
      <c r="A23" s="4" t="inlineStr">
        <is>
          <t>Loans past due over 89 days still accruing</t>
        </is>
      </c>
      <c r="B23" s="4" t="inlineStr">
        <is>
          <t xml:space="preserve"> </t>
        </is>
      </c>
      <c r="C23" s="4" t="inlineStr">
        <is>
          <t xml:space="preserve"> </t>
        </is>
      </c>
    </row>
    <row r="24">
      <c r="A24" s="4" t="inlineStr">
        <is>
          <t>Non-accrual with allowance for credit losses</t>
        </is>
      </c>
      <c r="B24" s="6" t="n">
        <v>10939</v>
      </c>
      <c r="C24" s="6" t="n">
        <v>1517</v>
      </c>
    </row>
    <row r="25">
      <c r="A25" s="4" t="inlineStr">
        <is>
          <t>Agriculture Loans [Member] | Financial Asset, Equal to or Greater than 90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with no allowance for credit loss</t>
        </is>
      </c>
      <c r="B27" s="6" t="n">
        <v>1046</v>
      </c>
      <c r="C27" s="6" t="n">
        <v>295</v>
      </c>
    </row>
    <row r="28">
      <c r="A28" s="4" t="inlineStr">
        <is>
          <t>Loans past due over 89 days still accruing</t>
        </is>
      </c>
      <c r="B28" s="4" t="inlineStr">
        <is>
          <t xml:space="preserve"> </t>
        </is>
      </c>
      <c r="C28" s="4" t="inlineStr">
        <is>
          <t xml:space="preserve"> </t>
        </is>
      </c>
    </row>
    <row r="29">
      <c r="A29" s="4" t="inlineStr">
        <is>
          <t>Non-accrual with allowance for credit losses</t>
        </is>
      </c>
      <c r="B29" s="4" t="inlineStr">
        <is>
          <t xml:space="preserve"> </t>
        </is>
      </c>
      <c r="C29" s="4" t="inlineStr">
        <is>
          <t xml:space="preserve"> </t>
        </is>
      </c>
    </row>
    <row r="30">
      <c r="A30" s="4" t="inlineStr">
        <is>
          <t>Consumer Loans [Member] | Financial Asset, Equal to or Greater than 90 Days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Non-accrual with no allowance for credit loss</t>
        </is>
      </c>
      <c r="B32" s="4" t="inlineStr">
        <is>
          <t xml:space="preserve"> </t>
        </is>
      </c>
      <c r="C32" s="6" t="n">
        <v>24</v>
      </c>
    </row>
    <row r="33">
      <c r="A33" s="4" t="inlineStr">
        <is>
          <t>Loans past due over 89 days still accruing</t>
        </is>
      </c>
      <c r="B33" s="4" t="inlineStr">
        <is>
          <t xml:space="preserve"> </t>
        </is>
      </c>
      <c r="C33" s="4" t="inlineStr">
        <is>
          <t xml:space="preserve"> </t>
        </is>
      </c>
    </row>
    <row r="34">
      <c r="A34" s="4" t="inlineStr">
        <is>
          <t>Non-accrual with allowance for credit losses</t>
        </is>
      </c>
      <c r="B34" s="4" t="inlineStr">
        <is>
          <t xml:space="preserve"> </t>
        </is>
      </c>
      <c r="C3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Schedule of Amortized Cost Basis and Collateral Type (Details) - USD ($) $ in Thousands</t>
        </is>
      </c>
      <c r="B1" s="2" t="inlineStr">
        <is>
          <t>12 Months Ended</t>
        </is>
      </c>
    </row>
    <row r="2">
      <c r="B2" s="2" t="inlineStr">
        <is>
          <t>Dec. 31, 2024</t>
        </is>
      </c>
      <c r="C2" s="2" t="inlineStr">
        <is>
          <t>Dec. 31, 2023</t>
        </is>
      </c>
    </row>
    <row r="3">
      <c r="A3" s="3" t="inlineStr">
        <is>
          <t>Financing Receivable, Past Due [Line Items]</t>
        </is>
      </c>
      <c r="B3" s="4" t="inlineStr">
        <is>
          <t xml:space="preserve"> </t>
        </is>
      </c>
      <c r="C3" s="4" t="inlineStr">
        <is>
          <t xml:space="preserve"> </t>
        </is>
      </c>
    </row>
    <row r="4">
      <c r="A4" s="4" t="inlineStr">
        <is>
          <t>Loan balance</t>
        </is>
      </c>
      <c r="B4" s="7" t="n">
        <v>1039221</v>
      </c>
      <c r="C4" s="7" t="n">
        <v>937619</v>
      </c>
    </row>
    <row r="5">
      <c r="A5" s="4" t="inlineStr">
        <is>
          <t>Real Estat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 balance</t>
        </is>
      </c>
      <c r="B7" s="6" t="n">
        <v>5422</v>
      </c>
      <c r="C7" s="6" t="n">
        <v>4349</v>
      </c>
    </row>
    <row r="8">
      <c r="A8" s="4" t="inlineStr">
        <is>
          <t>One to Four Family Residential Real Estate Loans [Member] | Real Estat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 balance</t>
        </is>
      </c>
      <c r="B10" s="7" t="n">
        <v>34</v>
      </c>
      <c r="C10" s="7" t="n">
        <v>192</v>
      </c>
    </row>
    <row r="11">
      <c r="A11" s="4" t="inlineStr">
        <is>
          <t>Collateral Type</t>
        </is>
      </c>
      <c r="B11" s="4" t="inlineStr">
        <is>
          <t>First mortgage on residential real estate</t>
        </is>
      </c>
      <c r="C11" s="4" t="inlineStr">
        <is>
          <t>First mortgage on residential real estate</t>
        </is>
      </c>
    </row>
    <row r="12">
      <c r="A12" s="4" t="inlineStr">
        <is>
          <t>Construction And Land Loans [Member] | Real Estat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 balance</t>
        </is>
      </c>
      <c r="B14" s="4" t="inlineStr">
        <is>
          <t xml:space="preserve"> </t>
        </is>
      </c>
      <c r="C14" s="7" t="n">
        <v>192</v>
      </c>
    </row>
    <row r="15">
      <c r="A15" s="4" t="inlineStr">
        <is>
          <t>Collateral Type</t>
        </is>
      </c>
      <c r="B15" s="4" t="inlineStr">
        <is>
          <t>First mortgage on residential or commercial real estate</t>
        </is>
      </c>
      <c r="C15" s="4" t="inlineStr">
        <is>
          <t>First mortgage on residential or commercial real estate</t>
        </is>
      </c>
    </row>
    <row r="16">
      <c r="A16" s="4" t="inlineStr">
        <is>
          <t>Commercial Real Estate Loans [Member] | Real Estat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 balance</t>
        </is>
      </c>
      <c r="B18" s="7" t="n">
        <v>782</v>
      </c>
      <c r="C18" s="7" t="n">
        <v>1205</v>
      </c>
    </row>
    <row r="19">
      <c r="A19" s="4" t="inlineStr">
        <is>
          <t>Collateral Type</t>
        </is>
      </c>
      <c r="B19" s="4" t="inlineStr">
        <is>
          <t>First mortgage on commercial real estate</t>
        </is>
      </c>
      <c r="C19" s="4" t="inlineStr">
        <is>
          <t>First mortgage on commercial real estate</t>
        </is>
      </c>
    </row>
    <row r="20">
      <c r="A20" s="4" t="inlineStr">
        <is>
          <t>Commercial Loan [Member] | Real Estate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 balance</t>
        </is>
      </c>
      <c r="B22" s="7" t="n">
        <v>3150</v>
      </c>
      <c r="C22" s="7" t="n">
        <v>2054</v>
      </c>
    </row>
    <row r="23">
      <c r="A23" s="4" t="inlineStr">
        <is>
          <t>Collateral Type</t>
        </is>
      </c>
      <c r="B23" s="4" t="inlineStr">
        <is>
          <t>Accounts receivable, equipment and real estate</t>
        </is>
      </c>
      <c r="C23" s="4" t="inlineStr">
        <is>
          <t>Accounts receivable, equipment and real estate</t>
        </is>
      </c>
    </row>
    <row r="24">
      <c r="A24" s="4" t="inlineStr">
        <is>
          <t>Agriculture Loans [Member] | Real Estat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 balance</t>
        </is>
      </c>
      <c r="B26" s="7" t="n">
        <v>1456</v>
      </c>
      <c r="C26" s="7" t="n">
        <v>682</v>
      </c>
    </row>
    <row r="27">
      <c r="A27" s="4" t="inlineStr">
        <is>
          <t>Collateral Type</t>
        </is>
      </c>
      <c r="B27" s="4" t="inlineStr">
        <is>
          <t>Crops, livestock, machinery and real estate</t>
        </is>
      </c>
      <c r="C27" s="4" t="inlineStr">
        <is>
          <t>Crops, livestock, machinery and real estate</t>
        </is>
      </c>
    </row>
    <row r="28">
      <c r="A28" s="4" t="inlineStr">
        <is>
          <t>Consumer Loans [Member] | Real Estat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 balance</t>
        </is>
      </c>
      <c r="B30" s="4" t="inlineStr">
        <is>
          <t xml:space="preserve"> </t>
        </is>
      </c>
      <c r="C30" s="7" t="n">
        <v>24</v>
      </c>
    </row>
    <row r="31">
      <c r="A31" s="4" t="inlineStr">
        <is>
          <t>Collateral Type</t>
        </is>
      </c>
      <c r="B31" s="4" t="inlineStr">
        <is>
          <t xml:space="preserve"> </t>
        </is>
      </c>
      <c r="C31" s="4" t="inlineStr">
        <is>
          <t>Personal property or second mortgages on real estate</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st Due Financing Receivable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before Allowance for Credit Loss</t>
        </is>
      </c>
      <c r="B3" s="7" t="n">
        <v>6201</v>
      </c>
      <c r="C3" s="7" t="n">
        <v>1582</v>
      </c>
    </row>
    <row r="4">
      <c r="A4" s="4" t="inlineStr">
        <is>
          <t>Financing Receivable, Nonaccrual</t>
        </is>
      </c>
      <c r="B4" s="6" t="n">
        <v>13115</v>
      </c>
      <c r="C4" s="6" t="n">
        <v>2391</v>
      </c>
    </row>
    <row r="5">
      <c r="A5" s="4" t="inlineStr">
        <is>
          <t>Financing Receivable, 90 Days or More Past Due, Still Accruing</t>
        </is>
      </c>
      <c r="B5" s="7" t="n">
        <v>19316</v>
      </c>
      <c r="C5" s="7" t="n">
        <v>3973</v>
      </c>
    </row>
    <row r="6">
      <c r="A6" s="4" t="inlineStr">
        <is>
          <t>Percentage of gross loans, Total past due loans accruing</t>
        </is>
      </c>
      <c r="B6" s="10" t="n">
        <v>0.0059</v>
      </c>
      <c r="C6" s="10" t="n">
        <v>0.0017</v>
      </c>
    </row>
    <row r="7">
      <c r="A7" s="4" t="inlineStr">
        <is>
          <t>Percentage of gross loans, Total past due loans non-accruing</t>
        </is>
      </c>
      <c r="B7" s="10" t="n">
        <v>0.0125</v>
      </c>
      <c r="C7" s="10" t="n">
        <v>0.0025</v>
      </c>
    </row>
    <row r="8">
      <c r="A8" s="4" t="inlineStr">
        <is>
          <t>Financial Asset, 30 to 5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before Allowance for Credit Loss</t>
        </is>
      </c>
      <c r="B10" s="7" t="n">
        <v>2595</v>
      </c>
      <c r="C10" s="7" t="n">
        <v>1003</v>
      </c>
    </row>
    <row r="11">
      <c r="A11" s="4" t="inlineStr">
        <is>
          <t>Percentage of gross loans, Total past due loans accruing</t>
        </is>
      </c>
      <c r="B11" s="10" t="n">
        <v>0.0025</v>
      </c>
      <c r="C11" s="10" t="n">
        <v>0.0011</v>
      </c>
    </row>
    <row r="12">
      <c r="A12" s="4" t="inlineStr">
        <is>
          <t>Financial Asset, 60 to 89 Days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Financing Receivable, before Allowance for Credit Loss</t>
        </is>
      </c>
      <c r="B14" s="7" t="n">
        <v>3606</v>
      </c>
      <c r="C14" s="7" t="n">
        <v>579</v>
      </c>
    </row>
    <row r="15">
      <c r="A15" s="4" t="inlineStr">
        <is>
          <t>Percentage of gross loans, Total past due loans accruing</t>
        </is>
      </c>
      <c r="B15" s="10" t="n">
        <v>0.0034</v>
      </c>
      <c r="C15" s="10" t="n">
        <v>0.0005999999999999999</v>
      </c>
    </row>
    <row r="16">
      <c r="A16" s="4" t="inlineStr">
        <is>
          <t>Financial Asset, Equal to or Greater than 90 Days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before Allowance for Credit Loss</t>
        </is>
      </c>
      <c r="B18" s="4" t="inlineStr">
        <is>
          <t xml:space="preserve"> </t>
        </is>
      </c>
      <c r="C18" s="4" t="inlineStr">
        <is>
          <t xml:space="preserve"> </t>
        </is>
      </c>
    </row>
    <row r="19">
      <c r="A19" s="4" t="inlineStr">
        <is>
          <t>Financing Receivable, Nonaccrual</t>
        </is>
      </c>
      <c r="B19" s="6" t="n">
        <v>10939</v>
      </c>
      <c r="C19" s="6" t="n">
        <v>1548</v>
      </c>
    </row>
    <row r="20">
      <c r="A20" s="4" t="inlineStr">
        <is>
          <t>Financing Receivable, 90 Days or More Past Due, Still Accruing</t>
        </is>
      </c>
      <c r="B20" s="4" t="inlineStr">
        <is>
          <t xml:space="preserve"> </t>
        </is>
      </c>
      <c r="C20" s="4" t="inlineStr">
        <is>
          <t xml:space="preserve"> </t>
        </is>
      </c>
    </row>
    <row r="21">
      <c r="A21" s="4" t="inlineStr">
        <is>
          <t>Percentage of gross loans, Total past due loans accruing</t>
        </is>
      </c>
      <c r="B21" s="9" t="n">
        <v>0</v>
      </c>
      <c r="C21" s="9" t="n">
        <v>0</v>
      </c>
    </row>
    <row r="22">
      <c r="A22" s="4" t="inlineStr">
        <is>
          <t>Financial Asset, Not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 before Allowance for Credit Loss</t>
        </is>
      </c>
      <c r="B24" s="7" t="n">
        <v>1033037</v>
      </c>
      <c r="C24" s="7" t="n">
        <v>944683</v>
      </c>
    </row>
    <row r="25">
      <c r="A25" s="4" t="inlineStr">
        <is>
          <t>Percentage of gross loans, Total past due loans accruing</t>
        </is>
      </c>
      <c r="B25" s="10" t="n">
        <v>0.9816</v>
      </c>
      <c r="C25" s="10" t="n">
        <v>0.9958</v>
      </c>
    </row>
    <row r="26">
      <c r="A26" s="4" t="inlineStr">
        <is>
          <t>Financial Asset, Past Due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Percentage of gross loans, Total past due loans non-accruing</t>
        </is>
      </c>
      <c r="B28" s="10" t="n">
        <v>0.0184</v>
      </c>
      <c r="C28" s="10" t="n">
        <v>0.0042</v>
      </c>
    </row>
    <row r="29">
      <c r="A29" s="4" t="inlineStr">
        <is>
          <t>One to Four Family Residential Real Estate Loans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Financing Receivable, before Allowance for Credit Loss</t>
        </is>
      </c>
      <c r="B31" s="7" t="n">
        <v>438</v>
      </c>
      <c r="C31" s="7" t="n">
        <v>332</v>
      </c>
    </row>
    <row r="32">
      <c r="A32" s="4" t="inlineStr">
        <is>
          <t>Financing Receivable, Nonaccrual</t>
        </is>
      </c>
      <c r="B32" s="6" t="n">
        <v>34</v>
      </c>
      <c r="C32" s="6" t="n">
        <v>192</v>
      </c>
    </row>
    <row r="33">
      <c r="A33" s="4" t="inlineStr">
        <is>
          <t>Financing Receivable, 90 Days or More Past Due, Still Accruing</t>
        </is>
      </c>
      <c r="B33" s="6" t="n">
        <v>472</v>
      </c>
      <c r="C33" s="6" t="n">
        <v>524</v>
      </c>
    </row>
    <row r="34">
      <c r="A34" s="4" t="inlineStr">
        <is>
          <t>One to Four Family Residential Real Estate Loans [Member] | Financial Asset, 30 to 59 Days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before Allowance for Credit Loss</t>
        </is>
      </c>
      <c r="B36" s="6" t="n">
        <v>115</v>
      </c>
      <c r="C36" s="6" t="n">
        <v>85</v>
      </c>
    </row>
    <row r="37">
      <c r="A37" s="4" t="inlineStr">
        <is>
          <t>One to Four Family Residential Real Estate Loans [Member] | Financial Asset, 60 to 89 Days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before Allowance for Credit Loss</t>
        </is>
      </c>
      <c r="B39" s="6" t="n">
        <v>323</v>
      </c>
      <c r="C39" s="6" t="n">
        <v>247</v>
      </c>
    </row>
    <row r="40">
      <c r="A40" s="4" t="inlineStr">
        <is>
          <t>One to Four Family Residential Real Estate Loans [Member] | Financial Asset, Equal to or Greater than 90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 before Allowance for Credit Loss</t>
        </is>
      </c>
      <c r="B42" s="4" t="inlineStr">
        <is>
          <t xml:space="preserve"> </t>
        </is>
      </c>
      <c r="C42" s="4" t="inlineStr">
        <is>
          <t xml:space="preserve"> </t>
        </is>
      </c>
    </row>
    <row r="43">
      <c r="A43" s="4" t="inlineStr">
        <is>
          <t>One to Four Family Residential Real Estate Loans [Member] | Financial Asset, Not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before Allowance for Credit Loss</t>
        </is>
      </c>
      <c r="B45" s="6" t="n">
        <v>351737</v>
      </c>
      <c r="C45" s="6" t="n">
        <v>302020</v>
      </c>
    </row>
    <row r="46">
      <c r="A46" s="4" t="inlineStr">
        <is>
          <t>Construction And Land Loans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before Allowance for Credit Loss</t>
        </is>
      </c>
      <c r="B48" s="6" t="n">
        <v>118</v>
      </c>
      <c r="C48" s="4" t="inlineStr">
        <is>
          <t xml:space="preserve"> </t>
        </is>
      </c>
    </row>
    <row r="49">
      <c r="A49" s="4" t="inlineStr">
        <is>
          <t>Financing Receivable, Nonaccrual</t>
        </is>
      </c>
      <c r="B49" s="4" t="inlineStr">
        <is>
          <t xml:space="preserve"> </t>
        </is>
      </c>
      <c r="C49" s="4" t="inlineStr">
        <is>
          <t xml:space="preserve"> </t>
        </is>
      </c>
    </row>
    <row r="50">
      <c r="A50" s="4" t="inlineStr">
        <is>
          <t>Financing Receivable, 90 Days or More Past Due, Still Accruing</t>
        </is>
      </c>
      <c r="B50" s="6" t="n">
        <v>118</v>
      </c>
      <c r="C50" s="4" t="inlineStr">
        <is>
          <t xml:space="preserve"> </t>
        </is>
      </c>
    </row>
    <row r="51">
      <c r="A51" s="4" t="inlineStr">
        <is>
          <t>Construction And Land Loans [Member] | Financial Asset, 30 to 59 Days Past Due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Financing Receivable, before Allowance for Credit Loss</t>
        </is>
      </c>
      <c r="B53" s="4" t="inlineStr">
        <is>
          <t xml:space="preserve"> </t>
        </is>
      </c>
      <c r="C53" s="4" t="inlineStr">
        <is>
          <t xml:space="preserve"> </t>
        </is>
      </c>
    </row>
    <row r="54">
      <c r="A54" s="4" t="inlineStr">
        <is>
          <t>Construction And Land Loans [Member] | Financial Asset, 60 to 89 Days Past Due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Financing Receivable, before Allowance for Credit Loss</t>
        </is>
      </c>
      <c r="B56" s="6" t="n">
        <v>118</v>
      </c>
      <c r="C56" s="4" t="inlineStr">
        <is>
          <t xml:space="preserve"> </t>
        </is>
      </c>
    </row>
    <row r="57">
      <c r="A57" s="4" t="inlineStr">
        <is>
          <t>Construction And Land Loans [Member] | Financial Asset, Equal to or Greater than 90 Days Past Due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Financing Receivable, before Allowance for Credit Loss</t>
        </is>
      </c>
      <c r="B59" s="4" t="inlineStr">
        <is>
          <t xml:space="preserve"> </t>
        </is>
      </c>
      <c r="C59" s="4" t="inlineStr">
        <is>
          <t xml:space="preserve"> </t>
        </is>
      </c>
    </row>
    <row r="60">
      <c r="A60" s="4" t="inlineStr">
        <is>
          <t>Construction And Land Loans [Member] | Financial Asset, Not Past Due [Memb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Financing Receivable, before Allowance for Credit Loss</t>
        </is>
      </c>
      <c r="B62" s="6" t="n">
        <v>25210</v>
      </c>
      <c r="C62" s="6" t="n">
        <v>21090</v>
      </c>
    </row>
    <row r="63">
      <c r="A63" s="4" t="inlineStr">
        <is>
          <t>Commercial Real Estate Loans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Financing Receivable, before Allowance for Credit Loss</t>
        </is>
      </c>
      <c r="B65" s="6" t="n">
        <v>4164</v>
      </c>
      <c r="C65" s="6" t="n">
        <v>153</v>
      </c>
    </row>
    <row r="66">
      <c r="A66" s="4" t="inlineStr">
        <is>
          <t>Financing Receivable, Nonaccrual</t>
        </is>
      </c>
      <c r="B66" s="6" t="n">
        <v>782</v>
      </c>
      <c r="C66" s="4" t="inlineStr">
        <is>
          <t xml:space="preserve"> </t>
        </is>
      </c>
    </row>
    <row r="67">
      <c r="A67" s="4" t="inlineStr">
        <is>
          <t>Financing Receivable, 90 Days or More Past Due, Still Accruing</t>
        </is>
      </c>
      <c r="B67" s="6" t="n">
        <v>4946</v>
      </c>
      <c r="C67" s="6" t="n">
        <v>153</v>
      </c>
    </row>
    <row r="68">
      <c r="A68" s="4" t="inlineStr">
        <is>
          <t>Commercial Real Estate Loans [Member] | Financial Asset, 30 to 59 Days Past Due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ing Receivable, before Allowance for Credit Loss</t>
        </is>
      </c>
      <c r="B70" s="6" t="n">
        <v>1083</v>
      </c>
      <c r="C70" s="6" t="n">
        <v>153</v>
      </c>
    </row>
    <row r="71">
      <c r="A71" s="4" t="inlineStr">
        <is>
          <t>Commercial Real Estate Loans [Member] | Financial Asset, 60 to 89 Days Past Du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Financing Receivable, before Allowance for Credit Loss</t>
        </is>
      </c>
      <c r="B73" s="6" t="n">
        <v>3081</v>
      </c>
      <c r="C73" s="4" t="inlineStr">
        <is>
          <t xml:space="preserve"> </t>
        </is>
      </c>
    </row>
    <row r="74">
      <c r="A74" s="4" t="inlineStr">
        <is>
          <t>Commercial Real Estate Loans [Member] | Financial Asset, Equal to or Greater than 90 Days Past Due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Financing Receivable, before Allowance for Credit Loss</t>
        </is>
      </c>
      <c r="B76" s="4" t="inlineStr">
        <is>
          <t xml:space="preserve"> </t>
        </is>
      </c>
      <c r="C76" s="4" t="inlineStr">
        <is>
          <t xml:space="preserve"> </t>
        </is>
      </c>
    </row>
    <row r="77">
      <c r="A77" s="4" t="inlineStr">
        <is>
          <t>Commercial Real Estate Loans [Member] | Financial Asset, Not Past Due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before Allowance for Credit Loss</t>
        </is>
      </c>
      <c r="B79" s="6" t="n">
        <v>340213</v>
      </c>
      <c r="C79" s="6" t="n">
        <v>320809</v>
      </c>
    </row>
    <row r="80">
      <c r="A80" s="4" t="inlineStr">
        <is>
          <t>Commercial Loan [Memb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Financing Receivable, before Allowance for Credit Loss</t>
        </is>
      </c>
      <c r="B82" s="6" t="n">
        <v>559</v>
      </c>
      <c r="C82" s="6" t="n">
        <v>731</v>
      </c>
    </row>
    <row r="83">
      <c r="A83" s="4" t="inlineStr">
        <is>
          <t>Financing Receivable, Nonaccrual</t>
        </is>
      </c>
      <c r="B83" s="6" t="n">
        <v>11253</v>
      </c>
      <c r="C83" s="6" t="n">
        <v>1880</v>
      </c>
    </row>
    <row r="84">
      <c r="A84" s="4" t="inlineStr">
        <is>
          <t>Financing Receivable, 90 Days or More Past Due, Still Accruing</t>
        </is>
      </c>
      <c r="B84" s="6" t="n">
        <v>11812</v>
      </c>
      <c r="C84" s="6" t="n">
        <v>2611</v>
      </c>
    </row>
    <row r="85">
      <c r="A85" s="4" t="inlineStr">
        <is>
          <t>Commercial Loan [Member] | Financial Asset, 30 to 59 Days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ing Receivable, before Allowance for Credit Loss</t>
        </is>
      </c>
      <c r="B87" s="6" t="n">
        <v>500</v>
      </c>
      <c r="C87" s="6" t="n">
        <v>399</v>
      </c>
    </row>
    <row r="88">
      <c r="A88" s="4" t="inlineStr">
        <is>
          <t>Commercial Loan [Member] | Financial Asset, 60 to 8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ing Receivable, before Allowance for Credit Loss</t>
        </is>
      </c>
      <c r="B90" s="6" t="n">
        <v>59</v>
      </c>
      <c r="C90" s="6" t="n">
        <v>332</v>
      </c>
    </row>
    <row r="91">
      <c r="A91" s="4" t="inlineStr">
        <is>
          <t>Commercial Loan [Member] | Financial Asset, Equal to or Greater than 90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Financing Receivable, before Allowance for Credit Loss</t>
        </is>
      </c>
      <c r="B93" s="4" t="inlineStr">
        <is>
          <t xml:space="preserve"> </t>
        </is>
      </c>
      <c r="C93" s="4" t="inlineStr">
        <is>
          <t xml:space="preserve"> </t>
        </is>
      </c>
    </row>
    <row r="94">
      <c r="A94" s="4" t="inlineStr">
        <is>
          <t>Commercial Loan [Member] | Financial Asset, Not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ing Receivable, before Allowance for Credit Loss</t>
        </is>
      </c>
      <c r="B96" s="6" t="n">
        <v>180513</v>
      </c>
      <c r="C96" s="6" t="n">
        <v>178331</v>
      </c>
    </row>
    <row r="97">
      <c r="A97" s="4" t="inlineStr">
        <is>
          <t>Agriculture Loans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 before Allowance for Credit Loss</t>
        </is>
      </c>
      <c r="B99" s="6" t="n">
        <v>864</v>
      </c>
      <c r="C99" s="6" t="n">
        <v>256</v>
      </c>
    </row>
    <row r="100">
      <c r="A100" s="4" t="inlineStr">
        <is>
          <t>Financing Receivable, Nonaccrual</t>
        </is>
      </c>
      <c r="B100" s="6" t="n">
        <v>1046</v>
      </c>
      <c r="C100" s="6" t="n">
        <v>295</v>
      </c>
    </row>
    <row r="101">
      <c r="A101" s="4" t="inlineStr">
        <is>
          <t>Financing Receivable, 90 Days or More Past Due, Still Accruing</t>
        </is>
      </c>
      <c r="B101" s="6" t="n">
        <v>1910</v>
      </c>
      <c r="C101" s="6" t="n">
        <v>551</v>
      </c>
    </row>
    <row r="102">
      <c r="A102" s="4" t="inlineStr">
        <is>
          <t>Agriculture Loans [Member] | Financial Asset, 30 to 59 Days Past Due [Member]</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Financing Receivable, before Allowance for Credit Loss</t>
        </is>
      </c>
      <c r="B104" s="6" t="n">
        <v>864</v>
      </c>
      <c r="C104" s="6" t="n">
        <v>256</v>
      </c>
    </row>
    <row r="105">
      <c r="A105" s="4" t="inlineStr">
        <is>
          <t>Agriculture Loans [Member] | Financial Asset, 60 to 89 Days Past Due [Memb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Financing Receivable, before Allowance for Credit Loss</t>
        </is>
      </c>
      <c r="B107" s="4" t="inlineStr">
        <is>
          <t xml:space="preserve"> </t>
        </is>
      </c>
      <c r="C107" s="4" t="inlineStr">
        <is>
          <t xml:space="preserve"> </t>
        </is>
      </c>
    </row>
    <row r="108">
      <c r="A108" s="4" t="inlineStr">
        <is>
          <t>Agriculture Loans [Member] | Financial Asset, Equal to or Greater than 90 Days Past Due [Memb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Financing Receivable, before Allowance for Credit Loss</t>
        </is>
      </c>
      <c r="B110" s="4" t="inlineStr">
        <is>
          <t xml:space="preserve"> </t>
        </is>
      </c>
      <c r="C110" s="4" t="inlineStr">
        <is>
          <t xml:space="preserve"> </t>
        </is>
      </c>
    </row>
    <row r="111">
      <c r="A111" s="4" t="inlineStr">
        <is>
          <t>Agriculture Loans [Member] | Financial Asset, Not Past Due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Financing Receivable, before Allowance for Credit Loss</t>
        </is>
      </c>
      <c r="B113" s="6" t="n">
        <v>98652</v>
      </c>
      <c r="C113" s="6" t="n">
        <v>89129</v>
      </c>
    </row>
    <row r="114">
      <c r="A114" s="4" t="inlineStr">
        <is>
          <t>Municipal Loans [Memb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Financing Receivable, before Allowance for Credit Loss</t>
        </is>
      </c>
      <c r="B116" s="4" t="inlineStr">
        <is>
          <t xml:space="preserve"> </t>
        </is>
      </c>
      <c r="C116" s="4" t="inlineStr">
        <is>
          <t xml:space="preserve"> </t>
        </is>
      </c>
    </row>
    <row r="117">
      <c r="A117" s="4" t="inlineStr">
        <is>
          <t>Financing Receivable, Nonaccrual</t>
        </is>
      </c>
      <c r="B117" s="4" t="inlineStr">
        <is>
          <t xml:space="preserve"> </t>
        </is>
      </c>
      <c r="C117" s="4" t="inlineStr">
        <is>
          <t xml:space="preserve"> </t>
        </is>
      </c>
    </row>
    <row r="118">
      <c r="A118" s="4" t="inlineStr">
        <is>
          <t>Financing Receivable, 90 Days or More Past Due, Still Accruing</t>
        </is>
      </c>
      <c r="B118" s="4" t="inlineStr">
        <is>
          <t xml:space="preserve"> </t>
        </is>
      </c>
      <c r="C118" s="4" t="inlineStr">
        <is>
          <t xml:space="preserve"> </t>
        </is>
      </c>
    </row>
    <row r="119">
      <c r="A119" s="4" t="inlineStr">
        <is>
          <t>Municipal Loans [Member] | Financial Asset, 30 to 59 Days Past Due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Financing Receivable, before Allowance for Credit Loss</t>
        </is>
      </c>
      <c r="B121" s="4" t="inlineStr">
        <is>
          <t xml:space="preserve"> </t>
        </is>
      </c>
      <c r="C121" s="4" t="inlineStr">
        <is>
          <t xml:space="preserve"> </t>
        </is>
      </c>
    </row>
    <row r="122">
      <c r="A122" s="4" t="inlineStr">
        <is>
          <t>Municipal Loans [Member] | Financial Asset, 60 to 89 Days Past Due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Financing Receivable, before Allowance for Credit Loss</t>
        </is>
      </c>
      <c r="B124" s="4" t="inlineStr">
        <is>
          <t xml:space="preserve"> </t>
        </is>
      </c>
      <c r="C124" s="4" t="inlineStr">
        <is>
          <t xml:space="preserve"> </t>
        </is>
      </c>
    </row>
    <row r="125">
      <c r="A125" s="4" t="inlineStr">
        <is>
          <t>Municipal Loans [Member] | Financial Asset, Equal to or Greater than 90 Days Past Due [Memb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Financing Receivable, before Allowance for Credit Loss</t>
        </is>
      </c>
      <c r="B127" s="4" t="inlineStr">
        <is>
          <t xml:space="preserve"> </t>
        </is>
      </c>
      <c r="C127" s="4" t="inlineStr">
        <is>
          <t xml:space="preserve"> </t>
        </is>
      </c>
    </row>
    <row r="128">
      <c r="A128" s="4" t="inlineStr">
        <is>
          <t>Municipal Loans [Member] | Financial Asset, Not Past Due [Member]</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Financing Receivable, before Allowance for Credit Loss</t>
        </is>
      </c>
      <c r="B130" s="6" t="n">
        <v>7091</v>
      </c>
      <c r="C130" s="6" t="n">
        <v>4507</v>
      </c>
    </row>
    <row r="131">
      <c r="A131" s="4" t="inlineStr">
        <is>
          <t>Consumer Loans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Financing Receivable, before Allowance for Credit Loss</t>
        </is>
      </c>
      <c r="B133" s="6" t="n">
        <v>58</v>
      </c>
      <c r="C133" s="6" t="n">
        <v>110</v>
      </c>
    </row>
    <row r="134">
      <c r="A134" s="4" t="inlineStr">
        <is>
          <t>Financing Receivable, Nonaccrual</t>
        </is>
      </c>
      <c r="B134" s="4" t="inlineStr">
        <is>
          <t xml:space="preserve"> </t>
        </is>
      </c>
      <c r="C134" s="6" t="n">
        <v>24</v>
      </c>
    </row>
    <row r="135">
      <c r="A135" s="4" t="inlineStr">
        <is>
          <t>Financing Receivable, 90 Days or More Past Due, Still Accruing</t>
        </is>
      </c>
      <c r="B135" s="6" t="n">
        <v>58</v>
      </c>
      <c r="C135" s="6" t="n">
        <v>134</v>
      </c>
    </row>
    <row r="136">
      <c r="A136" s="4" t="inlineStr">
        <is>
          <t>Consumer Loans [Member] | Financial Asset, 30 to 59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Financing Receivable, before Allowance for Credit Loss</t>
        </is>
      </c>
      <c r="B138" s="6" t="n">
        <v>33</v>
      </c>
      <c r="C138" s="6" t="n">
        <v>110</v>
      </c>
    </row>
    <row r="139">
      <c r="A139" s="4" t="inlineStr">
        <is>
          <t>Consumer Loans [Member] | Financial Asset, 60 to 89 Days Past Du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Financing Receivable, before Allowance for Credit Loss</t>
        </is>
      </c>
      <c r="B141" s="6" t="n">
        <v>25</v>
      </c>
      <c r="C141" s="4" t="inlineStr">
        <is>
          <t xml:space="preserve"> </t>
        </is>
      </c>
    </row>
    <row r="142">
      <c r="A142" s="4" t="inlineStr">
        <is>
          <t>Consumer Loans [Member] | Financial Asset, Equal to or Greater than 90 Days Past Due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Financing Receivable, before Allowance for Credit Loss</t>
        </is>
      </c>
      <c r="B144" s="4" t="inlineStr">
        <is>
          <t xml:space="preserve"> </t>
        </is>
      </c>
      <c r="C144" s="4" t="inlineStr">
        <is>
          <t xml:space="preserve"> </t>
        </is>
      </c>
    </row>
    <row r="145">
      <c r="A145" s="4" t="inlineStr">
        <is>
          <t>Consumer Loans [Member] | Financial Asset, Not Past Due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Financing Receivable, before Allowance for Credit Loss</t>
        </is>
      </c>
      <c r="B147" s="7" t="n">
        <v>29621</v>
      </c>
      <c r="C147" s="7" t="n">
        <v>287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roubled Debt Restructurings on Financings Receivables and Year of Origination (Details) - USD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Nonclassified</t>
        </is>
      </c>
      <c r="B3" s="7" t="n">
        <v>1026274</v>
      </c>
      <c r="C3" s="7" t="n">
        <v>941184</v>
      </c>
    </row>
    <row r="4">
      <c r="A4" s="4" t="inlineStr">
        <is>
          <t>Classified</t>
        </is>
      </c>
      <c r="B4" s="6" t="n">
        <v>26079</v>
      </c>
      <c r="C4" s="6" t="n">
        <v>7472</v>
      </c>
    </row>
    <row r="5">
      <c r="A5" s="4" t="inlineStr">
        <is>
          <t>Total</t>
        </is>
      </c>
      <c r="B5" s="6" t="n">
        <v>1052353</v>
      </c>
      <c r="C5" s="6" t="n">
        <v>948656</v>
      </c>
    </row>
    <row r="6">
      <c r="A6" s="4" t="inlineStr">
        <is>
          <t>Charge-offs</t>
        </is>
      </c>
      <c r="B6" s="6" t="n">
        <v>659</v>
      </c>
      <c r="C6" s="6" t="n">
        <v>-850</v>
      </c>
    </row>
    <row r="7">
      <c r="A7" s="4" t="inlineStr">
        <is>
          <t>One to Four Family Residential Real Estat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nclassified</t>
        </is>
      </c>
      <c r="B9" s="6" t="n">
        <v>352175</v>
      </c>
      <c r="C9" s="6" t="n">
        <v>302352</v>
      </c>
    </row>
    <row r="10">
      <c r="A10" s="4" t="inlineStr">
        <is>
          <t>Classified</t>
        </is>
      </c>
      <c r="B10" s="6" t="n">
        <v>34</v>
      </c>
      <c r="C10" s="6" t="n">
        <v>192</v>
      </c>
    </row>
    <row r="11">
      <c r="A11" s="4" t="inlineStr">
        <is>
          <t>Total</t>
        </is>
      </c>
      <c r="B11" s="6" t="n">
        <v>352209</v>
      </c>
      <c r="C11" s="6" t="n">
        <v>302544</v>
      </c>
    </row>
    <row r="12">
      <c r="A12" s="4" t="inlineStr">
        <is>
          <t>Charge-offs</t>
        </is>
      </c>
      <c r="B12" s="4" t="inlineStr">
        <is>
          <t xml:space="preserve"> </t>
        </is>
      </c>
      <c r="C12" s="4" t="inlineStr">
        <is>
          <t xml:space="preserve"> </t>
        </is>
      </c>
    </row>
    <row r="13">
      <c r="A13" s="4" t="inlineStr">
        <is>
          <t>Construction And Land Loans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Nonclassified</t>
        </is>
      </c>
      <c r="B15" s="6" t="n">
        <v>25328</v>
      </c>
      <c r="C15" s="6" t="n">
        <v>21090</v>
      </c>
    </row>
    <row r="16">
      <c r="A16" s="4" t="inlineStr">
        <is>
          <t>Classified</t>
        </is>
      </c>
      <c r="B16" s="4" t="inlineStr">
        <is>
          <t xml:space="preserve"> </t>
        </is>
      </c>
      <c r="C16" s="4" t="inlineStr">
        <is>
          <t xml:space="preserve"> </t>
        </is>
      </c>
    </row>
    <row r="17">
      <c r="A17" s="4" t="inlineStr">
        <is>
          <t>Total</t>
        </is>
      </c>
      <c r="B17" s="6" t="n">
        <v>25328</v>
      </c>
      <c r="C17" s="6" t="n">
        <v>21090</v>
      </c>
    </row>
    <row r="18">
      <c r="A18" s="4" t="inlineStr">
        <is>
          <t>Charge-offs</t>
        </is>
      </c>
      <c r="B18" s="4" t="inlineStr">
        <is>
          <t xml:space="preserve"> </t>
        </is>
      </c>
      <c r="C18" s="4" t="inlineStr">
        <is>
          <t xml:space="preserve"> </t>
        </is>
      </c>
    </row>
    <row r="19">
      <c r="A19" s="4" t="inlineStr">
        <is>
          <t>Commercial Real Estat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Nonclassified</t>
        </is>
      </c>
      <c r="B21" s="6" t="n">
        <v>342578</v>
      </c>
      <c r="C21" s="6" t="n">
        <v>319304</v>
      </c>
    </row>
    <row r="22">
      <c r="A22" s="4" t="inlineStr">
        <is>
          <t>Classified</t>
        </is>
      </c>
      <c r="B22" s="6" t="n">
        <v>2581</v>
      </c>
      <c r="C22" s="6" t="n">
        <v>1658</v>
      </c>
    </row>
    <row r="23">
      <c r="A23" s="4" t="inlineStr">
        <is>
          <t>Total</t>
        </is>
      </c>
      <c r="B23" s="6" t="n">
        <v>345159</v>
      </c>
      <c r="C23" s="6" t="n">
        <v>320962</v>
      </c>
    </row>
    <row r="24">
      <c r="A24" s="4" t="inlineStr">
        <is>
          <t>Charge-offs</t>
        </is>
      </c>
      <c r="B24" s="4" t="inlineStr">
        <is>
          <t xml:space="preserve"> </t>
        </is>
      </c>
      <c r="C24" s="4" t="inlineStr">
        <is>
          <t xml:space="preserve"> </t>
        </is>
      </c>
    </row>
    <row r="25">
      <c r="A25" s="4" t="inlineStr">
        <is>
          <t>Commercial Loans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Nonclassified</t>
        </is>
      </c>
      <c r="B27" s="6" t="n">
        <v>170178</v>
      </c>
      <c r="C27" s="6" t="n">
        <v>175907</v>
      </c>
    </row>
    <row r="28">
      <c r="A28" s="4" t="inlineStr">
        <is>
          <t>Classified</t>
        </is>
      </c>
      <c r="B28" s="6" t="n">
        <v>22147</v>
      </c>
      <c r="C28" s="6" t="n">
        <v>5035</v>
      </c>
    </row>
    <row r="29">
      <c r="A29" s="4" t="inlineStr">
        <is>
          <t>Total</t>
        </is>
      </c>
      <c r="B29" s="6" t="n">
        <v>192325</v>
      </c>
      <c r="C29" s="6" t="n">
        <v>180942</v>
      </c>
    </row>
    <row r="30">
      <c r="A30" s="4" t="inlineStr">
        <is>
          <t>Charge-offs</t>
        </is>
      </c>
      <c r="B30" s="6" t="n">
        <v>186</v>
      </c>
      <c r="C30" s="6" t="n">
        <v>-479</v>
      </c>
    </row>
    <row r="31">
      <c r="A31" s="4" t="inlineStr">
        <is>
          <t>Agriculture Loans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Nonclassified</t>
        </is>
      </c>
      <c r="B33" s="6" t="n">
        <v>99245</v>
      </c>
      <c r="C33" s="6" t="n">
        <v>89118</v>
      </c>
    </row>
    <row r="34">
      <c r="A34" s="4" t="inlineStr">
        <is>
          <t>Classified</t>
        </is>
      </c>
      <c r="B34" s="6" t="n">
        <v>1317</v>
      </c>
      <c r="C34" s="6" t="n">
        <v>562</v>
      </c>
    </row>
    <row r="35">
      <c r="A35" s="4" t="inlineStr">
        <is>
          <t>Total</t>
        </is>
      </c>
      <c r="B35" s="6" t="n">
        <v>100562</v>
      </c>
      <c r="C35" s="6" t="n">
        <v>89680</v>
      </c>
    </row>
    <row r="36">
      <c r="A36" s="4" t="inlineStr">
        <is>
          <t>Charge-offs</t>
        </is>
      </c>
      <c r="B36" s="6" t="n">
        <v>64</v>
      </c>
      <c r="C36" s="4" t="inlineStr">
        <is>
          <t xml:space="preserve"> </t>
        </is>
      </c>
    </row>
    <row r="37">
      <c r="A37" s="4" t="inlineStr">
        <is>
          <t>Municipal Loans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Nonclassified</t>
        </is>
      </c>
      <c r="B39" s="6" t="n">
        <v>7091</v>
      </c>
      <c r="C39" s="6" t="n">
        <v>4507</v>
      </c>
    </row>
    <row r="40">
      <c r="A40" s="4" t="inlineStr">
        <is>
          <t>Classified</t>
        </is>
      </c>
      <c r="B40" s="4" t="inlineStr">
        <is>
          <t xml:space="preserve"> </t>
        </is>
      </c>
      <c r="C40" s="4" t="inlineStr">
        <is>
          <t xml:space="preserve"> </t>
        </is>
      </c>
    </row>
    <row r="41">
      <c r="A41" s="4" t="inlineStr">
        <is>
          <t>Total</t>
        </is>
      </c>
      <c r="B41" s="6" t="n">
        <v>7091</v>
      </c>
      <c r="C41" s="6" t="n">
        <v>4507</v>
      </c>
    </row>
    <row r="42">
      <c r="A42" s="4" t="inlineStr">
        <is>
          <t>Charge-offs</t>
        </is>
      </c>
      <c r="B42" s="4" t="inlineStr">
        <is>
          <t xml:space="preserve"> </t>
        </is>
      </c>
      <c r="C42" s="4" t="inlineStr">
        <is>
          <t xml:space="preserve"> </t>
        </is>
      </c>
    </row>
    <row r="43">
      <c r="A43" s="4" t="inlineStr">
        <is>
          <t>Consumer Loans [Member]</t>
        </is>
      </c>
      <c r="B43" s="4" t="inlineStr">
        <is>
          <t xml:space="preserve"> </t>
        </is>
      </c>
      <c r="C43" s="4" t="inlineStr">
        <is>
          <t xml:space="preserve"> </t>
        </is>
      </c>
    </row>
    <row r="44">
      <c r="A44" s="3" t="inlineStr">
        <is>
          <t>Short-Term Debt [Line Items]</t>
        </is>
      </c>
      <c r="B44" s="4" t="inlineStr">
        <is>
          <t xml:space="preserve"> </t>
        </is>
      </c>
      <c r="C44" s="4" t="inlineStr">
        <is>
          <t xml:space="preserve"> </t>
        </is>
      </c>
    </row>
    <row r="45">
      <c r="A45" s="4" t="inlineStr">
        <is>
          <t>Nonclassified</t>
        </is>
      </c>
      <c r="B45" s="6" t="n">
        <v>29679</v>
      </c>
      <c r="C45" s="6" t="n">
        <v>28906</v>
      </c>
    </row>
    <row r="46">
      <c r="A46" s="4" t="inlineStr">
        <is>
          <t>Classified</t>
        </is>
      </c>
      <c r="B46" s="4" t="inlineStr">
        <is>
          <t xml:space="preserve"> </t>
        </is>
      </c>
      <c r="C46" s="6" t="n">
        <v>25</v>
      </c>
    </row>
    <row r="47">
      <c r="A47" s="4" t="inlineStr">
        <is>
          <t>Total</t>
        </is>
      </c>
      <c r="B47" s="6" t="n">
        <v>29679</v>
      </c>
      <c r="C47" s="6" t="n">
        <v>28931</v>
      </c>
    </row>
    <row r="48">
      <c r="A48" s="4" t="inlineStr">
        <is>
          <t>Charge-offs</t>
        </is>
      </c>
      <c r="B48" s="6" t="n">
        <v>409</v>
      </c>
      <c r="C48" s="6" t="n">
        <v>-371</v>
      </c>
    </row>
    <row r="49">
      <c r="A49" s="4" t="inlineStr">
        <is>
          <t>2024 [Member]</t>
        </is>
      </c>
      <c r="B49" s="4" t="inlineStr">
        <is>
          <t xml:space="preserve"> </t>
        </is>
      </c>
      <c r="C49" s="4" t="inlineStr">
        <is>
          <t xml:space="preserve"> </t>
        </is>
      </c>
    </row>
    <row r="50">
      <c r="A50" s="3" t="inlineStr">
        <is>
          <t>Short-Term Debt [Line Items]</t>
        </is>
      </c>
      <c r="B50" s="4" t="inlineStr">
        <is>
          <t xml:space="preserve"> </t>
        </is>
      </c>
      <c r="C50" s="4" t="inlineStr">
        <is>
          <t xml:space="preserve"> </t>
        </is>
      </c>
    </row>
    <row r="51">
      <c r="A51" s="4" t="inlineStr">
        <is>
          <t>Nonclassified</t>
        </is>
      </c>
      <c r="B51" s="6" t="n">
        <v>213776</v>
      </c>
      <c r="C51" s="4" t="inlineStr">
        <is>
          <t xml:space="preserve"> </t>
        </is>
      </c>
    </row>
    <row r="52">
      <c r="A52" s="4" t="inlineStr">
        <is>
          <t>Classified</t>
        </is>
      </c>
      <c r="B52" s="6" t="n">
        <v>11753</v>
      </c>
      <c r="C52" s="4" t="inlineStr">
        <is>
          <t xml:space="preserve"> </t>
        </is>
      </c>
    </row>
    <row r="53">
      <c r="A53" s="4" t="inlineStr">
        <is>
          <t>Total</t>
        </is>
      </c>
      <c r="B53" s="6" t="n">
        <v>225529</v>
      </c>
      <c r="C53" s="4" t="inlineStr">
        <is>
          <t xml:space="preserve"> </t>
        </is>
      </c>
    </row>
    <row r="54">
      <c r="A54" s="4" t="inlineStr">
        <is>
          <t>Charge-offs</t>
        </is>
      </c>
      <c r="B54" s="6" t="n">
        <v>376</v>
      </c>
      <c r="C54" s="4" t="inlineStr">
        <is>
          <t xml:space="preserve"> </t>
        </is>
      </c>
    </row>
    <row r="55">
      <c r="A55" s="4" t="inlineStr">
        <is>
          <t>2024 [Member] | One to Four Family Residential Real Estate [Member]</t>
        </is>
      </c>
      <c r="B55" s="4" t="inlineStr">
        <is>
          <t xml:space="preserve"> </t>
        </is>
      </c>
      <c r="C55" s="4" t="inlineStr">
        <is>
          <t xml:space="preserve"> </t>
        </is>
      </c>
    </row>
    <row r="56">
      <c r="A56" s="3" t="inlineStr">
        <is>
          <t>Short-Term Debt [Line Items]</t>
        </is>
      </c>
      <c r="B56" s="4" t="inlineStr">
        <is>
          <t xml:space="preserve"> </t>
        </is>
      </c>
      <c r="C56" s="4" t="inlineStr">
        <is>
          <t xml:space="preserve"> </t>
        </is>
      </c>
    </row>
    <row r="57">
      <c r="A57" s="4" t="inlineStr">
        <is>
          <t>Nonclassified</t>
        </is>
      </c>
      <c r="B57" s="6" t="n">
        <v>86701</v>
      </c>
      <c r="C57" s="4" t="inlineStr">
        <is>
          <t xml:space="preserve"> </t>
        </is>
      </c>
    </row>
    <row r="58">
      <c r="A58" s="4" t="inlineStr">
        <is>
          <t>Classified</t>
        </is>
      </c>
      <c r="B58" s="4" t="inlineStr">
        <is>
          <t xml:space="preserve"> </t>
        </is>
      </c>
      <c r="C58" s="4" t="inlineStr">
        <is>
          <t xml:space="preserve"> </t>
        </is>
      </c>
    </row>
    <row r="59">
      <c r="A59" s="4" t="inlineStr">
        <is>
          <t>Total</t>
        </is>
      </c>
      <c r="B59" s="6" t="n">
        <v>86701</v>
      </c>
      <c r="C59" s="4" t="inlineStr">
        <is>
          <t xml:space="preserve"> </t>
        </is>
      </c>
    </row>
    <row r="60">
      <c r="A60" s="4" t="inlineStr">
        <is>
          <t>Charge-offs</t>
        </is>
      </c>
      <c r="B60" s="4" t="inlineStr">
        <is>
          <t xml:space="preserve"> </t>
        </is>
      </c>
      <c r="C60" s="4" t="inlineStr">
        <is>
          <t xml:space="preserve"> </t>
        </is>
      </c>
    </row>
    <row r="61">
      <c r="A61" s="4" t="inlineStr">
        <is>
          <t>2024 [Member] | Construction And Land Loans [Member]</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Nonclassified</t>
        </is>
      </c>
      <c r="B63" s="6" t="n">
        <v>6481</v>
      </c>
      <c r="C63" s="4" t="inlineStr">
        <is>
          <t xml:space="preserve"> </t>
        </is>
      </c>
    </row>
    <row r="64">
      <c r="A64" s="4" t="inlineStr">
        <is>
          <t>Classified</t>
        </is>
      </c>
      <c r="B64" s="4" t="inlineStr">
        <is>
          <t xml:space="preserve"> </t>
        </is>
      </c>
      <c r="C64" s="4" t="inlineStr">
        <is>
          <t xml:space="preserve"> </t>
        </is>
      </c>
    </row>
    <row r="65">
      <c r="A65" s="4" t="inlineStr">
        <is>
          <t>Total</t>
        </is>
      </c>
      <c r="B65" s="6" t="n">
        <v>6481</v>
      </c>
      <c r="C65" s="4" t="inlineStr">
        <is>
          <t xml:space="preserve"> </t>
        </is>
      </c>
    </row>
    <row r="66">
      <c r="A66" s="4" t="inlineStr">
        <is>
          <t>Charge-offs</t>
        </is>
      </c>
      <c r="B66" s="4" t="inlineStr">
        <is>
          <t xml:space="preserve"> </t>
        </is>
      </c>
      <c r="C66" s="4" t="inlineStr">
        <is>
          <t xml:space="preserve"> </t>
        </is>
      </c>
    </row>
    <row r="67">
      <c r="A67" s="4" t="inlineStr">
        <is>
          <t>2024 [Member] | Commercial Real Estate [Member]</t>
        </is>
      </c>
      <c r="B67" s="4" t="inlineStr">
        <is>
          <t xml:space="preserve"> </t>
        </is>
      </c>
      <c r="C67" s="4" t="inlineStr">
        <is>
          <t xml:space="preserve"> </t>
        </is>
      </c>
    </row>
    <row r="68">
      <c r="A68" s="3" t="inlineStr">
        <is>
          <t>Short-Term Debt [Line Items]</t>
        </is>
      </c>
      <c r="B68" s="4" t="inlineStr">
        <is>
          <t xml:space="preserve"> </t>
        </is>
      </c>
      <c r="C68" s="4" t="inlineStr">
        <is>
          <t xml:space="preserve"> </t>
        </is>
      </c>
    </row>
    <row r="69">
      <c r="A69" s="4" t="inlineStr">
        <is>
          <t>Nonclassified</t>
        </is>
      </c>
      <c r="B69" s="6" t="n">
        <v>59717</v>
      </c>
      <c r="C69" s="4" t="inlineStr">
        <is>
          <t xml:space="preserve"> </t>
        </is>
      </c>
    </row>
    <row r="70">
      <c r="A70" s="4" t="inlineStr">
        <is>
          <t>Classified</t>
        </is>
      </c>
      <c r="B70" s="6" t="n">
        <v>360</v>
      </c>
      <c r="C70" s="4" t="inlineStr">
        <is>
          <t xml:space="preserve"> </t>
        </is>
      </c>
    </row>
    <row r="71">
      <c r="A71" s="4" t="inlineStr">
        <is>
          <t>Total</t>
        </is>
      </c>
      <c r="B71" s="6" t="n">
        <v>60077</v>
      </c>
      <c r="C71" s="4" t="inlineStr">
        <is>
          <t xml:space="preserve"> </t>
        </is>
      </c>
    </row>
    <row r="72">
      <c r="A72" s="4" t="inlineStr">
        <is>
          <t>Charge-offs</t>
        </is>
      </c>
      <c r="B72" s="4" t="inlineStr">
        <is>
          <t xml:space="preserve"> </t>
        </is>
      </c>
      <c r="C72" s="4" t="inlineStr">
        <is>
          <t xml:space="preserve"> </t>
        </is>
      </c>
    </row>
    <row r="73">
      <c r="A73" s="4" t="inlineStr">
        <is>
          <t>2024 [Member] | Commercial Loans [Member]</t>
        </is>
      </c>
      <c r="B73" s="4" t="inlineStr">
        <is>
          <t xml:space="preserve"> </t>
        </is>
      </c>
      <c r="C73" s="4" t="inlineStr">
        <is>
          <t xml:space="preserve"> </t>
        </is>
      </c>
    </row>
    <row r="74">
      <c r="A74" s="3" t="inlineStr">
        <is>
          <t>Short-Term Debt [Line Items]</t>
        </is>
      </c>
      <c r="B74" s="4" t="inlineStr">
        <is>
          <t xml:space="preserve"> </t>
        </is>
      </c>
      <c r="C74" s="4" t="inlineStr">
        <is>
          <t xml:space="preserve"> </t>
        </is>
      </c>
    </row>
    <row r="75">
      <c r="A75" s="4" t="inlineStr">
        <is>
          <t>Nonclassified</t>
        </is>
      </c>
      <c r="B75" s="6" t="n">
        <v>31083</v>
      </c>
      <c r="C75" s="4" t="inlineStr">
        <is>
          <t xml:space="preserve"> </t>
        </is>
      </c>
    </row>
    <row r="76">
      <c r="A76" s="4" t="inlineStr">
        <is>
          <t>Classified</t>
        </is>
      </c>
      <c r="B76" s="6" t="n">
        <v>11364</v>
      </c>
      <c r="C76" s="4" t="inlineStr">
        <is>
          <t xml:space="preserve"> </t>
        </is>
      </c>
    </row>
    <row r="77">
      <c r="A77" s="4" t="inlineStr">
        <is>
          <t>Total</t>
        </is>
      </c>
      <c r="B77" s="6" t="n">
        <v>42447</v>
      </c>
      <c r="C77" s="4" t="inlineStr">
        <is>
          <t xml:space="preserve"> </t>
        </is>
      </c>
    </row>
    <row r="78">
      <c r="A78" s="4" t="inlineStr">
        <is>
          <t>Charge-offs</t>
        </is>
      </c>
      <c r="B78" s="4" t="inlineStr">
        <is>
          <t xml:space="preserve"> </t>
        </is>
      </c>
      <c r="C78" s="4" t="inlineStr">
        <is>
          <t xml:space="preserve"> </t>
        </is>
      </c>
    </row>
    <row r="79">
      <c r="A79" s="4" t="inlineStr">
        <is>
          <t>2024 [Member] | Agriculture Loans [Member]</t>
        </is>
      </c>
      <c r="B79" s="4" t="inlineStr">
        <is>
          <t xml:space="preserve"> </t>
        </is>
      </c>
      <c r="C79" s="4" t="inlineStr">
        <is>
          <t xml:space="preserve"> </t>
        </is>
      </c>
    </row>
    <row r="80">
      <c r="A80" s="3" t="inlineStr">
        <is>
          <t>Short-Term Debt [Line Items]</t>
        </is>
      </c>
      <c r="B80" s="4" t="inlineStr">
        <is>
          <t xml:space="preserve"> </t>
        </is>
      </c>
      <c r="C80" s="4" t="inlineStr">
        <is>
          <t xml:space="preserve"> </t>
        </is>
      </c>
    </row>
    <row r="81">
      <c r="A81" s="4" t="inlineStr">
        <is>
          <t>Nonclassified</t>
        </is>
      </c>
      <c r="B81" s="6" t="n">
        <v>21379</v>
      </c>
      <c r="C81" s="4" t="inlineStr">
        <is>
          <t xml:space="preserve"> </t>
        </is>
      </c>
    </row>
    <row r="82">
      <c r="A82" s="4" t="inlineStr">
        <is>
          <t>Classified</t>
        </is>
      </c>
      <c r="B82" s="6" t="n">
        <v>29</v>
      </c>
      <c r="C82" s="4" t="inlineStr">
        <is>
          <t xml:space="preserve"> </t>
        </is>
      </c>
    </row>
    <row r="83">
      <c r="A83" s="4" t="inlineStr">
        <is>
          <t>Total</t>
        </is>
      </c>
      <c r="B83" s="6" t="n">
        <v>21408</v>
      </c>
      <c r="C83" s="4" t="inlineStr">
        <is>
          <t xml:space="preserve"> </t>
        </is>
      </c>
    </row>
    <row r="84">
      <c r="A84" s="4" t="inlineStr">
        <is>
          <t>Charge-offs</t>
        </is>
      </c>
      <c r="B84" s="4" t="inlineStr">
        <is>
          <t xml:space="preserve"> </t>
        </is>
      </c>
      <c r="C84" s="4" t="inlineStr">
        <is>
          <t xml:space="preserve"> </t>
        </is>
      </c>
    </row>
    <row r="85">
      <c r="A85" s="4" t="inlineStr">
        <is>
          <t>2024 [Member] | Municipal Loans [Member]</t>
        </is>
      </c>
      <c r="B85" s="4" t="inlineStr">
        <is>
          <t xml:space="preserve"> </t>
        </is>
      </c>
      <c r="C85" s="4" t="inlineStr">
        <is>
          <t xml:space="preserve"> </t>
        </is>
      </c>
    </row>
    <row r="86">
      <c r="A86" s="3" t="inlineStr">
        <is>
          <t>Short-Term Debt [Line Items]</t>
        </is>
      </c>
      <c r="B86" s="4" t="inlineStr">
        <is>
          <t xml:space="preserve"> </t>
        </is>
      </c>
      <c r="C86" s="4" t="inlineStr">
        <is>
          <t xml:space="preserve"> </t>
        </is>
      </c>
    </row>
    <row r="87">
      <c r="A87" s="4" t="inlineStr">
        <is>
          <t>Nonclassified</t>
        </is>
      </c>
      <c r="B87" s="6" t="n">
        <v>5565</v>
      </c>
      <c r="C87" s="4" t="inlineStr">
        <is>
          <t xml:space="preserve"> </t>
        </is>
      </c>
    </row>
    <row r="88">
      <c r="A88" s="4" t="inlineStr">
        <is>
          <t>Classified</t>
        </is>
      </c>
      <c r="B88" s="4" t="inlineStr">
        <is>
          <t xml:space="preserve"> </t>
        </is>
      </c>
      <c r="C88" s="4" t="inlineStr">
        <is>
          <t xml:space="preserve"> </t>
        </is>
      </c>
    </row>
    <row r="89">
      <c r="A89" s="4" t="inlineStr">
        <is>
          <t>Total</t>
        </is>
      </c>
      <c r="B89" s="6" t="n">
        <v>5565</v>
      </c>
      <c r="C89" s="4" t="inlineStr">
        <is>
          <t xml:space="preserve"> </t>
        </is>
      </c>
    </row>
    <row r="90">
      <c r="A90" s="4" t="inlineStr">
        <is>
          <t>Charge-offs</t>
        </is>
      </c>
      <c r="B90" s="4" t="inlineStr">
        <is>
          <t xml:space="preserve"> </t>
        </is>
      </c>
      <c r="C90" s="4" t="inlineStr">
        <is>
          <t xml:space="preserve"> </t>
        </is>
      </c>
    </row>
    <row r="91">
      <c r="A91" s="4" t="inlineStr">
        <is>
          <t>2024 [Member] | Consumer Loans [Member]</t>
        </is>
      </c>
      <c r="B91" s="4" t="inlineStr">
        <is>
          <t xml:space="preserve"> </t>
        </is>
      </c>
      <c r="C91" s="4" t="inlineStr">
        <is>
          <t xml:space="preserve"> </t>
        </is>
      </c>
    </row>
    <row r="92">
      <c r="A92" s="3" t="inlineStr">
        <is>
          <t>Short-Term Debt [Line Items]</t>
        </is>
      </c>
      <c r="B92" s="4" t="inlineStr">
        <is>
          <t xml:space="preserve"> </t>
        </is>
      </c>
      <c r="C92" s="4" t="inlineStr">
        <is>
          <t xml:space="preserve"> </t>
        </is>
      </c>
    </row>
    <row r="93">
      <c r="A93" s="4" t="inlineStr">
        <is>
          <t>Nonclassified</t>
        </is>
      </c>
      <c r="B93" s="6" t="n">
        <v>2850</v>
      </c>
      <c r="C93" s="4" t="inlineStr">
        <is>
          <t xml:space="preserve"> </t>
        </is>
      </c>
    </row>
    <row r="94">
      <c r="A94" s="4" t="inlineStr">
        <is>
          <t>Classified</t>
        </is>
      </c>
      <c r="B94" s="4" t="inlineStr">
        <is>
          <t xml:space="preserve"> </t>
        </is>
      </c>
      <c r="C94" s="4" t="inlineStr">
        <is>
          <t xml:space="preserve"> </t>
        </is>
      </c>
    </row>
    <row r="95">
      <c r="A95" s="4" t="inlineStr">
        <is>
          <t>Total</t>
        </is>
      </c>
      <c r="B95" s="6" t="n">
        <v>2850</v>
      </c>
      <c r="C95" s="4" t="inlineStr">
        <is>
          <t xml:space="preserve"> </t>
        </is>
      </c>
    </row>
    <row r="96">
      <c r="A96" s="4" t="inlineStr">
        <is>
          <t>Charge-offs</t>
        </is>
      </c>
      <c r="B96" s="6" t="n">
        <v>376</v>
      </c>
      <c r="C96" s="4" t="inlineStr">
        <is>
          <t xml:space="preserve"> </t>
        </is>
      </c>
    </row>
    <row r="97">
      <c r="A97" s="4" t="inlineStr">
        <is>
          <t>2023 [Member]</t>
        </is>
      </c>
      <c r="B97" s="4" t="inlineStr">
        <is>
          <t xml:space="preserve"> </t>
        </is>
      </c>
      <c r="C97" s="4" t="inlineStr">
        <is>
          <t xml:space="preserve"> </t>
        </is>
      </c>
    </row>
    <row r="98">
      <c r="A98" s="3" t="inlineStr">
        <is>
          <t>Short-Term Debt [Line Items]</t>
        </is>
      </c>
      <c r="B98" s="4" t="inlineStr">
        <is>
          <t xml:space="preserve"> </t>
        </is>
      </c>
      <c r="C98" s="4" t="inlineStr">
        <is>
          <t xml:space="preserve"> </t>
        </is>
      </c>
    </row>
    <row r="99">
      <c r="A99" s="4" t="inlineStr">
        <is>
          <t>Nonclassified</t>
        </is>
      </c>
      <c r="B99" s="6" t="n">
        <v>177339</v>
      </c>
      <c r="C99" s="6" t="n">
        <v>197376</v>
      </c>
    </row>
    <row r="100">
      <c r="A100" s="4" t="inlineStr">
        <is>
          <t>Classified</t>
        </is>
      </c>
      <c r="B100" s="6" t="n">
        <v>2029</v>
      </c>
      <c r="C100" s="6" t="n">
        <v>226</v>
      </c>
    </row>
    <row r="101">
      <c r="A101" s="4" t="inlineStr">
        <is>
          <t>Total</t>
        </is>
      </c>
      <c r="B101" s="6" t="n">
        <v>179368</v>
      </c>
      <c r="C101" s="6" t="n">
        <v>197602</v>
      </c>
    </row>
    <row r="102">
      <c r="A102" s="4" t="inlineStr">
        <is>
          <t>Charge-offs</t>
        </is>
      </c>
      <c r="B102" s="6" t="n">
        <v>7</v>
      </c>
      <c r="C102" s="4" t="inlineStr">
        <is>
          <t xml:space="preserve"> </t>
        </is>
      </c>
    </row>
    <row r="103">
      <c r="A103" s="4" t="inlineStr">
        <is>
          <t>2023 [Member] | One to Four Family Residential Real Estate [Member]</t>
        </is>
      </c>
      <c r="B103" s="4" t="inlineStr">
        <is>
          <t xml:space="preserve"> </t>
        </is>
      </c>
      <c r="C103" s="4" t="inlineStr">
        <is>
          <t xml:space="preserve"> </t>
        </is>
      </c>
    </row>
    <row r="104">
      <c r="A104" s="3" t="inlineStr">
        <is>
          <t>Short-Term Debt [Line Items]</t>
        </is>
      </c>
      <c r="B104" s="4" t="inlineStr">
        <is>
          <t xml:space="preserve"> </t>
        </is>
      </c>
      <c r="C104" s="4" t="inlineStr">
        <is>
          <t xml:space="preserve"> </t>
        </is>
      </c>
    </row>
    <row r="105">
      <c r="A105" s="4" t="inlineStr">
        <is>
          <t>Nonclassified</t>
        </is>
      </c>
      <c r="B105" s="6" t="n">
        <v>84467</v>
      </c>
      <c r="C105" s="6" t="n">
        <v>95290</v>
      </c>
    </row>
    <row r="106">
      <c r="A106" s="4" t="inlineStr">
        <is>
          <t>Classified</t>
        </is>
      </c>
      <c r="B106" s="4" t="inlineStr">
        <is>
          <t xml:space="preserve"> </t>
        </is>
      </c>
      <c r="C106" s="4" t="inlineStr">
        <is>
          <t xml:space="preserve"> </t>
        </is>
      </c>
    </row>
    <row r="107">
      <c r="A107" s="4" t="inlineStr">
        <is>
          <t>Total</t>
        </is>
      </c>
      <c r="B107" s="6" t="n">
        <v>84467</v>
      </c>
      <c r="C107" s="6" t="n">
        <v>95290</v>
      </c>
    </row>
    <row r="108">
      <c r="A108" s="4" t="inlineStr">
        <is>
          <t>Charge-offs</t>
        </is>
      </c>
      <c r="B108" s="4" t="inlineStr">
        <is>
          <t xml:space="preserve"> </t>
        </is>
      </c>
      <c r="C108" s="4" t="inlineStr">
        <is>
          <t xml:space="preserve"> </t>
        </is>
      </c>
    </row>
    <row r="109">
      <c r="A109" s="4" t="inlineStr">
        <is>
          <t>2023 [Member] | Construction And Land Loans [Member]</t>
        </is>
      </c>
      <c r="B109" s="4" t="inlineStr">
        <is>
          <t xml:space="preserve"> </t>
        </is>
      </c>
      <c r="C109" s="4" t="inlineStr">
        <is>
          <t xml:space="preserve"> </t>
        </is>
      </c>
    </row>
    <row r="110">
      <c r="A110" s="3" t="inlineStr">
        <is>
          <t>Short-Term Debt [Line Items]</t>
        </is>
      </c>
      <c r="B110" s="4" t="inlineStr">
        <is>
          <t xml:space="preserve"> </t>
        </is>
      </c>
      <c r="C110" s="4" t="inlineStr">
        <is>
          <t xml:space="preserve"> </t>
        </is>
      </c>
    </row>
    <row r="111">
      <c r="A111" s="4" t="inlineStr">
        <is>
          <t>Nonclassified</t>
        </is>
      </c>
      <c r="B111" s="6" t="n">
        <v>11202</v>
      </c>
      <c r="C111" s="6" t="n">
        <v>6283</v>
      </c>
    </row>
    <row r="112">
      <c r="A112" s="4" t="inlineStr">
        <is>
          <t>Classified</t>
        </is>
      </c>
      <c r="B112" s="4" t="inlineStr">
        <is>
          <t xml:space="preserve"> </t>
        </is>
      </c>
      <c r="C112" s="4" t="inlineStr">
        <is>
          <t xml:space="preserve"> </t>
        </is>
      </c>
    </row>
    <row r="113">
      <c r="A113" s="4" t="inlineStr">
        <is>
          <t>Total</t>
        </is>
      </c>
      <c r="B113" s="6" t="n">
        <v>11202</v>
      </c>
      <c r="C113" s="6" t="n">
        <v>6283</v>
      </c>
    </row>
    <row r="114">
      <c r="A114" s="4" t="inlineStr">
        <is>
          <t>Charge-offs</t>
        </is>
      </c>
      <c r="B114" s="4" t="inlineStr">
        <is>
          <t xml:space="preserve"> </t>
        </is>
      </c>
      <c r="C114" s="4" t="inlineStr">
        <is>
          <t xml:space="preserve"> </t>
        </is>
      </c>
    </row>
    <row r="115">
      <c r="A115" s="4" t="inlineStr">
        <is>
          <t>2023 [Member] | Commercial Real Estate [Member]</t>
        </is>
      </c>
      <c r="B115" s="4" t="inlineStr">
        <is>
          <t xml:space="preserve"> </t>
        </is>
      </c>
      <c r="C115" s="4" t="inlineStr">
        <is>
          <t xml:space="preserve"> </t>
        </is>
      </c>
    </row>
    <row r="116">
      <c r="A116" s="3" t="inlineStr">
        <is>
          <t>Short-Term Debt [Line Items]</t>
        </is>
      </c>
      <c r="B116" s="4" t="inlineStr">
        <is>
          <t xml:space="preserve"> </t>
        </is>
      </c>
      <c r="C116" s="4" t="inlineStr">
        <is>
          <t xml:space="preserve"> </t>
        </is>
      </c>
    </row>
    <row r="117">
      <c r="A117" s="4" t="inlineStr">
        <is>
          <t>Nonclassified</t>
        </is>
      </c>
      <c r="B117" s="6" t="n">
        <v>47624</v>
      </c>
      <c r="C117" s="6" t="n">
        <v>41644</v>
      </c>
    </row>
    <row r="118">
      <c r="A118" s="4" t="inlineStr">
        <is>
          <t>Classified</t>
        </is>
      </c>
      <c r="B118" s="4" t="inlineStr">
        <is>
          <t xml:space="preserve"> </t>
        </is>
      </c>
      <c r="C118" s="4" t="inlineStr">
        <is>
          <t xml:space="preserve"> </t>
        </is>
      </c>
    </row>
    <row r="119">
      <c r="A119" s="4" t="inlineStr">
        <is>
          <t>Total</t>
        </is>
      </c>
      <c r="B119" s="6" t="n">
        <v>47624</v>
      </c>
      <c r="C119" s="6" t="n">
        <v>41644</v>
      </c>
    </row>
    <row r="120">
      <c r="A120" s="4" t="inlineStr">
        <is>
          <t>Charge-offs</t>
        </is>
      </c>
      <c r="B120" s="4" t="inlineStr">
        <is>
          <t xml:space="preserve"> </t>
        </is>
      </c>
      <c r="C120" s="4" t="inlineStr">
        <is>
          <t xml:space="preserve"> </t>
        </is>
      </c>
    </row>
    <row r="121">
      <c r="A121" s="4" t="inlineStr">
        <is>
          <t>2023 [Member] | Commercial Loans [Member]</t>
        </is>
      </c>
      <c r="B121" s="4" t="inlineStr">
        <is>
          <t xml:space="preserve"> </t>
        </is>
      </c>
      <c r="C121" s="4" t="inlineStr">
        <is>
          <t xml:space="preserve"> </t>
        </is>
      </c>
    </row>
    <row r="122">
      <c r="A122" s="3" t="inlineStr">
        <is>
          <t>Short-Term Debt [Line Items]</t>
        </is>
      </c>
      <c r="B122" s="4" t="inlineStr">
        <is>
          <t xml:space="preserve"> </t>
        </is>
      </c>
      <c r="C122" s="4" t="inlineStr">
        <is>
          <t xml:space="preserve"> </t>
        </is>
      </c>
    </row>
    <row r="123">
      <c r="A123" s="4" t="inlineStr">
        <is>
          <t>Nonclassified</t>
        </is>
      </c>
      <c r="B123" s="6" t="n">
        <v>27158</v>
      </c>
      <c r="C123" s="6" t="n">
        <v>38818</v>
      </c>
    </row>
    <row r="124">
      <c r="A124" s="4" t="inlineStr">
        <is>
          <t>Classified</t>
        </is>
      </c>
      <c r="B124" s="6" t="n">
        <v>1851</v>
      </c>
      <c r="C124" s="6" t="n">
        <v>226</v>
      </c>
    </row>
    <row r="125">
      <c r="A125" s="4" t="inlineStr">
        <is>
          <t>Total</t>
        </is>
      </c>
      <c r="B125" s="6" t="n">
        <v>29009</v>
      </c>
      <c r="C125" s="6" t="n">
        <v>39044</v>
      </c>
    </row>
    <row r="126">
      <c r="A126" s="4" t="inlineStr">
        <is>
          <t>Charge-offs</t>
        </is>
      </c>
      <c r="B126" s="4" t="inlineStr">
        <is>
          <t xml:space="preserve"> </t>
        </is>
      </c>
      <c r="C126" s="4" t="inlineStr">
        <is>
          <t xml:space="preserve"> </t>
        </is>
      </c>
    </row>
    <row r="127">
      <c r="A127" s="4" t="inlineStr">
        <is>
          <t>2023 [Member] | Agriculture Loans [Member]</t>
        </is>
      </c>
      <c r="B127" s="4" t="inlineStr">
        <is>
          <t xml:space="preserve"> </t>
        </is>
      </c>
      <c r="C127" s="4" t="inlineStr">
        <is>
          <t xml:space="preserve"> </t>
        </is>
      </c>
    </row>
    <row r="128">
      <c r="A128" s="3" t="inlineStr">
        <is>
          <t>Short-Term Debt [Line Items]</t>
        </is>
      </c>
      <c r="B128" s="4" t="inlineStr">
        <is>
          <t xml:space="preserve"> </t>
        </is>
      </c>
      <c r="C128" s="4" t="inlineStr">
        <is>
          <t xml:space="preserve"> </t>
        </is>
      </c>
    </row>
    <row r="129">
      <c r="A129" s="4" t="inlineStr">
        <is>
          <t>Nonclassified</t>
        </is>
      </c>
      <c r="B129" s="6" t="n">
        <v>3659</v>
      </c>
      <c r="C129" s="6" t="n">
        <v>7862</v>
      </c>
    </row>
    <row r="130">
      <c r="A130" s="4" t="inlineStr">
        <is>
          <t>Classified</t>
        </is>
      </c>
      <c r="B130" s="6" t="n">
        <v>178</v>
      </c>
      <c r="C130" s="4" t="inlineStr">
        <is>
          <t xml:space="preserve"> </t>
        </is>
      </c>
    </row>
    <row r="131">
      <c r="A131" s="4" t="inlineStr">
        <is>
          <t>Total</t>
        </is>
      </c>
      <c r="B131" s="6" t="n">
        <v>3837</v>
      </c>
      <c r="C131" s="6" t="n">
        <v>7862</v>
      </c>
    </row>
    <row r="132">
      <c r="A132" s="4" t="inlineStr">
        <is>
          <t>Charge-offs</t>
        </is>
      </c>
      <c r="B132" s="4" t="inlineStr">
        <is>
          <t xml:space="preserve"> </t>
        </is>
      </c>
      <c r="C132" s="4" t="inlineStr">
        <is>
          <t xml:space="preserve"> </t>
        </is>
      </c>
    </row>
    <row r="133">
      <c r="A133" s="4" t="inlineStr">
        <is>
          <t>2023 [Member] | Municipal Loans [Member]</t>
        </is>
      </c>
      <c r="B133" s="4" t="inlineStr">
        <is>
          <t xml:space="preserve"> </t>
        </is>
      </c>
      <c r="C133" s="4" t="inlineStr">
        <is>
          <t xml:space="preserve"> </t>
        </is>
      </c>
    </row>
    <row r="134">
      <c r="A134" s="3" t="inlineStr">
        <is>
          <t>Short-Term Debt [Line Items]</t>
        </is>
      </c>
      <c r="B134" s="4" t="inlineStr">
        <is>
          <t xml:space="preserve"> </t>
        </is>
      </c>
      <c r="C134" s="4" t="inlineStr">
        <is>
          <t xml:space="preserve"> </t>
        </is>
      </c>
    </row>
    <row r="135">
      <c r="A135" s="4" t="inlineStr">
        <is>
          <t>Nonclassified</t>
        </is>
      </c>
      <c r="B135" s="4" t="inlineStr">
        <is>
          <t xml:space="preserve"> </t>
        </is>
      </c>
      <c r="C135" s="6" t="n">
        <v>2774</v>
      </c>
    </row>
    <row r="136">
      <c r="A136" s="4" t="inlineStr">
        <is>
          <t>Classified</t>
        </is>
      </c>
      <c r="B136" s="4" t="inlineStr">
        <is>
          <t xml:space="preserve"> </t>
        </is>
      </c>
      <c r="C136" s="4" t="inlineStr">
        <is>
          <t xml:space="preserve"> </t>
        </is>
      </c>
    </row>
    <row r="137">
      <c r="A137" s="4" t="inlineStr">
        <is>
          <t>Total</t>
        </is>
      </c>
      <c r="B137" s="4" t="inlineStr">
        <is>
          <t xml:space="preserve"> </t>
        </is>
      </c>
      <c r="C137" s="6" t="n">
        <v>2774</v>
      </c>
    </row>
    <row r="138">
      <c r="A138" s="4" t="inlineStr">
        <is>
          <t>Charge-offs</t>
        </is>
      </c>
      <c r="B138" s="4" t="inlineStr">
        <is>
          <t xml:space="preserve"> </t>
        </is>
      </c>
      <c r="C138" s="4" t="inlineStr">
        <is>
          <t xml:space="preserve"> </t>
        </is>
      </c>
    </row>
    <row r="139">
      <c r="A139" s="4" t="inlineStr">
        <is>
          <t>2023 [Member] | Consumer Loans [Member]</t>
        </is>
      </c>
      <c r="B139" s="4" t="inlineStr">
        <is>
          <t xml:space="preserve"> </t>
        </is>
      </c>
      <c r="C139" s="4" t="inlineStr">
        <is>
          <t xml:space="preserve"> </t>
        </is>
      </c>
    </row>
    <row r="140">
      <c r="A140" s="3" t="inlineStr">
        <is>
          <t>Short-Term Debt [Line Items]</t>
        </is>
      </c>
      <c r="B140" s="4" t="inlineStr">
        <is>
          <t xml:space="preserve"> </t>
        </is>
      </c>
      <c r="C140" s="4" t="inlineStr">
        <is>
          <t xml:space="preserve"> </t>
        </is>
      </c>
    </row>
    <row r="141">
      <c r="A141" s="4" t="inlineStr">
        <is>
          <t>Nonclassified</t>
        </is>
      </c>
      <c r="B141" s="6" t="n">
        <v>3229</v>
      </c>
      <c r="C141" s="6" t="n">
        <v>4705</v>
      </c>
    </row>
    <row r="142">
      <c r="A142" s="4" t="inlineStr">
        <is>
          <t>Classified</t>
        </is>
      </c>
      <c r="B142" s="4" t="inlineStr">
        <is>
          <t xml:space="preserve"> </t>
        </is>
      </c>
      <c r="C142" s="4" t="inlineStr">
        <is>
          <t xml:space="preserve"> </t>
        </is>
      </c>
    </row>
    <row r="143">
      <c r="A143" s="4" t="inlineStr">
        <is>
          <t>Total</t>
        </is>
      </c>
      <c r="B143" s="6" t="n">
        <v>3229</v>
      </c>
      <c r="C143" s="6" t="n">
        <v>4705</v>
      </c>
    </row>
    <row r="144">
      <c r="A144" s="4" t="inlineStr">
        <is>
          <t>Charge-offs</t>
        </is>
      </c>
      <c r="B144" s="6" t="n">
        <v>7</v>
      </c>
      <c r="C144" s="4" t="inlineStr">
        <is>
          <t xml:space="preserve"> </t>
        </is>
      </c>
    </row>
    <row r="145">
      <c r="A145" s="4" t="inlineStr">
        <is>
          <t>2022 [Member]</t>
        </is>
      </c>
      <c r="B145" s="4" t="inlineStr">
        <is>
          <t xml:space="preserve"> </t>
        </is>
      </c>
      <c r="C145" s="4" t="inlineStr">
        <is>
          <t xml:space="preserve"> </t>
        </is>
      </c>
    </row>
    <row r="146">
      <c r="A146" s="3" t="inlineStr">
        <is>
          <t>Short-Term Debt [Line Items]</t>
        </is>
      </c>
      <c r="B146" s="4" t="inlineStr">
        <is>
          <t xml:space="preserve"> </t>
        </is>
      </c>
      <c r="C146" s="4" t="inlineStr">
        <is>
          <t xml:space="preserve"> </t>
        </is>
      </c>
    </row>
    <row r="147">
      <c r="A147" s="4" t="inlineStr">
        <is>
          <t>Nonclassified</t>
        </is>
      </c>
      <c r="B147" s="6" t="n">
        <v>179021</v>
      </c>
      <c r="C147" s="6" t="n">
        <v>213354</v>
      </c>
    </row>
    <row r="148">
      <c r="A148" s="4" t="inlineStr">
        <is>
          <t>Classified</t>
        </is>
      </c>
      <c r="B148" s="6" t="n">
        <v>2154</v>
      </c>
      <c r="C148" s="6" t="n">
        <v>2016</v>
      </c>
    </row>
    <row r="149">
      <c r="A149" s="4" t="inlineStr">
        <is>
          <t>Total</t>
        </is>
      </c>
      <c r="B149" s="6" t="n">
        <v>181175</v>
      </c>
      <c r="C149" s="6" t="n">
        <v>215370</v>
      </c>
    </row>
    <row r="150">
      <c r="A150" s="4" t="inlineStr">
        <is>
          <t>Charge-offs</t>
        </is>
      </c>
      <c r="B150" s="6" t="n">
        <v>17</v>
      </c>
      <c r="C150" s="6" t="n">
        <v>-28</v>
      </c>
    </row>
    <row r="151">
      <c r="A151" s="4" t="inlineStr">
        <is>
          <t>2022 [Member] | One to Four Family Residential Real Estate [Member]</t>
        </is>
      </c>
      <c r="B151" s="4" t="inlineStr">
        <is>
          <t xml:space="preserve"> </t>
        </is>
      </c>
      <c r="C151" s="4" t="inlineStr">
        <is>
          <t xml:space="preserve"> </t>
        </is>
      </c>
    </row>
    <row r="152">
      <c r="A152" s="3" t="inlineStr">
        <is>
          <t>Short-Term Debt [Line Items]</t>
        </is>
      </c>
      <c r="B152" s="4" t="inlineStr">
        <is>
          <t xml:space="preserve"> </t>
        </is>
      </c>
      <c r="C152" s="4" t="inlineStr">
        <is>
          <t xml:space="preserve"> </t>
        </is>
      </c>
    </row>
    <row r="153">
      <c r="A153" s="4" t="inlineStr">
        <is>
          <t>Nonclassified</t>
        </is>
      </c>
      <c r="B153" s="6" t="n">
        <v>75517</v>
      </c>
      <c r="C153" s="6" t="n">
        <v>84718</v>
      </c>
    </row>
    <row r="154">
      <c r="A154" s="4" t="inlineStr">
        <is>
          <t>Classified</t>
        </is>
      </c>
      <c r="B154" s="4" t="inlineStr">
        <is>
          <t xml:space="preserve"> </t>
        </is>
      </c>
      <c r="C154" s="4" t="inlineStr">
        <is>
          <t xml:space="preserve"> </t>
        </is>
      </c>
    </row>
    <row r="155">
      <c r="A155" s="4" t="inlineStr">
        <is>
          <t>Total</t>
        </is>
      </c>
      <c r="B155" s="6" t="n">
        <v>75517</v>
      </c>
      <c r="C155" s="6" t="n">
        <v>84718</v>
      </c>
    </row>
    <row r="156">
      <c r="A156" s="4" t="inlineStr">
        <is>
          <t>Charge-offs</t>
        </is>
      </c>
      <c r="B156" s="4" t="inlineStr">
        <is>
          <t xml:space="preserve"> </t>
        </is>
      </c>
      <c r="C156" s="4" t="inlineStr">
        <is>
          <t xml:space="preserve"> </t>
        </is>
      </c>
    </row>
    <row r="157">
      <c r="A157" s="4" t="inlineStr">
        <is>
          <t>2022 [Member] | Construction And Land Loans [Member]</t>
        </is>
      </c>
      <c r="B157" s="4" t="inlineStr">
        <is>
          <t xml:space="preserve"> </t>
        </is>
      </c>
      <c r="C157" s="4" t="inlineStr">
        <is>
          <t xml:space="preserve"> </t>
        </is>
      </c>
    </row>
    <row r="158">
      <c r="A158" s="3" t="inlineStr">
        <is>
          <t>Short-Term Debt [Line Items]</t>
        </is>
      </c>
      <c r="B158" s="4" t="inlineStr">
        <is>
          <t xml:space="preserve"> </t>
        </is>
      </c>
      <c r="C158" s="4" t="inlineStr">
        <is>
          <t xml:space="preserve"> </t>
        </is>
      </c>
    </row>
    <row r="159">
      <c r="A159" s="4" t="inlineStr">
        <is>
          <t>Nonclassified</t>
        </is>
      </c>
      <c r="B159" s="6" t="n">
        <v>1937</v>
      </c>
      <c r="C159" s="6" t="n">
        <v>5267</v>
      </c>
    </row>
    <row r="160">
      <c r="A160" s="4" t="inlineStr">
        <is>
          <t>Classified</t>
        </is>
      </c>
      <c r="B160" s="4" t="inlineStr">
        <is>
          <t xml:space="preserve"> </t>
        </is>
      </c>
      <c r="C160" s="4" t="inlineStr">
        <is>
          <t xml:space="preserve"> </t>
        </is>
      </c>
    </row>
    <row r="161">
      <c r="A161" s="4" t="inlineStr">
        <is>
          <t>Total</t>
        </is>
      </c>
      <c r="B161" s="6" t="n">
        <v>1937</v>
      </c>
      <c r="C161" s="6" t="n">
        <v>5267</v>
      </c>
    </row>
    <row r="162">
      <c r="A162" s="4" t="inlineStr">
        <is>
          <t>Charge-offs</t>
        </is>
      </c>
      <c r="B162" s="4" t="inlineStr">
        <is>
          <t xml:space="preserve"> </t>
        </is>
      </c>
      <c r="C162" s="4" t="inlineStr">
        <is>
          <t xml:space="preserve"> </t>
        </is>
      </c>
    </row>
    <row r="163">
      <c r="A163" s="4" t="inlineStr">
        <is>
          <t>2022 [Member] | Commercial Real Estate [Member]</t>
        </is>
      </c>
      <c r="B163" s="4" t="inlineStr">
        <is>
          <t xml:space="preserve"> </t>
        </is>
      </c>
      <c r="C163" s="4" t="inlineStr">
        <is>
          <t xml:space="preserve"> </t>
        </is>
      </c>
    </row>
    <row r="164">
      <c r="A164" s="3" t="inlineStr">
        <is>
          <t>Short-Term Debt [Line Items]</t>
        </is>
      </c>
      <c r="B164" s="4" t="inlineStr">
        <is>
          <t xml:space="preserve"> </t>
        </is>
      </c>
      <c r="C164" s="4" t="inlineStr">
        <is>
          <t xml:space="preserve"> </t>
        </is>
      </c>
    </row>
    <row r="165">
      <c r="A165" s="4" t="inlineStr">
        <is>
          <t>Nonclassified</t>
        </is>
      </c>
      <c r="B165" s="6" t="n">
        <v>68854</v>
      </c>
      <c r="C165" s="6" t="n">
        <v>77427</v>
      </c>
    </row>
    <row r="166">
      <c r="A166" s="4" t="inlineStr">
        <is>
          <t>Classified</t>
        </is>
      </c>
      <c r="B166" s="4" t="inlineStr">
        <is>
          <t xml:space="preserve"> </t>
        </is>
      </c>
      <c r="C166" s="4" t="inlineStr">
        <is>
          <t xml:space="preserve"> </t>
        </is>
      </c>
    </row>
    <row r="167">
      <c r="A167" s="4" t="inlineStr">
        <is>
          <t>Total</t>
        </is>
      </c>
      <c r="B167" s="6" t="n">
        <v>68854</v>
      </c>
      <c r="C167" s="6" t="n">
        <v>77427</v>
      </c>
    </row>
    <row r="168">
      <c r="A168" s="4" t="inlineStr">
        <is>
          <t>Charge-offs</t>
        </is>
      </c>
      <c r="B168" s="4" t="inlineStr">
        <is>
          <t xml:space="preserve"> </t>
        </is>
      </c>
      <c r="C168" s="4" t="inlineStr">
        <is>
          <t xml:space="preserve"> </t>
        </is>
      </c>
    </row>
    <row r="169">
      <c r="A169" s="4" t="inlineStr">
        <is>
          <t>2022 [Member] | Commercial Loans [Member]</t>
        </is>
      </c>
      <c r="B169" s="4" t="inlineStr">
        <is>
          <t xml:space="preserve"> </t>
        </is>
      </c>
      <c r="C169" s="4" t="inlineStr">
        <is>
          <t xml:space="preserve"> </t>
        </is>
      </c>
    </row>
    <row r="170">
      <c r="A170" s="3" t="inlineStr">
        <is>
          <t>Short-Term Debt [Line Items]</t>
        </is>
      </c>
      <c r="B170" s="4" t="inlineStr">
        <is>
          <t xml:space="preserve"> </t>
        </is>
      </c>
      <c r="C170" s="4" t="inlineStr">
        <is>
          <t xml:space="preserve"> </t>
        </is>
      </c>
    </row>
    <row r="171">
      <c r="A171" s="4" t="inlineStr">
        <is>
          <t>Nonclassified</t>
        </is>
      </c>
      <c r="B171" s="6" t="n">
        <v>23574</v>
      </c>
      <c r="C171" s="6" t="n">
        <v>32764</v>
      </c>
    </row>
    <row r="172">
      <c r="A172" s="4" t="inlineStr">
        <is>
          <t>Classified</t>
        </is>
      </c>
      <c r="B172" s="6" t="n">
        <v>1897</v>
      </c>
      <c r="C172" s="6" t="n">
        <v>2000</v>
      </c>
    </row>
    <row r="173">
      <c r="A173" s="4" t="inlineStr">
        <is>
          <t>Total</t>
        </is>
      </c>
      <c r="B173" s="6" t="n">
        <v>25471</v>
      </c>
      <c r="C173" s="6" t="n">
        <v>34764</v>
      </c>
    </row>
    <row r="174">
      <c r="A174" s="4" t="inlineStr">
        <is>
          <t>Charge-offs</t>
        </is>
      </c>
      <c r="B174" s="6" t="n">
        <v>16</v>
      </c>
      <c r="C174" s="6" t="n">
        <v>-28</v>
      </c>
    </row>
    <row r="175">
      <c r="A175" s="4" t="inlineStr">
        <is>
          <t>2022 [Member] | Agriculture Loans [Member]</t>
        </is>
      </c>
      <c r="B175" s="4" t="inlineStr">
        <is>
          <t xml:space="preserve"> </t>
        </is>
      </c>
      <c r="C175" s="4" t="inlineStr">
        <is>
          <t xml:space="preserve"> </t>
        </is>
      </c>
    </row>
    <row r="176">
      <c r="A176" s="3" t="inlineStr">
        <is>
          <t>Short-Term Debt [Line Items]</t>
        </is>
      </c>
      <c r="B176" s="4" t="inlineStr">
        <is>
          <t xml:space="preserve"> </t>
        </is>
      </c>
      <c r="C176" s="4" t="inlineStr">
        <is>
          <t xml:space="preserve"> </t>
        </is>
      </c>
    </row>
    <row r="177">
      <c r="A177" s="4" t="inlineStr">
        <is>
          <t>Nonclassified</t>
        </is>
      </c>
      <c r="B177" s="6" t="n">
        <v>8404</v>
      </c>
      <c r="C177" s="6" t="n">
        <v>11718</v>
      </c>
    </row>
    <row r="178">
      <c r="A178" s="4" t="inlineStr">
        <is>
          <t>Classified</t>
        </is>
      </c>
      <c r="B178" s="6" t="n">
        <v>257</v>
      </c>
      <c r="C178" s="6" t="n">
        <v>16</v>
      </c>
    </row>
    <row r="179">
      <c r="A179" s="4" t="inlineStr">
        <is>
          <t>Total</t>
        </is>
      </c>
      <c r="B179" s="6" t="n">
        <v>8661</v>
      </c>
      <c r="C179" s="6" t="n">
        <v>11734</v>
      </c>
    </row>
    <row r="180">
      <c r="A180" s="4" t="inlineStr">
        <is>
          <t>Charge-offs</t>
        </is>
      </c>
      <c r="B180" s="4" t="inlineStr">
        <is>
          <t xml:space="preserve"> </t>
        </is>
      </c>
      <c r="C180" s="4" t="inlineStr">
        <is>
          <t xml:space="preserve"> </t>
        </is>
      </c>
    </row>
    <row r="181">
      <c r="A181" s="4" t="inlineStr">
        <is>
          <t>2022 [Member] | Municipal Loans [Member]</t>
        </is>
      </c>
      <c r="B181" s="4" t="inlineStr">
        <is>
          <t xml:space="preserve"> </t>
        </is>
      </c>
      <c r="C181" s="4" t="inlineStr">
        <is>
          <t xml:space="preserve"> </t>
        </is>
      </c>
    </row>
    <row r="182">
      <c r="A182" s="3" t="inlineStr">
        <is>
          <t>Short-Term Debt [Line Items]</t>
        </is>
      </c>
      <c r="B182" s="4" t="inlineStr">
        <is>
          <t xml:space="preserve"> </t>
        </is>
      </c>
      <c r="C182" s="4" t="inlineStr">
        <is>
          <t xml:space="preserve"> </t>
        </is>
      </c>
    </row>
    <row r="183">
      <c r="A183" s="4" t="inlineStr">
        <is>
          <t>Nonclassified</t>
        </is>
      </c>
      <c r="B183" s="6" t="n">
        <v>90</v>
      </c>
      <c r="C183" s="6" t="n">
        <v>128</v>
      </c>
    </row>
    <row r="184">
      <c r="A184" s="4" t="inlineStr">
        <is>
          <t>Classified</t>
        </is>
      </c>
      <c r="B184" s="4" t="inlineStr">
        <is>
          <t xml:space="preserve"> </t>
        </is>
      </c>
      <c r="C184" s="4" t="inlineStr">
        <is>
          <t xml:space="preserve"> </t>
        </is>
      </c>
    </row>
    <row r="185">
      <c r="A185" s="4" t="inlineStr">
        <is>
          <t>Total</t>
        </is>
      </c>
      <c r="B185" s="6" t="n">
        <v>90</v>
      </c>
      <c r="C185" s="6" t="n">
        <v>128</v>
      </c>
    </row>
    <row r="186">
      <c r="A186" s="4" t="inlineStr">
        <is>
          <t>Charge-offs</t>
        </is>
      </c>
      <c r="B186" s="4" t="inlineStr">
        <is>
          <t xml:space="preserve"> </t>
        </is>
      </c>
      <c r="C186" s="4" t="inlineStr">
        <is>
          <t xml:space="preserve"> </t>
        </is>
      </c>
    </row>
    <row r="187">
      <c r="A187" s="4" t="inlineStr">
        <is>
          <t>2022 [Member] | Consumer Loans [Member]</t>
        </is>
      </c>
      <c r="B187" s="4" t="inlineStr">
        <is>
          <t xml:space="preserve"> </t>
        </is>
      </c>
      <c r="C187" s="4" t="inlineStr">
        <is>
          <t xml:space="preserve"> </t>
        </is>
      </c>
    </row>
    <row r="188">
      <c r="A188" s="3" t="inlineStr">
        <is>
          <t>Short-Term Debt [Line Items]</t>
        </is>
      </c>
      <c r="B188" s="4" t="inlineStr">
        <is>
          <t xml:space="preserve"> </t>
        </is>
      </c>
      <c r="C188" s="4" t="inlineStr">
        <is>
          <t xml:space="preserve"> </t>
        </is>
      </c>
    </row>
    <row r="189">
      <c r="A189" s="4" t="inlineStr">
        <is>
          <t>Nonclassified</t>
        </is>
      </c>
      <c r="B189" s="6" t="n">
        <v>645</v>
      </c>
      <c r="C189" s="6" t="n">
        <v>1332</v>
      </c>
    </row>
    <row r="190">
      <c r="A190" s="4" t="inlineStr">
        <is>
          <t>Classified</t>
        </is>
      </c>
      <c r="B190" s="4" t="inlineStr">
        <is>
          <t xml:space="preserve"> </t>
        </is>
      </c>
      <c r="C190" s="4" t="inlineStr">
        <is>
          <t xml:space="preserve"> </t>
        </is>
      </c>
    </row>
    <row r="191">
      <c r="A191" s="4" t="inlineStr">
        <is>
          <t>Total</t>
        </is>
      </c>
      <c r="B191" s="6" t="n">
        <v>645</v>
      </c>
      <c r="C191" s="6" t="n">
        <v>1332</v>
      </c>
    </row>
    <row r="192">
      <c r="A192" s="4" t="inlineStr">
        <is>
          <t>Charge-offs</t>
        </is>
      </c>
      <c r="B192" s="6" t="n">
        <v>1</v>
      </c>
      <c r="C192" s="4" t="inlineStr">
        <is>
          <t xml:space="preserve"> </t>
        </is>
      </c>
    </row>
    <row r="193">
      <c r="A193" s="4" t="inlineStr">
        <is>
          <t>2021 [Member]</t>
        </is>
      </c>
      <c r="B193" s="4" t="inlineStr">
        <is>
          <t xml:space="preserve"> </t>
        </is>
      </c>
      <c r="C193" s="4" t="inlineStr">
        <is>
          <t xml:space="preserve"> </t>
        </is>
      </c>
    </row>
    <row r="194">
      <c r="A194" s="3" t="inlineStr">
        <is>
          <t>Short-Term Debt [Line Items]</t>
        </is>
      </c>
      <c r="B194" s="4" t="inlineStr">
        <is>
          <t xml:space="preserve"> </t>
        </is>
      </c>
      <c r="C194" s="4" t="inlineStr">
        <is>
          <t xml:space="preserve"> </t>
        </is>
      </c>
    </row>
    <row r="195">
      <c r="A195" s="4" t="inlineStr">
        <is>
          <t>Nonclassified</t>
        </is>
      </c>
      <c r="B195" s="6" t="n">
        <v>107477</v>
      </c>
      <c r="C195" s="6" t="n">
        <v>129178</v>
      </c>
    </row>
    <row r="196">
      <c r="A196" s="4" t="inlineStr">
        <is>
          <t>Classified</t>
        </is>
      </c>
      <c r="B196" s="6" t="n">
        <v>934</v>
      </c>
      <c r="C196" s="6" t="n">
        <v>810</v>
      </c>
    </row>
    <row r="197">
      <c r="A197" s="4" t="inlineStr">
        <is>
          <t>Total</t>
        </is>
      </c>
      <c r="B197" s="6" t="n">
        <v>108411</v>
      </c>
      <c r="C197" s="6" t="n">
        <v>129988</v>
      </c>
    </row>
    <row r="198">
      <c r="A198" s="4" t="inlineStr">
        <is>
          <t>Charge-offs</t>
        </is>
      </c>
      <c r="B198" s="6" t="n">
        <v>114</v>
      </c>
      <c r="C198" s="6" t="n">
        <v>-410</v>
      </c>
    </row>
    <row r="199">
      <c r="A199" s="4" t="inlineStr">
        <is>
          <t>2021 [Member] | One to Four Family Residential Real Estate [Member]</t>
        </is>
      </c>
      <c r="B199" s="4" t="inlineStr">
        <is>
          <t xml:space="preserve"> </t>
        </is>
      </c>
      <c r="C199" s="4" t="inlineStr">
        <is>
          <t xml:space="preserve"> </t>
        </is>
      </c>
    </row>
    <row r="200">
      <c r="A200" s="3" t="inlineStr">
        <is>
          <t>Short-Term Debt [Line Items]</t>
        </is>
      </c>
      <c r="B200" s="4" t="inlineStr">
        <is>
          <t xml:space="preserve"> </t>
        </is>
      </c>
      <c r="C200" s="4" t="inlineStr">
        <is>
          <t xml:space="preserve"> </t>
        </is>
      </c>
    </row>
    <row r="201">
      <c r="A201" s="4" t="inlineStr">
        <is>
          <t>Nonclassified</t>
        </is>
      </c>
      <c r="B201" s="6" t="n">
        <v>37411</v>
      </c>
      <c r="C201" s="6" t="n">
        <v>42533</v>
      </c>
    </row>
    <row r="202">
      <c r="A202" s="4" t="inlineStr">
        <is>
          <t>Classified</t>
        </is>
      </c>
      <c r="B202" s="4" t="inlineStr">
        <is>
          <t xml:space="preserve"> </t>
        </is>
      </c>
      <c r="C202" s="4" t="inlineStr">
        <is>
          <t xml:space="preserve"> </t>
        </is>
      </c>
    </row>
    <row r="203">
      <c r="A203" s="4" t="inlineStr">
        <is>
          <t>Total</t>
        </is>
      </c>
      <c r="B203" s="6" t="n">
        <v>37411</v>
      </c>
      <c r="C203" s="6" t="n">
        <v>42533</v>
      </c>
    </row>
    <row r="204">
      <c r="A204" s="4" t="inlineStr">
        <is>
          <t>Charge-offs</t>
        </is>
      </c>
      <c r="B204" s="4" t="inlineStr">
        <is>
          <t xml:space="preserve"> </t>
        </is>
      </c>
      <c r="C204" s="4" t="inlineStr">
        <is>
          <t xml:space="preserve"> </t>
        </is>
      </c>
    </row>
    <row r="205">
      <c r="A205" s="4" t="inlineStr">
        <is>
          <t>2021 [Member] | Construction And Land Loans [Member]</t>
        </is>
      </c>
      <c r="B205" s="4" t="inlineStr">
        <is>
          <t xml:space="preserve"> </t>
        </is>
      </c>
      <c r="C205" s="4" t="inlineStr">
        <is>
          <t xml:space="preserve"> </t>
        </is>
      </c>
    </row>
    <row r="206">
      <c r="A206" s="3" t="inlineStr">
        <is>
          <t>Short-Term Debt [Line Items]</t>
        </is>
      </c>
      <c r="B206" s="4" t="inlineStr">
        <is>
          <t xml:space="preserve"> </t>
        </is>
      </c>
      <c r="C206" s="4" t="inlineStr">
        <is>
          <t xml:space="preserve"> </t>
        </is>
      </c>
    </row>
    <row r="207">
      <c r="A207" s="4" t="inlineStr">
        <is>
          <t>Nonclassified</t>
        </is>
      </c>
      <c r="B207" s="6" t="n">
        <v>1697</v>
      </c>
      <c r="C207" s="6" t="n">
        <v>5367</v>
      </c>
    </row>
    <row r="208">
      <c r="A208" s="4" t="inlineStr">
        <is>
          <t>Classified</t>
        </is>
      </c>
      <c r="B208" s="4" t="inlineStr">
        <is>
          <t xml:space="preserve"> </t>
        </is>
      </c>
      <c r="C208" s="4" t="inlineStr">
        <is>
          <t xml:space="preserve"> </t>
        </is>
      </c>
    </row>
    <row r="209">
      <c r="A209" s="4" t="inlineStr">
        <is>
          <t>Total</t>
        </is>
      </c>
      <c r="B209" s="6" t="n">
        <v>1697</v>
      </c>
      <c r="C209" s="6" t="n">
        <v>5367</v>
      </c>
    </row>
    <row r="210">
      <c r="A210" s="4" t="inlineStr">
        <is>
          <t>Charge-offs</t>
        </is>
      </c>
      <c r="B210" s="4" t="inlineStr">
        <is>
          <t xml:space="preserve"> </t>
        </is>
      </c>
      <c r="C210" s="4" t="inlineStr">
        <is>
          <t xml:space="preserve"> </t>
        </is>
      </c>
    </row>
    <row r="211">
      <c r="A211" s="4" t="inlineStr">
        <is>
          <t>2021 [Member] | Commercial Real Estate [Member]</t>
        </is>
      </c>
      <c r="B211" s="4" t="inlineStr">
        <is>
          <t xml:space="preserve"> </t>
        </is>
      </c>
      <c r="C211" s="4" t="inlineStr">
        <is>
          <t xml:space="preserve"> </t>
        </is>
      </c>
    </row>
    <row r="212">
      <c r="A212" s="3" t="inlineStr">
        <is>
          <t>Short-Term Debt [Line Items]</t>
        </is>
      </c>
      <c r="B212" s="4" t="inlineStr">
        <is>
          <t xml:space="preserve"> </t>
        </is>
      </c>
      <c r="C212" s="4" t="inlineStr">
        <is>
          <t xml:space="preserve"> </t>
        </is>
      </c>
    </row>
    <row r="213">
      <c r="A213" s="4" t="inlineStr">
        <is>
          <t>Nonclassified</t>
        </is>
      </c>
      <c r="B213" s="6" t="n">
        <v>53868</v>
      </c>
      <c r="C213" s="6" t="n">
        <v>58327</v>
      </c>
    </row>
    <row r="214">
      <c r="A214" s="4" t="inlineStr">
        <is>
          <t>Classified</t>
        </is>
      </c>
      <c r="B214" s="6" t="n">
        <v>476</v>
      </c>
      <c r="C214" s="6" t="n">
        <v>481</v>
      </c>
    </row>
    <row r="215">
      <c r="A215" s="4" t="inlineStr">
        <is>
          <t>Total</t>
        </is>
      </c>
      <c r="B215" s="6" t="n">
        <v>54344</v>
      </c>
      <c r="C215" s="6" t="n">
        <v>58808</v>
      </c>
    </row>
    <row r="216">
      <c r="A216" s="4" t="inlineStr">
        <is>
          <t>Charge-offs</t>
        </is>
      </c>
      <c r="B216" s="4" t="inlineStr">
        <is>
          <t xml:space="preserve"> </t>
        </is>
      </c>
      <c r="C216" s="4" t="inlineStr">
        <is>
          <t xml:space="preserve"> </t>
        </is>
      </c>
    </row>
    <row r="217">
      <c r="A217" s="4" t="inlineStr">
        <is>
          <t>2021 [Member] | Commercial Loans [Member]</t>
        </is>
      </c>
      <c r="B217" s="4" t="inlineStr">
        <is>
          <t xml:space="preserve"> </t>
        </is>
      </c>
      <c r="C217" s="4" t="inlineStr">
        <is>
          <t xml:space="preserve"> </t>
        </is>
      </c>
    </row>
    <row r="218">
      <c r="A218" s="3" t="inlineStr">
        <is>
          <t>Short-Term Debt [Line Items]</t>
        </is>
      </c>
      <c r="B218" s="4" t="inlineStr">
        <is>
          <t xml:space="preserve"> </t>
        </is>
      </c>
      <c r="C218" s="4" t="inlineStr">
        <is>
          <t xml:space="preserve"> </t>
        </is>
      </c>
    </row>
    <row r="219">
      <c r="A219" s="4" t="inlineStr">
        <is>
          <t>Nonclassified</t>
        </is>
      </c>
      <c r="B219" s="6" t="n">
        <v>9813</v>
      </c>
      <c r="C219" s="6" t="n">
        <v>16747</v>
      </c>
    </row>
    <row r="220">
      <c r="A220" s="4" t="inlineStr">
        <is>
          <t>Classified</t>
        </is>
      </c>
      <c r="B220" s="6" t="n">
        <v>39</v>
      </c>
      <c r="C220" s="6" t="n">
        <v>158</v>
      </c>
    </row>
    <row r="221">
      <c r="A221" s="4" t="inlineStr">
        <is>
          <t>Total</t>
        </is>
      </c>
      <c r="B221" s="6" t="n">
        <v>9852</v>
      </c>
      <c r="C221" s="6" t="n">
        <v>16905</v>
      </c>
    </row>
    <row r="222">
      <c r="A222" s="4" t="inlineStr">
        <is>
          <t>Charge-offs</t>
        </is>
      </c>
      <c r="B222" s="6" t="n">
        <v>114</v>
      </c>
      <c r="C222" s="6" t="n">
        <v>-407</v>
      </c>
    </row>
    <row r="223">
      <c r="A223" s="4" t="inlineStr">
        <is>
          <t>2021 [Member] | Agriculture Loans [Member]</t>
        </is>
      </c>
      <c r="B223" s="4" t="inlineStr">
        <is>
          <t xml:space="preserve"> </t>
        </is>
      </c>
      <c r="C223" s="4" t="inlineStr">
        <is>
          <t xml:space="preserve"> </t>
        </is>
      </c>
    </row>
    <row r="224">
      <c r="A224" s="3" t="inlineStr">
        <is>
          <t>Short-Term Debt [Line Items]</t>
        </is>
      </c>
      <c r="B224" s="4" t="inlineStr">
        <is>
          <t xml:space="preserve"> </t>
        </is>
      </c>
      <c r="C224" s="4" t="inlineStr">
        <is>
          <t xml:space="preserve"> </t>
        </is>
      </c>
    </row>
    <row r="225">
      <c r="A225" s="4" t="inlineStr">
        <is>
          <t>Nonclassified</t>
        </is>
      </c>
      <c r="B225" s="6" t="n">
        <v>3616</v>
      </c>
      <c r="C225" s="6" t="n">
        <v>4864</v>
      </c>
    </row>
    <row r="226">
      <c r="A226" s="4" t="inlineStr">
        <is>
          <t>Classified</t>
        </is>
      </c>
      <c r="B226" s="6" t="n">
        <v>419</v>
      </c>
      <c r="C226" s="6" t="n">
        <v>171</v>
      </c>
    </row>
    <row r="227">
      <c r="A227" s="4" t="inlineStr">
        <is>
          <t>Total</t>
        </is>
      </c>
      <c r="B227" s="6" t="n">
        <v>4035</v>
      </c>
      <c r="C227" s="6" t="n">
        <v>5035</v>
      </c>
    </row>
    <row r="228">
      <c r="A228" s="4" t="inlineStr">
        <is>
          <t>Charge-offs</t>
        </is>
      </c>
      <c r="B228" s="4" t="inlineStr">
        <is>
          <t xml:space="preserve"> </t>
        </is>
      </c>
      <c r="C228" s="4" t="inlineStr">
        <is>
          <t xml:space="preserve"> </t>
        </is>
      </c>
    </row>
    <row r="229">
      <c r="A229" s="4" t="inlineStr">
        <is>
          <t>2021 [Member] | Municipal Loans [Member]</t>
        </is>
      </c>
      <c r="B229" s="4" t="inlineStr">
        <is>
          <t xml:space="preserve"> </t>
        </is>
      </c>
      <c r="C229" s="4" t="inlineStr">
        <is>
          <t xml:space="preserve"> </t>
        </is>
      </c>
    </row>
    <row r="230">
      <c r="A230" s="3" t="inlineStr">
        <is>
          <t>Short-Term Debt [Line Items]</t>
        </is>
      </c>
      <c r="B230" s="4" t="inlineStr">
        <is>
          <t xml:space="preserve"> </t>
        </is>
      </c>
      <c r="C230" s="4" t="inlineStr">
        <is>
          <t xml:space="preserve"> </t>
        </is>
      </c>
    </row>
    <row r="231">
      <c r="A231" s="4" t="inlineStr">
        <is>
          <t>Nonclassified</t>
        </is>
      </c>
      <c r="B231" s="4" t="inlineStr">
        <is>
          <t xml:space="preserve"> </t>
        </is>
      </c>
      <c r="C231" s="4" t="inlineStr">
        <is>
          <t xml:space="preserve"> </t>
        </is>
      </c>
    </row>
    <row r="232">
      <c r="A232" s="4" t="inlineStr">
        <is>
          <t>Classified</t>
        </is>
      </c>
      <c r="B232" s="4" t="inlineStr">
        <is>
          <t xml:space="preserve"> </t>
        </is>
      </c>
      <c r="C232" s="4" t="inlineStr">
        <is>
          <t xml:space="preserve"> </t>
        </is>
      </c>
    </row>
    <row r="233">
      <c r="A233" s="4" t="inlineStr">
        <is>
          <t>Total</t>
        </is>
      </c>
      <c r="B233" s="4" t="inlineStr">
        <is>
          <t xml:space="preserve"> </t>
        </is>
      </c>
      <c r="C233" s="4" t="inlineStr">
        <is>
          <t xml:space="preserve"> </t>
        </is>
      </c>
    </row>
    <row r="234">
      <c r="A234" s="4" t="inlineStr">
        <is>
          <t>Charge-offs</t>
        </is>
      </c>
      <c r="B234" s="4" t="inlineStr">
        <is>
          <t xml:space="preserve"> </t>
        </is>
      </c>
      <c r="C234" s="4" t="inlineStr">
        <is>
          <t xml:space="preserve"> </t>
        </is>
      </c>
    </row>
    <row r="235">
      <c r="A235" s="4" t="inlineStr">
        <is>
          <t>2021 [Member] | Consumer Loans [Member]</t>
        </is>
      </c>
      <c r="B235" s="4" t="inlineStr">
        <is>
          <t xml:space="preserve"> </t>
        </is>
      </c>
      <c r="C235" s="4" t="inlineStr">
        <is>
          <t xml:space="preserve"> </t>
        </is>
      </c>
    </row>
    <row r="236">
      <c r="A236" s="3" t="inlineStr">
        <is>
          <t>Short-Term Debt [Line Items]</t>
        </is>
      </c>
      <c r="B236" s="4" t="inlineStr">
        <is>
          <t xml:space="preserve"> </t>
        </is>
      </c>
      <c r="C236" s="4" t="inlineStr">
        <is>
          <t xml:space="preserve"> </t>
        </is>
      </c>
    </row>
    <row r="237">
      <c r="A237" s="4" t="inlineStr">
        <is>
          <t>Nonclassified</t>
        </is>
      </c>
      <c r="B237" s="6" t="n">
        <v>1072</v>
      </c>
      <c r="C237" s="6" t="n">
        <v>1340</v>
      </c>
    </row>
    <row r="238">
      <c r="A238" s="4" t="inlineStr">
        <is>
          <t>Classified</t>
        </is>
      </c>
      <c r="B238" s="4" t="inlineStr">
        <is>
          <t xml:space="preserve"> </t>
        </is>
      </c>
      <c r="C238" s="4" t="inlineStr">
        <is>
          <t xml:space="preserve"> </t>
        </is>
      </c>
    </row>
    <row r="239">
      <c r="A239" s="4" t="inlineStr">
        <is>
          <t>Total</t>
        </is>
      </c>
      <c r="B239" s="6" t="n">
        <v>1072</v>
      </c>
      <c r="C239" s="6" t="n">
        <v>1340</v>
      </c>
    </row>
    <row r="240">
      <c r="A240" s="4" t="inlineStr">
        <is>
          <t>Charge-offs</t>
        </is>
      </c>
      <c r="B240" s="4" t="inlineStr">
        <is>
          <t xml:space="preserve"> </t>
        </is>
      </c>
      <c r="C240" s="6" t="n">
        <v>-3</v>
      </c>
    </row>
    <row r="241">
      <c r="A241" s="4" t="inlineStr">
        <is>
          <t>2020 [Member]</t>
        </is>
      </c>
      <c r="B241" s="4" t="inlineStr">
        <is>
          <t xml:space="preserve"> </t>
        </is>
      </c>
      <c r="C241" s="4" t="inlineStr">
        <is>
          <t xml:space="preserve"> </t>
        </is>
      </c>
    </row>
    <row r="242">
      <c r="A242" s="3" t="inlineStr">
        <is>
          <t>Short-Term Debt [Line Items]</t>
        </is>
      </c>
      <c r="B242" s="4" t="inlineStr">
        <is>
          <t xml:space="preserve"> </t>
        </is>
      </c>
      <c r="C242" s="4" t="inlineStr">
        <is>
          <t xml:space="preserve"> </t>
        </is>
      </c>
    </row>
    <row r="243">
      <c r="A243" s="4" t="inlineStr">
        <is>
          <t>Nonclassified</t>
        </is>
      </c>
      <c r="B243" s="6" t="n">
        <v>83633</v>
      </c>
      <c r="C243" s="6" t="n">
        <v>106473</v>
      </c>
    </row>
    <row r="244">
      <c r="A244" s="4" t="inlineStr">
        <is>
          <t>Classified</t>
        </is>
      </c>
      <c r="B244" s="6" t="n">
        <v>3797</v>
      </c>
      <c r="C244" s="6" t="n">
        <v>482</v>
      </c>
    </row>
    <row r="245">
      <c r="A245" s="4" t="inlineStr">
        <is>
          <t>Total</t>
        </is>
      </c>
      <c r="B245" s="6" t="n">
        <v>87430</v>
      </c>
      <c r="C245" s="6" t="n">
        <v>106955</v>
      </c>
    </row>
    <row r="246">
      <c r="A246" s="4" t="inlineStr">
        <is>
          <t>Charge-offs</t>
        </is>
      </c>
      <c r="B246" s="6" t="n">
        <v>56</v>
      </c>
      <c r="C246" s="6" t="n">
        <v>-44</v>
      </c>
    </row>
    <row r="247">
      <c r="A247" s="4" t="inlineStr">
        <is>
          <t>2020 [Member] | One to Four Family Residential Real Estate [Member]</t>
        </is>
      </c>
      <c r="B247" s="4" t="inlineStr">
        <is>
          <t xml:space="preserve"> </t>
        </is>
      </c>
      <c r="C247" s="4" t="inlineStr">
        <is>
          <t xml:space="preserve"> </t>
        </is>
      </c>
    </row>
    <row r="248">
      <c r="A248" s="3" t="inlineStr">
        <is>
          <t>Short-Term Debt [Line Items]</t>
        </is>
      </c>
      <c r="B248" s="4" t="inlineStr">
        <is>
          <t xml:space="preserve"> </t>
        </is>
      </c>
      <c r="C248" s="4" t="inlineStr">
        <is>
          <t xml:space="preserve"> </t>
        </is>
      </c>
    </row>
    <row r="249">
      <c r="A249" s="4" t="inlineStr">
        <is>
          <t>Nonclassified</t>
        </is>
      </c>
      <c r="B249" s="6" t="n">
        <v>27293</v>
      </c>
      <c r="C249" s="6" t="n">
        <v>32081</v>
      </c>
    </row>
    <row r="250">
      <c r="A250" s="4" t="inlineStr">
        <is>
          <t>Classified</t>
        </is>
      </c>
      <c r="B250" s="4" t="inlineStr">
        <is>
          <t xml:space="preserve"> </t>
        </is>
      </c>
      <c r="C250" s="4" t="inlineStr">
        <is>
          <t xml:space="preserve"> </t>
        </is>
      </c>
    </row>
    <row r="251">
      <c r="A251" s="4" t="inlineStr">
        <is>
          <t>Total</t>
        </is>
      </c>
      <c r="B251" s="6" t="n">
        <v>27293</v>
      </c>
      <c r="C251" s="6" t="n">
        <v>32081</v>
      </c>
    </row>
    <row r="252">
      <c r="A252" s="4" t="inlineStr">
        <is>
          <t>Charge-offs</t>
        </is>
      </c>
      <c r="B252" s="4" t="inlineStr">
        <is>
          <t xml:space="preserve"> </t>
        </is>
      </c>
      <c r="C252" s="4" t="inlineStr">
        <is>
          <t xml:space="preserve"> </t>
        </is>
      </c>
    </row>
    <row r="253">
      <c r="A253" s="4" t="inlineStr">
        <is>
          <t>2020 [Member] | Construction And Land Loans [Member]</t>
        </is>
      </c>
      <c r="B253" s="4" t="inlineStr">
        <is>
          <t xml:space="preserve"> </t>
        </is>
      </c>
      <c r="C253" s="4" t="inlineStr">
        <is>
          <t xml:space="preserve"> </t>
        </is>
      </c>
    </row>
    <row r="254">
      <c r="A254" s="3" t="inlineStr">
        <is>
          <t>Short-Term Debt [Line Items]</t>
        </is>
      </c>
      <c r="B254" s="4" t="inlineStr">
        <is>
          <t xml:space="preserve"> </t>
        </is>
      </c>
      <c r="C254" s="4" t="inlineStr">
        <is>
          <t xml:space="preserve"> </t>
        </is>
      </c>
    </row>
    <row r="255">
      <c r="A255" s="4" t="inlineStr">
        <is>
          <t>Nonclassified</t>
        </is>
      </c>
      <c r="B255" s="6" t="n">
        <v>2569</v>
      </c>
      <c r="C255" s="6" t="n">
        <v>2665</v>
      </c>
    </row>
    <row r="256">
      <c r="A256" s="4" t="inlineStr">
        <is>
          <t>Classified</t>
        </is>
      </c>
      <c r="B256" s="4" t="inlineStr">
        <is>
          <t xml:space="preserve"> </t>
        </is>
      </c>
      <c r="C256" s="4" t="inlineStr">
        <is>
          <t xml:space="preserve"> </t>
        </is>
      </c>
    </row>
    <row r="257">
      <c r="A257" s="4" t="inlineStr">
        <is>
          <t>Total</t>
        </is>
      </c>
      <c r="B257" s="6" t="n">
        <v>2569</v>
      </c>
      <c r="C257" s="6" t="n">
        <v>2665</v>
      </c>
    </row>
    <row r="258">
      <c r="A258" s="4" t="inlineStr">
        <is>
          <t>Charge-offs</t>
        </is>
      </c>
      <c r="B258" s="4" t="inlineStr">
        <is>
          <t xml:space="preserve"> </t>
        </is>
      </c>
      <c r="C258" s="4" t="inlineStr">
        <is>
          <t xml:space="preserve"> </t>
        </is>
      </c>
    </row>
    <row r="259">
      <c r="A259" s="4" t="inlineStr">
        <is>
          <t>2020 [Member] | Commercial Real Estate [Member]</t>
        </is>
      </c>
      <c r="B259" s="4" t="inlineStr">
        <is>
          <t xml:space="preserve"> </t>
        </is>
      </c>
      <c r="C259" s="4" t="inlineStr">
        <is>
          <t xml:space="preserve"> </t>
        </is>
      </c>
    </row>
    <row r="260">
      <c r="A260" s="3" t="inlineStr">
        <is>
          <t>Short-Term Debt [Line Items]</t>
        </is>
      </c>
      <c r="B260" s="4" t="inlineStr">
        <is>
          <t xml:space="preserve"> </t>
        </is>
      </c>
      <c r="C260" s="4" t="inlineStr">
        <is>
          <t xml:space="preserve"> </t>
        </is>
      </c>
    </row>
    <row r="261">
      <c r="A261" s="4" t="inlineStr">
        <is>
          <t>Nonclassified</t>
        </is>
      </c>
      <c r="B261" s="6" t="n">
        <v>41862</v>
      </c>
      <c r="C261" s="6" t="n">
        <v>50744</v>
      </c>
    </row>
    <row r="262">
      <c r="A262" s="4" t="inlineStr">
        <is>
          <t>Classified</t>
        </is>
      </c>
      <c r="B262" s="6" t="n">
        <v>151</v>
      </c>
      <c r="C262" s="6" t="n">
        <v>22</v>
      </c>
    </row>
    <row r="263">
      <c r="A263" s="4" t="inlineStr">
        <is>
          <t>Total</t>
        </is>
      </c>
      <c r="B263" s="6" t="n">
        <v>42013</v>
      </c>
      <c r="C263" s="6" t="n">
        <v>50766</v>
      </c>
    </row>
    <row r="264">
      <c r="A264" s="4" t="inlineStr">
        <is>
          <t>Charge-offs</t>
        </is>
      </c>
      <c r="B264" s="4" t="inlineStr">
        <is>
          <t xml:space="preserve"> </t>
        </is>
      </c>
      <c r="C264" s="4" t="inlineStr">
        <is>
          <t xml:space="preserve"> </t>
        </is>
      </c>
    </row>
    <row r="265">
      <c r="A265" s="4" t="inlineStr">
        <is>
          <t>2020 [Member] | Commercial Loans [Member]</t>
        </is>
      </c>
      <c r="B265" s="4" t="inlineStr">
        <is>
          <t xml:space="preserve"> </t>
        </is>
      </c>
      <c r="C265" s="4" t="inlineStr">
        <is>
          <t xml:space="preserve"> </t>
        </is>
      </c>
    </row>
    <row r="266">
      <c r="A266" s="3" t="inlineStr">
        <is>
          <t>Short-Term Debt [Line Items]</t>
        </is>
      </c>
      <c r="B266" s="4" t="inlineStr">
        <is>
          <t xml:space="preserve"> </t>
        </is>
      </c>
      <c r="C266" s="4" t="inlineStr">
        <is>
          <t xml:space="preserve"> </t>
        </is>
      </c>
    </row>
    <row r="267">
      <c r="A267" s="4" t="inlineStr">
        <is>
          <t>Nonclassified</t>
        </is>
      </c>
      <c r="B267" s="6" t="n">
        <v>7930</v>
      </c>
      <c r="C267" s="6" t="n">
        <v>15511</v>
      </c>
    </row>
    <row r="268">
      <c r="A268" s="4" t="inlineStr">
        <is>
          <t>Classified</t>
        </is>
      </c>
      <c r="B268" s="6" t="n">
        <v>3637</v>
      </c>
      <c r="C268" s="6" t="n">
        <v>460</v>
      </c>
    </row>
    <row r="269">
      <c r="A269" s="4" t="inlineStr">
        <is>
          <t>Total</t>
        </is>
      </c>
      <c r="B269" s="6" t="n">
        <v>11567</v>
      </c>
      <c r="C269" s="6" t="n">
        <v>15971</v>
      </c>
    </row>
    <row r="270">
      <c r="A270" s="4" t="inlineStr">
        <is>
          <t>Charge-offs</t>
        </is>
      </c>
      <c r="B270" s="6" t="n">
        <v>56</v>
      </c>
      <c r="C270" s="6" t="n">
        <v>-44</v>
      </c>
    </row>
    <row r="271">
      <c r="A271" s="4" t="inlineStr">
        <is>
          <t>2020 [Member] | Agriculture Loans [Member]</t>
        </is>
      </c>
      <c r="B271" s="4" t="inlineStr">
        <is>
          <t xml:space="preserve"> </t>
        </is>
      </c>
      <c r="C271" s="4" t="inlineStr">
        <is>
          <t xml:space="preserve"> </t>
        </is>
      </c>
    </row>
    <row r="272">
      <c r="A272" s="3" t="inlineStr">
        <is>
          <t>Short-Term Debt [Line Items]</t>
        </is>
      </c>
      <c r="B272" s="4" t="inlineStr">
        <is>
          <t xml:space="preserve"> </t>
        </is>
      </c>
      <c r="C272" s="4" t="inlineStr">
        <is>
          <t xml:space="preserve"> </t>
        </is>
      </c>
    </row>
    <row r="273">
      <c r="A273" s="4" t="inlineStr">
        <is>
          <t>Nonclassified</t>
        </is>
      </c>
      <c r="B273" s="6" t="n">
        <v>3297</v>
      </c>
      <c r="C273" s="6" t="n">
        <v>4092</v>
      </c>
    </row>
    <row r="274">
      <c r="A274" s="4" t="inlineStr">
        <is>
          <t>Classified</t>
        </is>
      </c>
      <c r="B274" s="6" t="n">
        <v>9</v>
      </c>
      <c r="C274" s="4" t="inlineStr">
        <is>
          <t xml:space="preserve"> </t>
        </is>
      </c>
    </row>
    <row r="275">
      <c r="A275" s="4" t="inlineStr">
        <is>
          <t>Total</t>
        </is>
      </c>
      <c r="B275" s="6" t="n">
        <v>3306</v>
      </c>
      <c r="C275" s="6" t="n">
        <v>4092</v>
      </c>
    </row>
    <row r="276">
      <c r="A276" s="4" t="inlineStr">
        <is>
          <t>Charge-offs</t>
        </is>
      </c>
      <c r="B276" s="4" t="inlineStr">
        <is>
          <t xml:space="preserve"> </t>
        </is>
      </c>
      <c r="C276" s="4" t="inlineStr">
        <is>
          <t xml:space="preserve"> </t>
        </is>
      </c>
    </row>
    <row r="277">
      <c r="A277" s="4" t="inlineStr">
        <is>
          <t>2020 [Member] | Municipal Loans [Member]</t>
        </is>
      </c>
      <c r="B277" s="4" t="inlineStr">
        <is>
          <t xml:space="preserve"> </t>
        </is>
      </c>
      <c r="C277" s="4" t="inlineStr">
        <is>
          <t xml:space="preserve"> </t>
        </is>
      </c>
    </row>
    <row r="278">
      <c r="A278" s="3" t="inlineStr">
        <is>
          <t>Short-Term Debt [Line Items]</t>
        </is>
      </c>
      <c r="B278" s="4" t="inlineStr">
        <is>
          <t xml:space="preserve"> </t>
        </is>
      </c>
      <c r="C278" s="4" t="inlineStr">
        <is>
          <t xml:space="preserve"> </t>
        </is>
      </c>
    </row>
    <row r="279">
      <c r="A279" s="4" t="inlineStr">
        <is>
          <t>Nonclassified</t>
        </is>
      </c>
      <c r="B279" s="4" t="inlineStr">
        <is>
          <t xml:space="preserve"> </t>
        </is>
      </c>
      <c r="C279" s="4" t="inlineStr">
        <is>
          <t xml:space="preserve"> </t>
        </is>
      </c>
    </row>
    <row r="280">
      <c r="A280" s="4" t="inlineStr">
        <is>
          <t>Classified</t>
        </is>
      </c>
      <c r="B280" s="4" t="inlineStr">
        <is>
          <t xml:space="preserve"> </t>
        </is>
      </c>
      <c r="C280" s="4" t="inlineStr">
        <is>
          <t xml:space="preserve"> </t>
        </is>
      </c>
    </row>
    <row r="281">
      <c r="A281" s="4" t="inlineStr">
        <is>
          <t>Total</t>
        </is>
      </c>
      <c r="B281" s="4" t="inlineStr">
        <is>
          <t xml:space="preserve"> </t>
        </is>
      </c>
      <c r="C281" s="4" t="inlineStr">
        <is>
          <t xml:space="preserve"> </t>
        </is>
      </c>
    </row>
    <row r="282">
      <c r="A282" s="4" t="inlineStr">
        <is>
          <t>Charge-offs</t>
        </is>
      </c>
      <c r="B282" s="4" t="inlineStr">
        <is>
          <t xml:space="preserve"> </t>
        </is>
      </c>
      <c r="C282" s="4" t="inlineStr">
        <is>
          <t xml:space="preserve"> </t>
        </is>
      </c>
    </row>
    <row r="283">
      <c r="A283" s="4" t="inlineStr">
        <is>
          <t>2020 [Member] | Consumer Loans [Member]</t>
        </is>
      </c>
      <c r="B283" s="4" t="inlineStr">
        <is>
          <t xml:space="preserve"> </t>
        </is>
      </c>
      <c r="C283" s="4" t="inlineStr">
        <is>
          <t xml:space="preserve"> </t>
        </is>
      </c>
    </row>
    <row r="284">
      <c r="A284" s="3" t="inlineStr">
        <is>
          <t>Short-Term Debt [Line Items]</t>
        </is>
      </c>
      <c r="B284" s="4" t="inlineStr">
        <is>
          <t xml:space="preserve"> </t>
        </is>
      </c>
      <c r="C284" s="4" t="inlineStr">
        <is>
          <t xml:space="preserve"> </t>
        </is>
      </c>
    </row>
    <row r="285">
      <c r="A285" s="4" t="inlineStr">
        <is>
          <t>Nonclassified</t>
        </is>
      </c>
      <c r="B285" s="6" t="n">
        <v>682</v>
      </c>
      <c r="C285" s="6" t="n">
        <v>1380</v>
      </c>
    </row>
    <row r="286">
      <c r="A286" s="4" t="inlineStr">
        <is>
          <t>Classified</t>
        </is>
      </c>
      <c r="B286" s="4" t="inlineStr">
        <is>
          <t xml:space="preserve"> </t>
        </is>
      </c>
      <c r="C286" s="4" t="inlineStr">
        <is>
          <t xml:space="preserve"> </t>
        </is>
      </c>
    </row>
    <row r="287">
      <c r="A287" s="4" t="inlineStr">
        <is>
          <t>Total</t>
        </is>
      </c>
      <c r="B287" s="6" t="n">
        <v>682</v>
      </c>
      <c r="C287" s="6" t="n">
        <v>1380</v>
      </c>
    </row>
    <row r="288">
      <c r="A288" s="4" t="inlineStr">
        <is>
          <t>Charge-offs</t>
        </is>
      </c>
      <c r="B288" s="4" t="inlineStr">
        <is>
          <t xml:space="preserve"> </t>
        </is>
      </c>
      <c r="C288" s="4" t="inlineStr">
        <is>
          <t xml:space="preserve"> </t>
        </is>
      </c>
    </row>
    <row r="289">
      <c r="A289" s="4" t="inlineStr">
        <is>
          <t>Prior [Member]</t>
        </is>
      </c>
      <c r="B289" s="4" t="inlineStr">
        <is>
          <t xml:space="preserve"> </t>
        </is>
      </c>
      <c r="C289" s="4" t="inlineStr">
        <is>
          <t xml:space="preserve"> </t>
        </is>
      </c>
    </row>
    <row r="290">
      <c r="A290" s="3" t="inlineStr">
        <is>
          <t>Short-Term Debt [Line Items]</t>
        </is>
      </c>
      <c r="B290" s="4" t="inlineStr">
        <is>
          <t xml:space="preserve"> </t>
        </is>
      </c>
      <c r="C290" s="4" t="inlineStr">
        <is>
          <t xml:space="preserve"> </t>
        </is>
      </c>
    </row>
    <row r="291">
      <c r="A291" s="4" t="inlineStr">
        <is>
          <t>Nonclassified</t>
        </is>
      </c>
      <c r="B291" s="6" t="n">
        <v>124824</v>
      </c>
      <c r="C291" s="6" t="n">
        <v>110699</v>
      </c>
    </row>
    <row r="292">
      <c r="A292" s="4" t="inlineStr">
        <is>
          <t>Classified</t>
        </is>
      </c>
      <c r="B292" s="6" t="n">
        <v>1714</v>
      </c>
      <c r="C292" s="6" t="n">
        <v>1280</v>
      </c>
    </row>
    <row r="293">
      <c r="A293" s="4" t="inlineStr">
        <is>
          <t>Total</t>
        </is>
      </c>
      <c r="B293" s="6" t="n">
        <v>126538</v>
      </c>
      <c r="C293" s="6" t="n">
        <v>111979</v>
      </c>
    </row>
    <row r="294">
      <c r="A294" s="4" t="inlineStr">
        <is>
          <t>Charge-offs</t>
        </is>
      </c>
      <c r="B294" s="6" t="n">
        <v>88</v>
      </c>
      <c r="C294" s="4" t="inlineStr">
        <is>
          <t xml:space="preserve"> </t>
        </is>
      </c>
    </row>
    <row r="295">
      <c r="A295" s="4" t="inlineStr">
        <is>
          <t>Prior [Member] | One to Four Family Residential Real Estate [Member]</t>
        </is>
      </c>
      <c r="B295" s="4" t="inlineStr">
        <is>
          <t xml:space="preserve"> </t>
        </is>
      </c>
      <c r="C295" s="4" t="inlineStr">
        <is>
          <t xml:space="preserve"> </t>
        </is>
      </c>
    </row>
    <row r="296">
      <c r="A296" s="3" t="inlineStr">
        <is>
          <t>Short-Term Debt [Line Items]</t>
        </is>
      </c>
      <c r="B296" s="4" t="inlineStr">
        <is>
          <t xml:space="preserve"> </t>
        </is>
      </c>
      <c r="C296" s="4" t="inlineStr">
        <is>
          <t xml:space="preserve"> </t>
        </is>
      </c>
    </row>
    <row r="297">
      <c r="A297" s="4" t="inlineStr">
        <is>
          <t>Nonclassified</t>
        </is>
      </c>
      <c r="B297" s="6" t="n">
        <v>35112</v>
      </c>
      <c r="C297" s="6" t="n">
        <v>29694</v>
      </c>
    </row>
    <row r="298">
      <c r="A298" s="4" t="inlineStr">
        <is>
          <t>Classified</t>
        </is>
      </c>
      <c r="B298" s="6" t="n">
        <v>34</v>
      </c>
      <c r="C298" s="6" t="n">
        <v>192</v>
      </c>
    </row>
    <row r="299">
      <c r="A299" s="4" t="inlineStr">
        <is>
          <t>Total</t>
        </is>
      </c>
      <c r="B299" s="6" t="n">
        <v>35146</v>
      </c>
      <c r="C299" s="6" t="n">
        <v>29886</v>
      </c>
    </row>
    <row r="300">
      <c r="A300" s="4" t="inlineStr">
        <is>
          <t>Charge-offs</t>
        </is>
      </c>
      <c r="B300" s="4" t="inlineStr">
        <is>
          <t xml:space="preserve"> </t>
        </is>
      </c>
      <c r="C300" s="4" t="inlineStr">
        <is>
          <t xml:space="preserve"> </t>
        </is>
      </c>
    </row>
    <row r="301">
      <c r="A301" s="4" t="inlineStr">
        <is>
          <t>Prior [Member] | Construction And Land Loans [Member]</t>
        </is>
      </c>
      <c r="B301" s="4" t="inlineStr">
        <is>
          <t xml:space="preserve"> </t>
        </is>
      </c>
      <c r="C301" s="4" t="inlineStr">
        <is>
          <t xml:space="preserve"> </t>
        </is>
      </c>
    </row>
    <row r="302">
      <c r="A302" s="3" t="inlineStr">
        <is>
          <t>Short-Term Debt [Line Items]</t>
        </is>
      </c>
      <c r="B302" s="4" t="inlineStr">
        <is>
          <t xml:space="preserve"> </t>
        </is>
      </c>
      <c r="C302" s="4" t="inlineStr">
        <is>
          <t xml:space="preserve"> </t>
        </is>
      </c>
    </row>
    <row r="303">
      <c r="A303" s="4" t="inlineStr">
        <is>
          <t>Nonclassified</t>
        </is>
      </c>
      <c r="B303" s="6" t="n">
        <v>1340</v>
      </c>
      <c r="C303" s="6" t="n">
        <v>492</v>
      </c>
    </row>
    <row r="304">
      <c r="A304" s="4" t="inlineStr">
        <is>
          <t>Classified</t>
        </is>
      </c>
      <c r="B304" s="4" t="inlineStr">
        <is>
          <t xml:space="preserve"> </t>
        </is>
      </c>
      <c r="C304" s="4" t="inlineStr">
        <is>
          <t xml:space="preserve"> </t>
        </is>
      </c>
    </row>
    <row r="305">
      <c r="A305" s="4" t="inlineStr">
        <is>
          <t>Total</t>
        </is>
      </c>
      <c r="B305" s="6" t="n">
        <v>1340</v>
      </c>
      <c r="C305" s="6" t="n">
        <v>492</v>
      </c>
    </row>
    <row r="306">
      <c r="A306" s="4" t="inlineStr">
        <is>
          <t>Charge-offs</t>
        </is>
      </c>
      <c r="B306" s="4" t="inlineStr">
        <is>
          <t xml:space="preserve"> </t>
        </is>
      </c>
      <c r="C306" s="4" t="inlineStr">
        <is>
          <t xml:space="preserve"> </t>
        </is>
      </c>
    </row>
    <row r="307">
      <c r="A307" s="4" t="inlineStr">
        <is>
          <t>Prior [Member] | Commercial Real Estate [Member]</t>
        </is>
      </c>
      <c r="B307" s="4" t="inlineStr">
        <is>
          <t xml:space="preserve"> </t>
        </is>
      </c>
      <c r="C307" s="4" t="inlineStr">
        <is>
          <t xml:space="preserve"> </t>
        </is>
      </c>
    </row>
    <row r="308">
      <c r="A308" s="3" t="inlineStr">
        <is>
          <t>Short-Term Debt [Line Items]</t>
        </is>
      </c>
      <c r="B308" s="4" t="inlineStr">
        <is>
          <t xml:space="preserve"> </t>
        </is>
      </c>
      <c r="C308" s="4" t="inlineStr">
        <is>
          <t xml:space="preserve"> </t>
        </is>
      </c>
    </row>
    <row r="309">
      <c r="A309" s="4" t="inlineStr">
        <is>
          <t>Nonclassified</t>
        </is>
      </c>
      <c r="B309" s="6" t="n">
        <v>67351</v>
      </c>
      <c r="C309" s="6" t="n">
        <v>57502</v>
      </c>
    </row>
    <row r="310">
      <c r="A310" s="4" t="inlineStr">
        <is>
          <t>Classified</t>
        </is>
      </c>
      <c r="B310" s="6" t="n">
        <v>1594</v>
      </c>
      <c r="C310" s="6" t="n">
        <v>975</v>
      </c>
    </row>
    <row r="311">
      <c r="A311" s="4" t="inlineStr">
        <is>
          <t>Total</t>
        </is>
      </c>
      <c r="B311" s="6" t="n">
        <v>68945</v>
      </c>
      <c r="C311" s="6" t="n">
        <v>58477</v>
      </c>
    </row>
    <row r="312">
      <c r="A312" s="4" t="inlineStr">
        <is>
          <t>Charge-offs</t>
        </is>
      </c>
      <c r="B312" s="4" t="inlineStr">
        <is>
          <t xml:space="preserve"> </t>
        </is>
      </c>
      <c r="C312" s="4" t="inlineStr">
        <is>
          <t xml:space="preserve"> </t>
        </is>
      </c>
    </row>
    <row r="313">
      <c r="A313" s="4" t="inlineStr">
        <is>
          <t>Prior [Member] | Commercial Loans [Member]</t>
        </is>
      </c>
      <c r="B313" s="4" t="inlineStr">
        <is>
          <t xml:space="preserve"> </t>
        </is>
      </c>
      <c r="C313" s="4" t="inlineStr">
        <is>
          <t xml:space="preserve"> </t>
        </is>
      </c>
    </row>
    <row r="314">
      <c r="A314" s="3" t="inlineStr">
        <is>
          <t>Short-Term Debt [Line Items]</t>
        </is>
      </c>
      <c r="B314" s="4" t="inlineStr">
        <is>
          <t xml:space="preserve"> </t>
        </is>
      </c>
      <c r="C314" s="4" t="inlineStr">
        <is>
          <t xml:space="preserve"> </t>
        </is>
      </c>
    </row>
    <row r="315">
      <c r="A315" s="4" t="inlineStr">
        <is>
          <t>Nonclassified</t>
        </is>
      </c>
      <c r="B315" s="6" t="n">
        <v>2203</v>
      </c>
      <c r="C315" s="6" t="n">
        <v>4386</v>
      </c>
    </row>
    <row r="316">
      <c r="A316" s="4" t="inlineStr">
        <is>
          <t>Classified</t>
        </is>
      </c>
      <c r="B316" s="6" t="n">
        <v>13</v>
      </c>
      <c r="C316" s="4" t="inlineStr">
        <is>
          <t xml:space="preserve"> </t>
        </is>
      </c>
    </row>
    <row r="317">
      <c r="A317" s="4" t="inlineStr">
        <is>
          <t>Total</t>
        </is>
      </c>
      <c r="B317" s="6" t="n">
        <v>2216</v>
      </c>
      <c r="C317" s="6" t="n">
        <v>4386</v>
      </c>
    </row>
    <row r="318">
      <c r="A318" s="4" t="inlineStr">
        <is>
          <t>Charge-offs</t>
        </is>
      </c>
      <c r="B318" s="4" t="inlineStr">
        <is>
          <t xml:space="preserve"> </t>
        </is>
      </c>
      <c r="C318" s="4" t="inlineStr">
        <is>
          <t xml:space="preserve"> </t>
        </is>
      </c>
    </row>
    <row r="319">
      <c r="A319" s="4" t="inlineStr">
        <is>
          <t>Prior [Member] | Agriculture Loans [Member]</t>
        </is>
      </c>
      <c r="B319" s="4" t="inlineStr">
        <is>
          <t xml:space="preserve"> </t>
        </is>
      </c>
      <c r="C319" s="4" t="inlineStr">
        <is>
          <t xml:space="preserve"> </t>
        </is>
      </c>
    </row>
    <row r="320">
      <c r="A320" s="3" t="inlineStr">
        <is>
          <t>Short-Term Debt [Line Items]</t>
        </is>
      </c>
      <c r="B320" s="4" t="inlineStr">
        <is>
          <t xml:space="preserve"> </t>
        </is>
      </c>
      <c r="C320" s="4" t="inlineStr">
        <is>
          <t xml:space="preserve"> </t>
        </is>
      </c>
    </row>
    <row r="321">
      <c r="A321" s="4" t="inlineStr">
        <is>
          <t>Nonclassified</t>
        </is>
      </c>
      <c r="B321" s="6" t="n">
        <v>14215</v>
      </c>
      <c r="C321" s="6" t="n">
        <v>12114</v>
      </c>
    </row>
    <row r="322">
      <c r="A322" s="4" t="inlineStr">
        <is>
          <t>Classified</t>
        </is>
      </c>
      <c r="B322" s="6" t="n">
        <v>73</v>
      </c>
      <c r="C322" s="6" t="n">
        <v>113</v>
      </c>
    </row>
    <row r="323">
      <c r="A323" s="4" t="inlineStr">
        <is>
          <t>Total</t>
        </is>
      </c>
      <c r="B323" s="6" t="n">
        <v>14288</v>
      </c>
      <c r="C323" s="6" t="n">
        <v>12227</v>
      </c>
    </row>
    <row r="324">
      <c r="A324" s="4" t="inlineStr">
        <is>
          <t>Charge-offs</t>
        </is>
      </c>
      <c r="B324" s="6" t="n">
        <v>64</v>
      </c>
      <c r="C324" s="4" t="inlineStr">
        <is>
          <t xml:space="preserve"> </t>
        </is>
      </c>
    </row>
    <row r="325">
      <c r="A325" s="4" t="inlineStr">
        <is>
          <t>Prior [Member] | Municipal Loans [Member]</t>
        </is>
      </c>
      <c r="B325" s="4" t="inlineStr">
        <is>
          <t xml:space="preserve"> </t>
        </is>
      </c>
      <c r="C325" s="4" t="inlineStr">
        <is>
          <t xml:space="preserve"> </t>
        </is>
      </c>
    </row>
    <row r="326">
      <c r="A326" s="3" t="inlineStr">
        <is>
          <t>Short-Term Debt [Line Items]</t>
        </is>
      </c>
      <c r="B326" s="4" t="inlineStr">
        <is>
          <t xml:space="preserve"> </t>
        </is>
      </c>
      <c r="C326" s="4" t="inlineStr">
        <is>
          <t xml:space="preserve"> </t>
        </is>
      </c>
    </row>
    <row r="327">
      <c r="A327" s="4" t="inlineStr">
        <is>
          <t>Nonclassified</t>
        </is>
      </c>
      <c r="B327" s="6" t="n">
        <v>1436</v>
      </c>
      <c r="C327" s="6" t="n">
        <v>1605</v>
      </c>
    </row>
    <row r="328">
      <c r="A328" s="4" t="inlineStr">
        <is>
          <t>Classified</t>
        </is>
      </c>
      <c r="B328" s="4" t="inlineStr">
        <is>
          <t xml:space="preserve"> </t>
        </is>
      </c>
      <c r="C328" s="4" t="inlineStr">
        <is>
          <t xml:space="preserve"> </t>
        </is>
      </c>
    </row>
    <row r="329">
      <c r="A329" s="4" t="inlineStr">
        <is>
          <t>Total</t>
        </is>
      </c>
      <c r="B329" s="6" t="n">
        <v>1436</v>
      </c>
      <c r="C329" s="6" t="n">
        <v>1605</v>
      </c>
    </row>
    <row r="330">
      <c r="A330" s="4" t="inlineStr">
        <is>
          <t>Charge-offs</t>
        </is>
      </c>
      <c r="B330" s="4" t="inlineStr">
        <is>
          <t xml:space="preserve"> </t>
        </is>
      </c>
      <c r="C330" s="4" t="inlineStr">
        <is>
          <t xml:space="preserve"> </t>
        </is>
      </c>
    </row>
    <row r="331">
      <c r="A331" s="4" t="inlineStr">
        <is>
          <t>Prior [Member] | Consumer Loans [Member]</t>
        </is>
      </c>
      <c r="B331" s="4" t="inlineStr">
        <is>
          <t xml:space="preserve"> </t>
        </is>
      </c>
      <c r="C331" s="4" t="inlineStr">
        <is>
          <t xml:space="preserve"> </t>
        </is>
      </c>
    </row>
    <row r="332">
      <c r="A332" s="3" t="inlineStr">
        <is>
          <t>Short-Term Debt [Line Items]</t>
        </is>
      </c>
      <c r="B332" s="4" t="inlineStr">
        <is>
          <t xml:space="preserve"> </t>
        </is>
      </c>
      <c r="C332" s="4" t="inlineStr">
        <is>
          <t xml:space="preserve"> </t>
        </is>
      </c>
    </row>
    <row r="333">
      <c r="A333" s="4" t="inlineStr">
        <is>
          <t>Nonclassified</t>
        </is>
      </c>
      <c r="B333" s="6" t="n">
        <v>3167</v>
      </c>
      <c r="C333" s="6" t="n">
        <v>4906</v>
      </c>
    </row>
    <row r="334">
      <c r="A334" s="4" t="inlineStr">
        <is>
          <t>Classified</t>
        </is>
      </c>
      <c r="B334" s="4" t="inlineStr">
        <is>
          <t xml:space="preserve"> </t>
        </is>
      </c>
      <c r="C334" s="4" t="inlineStr">
        <is>
          <t xml:space="preserve"> </t>
        </is>
      </c>
    </row>
    <row r="335">
      <c r="A335" s="4" t="inlineStr">
        <is>
          <t>Total</t>
        </is>
      </c>
      <c r="B335" s="6" t="n">
        <v>3167</v>
      </c>
      <c r="C335" s="6" t="n">
        <v>4906</v>
      </c>
    </row>
    <row r="336">
      <c r="A336" s="4" t="inlineStr">
        <is>
          <t>Charge-offs</t>
        </is>
      </c>
      <c r="B336" s="6" t="n">
        <v>24</v>
      </c>
      <c r="C336" s="4" t="inlineStr">
        <is>
          <t xml:space="preserve"> </t>
        </is>
      </c>
    </row>
    <row r="337">
      <c r="A337" s="4" t="inlineStr">
        <is>
          <t>Revolving Loans Amortized Cost [Member]</t>
        </is>
      </c>
      <c r="B337" s="4" t="inlineStr">
        <is>
          <t xml:space="preserve"> </t>
        </is>
      </c>
      <c r="C337" s="4" t="inlineStr">
        <is>
          <t xml:space="preserve"> </t>
        </is>
      </c>
    </row>
    <row r="338">
      <c r="A338" s="3" t="inlineStr">
        <is>
          <t>Short-Term Debt [Line Items]</t>
        </is>
      </c>
      <c r="B338" s="4" t="inlineStr">
        <is>
          <t xml:space="preserve"> </t>
        </is>
      </c>
      <c r="C338" s="4" t="inlineStr">
        <is>
          <t xml:space="preserve"> </t>
        </is>
      </c>
    </row>
    <row r="339">
      <c r="A339" s="4" t="inlineStr">
        <is>
          <t>Nonclassified</t>
        </is>
      </c>
      <c r="B339" s="6" t="n">
        <v>139507</v>
      </c>
      <c r="C339" s="6" t="n">
        <v>128833</v>
      </c>
    </row>
    <row r="340">
      <c r="A340" s="4" t="inlineStr">
        <is>
          <t>Classified</t>
        </is>
      </c>
      <c r="B340" s="6" t="n">
        <v>2321</v>
      </c>
      <c r="C340" s="6" t="n">
        <v>2108</v>
      </c>
    </row>
    <row r="341">
      <c r="A341" s="4" t="inlineStr">
        <is>
          <t>Total</t>
        </is>
      </c>
      <c r="B341" s="6" t="n">
        <v>141828</v>
      </c>
      <c r="C341" s="6" t="n">
        <v>130941</v>
      </c>
    </row>
    <row r="342">
      <c r="A342" s="4" t="inlineStr">
        <is>
          <t>Charge-offs</t>
        </is>
      </c>
      <c r="B342" s="4" t="inlineStr">
        <is>
          <t xml:space="preserve"> </t>
        </is>
      </c>
      <c r="C342" s="6" t="n">
        <v>-368</v>
      </c>
    </row>
    <row r="343">
      <c r="A343" s="4" t="inlineStr">
        <is>
          <t>Revolving Loans Amortized Cost [Member] | One to Four Family Residential Real Estate [Member]</t>
        </is>
      </c>
      <c r="B343" s="4" t="inlineStr">
        <is>
          <t xml:space="preserve"> </t>
        </is>
      </c>
      <c r="C343" s="4" t="inlineStr">
        <is>
          <t xml:space="preserve"> </t>
        </is>
      </c>
    </row>
    <row r="344">
      <c r="A344" s="3" t="inlineStr">
        <is>
          <t>Short-Term Debt [Line Items]</t>
        </is>
      </c>
      <c r="B344" s="4" t="inlineStr">
        <is>
          <t xml:space="preserve"> </t>
        </is>
      </c>
      <c r="C344" s="4" t="inlineStr">
        <is>
          <t xml:space="preserve"> </t>
        </is>
      </c>
    </row>
    <row r="345">
      <c r="A345" s="4" t="inlineStr">
        <is>
          <t>Nonclassified</t>
        </is>
      </c>
      <c r="B345" s="6" t="n">
        <v>5552</v>
      </c>
      <c r="C345" s="6" t="n">
        <v>5097</v>
      </c>
    </row>
    <row r="346">
      <c r="A346" s="4" t="inlineStr">
        <is>
          <t>Classified</t>
        </is>
      </c>
      <c r="B346" s="4" t="inlineStr">
        <is>
          <t xml:space="preserve"> </t>
        </is>
      </c>
      <c r="C346" s="4" t="inlineStr">
        <is>
          <t xml:space="preserve"> </t>
        </is>
      </c>
    </row>
    <row r="347">
      <c r="A347" s="4" t="inlineStr">
        <is>
          <t>Total</t>
        </is>
      </c>
      <c r="B347" s="6" t="n">
        <v>5552</v>
      </c>
      <c r="C347" s="6" t="n">
        <v>5097</v>
      </c>
    </row>
    <row r="348">
      <c r="A348" s="4" t="inlineStr">
        <is>
          <t>Charge-offs</t>
        </is>
      </c>
      <c r="B348" s="4" t="inlineStr">
        <is>
          <t xml:space="preserve"> </t>
        </is>
      </c>
      <c r="C348" s="4" t="inlineStr">
        <is>
          <t xml:space="preserve"> </t>
        </is>
      </c>
    </row>
    <row r="349">
      <c r="A349" s="4" t="inlineStr">
        <is>
          <t>Revolving Loans Amortized Cost [Member] | Construction And Land Loans [Member]</t>
        </is>
      </c>
      <c r="B349" s="4" t="inlineStr">
        <is>
          <t xml:space="preserve"> </t>
        </is>
      </c>
      <c r="C349" s="4" t="inlineStr">
        <is>
          <t xml:space="preserve"> </t>
        </is>
      </c>
    </row>
    <row r="350">
      <c r="A350" s="3" t="inlineStr">
        <is>
          <t>Short-Term Debt [Line Items]</t>
        </is>
      </c>
      <c r="B350" s="4" t="inlineStr">
        <is>
          <t xml:space="preserve"> </t>
        </is>
      </c>
      <c r="C350" s="4" t="inlineStr">
        <is>
          <t xml:space="preserve"> </t>
        </is>
      </c>
    </row>
    <row r="351">
      <c r="A351" s="4" t="inlineStr">
        <is>
          <t>Nonclassified</t>
        </is>
      </c>
      <c r="B351" s="6" t="n">
        <v>102</v>
      </c>
      <c r="C351" s="6" t="n">
        <v>100</v>
      </c>
    </row>
    <row r="352">
      <c r="A352" s="4" t="inlineStr">
        <is>
          <t>Classified</t>
        </is>
      </c>
      <c r="B352" s="4" t="inlineStr">
        <is>
          <t xml:space="preserve"> </t>
        </is>
      </c>
      <c r="C352" s="4" t="inlineStr">
        <is>
          <t xml:space="preserve"> </t>
        </is>
      </c>
    </row>
    <row r="353">
      <c r="A353" s="4" t="inlineStr">
        <is>
          <t>Total</t>
        </is>
      </c>
      <c r="B353" s="6" t="n">
        <v>102</v>
      </c>
      <c r="C353" s="6" t="n">
        <v>100</v>
      </c>
    </row>
    <row r="354">
      <c r="A354" s="4" t="inlineStr">
        <is>
          <t>Charge-offs</t>
        </is>
      </c>
      <c r="B354" s="4" t="inlineStr">
        <is>
          <t xml:space="preserve"> </t>
        </is>
      </c>
      <c r="C354" s="4" t="inlineStr">
        <is>
          <t xml:space="preserve"> </t>
        </is>
      </c>
    </row>
    <row r="355">
      <c r="A355" s="4" t="inlineStr">
        <is>
          <t>Revolving Loans Amortized Cost [Member] | Commercial Real Estate [Member]</t>
        </is>
      </c>
      <c r="B355" s="4" t="inlineStr">
        <is>
          <t xml:space="preserve"> </t>
        </is>
      </c>
      <c r="C355" s="4" t="inlineStr">
        <is>
          <t xml:space="preserve"> </t>
        </is>
      </c>
    </row>
    <row r="356">
      <c r="A356" s="3" t="inlineStr">
        <is>
          <t>Short-Term Debt [Line Items]</t>
        </is>
      </c>
      <c r="B356" s="4" t="inlineStr">
        <is>
          <t xml:space="preserve"> </t>
        </is>
      </c>
      <c r="C356" s="4" t="inlineStr">
        <is>
          <t xml:space="preserve"> </t>
        </is>
      </c>
    </row>
    <row r="357">
      <c r="A357" s="4" t="inlineStr">
        <is>
          <t>Nonclassified</t>
        </is>
      </c>
      <c r="B357" s="6" t="n">
        <v>3217</v>
      </c>
      <c r="C357" s="6" t="n">
        <v>3017</v>
      </c>
    </row>
    <row r="358">
      <c r="A358" s="4" t="inlineStr">
        <is>
          <t>Classified</t>
        </is>
      </c>
      <c r="B358" s="4" t="inlineStr">
        <is>
          <t xml:space="preserve"> </t>
        </is>
      </c>
      <c r="C358" s="4" t="inlineStr">
        <is>
          <t xml:space="preserve"> </t>
        </is>
      </c>
    </row>
    <row r="359">
      <c r="A359" s="4" t="inlineStr">
        <is>
          <t>Total</t>
        </is>
      </c>
      <c r="B359" s="6" t="n">
        <v>3217</v>
      </c>
      <c r="C359" s="6" t="n">
        <v>3017</v>
      </c>
    </row>
    <row r="360">
      <c r="A360" s="4" t="inlineStr">
        <is>
          <t>Charge-offs</t>
        </is>
      </c>
      <c r="B360" s="4" t="inlineStr">
        <is>
          <t xml:space="preserve"> </t>
        </is>
      </c>
      <c r="C360" s="4" t="inlineStr">
        <is>
          <t xml:space="preserve"> </t>
        </is>
      </c>
    </row>
    <row r="361">
      <c r="A361" s="4" t="inlineStr">
        <is>
          <t>Revolving Loans Amortized Cost [Member] | Commercial Loans [Member]</t>
        </is>
      </c>
      <c r="B361" s="4" t="inlineStr">
        <is>
          <t xml:space="preserve"> </t>
        </is>
      </c>
      <c r="C361" s="4" t="inlineStr">
        <is>
          <t xml:space="preserve"> </t>
        </is>
      </c>
    </row>
    <row r="362">
      <c r="A362" s="3" t="inlineStr">
        <is>
          <t>Short-Term Debt [Line Items]</t>
        </is>
      </c>
      <c r="B362" s="4" t="inlineStr">
        <is>
          <t xml:space="preserve"> </t>
        </is>
      </c>
      <c r="C362" s="4" t="inlineStr">
        <is>
          <t xml:space="preserve"> </t>
        </is>
      </c>
    </row>
    <row r="363">
      <c r="A363" s="4" t="inlineStr">
        <is>
          <t>Nonclassified</t>
        </is>
      </c>
      <c r="B363" s="6" t="n">
        <v>68282</v>
      </c>
      <c r="C363" s="6" t="n">
        <v>61046</v>
      </c>
    </row>
    <row r="364">
      <c r="A364" s="4" t="inlineStr">
        <is>
          <t>Classified</t>
        </is>
      </c>
      <c r="B364" s="6" t="n">
        <v>1969</v>
      </c>
      <c r="C364" s="6" t="n">
        <v>1952</v>
      </c>
    </row>
    <row r="365">
      <c r="A365" s="4" t="inlineStr">
        <is>
          <t>Total</t>
        </is>
      </c>
      <c r="B365" s="6" t="n">
        <v>70251</v>
      </c>
      <c r="C365" s="6" t="n">
        <v>62998</v>
      </c>
    </row>
    <row r="366">
      <c r="A366" s="4" t="inlineStr">
        <is>
          <t>Charge-offs</t>
        </is>
      </c>
      <c r="B366" s="4" t="inlineStr">
        <is>
          <t xml:space="preserve"> </t>
        </is>
      </c>
      <c r="C366" s="4" t="inlineStr">
        <is>
          <t xml:space="preserve"> </t>
        </is>
      </c>
    </row>
    <row r="367">
      <c r="A367" s="4" t="inlineStr">
        <is>
          <t>Revolving Loans Amortized Cost [Member] | Agriculture Loans [Member]</t>
        </is>
      </c>
      <c r="B367" s="4" t="inlineStr">
        <is>
          <t xml:space="preserve"> </t>
        </is>
      </c>
      <c r="C367" s="4" t="inlineStr">
        <is>
          <t xml:space="preserve"> </t>
        </is>
      </c>
    </row>
    <row r="368">
      <c r="A368" s="3" t="inlineStr">
        <is>
          <t>Short-Term Debt [Line Items]</t>
        </is>
      </c>
      <c r="B368" s="4" t="inlineStr">
        <is>
          <t xml:space="preserve"> </t>
        </is>
      </c>
      <c r="C368" s="4" t="inlineStr">
        <is>
          <t xml:space="preserve"> </t>
        </is>
      </c>
    </row>
    <row r="369">
      <c r="A369" s="4" t="inlineStr">
        <is>
          <t>Nonclassified</t>
        </is>
      </c>
      <c r="B369" s="6" t="n">
        <v>44458</v>
      </c>
      <c r="C369" s="6" t="n">
        <v>44352</v>
      </c>
    </row>
    <row r="370">
      <c r="A370" s="4" t="inlineStr">
        <is>
          <t>Classified</t>
        </is>
      </c>
      <c r="B370" s="6" t="n">
        <v>352</v>
      </c>
      <c r="C370" s="6" t="n">
        <v>131</v>
      </c>
    </row>
    <row r="371">
      <c r="A371" s="4" t="inlineStr">
        <is>
          <t>Total</t>
        </is>
      </c>
      <c r="B371" s="6" t="n">
        <v>44810</v>
      </c>
      <c r="C371" s="6" t="n">
        <v>44483</v>
      </c>
    </row>
    <row r="372">
      <c r="A372" s="4" t="inlineStr">
        <is>
          <t>Charge-offs</t>
        </is>
      </c>
      <c r="B372" s="4" t="inlineStr">
        <is>
          <t xml:space="preserve"> </t>
        </is>
      </c>
      <c r="C372" s="4" t="inlineStr">
        <is>
          <t xml:space="preserve"> </t>
        </is>
      </c>
    </row>
    <row r="373">
      <c r="A373" s="4" t="inlineStr">
        <is>
          <t>Revolving Loans Amortized Cost [Member] | Municipal Loans [Member]</t>
        </is>
      </c>
      <c r="B373" s="4" t="inlineStr">
        <is>
          <t xml:space="preserve"> </t>
        </is>
      </c>
      <c r="C373" s="4" t="inlineStr">
        <is>
          <t xml:space="preserve"> </t>
        </is>
      </c>
    </row>
    <row r="374">
      <c r="A374" s="3" t="inlineStr">
        <is>
          <t>Short-Term Debt [Line Items]</t>
        </is>
      </c>
      <c r="B374" s="4" t="inlineStr">
        <is>
          <t xml:space="preserve"> </t>
        </is>
      </c>
      <c r="C374" s="4" t="inlineStr">
        <is>
          <t xml:space="preserve"> </t>
        </is>
      </c>
    </row>
    <row r="375">
      <c r="A375" s="4" t="inlineStr">
        <is>
          <t>Nonclassified</t>
        </is>
      </c>
      <c r="B375" s="4" t="inlineStr">
        <is>
          <t xml:space="preserve"> </t>
        </is>
      </c>
      <c r="C375" s="4" t="inlineStr">
        <is>
          <t xml:space="preserve"> </t>
        </is>
      </c>
    </row>
    <row r="376">
      <c r="A376" s="4" t="inlineStr">
        <is>
          <t>Classified</t>
        </is>
      </c>
      <c r="B376" s="4" t="inlineStr">
        <is>
          <t xml:space="preserve"> </t>
        </is>
      </c>
      <c r="C376" s="4" t="inlineStr">
        <is>
          <t xml:space="preserve"> </t>
        </is>
      </c>
    </row>
    <row r="377">
      <c r="A377" s="4" t="inlineStr">
        <is>
          <t>Total</t>
        </is>
      </c>
      <c r="B377" s="4" t="inlineStr">
        <is>
          <t xml:space="preserve"> </t>
        </is>
      </c>
      <c r="C377" s="4" t="inlineStr">
        <is>
          <t xml:space="preserve"> </t>
        </is>
      </c>
    </row>
    <row r="378">
      <c r="A378" s="4" t="inlineStr">
        <is>
          <t>Charge-offs</t>
        </is>
      </c>
      <c r="B378" s="4" t="inlineStr">
        <is>
          <t xml:space="preserve"> </t>
        </is>
      </c>
      <c r="C378" s="4" t="inlineStr">
        <is>
          <t xml:space="preserve"> </t>
        </is>
      </c>
    </row>
    <row r="379">
      <c r="A379" s="4" t="inlineStr">
        <is>
          <t>Revolving Loans Amortized Cost [Member] | Consumer Loans [Member]</t>
        </is>
      </c>
      <c r="B379" s="4" t="inlineStr">
        <is>
          <t xml:space="preserve"> </t>
        </is>
      </c>
      <c r="C379" s="4" t="inlineStr">
        <is>
          <t xml:space="preserve"> </t>
        </is>
      </c>
    </row>
    <row r="380">
      <c r="A380" s="3" t="inlineStr">
        <is>
          <t>Short-Term Debt [Line Items]</t>
        </is>
      </c>
      <c r="B380" s="4" t="inlineStr">
        <is>
          <t xml:space="preserve"> </t>
        </is>
      </c>
      <c r="C380" s="4" t="inlineStr">
        <is>
          <t xml:space="preserve"> </t>
        </is>
      </c>
    </row>
    <row r="381">
      <c r="A381" s="4" t="inlineStr">
        <is>
          <t>Nonclassified</t>
        </is>
      </c>
      <c r="B381" s="6" t="n">
        <v>17896</v>
      </c>
      <c r="C381" s="6" t="n">
        <v>15221</v>
      </c>
    </row>
    <row r="382">
      <c r="A382" s="4" t="inlineStr">
        <is>
          <t>Classified</t>
        </is>
      </c>
      <c r="B382" s="4" t="inlineStr">
        <is>
          <t xml:space="preserve"> </t>
        </is>
      </c>
      <c r="C382" s="6" t="n">
        <v>25</v>
      </c>
    </row>
    <row r="383">
      <c r="A383" s="4" t="inlineStr">
        <is>
          <t>Total</t>
        </is>
      </c>
      <c r="B383" s="6" t="n">
        <v>17896</v>
      </c>
      <c r="C383" s="6" t="n">
        <v>15246</v>
      </c>
    </row>
    <row r="384">
      <c r="A384" s="4" t="inlineStr">
        <is>
          <t>Charge-offs</t>
        </is>
      </c>
      <c r="B384" s="4" t="inlineStr">
        <is>
          <t xml:space="preserve"> </t>
        </is>
      </c>
      <c r="C384" s="6" t="n">
        <v>-368</v>
      </c>
    </row>
    <row r="385">
      <c r="A385" s="4" t="inlineStr">
        <is>
          <t>Revolving Loans Converted To Term [Member]</t>
        </is>
      </c>
      <c r="B385" s="4" t="inlineStr">
        <is>
          <t xml:space="preserve"> </t>
        </is>
      </c>
      <c r="C385" s="4" t="inlineStr">
        <is>
          <t xml:space="preserve"> </t>
        </is>
      </c>
    </row>
    <row r="386">
      <c r="A386" s="3" t="inlineStr">
        <is>
          <t>Short-Term Debt [Line Items]</t>
        </is>
      </c>
      <c r="B386" s="4" t="inlineStr">
        <is>
          <t xml:space="preserve"> </t>
        </is>
      </c>
      <c r="C386" s="4" t="inlineStr">
        <is>
          <t xml:space="preserve"> </t>
        </is>
      </c>
    </row>
    <row r="387">
      <c r="A387" s="4" t="inlineStr">
        <is>
          <t>Nonclassified</t>
        </is>
      </c>
      <c r="B387" s="6" t="n">
        <v>697</v>
      </c>
      <c r="C387" s="6" t="n">
        <v>4611</v>
      </c>
    </row>
    <row r="388">
      <c r="A388" s="4" t="inlineStr">
        <is>
          <t>Classified</t>
        </is>
      </c>
      <c r="B388" s="6" t="n">
        <v>1377</v>
      </c>
      <c r="C388" s="6" t="n">
        <v>182</v>
      </c>
    </row>
    <row r="389">
      <c r="A389" s="4" t="inlineStr">
        <is>
          <t>Total</t>
        </is>
      </c>
      <c r="B389" s="6" t="n">
        <v>2074</v>
      </c>
      <c r="C389" s="6" t="n">
        <v>4793</v>
      </c>
    </row>
    <row r="390">
      <c r="A390" s="4" t="inlineStr">
        <is>
          <t>Charge-offs</t>
        </is>
      </c>
      <c r="B390" s="6" t="n">
        <v>1</v>
      </c>
      <c r="C390" s="4" t="inlineStr">
        <is>
          <t xml:space="preserve"> </t>
        </is>
      </c>
    </row>
    <row r="391">
      <c r="A391" s="4" t="inlineStr">
        <is>
          <t>Revolving Loans Converted To Term [Member] | One to Four Family Residential Real Estate [Member]</t>
        </is>
      </c>
      <c r="B391" s="4" t="inlineStr">
        <is>
          <t xml:space="preserve"> </t>
        </is>
      </c>
      <c r="C391" s="4" t="inlineStr">
        <is>
          <t xml:space="preserve"> </t>
        </is>
      </c>
    </row>
    <row r="392">
      <c r="A392" s="3" t="inlineStr">
        <is>
          <t>Short-Term Debt [Line Items]</t>
        </is>
      </c>
      <c r="B392" s="4" t="inlineStr">
        <is>
          <t xml:space="preserve"> </t>
        </is>
      </c>
      <c r="C392" s="4" t="inlineStr">
        <is>
          <t xml:space="preserve"> </t>
        </is>
      </c>
    </row>
    <row r="393">
      <c r="A393" s="4" t="inlineStr">
        <is>
          <t>Nonclassified</t>
        </is>
      </c>
      <c r="B393" s="6" t="n">
        <v>122</v>
      </c>
      <c r="C393" s="6" t="n">
        <v>163</v>
      </c>
    </row>
    <row r="394">
      <c r="A394" s="4" t="inlineStr">
        <is>
          <t>Classified</t>
        </is>
      </c>
      <c r="B394" s="4" t="inlineStr">
        <is>
          <t xml:space="preserve"> </t>
        </is>
      </c>
      <c r="C394" s="4" t="inlineStr">
        <is>
          <t xml:space="preserve"> </t>
        </is>
      </c>
    </row>
    <row r="395">
      <c r="A395" s="4" t="inlineStr">
        <is>
          <t>Total</t>
        </is>
      </c>
      <c r="B395" s="6" t="n">
        <v>122</v>
      </c>
      <c r="C395" s="6" t="n">
        <v>163</v>
      </c>
    </row>
    <row r="396">
      <c r="A396" s="4" t="inlineStr">
        <is>
          <t>Charge-offs</t>
        </is>
      </c>
      <c r="B396" s="4" t="inlineStr">
        <is>
          <t xml:space="preserve"> </t>
        </is>
      </c>
      <c r="C396" s="4" t="inlineStr">
        <is>
          <t xml:space="preserve"> </t>
        </is>
      </c>
    </row>
    <row r="397">
      <c r="A397" s="4" t="inlineStr">
        <is>
          <t>Revolving Loans Converted To Term [Member] | Construction And Land Loans [Member]</t>
        </is>
      </c>
      <c r="B397" s="4" t="inlineStr">
        <is>
          <t xml:space="preserve"> </t>
        </is>
      </c>
      <c r="C397" s="4" t="inlineStr">
        <is>
          <t xml:space="preserve"> </t>
        </is>
      </c>
    </row>
    <row r="398">
      <c r="A398" s="3" t="inlineStr">
        <is>
          <t>Short-Term Debt [Line Items]</t>
        </is>
      </c>
      <c r="B398" s="4" t="inlineStr">
        <is>
          <t xml:space="preserve"> </t>
        </is>
      </c>
      <c r="C398" s="4" t="inlineStr">
        <is>
          <t xml:space="preserve"> </t>
        </is>
      </c>
    </row>
    <row r="399">
      <c r="A399" s="4" t="inlineStr">
        <is>
          <t>Nonclassified</t>
        </is>
      </c>
      <c r="B399" s="4" t="inlineStr">
        <is>
          <t xml:space="preserve"> </t>
        </is>
      </c>
      <c r="C399" s="4" t="inlineStr">
        <is>
          <t xml:space="preserve"> </t>
        </is>
      </c>
    </row>
    <row r="400">
      <c r="A400" s="4" t="inlineStr">
        <is>
          <t>Classified</t>
        </is>
      </c>
      <c r="B400" s="4" t="inlineStr">
        <is>
          <t xml:space="preserve"> </t>
        </is>
      </c>
      <c r="C400" s="4" t="inlineStr">
        <is>
          <t xml:space="preserve"> </t>
        </is>
      </c>
    </row>
    <row r="401">
      <c r="A401" s="4" t="inlineStr">
        <is>
          <t>Total</t>
        </is>
      </c>
      <c r="B401" s="4" t="inlineStr">
        <is>
          <t xml:space="preserve"> </t>
        </is>
      </c>
      <c r="C401" s="4" t="inlineStr">
        <is>
          <t xml:space="preserve"> </t>
        </is>
      </c>
    </row>
    <row r="402">
      <c r="A402" s="4" t="inlineStr">
        <is>
          <t>Charge-offs</t>
        </is>
      </c>
      <c r="B402" s="4" t="inlineStr">
        <is>
          <t xml:space="preserve"> </t>
        </is>
      </c>
      <c r="C402" s="4" t="inlineStr">
        <is>
          <t xml:space="preserve"> </t>
        </is>
      </c>
    </row>
    <row r="403">
      <c r="A403" s="4" t="inlineStr">
        <is>
          <t>Revolving Loans Converted To Term [Member] | Commercial Real Estate [Member]</t>
        </is>
      </c>
      <c r="B403" s="4" t="inlineStr">
        <is>
          <t xml:space="preserve"> </t>
        </is>
      </c>
      <c r="C403" s="4" t="inlineStr">
        <is>
          <t xml:space="preserve"> </t>
        </is>
      </c>
    </row>
    <row r="404">
      <c r="A404" s="3" t="inlineStr">
        <is>
          <t>Short-Term Debt [Line Items]</t>
        </is>
      </c>
      <c r="B404" s="4" t="inlineStr">
        <is>
          <t xml:space="preserve"> </t>
        </is>
      </c>
      <c r="C404" s="4" t="inlineStr">
        <is>
          <t xml:space="preserve"> </t>
        </is>
      </c>
    </row>
    <row r="405">
      <c r="A405" s="4" t="inlineStr">
        <is>
          <t>Nonclassified</t>
        </is>
      </c>
      <c r="B405" s="6" t="n">
        <v>85</v>
      </c>
      <c r="C405" s="6" t="n">
        <v>92</v>
      </c>
    </row>
    <row r="406">
      <c r="A406" s="4" t="inlineStr">
        <is>
          <t>Classified</t>
        </is>
      </c>
      <c r="B406" s="4" t="inlineStr">
        <is>
          <t xml:space="preserve"> </t>
        </is>
      </c>
      <c r="C406" s="4" t="inlineStr">
        <is>
          <t xml:space="preserve"> </t>
        </is>
      </c>
    </row>
    <row r="407">
      <c r="A407" s="4" t="inlineStr">
        <is>
          <t>Total</t>
        </is>
      </c>
      <c r="B407" s="6" t="n">
        <v>85</v>
      </c>
      <c r="C407" s="6" t="n">
        <v>92</v>
      </c>
    </row>
    <row r="408">
      <c r="A408" s="4" t="inlineStr">
        <is>
          <t>Charge-offs</t>
        </is>
      </c>
      <c r="B408" s="4" t="inlineStr">
        <is>
          <t xml:space="preserve"> </t>
        </is>
      </c>
      <c r="C408" s="4" t="inlineStr">
        <is>
          <t xml:space="preserve"> </t>
        </is>
      </c>
    </row>
    <row r="409">
      <c r="A409" s="4" t="inlineStr">
        <is>
          <t>Revolving Loans Converted To Term [Member] | Commercial Loans [Member]</t>
        </is>
      </c>
      <c r="B409" s="4" t="inlineStr">
        <is>
          <t xml:space="preserve"> </t>
        </is>
      </c>
      <c r="C409" s="4" t="inlineStr">
        <is>
          <t xml:space="preserve"> </t>
        </is>
      </c>
    </row>
    <row r="410">
      <c r="A410" s="3" t="inlineStr">
        <is>
          <t>Short-Term Debt [Line Items]</t>
        </is>
      </c>
      <c r="B410" s="4" t="inlineStr">
        <is>
          <t xml:space="preserve"> </t>
        </is>
      </c>
      <c r="C410" s="4" t="inlineStr">
        <is>
          <t xml:space="preserve"> </t>
        </is>
      </c>
    </row>
    <row r="411">
      <c r="A411" s="4" t="inlineStr">
        <is>
          <t>Nonclassified</t>
        </is>
      </c>
      <c r="B411" s="6" t="n">
        <v>135</v>
      </c>
      <c r="C411" s="6" t="n">
        <v>4121</v>
      </c>
    </row>
    <row r="412">
      <c r="A412" s="4" t="inlineStr">
        <is>
          <t>Classified</t>
        </is>
      </c>
      <c r="B412" s="6" t="n">
        <v>1377</v>
      </c>
      <c r="C412" s="6" t="n">
        <v>182</v>
      </c>
    </row>
    <row r="413">
      <c r="A413" s="4" t="inlineStr">
        <is>
          <t>Total</t>
        </is>
      </c>
      <c r="B413" s="6" t="n">
        <v>1512</v>
      </c>
      <c r="C413" s="6" t="n">
        <v>4303</v>
      </c>
    </row>
    <row r="414">
      <c r="A414" s="4" t="inlineStr">
        <is>
          <t>Charge-offs</t>
        </is>
      </c>
      <c r="B414" s="4" t="inlineStr">
        <is>
          <t xml:space="preserve"> </t>
        </is>
      </c>
      <c r="C414" s="4" t="inlineStr">
        <is>
          <t xml:space="preserve"> </t>
        </is>
      </c>
    </row>
    <row r="415">
      <c r="A415" s="4" t="inlineStr">
        <is>
          <t>Revolving Loans Converted To Term [Member] | Agriculture Loans [Member]</t>
        </is>
      </c>
      <c r="B415" s="4" t="inlineStr">
        <is>
          <t xml:space="preserve"> </t>
        </is>
      </c>
      <c r="C415" s="4" t="inlineStr">
        <is>
          <t xml:space="preserve"> </t>
        </is>
      </c>
    </row>
    <row r="416">
      <c r="A416" s="3" t="inlineStr">
        <is>
          <t>Short-Term Debt [Line Items]</t>
        </is>
      </c>
      <c r="B416" s="4" t="inlineStr">
        <is>
          <t xml:space="preserve"> </t>
        </is>
      </c>
      <c r="C416" s="4" t="inlineStr">
        <is>
          <t xml:space="preserve"> </t>
        </is>
      </c>
    </row>
    <row r="417">
      <c r="A417" s="4" t="inlineStr">
        <is>
          <t>Nonclassified</t>
        </is>
      </c>
      <c r="B417" s="6" t="n">
        <v>217</v>
      </c>
      <c r="C417" s="6" t="n">
        <v>214</v>
      </c>
    </row>
    <row r="418">
      <c r="A418" s="4" t="inlineStr">
        <is>
          <t>Classified</t>
        </is>
      </c>
      <c r="B418" s="4" t="inlineStr">
        <is>
          <t xml:space="preserve"> </t>
        </is>
      </c>
      <c r="C418" s="4" t="inlineStr">
        <is>
          <t xml:space="preserve"> </t>
        </is>
      </c>
    </row>
    <row r="419">
      <c r="A419" s="4" t="inlineStr">
        <is>
          <t>Total</t>
        </is>
      </c>
      <c r="B419" s="6" t="n">
        <v>217</v>
      </c>
      <c r="C419" s="6" t="n">
        <v>214</v>
      </c>
    </row>
    <row r="420">
      <c r="A420" s="4" t="inlineStr">
        <is>
          <t>Charge-offs</t>
        </is>
      </c>
      <c r="B420" s="4" t="inlineStr">
        <is>
          <t xml:space="preserve"> </t>
        </is>
      </c>
      <c r="C420" s="4" t="inlineStr">
        <is>
          <t xml:space="preserve"> </t>
        </is>
      </c>
    </row>
    <row r="421">
      <c r="A421" s="4" t="inlineStr">
        <is>
          <t>Revolving Loans Converted To Term [Member] | Municipal Loans [Member]</t>
        </is>
      </c>
      <c r="B421" s="4" t="inlineStr">
        <is>
          <t xml:space="preserve"> </t>
        </is>
      </c>
      <c r="C421" s="4" t="inlineStr">
        <is>
          <t xml:space="preserve"> </t>
        </is>
      </c>
    </row>
    <row r="422">
      <c r="A422" s="3" t="inlineStr">
        <is>
          <t>Short-Term Debt [Line Items]</t>
        </is>
      </c>
      <c r="B422" s="4" t="inlineStr">
        <is>
          <t xml:space="preserve"> </t>
        </is>
      </c>
      <c r="C422" s="4" t="inlineStr">
        <is>
          <t xml:space="preserve"> </t>
        </is>
      </c>
    </row>
    <row r="423">
      <c r="A423" s="4" t="inlineStr">
        <is>
          <t>Nonclassified</t>
        </is>
      </c>
      <c r="B423" s="4" t="inlineStr">
        <is>
          <t xml:space="preserve"> </t>
        </is>
      </c>
      <c r="C423" s="4" t="inlineStr">
        <is>
          <t xml:space="preserve"> </t>
        </is>
      </c>
    </row>
    <row r="424">
      <c r="A424" s="4" t="inlineStr">
        <is>
          <t>Classified</t>
        </is>
      </c>
      <c r="B424" s="4" t="inlineStr">
        <is>
          <t xml:space="preserve"> </t>
        </is>
      </c>
      <c r="C424" s="4" t="inlineStr">
        <is>
          <t xml:space="preserve"> </t>
        </is>
      </c>
    </row>
    <row r="425">
      <c r="A425" s="4" t="inlineStr">
        <is>
          <t>Total</t>
        </is>
      </c>
      <c r="B425" s="4" t="inlineStr">
        <is>
          <t xml:space="preserve"> </t>
        </is>
      </c>
      <c r="C425" s="4" t="inlineStr">
        <is>
          <t xml:space="preserve"> </t>
        </is>
      </c>
    </row>
    <row r="426">
      <c r="A426" s="4" t="inlineStr">
        <is>
          <t>Charge-offs</t>
        </is>
      </c>
      <c r="B426" s="4" t="inlineStr">
        <is>
          <t xml:space="preserve"> </t>
        </is>
      </c>
      <c r="C426" s="4" t="inlineStr">
        <is>
          <t xml:space="preserve"> </t>
        </is>
      </c>
    </row>
    <row r="427">
      <c r="A427" s="4" t="inlineStr">
        <is>
          <t>Revolving Loans Converted To Term [Member] | Consumer Loans [Member]</t>
        </is>
      </c>
      <c r="B427" s="4" t="inlineStr">
        <is>
          <t xml:space="preserve"> </t>
        </is>
      </c>
      <c r="C427" s="4" t="inlineStr">
        <is>
          <t xml:space="preserve"> </t>
        </is>
      </c>
    </row>
    <row r="428">
      <c r="A428" s="3" t="inlineStr">
        <is>
          <t>Short-Term Debt [Line Items]</t>
        </is>
      </c>
      <c r="B428" s="4" t="inlineStr">
        <is>
          <t xml:space="preserve"> </t>
        </is>
      </c>
      <c r="C428" s="4" t="inlineStr">
        <is>
          <t xml:space="preserve"> </t>
        </is>
      </c>
    </row>
    <row r="429">
      <c r="A429" s="4" t="inlineStr">
        <is>
          <t>Nonclassified</t>
        </is>
      </c>
      <c r="B429" s="6" t="n">
        <v>138</v>
      </c>
      <c r="C429" s="6" t="n">
        <v>21</v>
      </c>
    </row>
    <row r="430">
      <c r="A430" s="4" t="inlineStr">
        <is>
          <t>Classified</t>
        </is>
      </c>
      <c r="B430" s="4" t="inlineStr">
        <is>
          <t xml:space="preserve"> </t>
        </is>
      </c>
      <c r="C430" s="4" t="inlineStr">
        <is>
          <t xml:space="preserve"> </t>
        </is>
      </c>
    </row>
    <row r="431">
      <c r="A431" s="4" t="inlineStr">
        <is>
          <t>Total</t>
        </is>
      </c>
      <c r="B431" s="6" t="n">
        <v>138</v>
      </c>
      <c r="C431" s="6" t="n">
        <v>21</v>
      </c>
    </row>
    <row r="432">
      <c r="A432" s="4" t="inlineStr">
        <is>
          <t>Charge-offs</t>
        </is>
      </c>
      <c r="B432" s="7" t="n">
        <v>1</v>
      </c>
      <c r="C432" s="4" t="inlineStr">
        <is>
          <t xml:space="preserve"> </t>
        </is>
      </c>
    </row>
    <row r="433">
      <c r="A433" s="4" t="inlineStr">
        <is>
          <t>2019 [Member]</t>
        </is>
      </c>
      <c r="B433" s="4" t="inlineStr">
        <is>
          <t xml:space="preserve"> </t>
        </is>
      </c>
      <c r="C433" s="4" t="inlineStr">
        <is>
          <t xml:space="preserve"> </t>
        </is>
      </c>
    </row>
    <row r="434">
      <c r="A434" s="3" t="inlineStr">
        <is>
          <t>Short-Term Debt [Line Items]</t>
        </is>
      </c>
      <c r="B434" s="4" t="inlineStr">
        <is>
          <t xml:space="preserve"> </t>
        </is>
      </c>
      <c r="C434" s="4" t="inlineStr">
        <is>
          <t xml:space="preserve"> </t>
        </is>
      </c>
    </row>
    <row r="435">
      <c r="A435" s="4" t="inlineStr">
        <is>
          <t>Nonclassified</t>
        </is>
      </c>
      <c r="B435" s="4" t="inlineStr">
        <is>
          <t xml:space="preserve"> </t>
        </is>
      </c>
      <c r="C435" s="6" t="n">
        <v>50660</v>
      </c>
    </row>
    <row r="436">
      <c r="A436" s="4" t="inlineStr">
        <is>
          <t>Classified</t>
        </is>
      </c>
      <c r="B436" s="4" t="inlineStr">
        <is>
          <t xml:space="preserve"> </t>
        </is>
      </c>
      <c r="C436" s="6" t="n">
        <v>368</v>
      </c>
    </row>
    <row r="437">
      <c r="A437" s="4" t="inlineStr">
        <is>
          <t>Total</t>
        </is>
      </c>
      <c r="B437" s="4" t="inlineStr">
        <is>
          <t xml:space="preserve"> </t>
        </is>
      </c>
      <c r="C437" s="6" t="n">
        <v>51028</v>
      </c>
    </row>
    <row r="438">
      <c r="A438" s="4" t="inlineStr">
        <is>
          <t>Charge-offs</t>
        </is>
      </c>
      <c r="B438" s="4" t="inlineStr">
        <is>
          <t xml:space="preserve"> </t>
        </is>
      </c>
      <c r="C438" s="4" t="inlineStr">
        <is>
          <t xml:space="preserve"> </t>
        </is>
      </c>
    </row>
    <row r="439">
      <c r="A439" s="4" t="inlineStr">
        <is>
          <t>2019 [Member] | One to Four Family Residential Real Estate [Member]</t>
        </is>
      </c>
      <c r="B439" s="4" t="inlineStr">
        <is>
          <t xml:space="preserve"> </t>
        </is>
      </c>
      <c r="C439" s="4" t="inlineStr">
        <is>
          <t xml:space="preserve"> </t>
        </is>
      </c>
    </row>
    <row r="440">
      <c r="A440" s="3" t="inlineStr">
        <is>
          <t>Short-Term Debt [Line Items]</t>
        </is>
      </c>
      <c r="B440" s="4" t="inlineStr">
        <is>
          <t xml:space="preserve"> </t>
        </is>
      </c>
      <c r="C440" s="4" t="inlineStr">
        <is>
          <t xml:space="preserve"> </t>
        </is>
      </c>
    </row>
    <row r="441">
      <c r="A441" s="4" t="inlineStr">
        <is>
          <t>Nonclassified</t>
        </is>
      </c>
      <c r="B441" s="4" t="inlineStr">
        <is>
          <t xml:space="preserve"> </t>
        </is>
      </c>
      <c r="C441" s="6" t="n">
        <v>12776</v>
      </c>
    </row>
    <row r="442">
      <c r="A442" s="4" t="inlineStr">
        <is>
          <t>Classified</t>
        </is>
      </c>
      <c r="B442" s="4" t="inlineStr">
        <is>
          <t xml:space="preserve"> </t>
        </is>
      </c>
      <c r="C442" s="4" t="inlineStr">
        <is>
          <t xml:space="preserve"> </t>
        </is>
      </c>
    </row>
    <row r="443">
      <c r="A443" s="4" t="inlineStr">
        <is>
          <t>Total</t>
        </is>
      </c>
      <c r="B443" s="4" t="inlineStr">
        <is>
          <t xml:space="preserve"> </t>
        </is>
      </c>
      <c r="C443" s="6" t="n">
        <v>12776</v>
      </c>
    </row>
    <row r="444">
      <c r="A444" s="4" t="inlineStr">
        <is>
          <t>Charge-offs</t>
        </is>
      </c>
      <c r="B444" s="4" t="inlineStr">
        <is>
          <t xml:space="preserve"> </t>
        </is>
      </c>
      <c r="C444" s="4" t="inlineStr">
        <is>
          <t xml:space="preserve"> </t>
        </is>
      </c>
    </row>
    <row r="445">
      <c r="A445" s="4" t="inlineStr">
        <is>
          <t>2019 [Member] | Construction And Land Loans [Member]</t>
        </is>
      </c>
      <c r="B445" s="4" t="inlineStr">
        <is>
          <t xml:space="preserve"> </t>
        </is>
      </c>
      <c r="C445" s="4" t="inlineStr">
        <is>
          <t xml:space="preserve"> </t>
        </is>
      </c>
    </row>
    <row r="446">
      <c r="A446" s="3" t="inlineStr">
        <is>
          <t>Short-Term Debt [Line Items]</t>
        </is>
      </c>
      <c r="B446" s="4" t="inlineStr">
        <is>
          <t xml:space="preserve"> </t>
        </is>
      </c>
      <c r="C446" s="4" t="inlineStr">
        <is>
          <t xml:space="preserve"> </t>
        </is>
      </c>
    </row>
    <row r="447">
      <c r="A447" s="4" t="inlineStr">
        <is>
          <t>Nonclassified</t>
        </is>
      </c>
      <c r="B447" s="4" t="inlineStr">
        <is>
          <t xml:space="preserve"> </t>
        </is>
      </c>
      <c r="C447" s="6" t="n">
        <v>916</v>
      </c>
    </row>
    <row r="448">
      <c r="A448" s="4" t="inlineStr">
        <is>
          <t>Classified</t>
        </is>
      </c>
      <c r="B448" s="4" t="inlineStr">
        <is>
          <t xml:space="preserve"> </t>
        </is>
      </c>
      <c r="C448" s="4" t="inlineStr">
        <is>
          <t xml:space="preserve"> </t>
        </is>
      </c>
    </row>
    <row r="449">
      <c r="A449" s="4" t="inlineStr">
        <is>
          <t>Total</t>
        </is>
      </c>
      <c r="B449" s="4" t="inlineStr">
        <is>
          <t xml:space="preserve"> </t>
        </is>
      </c>
      <c r="C449" s="6" t="n">
        <v>916</v>
      </c>
    </row>
    <row r="450">
      <c r="A450" s="4" t="inlineStr">
        <is>
          <t>Charge-offs</t>
        </is>
      </c>
      <c r="B450" s="4" t="inlineStr">
        <is>
          <t xml:space="preserve"> </t>
        </is>
      </c>
      <c r="C450" s="4" t="inlineStr">
        <is>
          <t xml:space="preserve"> </t>
        </is>
      </c>
    </row>
    <row r="451">
      <c r="A451" s="4" t="inlineStr">
        <is>
          <t>2019 [Member] | Commercial Real Estate [Member]</t>
        </is>
      </c>
      <c r="B451" s="4" t="inlineStr">
        <is>
          <t xml:space="preserve"> </t>
        </is>
      </c>
      <c r="C451" s="4" t="inlineStr">
        <is>
          <t xml:space="preserve"> </t>
        </is>
      </c>
    </row>
    <row r="452">
      <c r="A452" s="3" t="inlineStr">
        <is>
          <t>Short-Term Debt [Line Items]</t>
        </is>
      </c>
      <c r="B452" s="4" t="inlineStr">
        <is>
          <t xml:space="preserve"> </t>
        </is>
      </c>
      <c r="C452" s="4" t="inlineStr">
        <is>
          <t xml:space="preserve"> </t>
        </is>
      </c>
    </row>
    <row r="453">
      <c r="A453" s="4" t="inlineStr">
        <is>
          <t>Nonclassified</t>
        </is>
      </c>
      <c r="B453" s="4" t="inlineStr">
        <is>
          <t xml:space="preserve"> </t>
        </is>
      </c>
      <c r="C453" s="6" t="n">
        <v>30551</v>
      </c>
    </row>
    <row r="454">
      <c r="A454" s="4" t="inlineStr">
        <is>
          <t>Classified</t>
        </is>
      </c>
      <c r="B454" s="4" t="inlineStr">
        <is>
          <t xml:space="preserve"> </t>
        </is>
      </c>
      <c r="C454" s="6" t="n">
        <v>180</v>
      </c>
    </row>
    <row r="455">
      <c r="A455" s="4" t="inlineStr">
        <is>
          <t>Total</t>
        </is>
      </c>
      <c r="B455" s="4" t="inlineStr">
        <is>
          <t xml:space="preserve"> </t>
        </is>
      </c>
      <c r="C455" s="6" t="n">
        <v>30731</v>
      </c>
    </row>
    <row r="456">
      <c r="A456" s="4" t="inlineStr">
        <is>
          <t>Charge-offs</t>
        </is>
      </c>
      <c r="B456" s="4" t="inlineStr">
        <is>
          <t xml:space="preserve"> </t>
        </is>
      </c>
      <c r="C456" s="4" t="inlineStr">
        <is>
          <t xml:space="preserve"> </t>
        </is>
      </c>
    </row>
    <row r="457">
      <c r="A457" s="4" t="inlineStr">
        <is>
          <t>2019 [Member] | Commercial Loans [Member]</t>
        </is>
      </c>
      <c r="B457" s="4" t="inlineStr">
        <is>
          <t xml:space="preserve"> </t>
        </is>
      </c>
      <c r="C457" s="4" t="inlineStr">
        <is>
          <t xml:space="preserve"> </t>
        </is>
      </c>
    </row>
    <row r="458">
      <c r="A458" s="3" t="inlineStr">
        <is>
          <t>Short-Term Debt [Line Items]</t>
        </is>
      </c>
      <c r="B458" s="4" t="inlineStr">
        <is>
          <t xml:space="preserve"> </t>
        </is>
      </c>
      <c r="C458" s="4" t="inlineStr">
        <is>
          <t xml:space="preserve"> </t>
        </is>
      </c>
    </row>
    <row r="459">
      <c r="A459" s="4" t="inlineStr">
        <is>
          <t>Nonclassified</t>
        </is>
      </c>
      <c r="B459" s="4" t="inlineStr">
        <is>
          <t xml:space="preserve"> </t>
        </is>
      </c>
      <c r="C459" s="6" t="n">
        <v>2514</v>
      </c>
    </row>
    <row r="460">
      <c r="A460" s="4" t="inlineStr">
        <is>
          <t>Classified</t>
        </is>
      </c>
      <c r="B460" s="4" t="inlineStr">
        <is>
          <t xml:space="preserve"> </t>
        </is>
      </c>
      <c r="C460" s="6" t="n">
        <v>57</v>
      </c>
    </row>
    <row r="461">
      <c r="A461" s="4" t="inlineStr">
        <is>
          <t>Total</t>
        </is>
      </c>
      <c r="B461" s="4" t="inlineStr">
        <is>
          <t xml:space="preserve"> </t>
        </is>
      </c>
      <c r="C461" s="6" t="n">
        <v>2571</v>
      </c>
    </row>
    <row r="462">
      <c r="A462" s="4" t="inlineStr">
        <is>
          <t>Charge-offs</t>
        </is>
      </c>
      <c r="B462" s="4" t="inlineStr">
        <is>
          <t xml:space="preserve"> </t>
        </is>
      </c>
      <c r="C462" s="4" t="inlineStr">
        <is>
          <t xml:space="preserve"> </t>
        </is>
      </c>
    </row>
    <row r="463">
      <c r="A463" s="4" t="inlineStr">
        <is>
          <t>2019 [Member] | Agriculture Loans [Member]</t>
        </is>
      </c>
      <c r="B463" s="4" t="inlineStr">
        <is>
          <t xml:space="preserve"> </t>
        </is>
      </c>
      <c r="C463" s="4" t="inlineStr">
        <is>
          <t xml:space="preserve"> </t>
        </is>
      </c>
    </row>
    <row r="464">
      <c r="A464" s="3" t="inlineStr">
        <is>
          <t>Short-Term Debt [Line Items]</t>
        </is>
      </c>
      <c r="B464" s="4" t="inlineStr">
        <is>
          <t xml:space="preserve"> </t>
        </is>
      </c>
      <c r="C464" s="4" t="inlineStr">
        <is>
          <t xml:space="preserve"> </t>
        </is>
      </c>
    </row>
    <row r="465">
      <c r="A465" s="4" t="inlineStr">
        <is>
          <t>Nonclassified</t>
        </is>
      </c>
      <c r="B465" s="4" t="inlineStr">
        <is>
          <t xml:space="preserve"> </t>
        </is>
      </c>
      <c r="C465" s="6" t="n">
        <v>3902</v>
      </c>
    </row>
    <row r="466">
      <c r="A466" s="4" t="inlineStr">
        <is>
          <t>Classified</t>
        </is>
      </c>
      <c r="B466" s="4" t="inlineStr">
        <is>
          <t xml:space="preserve"> </t>
        </is>
      </c>
      <c r="C466" s="6" t="n">
        <v>131</v>
      </c>
    </row>
    <row r="467">
      <c r="A467" s="4" t="inlineStr">
        <is>
          <t>Total</t>
        </is>
      </c>
      <c r="B467" s="4" t="inlineStr">
        <is>
          <t xml:space="preserve"> </t>
        </is>
      </c>
      <c r="C467" s="6" t="n">
        <v>4033</v>
      </c>
    </row>
    <row r="468">
      <c r="A468" s="4" t="inlineStr">
        <is>
          <t>Charge-offs</t>
        </is>
      </c>
      <c r="B468" s="4" t="inlineStr">
        <is>
          <t xml:space="preserve"> </t>
        </is>
      </c>
      <c r="C468" s="4" t="inlineStr">
        <is>
          <t xml:space="preserve"> </t>
        </is>
      </c>
    </row>
    <row r="469">
      <c r="A469" s="4" t="inlineStr">
        <is>
          <t>2019 [Member] | Municipal Loans [Member]</t>
        </is>
      </c>
      <c r="B469" s="4" t="inlineStr">
        <is>
          <t xml:space="preserve"> </t>
        </is>
      </c>
      <c r="C469" s="4" t="inlineStr">
        <is>
          <t xml:space="preserve"> </t>
        </is>
      </c>
    </row>
    <row r="470">
      <c r="A470" s="3" t="inlineStr">
        <is>
          <t>Short-Term Debt [Line Items]</t>
        </is>
      </c>
      <c r="B470" s="4" t="inlineStr">
        <is>
          <t xml:space="preserve"> </t>
        </is>
      </c>
      <c r="C470" s="4" t="inlineStr">
        <is>
          <t xml:space="preserve"> </t>
        </is>
      </c>
    </row>
    <row r="471">
      <c r="A471" s="4" t="inlineStr">
        <is>
          <t>Nonclassified</t>
        </is>
      </c>
      <c r="B471" s="4" t="inlineStr">
        <is>
          <t xml:space="preserve"> </t>
        </is>
      </c>
      <c r="C471" s="4" t="inlineStr">
        <is>
          <t xml:space="preserve"> </t>
        </is>
      </c>
    </row>
    <row r="472">
      <c r="A472" s="4" t="inlineStr">
        <is>
          <t>Classified</t>
        </is>
      </c>
      <c r="B472" s="4" t="inlineStr">
        <is>
          <t xml:space="preserve"> </t>
        </is>
      </c>
      <c r="C472" s="4" t="inlineStr">
        <is>
          <t xml:space="preserve"> </t>
        </is>
      </c>
    </row>
    <row r="473">
      <c r="A473" s="4" t="inlineStr">
        <is>
          <t>Total</t>
        </is>
      </c>
      <c r="B473" s="4" t="inlineStr">
        <is>
          <t xml:space="preserve"> </t>
        </is>
      </c>
      <c r="C473" s="4" t="inlineStr">
        <is>
          <t xml:space="preserve"> </t>
        </is>
      </c>
    </row>
    <row r="474">
      <c r="A474" s="4" t="inlineStr">
        <is>
          <t>Charge-offs</t>
        </is>
      </c>
      <c r="B474" s="4" t="inlineStr">
        <is>
          <t xml:space="preserve"> </t>
        </is>
      </c>
      <c r="C474" s="4" t="inlineStr">
        <is>
          <t xml:space="preserve"> </t>
        </is>
      </c>
    </row>
    <row r="475">
      <c r="A475" s="4" t="inlineStr">
        <is>
          <t>2019 [Member] | Consumer Loans [Member]</t>
        </is>
      </c>
      <c r="B475" s="4" t="inlineStr">
        <is>
          <t xml:space="preserve"> </t>
        </is>
      </c>
      <c r="C475" s="4" t="inlineStr">
        <is>
          <t xml:space="preserve"> </t>
        </is>
      </c>
    </row>
    <row r="476">
      <c r="A476" s="3" t="inlineStr">
        <is>
          <t>Short-Term Debt [Line Items]</t>
        </is>
      </c>
      <c r="B476" s="4" t="inlineStr">
        <is>
          <t xml:space="preserve"> </t>
        </is>
      </c>
      <c r="C476" s="4" t="inlineStr">
        <is>
          <t xml:space="preserve"> </t>
        </is>
      </c>
    </row>
    <row r="477">
      <c r="A477" s="4" t="inlineStr">
        <is>
          <t>Nonclassified</t>
        </is>
      </c>
      <c r="B477" s="4" t="inlineStr">
        <is>
          <t xml:space="preserve"> </t>
        </is>
      </c>
      <c r="C477" s="6" t="n">
        <v>1</v>
      </c>
    </row>
    <row r="478">
      <c r="A478" s="4" t="inlineStr">
        <is>
          <t>Classified</t>
        </is>
      </c>
      <c r="B478" s="4" t="inlineStr">
        <is>
          <t xml:space="preserve"> </t>
        </is>
      </c>
      <c r="C478" s="4" t="inlineStr">
        <is>
          <t xml:space="preserve"> </t>
        </is>
      </c>
    </row>
    <row r="479">
      <c r="A479" s="4" t="inlineStr">
        <is>
          <t>Total</t>
        </is>
      </c>
      <c r="B479" s="4" t="inlineStr">
        <is>
          <t xml:space="preserve"> </t>
        </is>
      </c>
      <c r="C479" s="6" t="n">
        <v>1</v>
      </c>
    </row>
    <row r="480">
      <c r="A480" s="4" t="inlineStr">
        <is>
          <t>Charge-offs</t>
        </is>
      </c>
      <c r="B480" s="4" t="inlineStr">
        <is>
          <t xml:space="preserve"> </t>
        </is>
      </c>
      <c r="C48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wance for Credit Losses Related to Unfunded Loan Commitments (Details) - USD ($) $ in Thousands</t>
        </is>
      </c>
      <c r="B1" s="2" t="inlineStr">
        <is>
          <t>12 Months Ended</t>
        </is>
      </c>
    </row>
    <row r="2">
      <c r="B2" s="2" t="inlineStr">
        <is>
          <t>Dec. 31, 2024</t>
        </is>
      </c>
      <c r="C2" s="2" t="inlineStr">
        <is>
          <t>Dec. 31, 2023</t>
        </is>
      </c>
    </row>
    <row r="3">
      <c r="A3" s="3" t="inlineStr">
        <is>
          <t>Financing Receivable, Past Due [Line Items]</t>
        </is>
      </c>
      <c r="B3" s="4" t="inlineStr">
        <is>
          <t xml:space="preserve"> </t>
        </is>
      </c>
      <c r="C3" s="4" t="inlineStr">
        <is>
          <t xml:space="preserve"> </t>
        </is>
      </c>
    </row>
    <row r="4">
      <c r="A4" s="4" t="inlineStr">
        <is>
          <t>Impact of adopting ASC 326</t>
        </is>
      </c>
      <c r="B4" s="4" t="inlineStr">
        <is>
          <t xml:space="preserve"> </t>
        </is>
      </c>
      <c r="C4" s="7" t="n">
        <v>72</v>
      </c>
    </row>
    <row r="5">
      <c r="A5" s="4" t="inlineStr">
        <is>
          <t>Provision (benefit) for credit losses</t>
        </is>
      </c>
      <c r="B5" s="4" t="inlineStr">
        <is>
          <t xml:space="preserve"> </t>
        </is>
      </c>
      <c r="C5" s="6" t="n">
        <v>19</v>
      </c>
    </row>
    <row r="6">
      <c r="A6" s="4" t="inlineStr">
        <is>
          <t>Unfunded Loan Commitment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Balance at beginning of period</t>
        </is>
      </c>
      <c r="B8" s="6" t="n">
        <v>250</v>
      </c>
      <c r="C8" s="6" t="n">
        <v>170</v>
      </c>
    </row>
    <row r="9">
      <c r="A9" s="4" t="inlineStr">
        <is>
          <t>Impact of adopting ASC 326</t>
        </is>
      </c>
      <c r="B9" s="4" t="inlineStr">
        <is>
          <t xml:space="preserve"> </t>
        </is>
      </c>
      <c r="C9" s="4" t="inlineStr">
        <is>
          <t xml:space="preserve"> </t>
        </is>
      </c>
    </row>
    <row r="10">
      <c r="A10" s="4" t="inlineStr">
        <is>
          <t>Provision (benefit) for credit losses</t>
        </is>
      </c>
      <c r="B10" s="6" t="n">
        <v>-100</v>
      </c>
      <c r="C10" s="6" t="n">
        <v>80</v>
      </c>
    </row>
    <row r="11">
      <c r="A11" s="4" t="inlineStr">
        <is>
          <t>Balance at end of period</t>
        </is>
      </c>
      <c r="B11" s="7" t="n">
        <v>150</v>
      </c>
      <c r="C11" s="7" t="n">
        <v>25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Troubled Debt Restructurings (Details)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Amortized cost basis</t>
        </is>
      </c>
      <c r="B4" s="7" t="n">
        <v>8230</v>
      </c>
      <c r="C4" s="4" t="inlineStr">
        <is>
          <t xml:space="preserve"> </t>
        </is>
      </c>
    </row>
    <row r="5">
      <c r="A5" s="4" t="inlineStr">
        <is>
          <t>Percentage of loan class total</t>
        </is>
      </c>
      <c r="B5" s="10" t="n">
        <v>0.045</v>
      </c>
      <c r="C5" s="4" t="inlineStr">
        <is>
          <t xml:space="preserve"> </t>
        </is>
      </c>
    </row>
    <row r="6">
      <c r="A6" s="4" t="inlineStr">
        <is>
          <t>Financial effect</t>
        </is>
      </c>
      <c r="B6" s="4" t="inlineStr">
        <is>
          <t>6 months</t>
        </is>
      </c>
      <c r="C6" s="4" t="inlineStr">
        <is>
          <t xml:space="preserve"> </t>
        </is>
      </c>
    </row>
    <row r="7">
      <c r="A7" s="4" t="inlineStr">
        <is>
          <t>Amortized cost basis</t>
        </is>
      </c>
      <c r="B7" s="7" t="n">
        <v>954</v>
      </c>
      <c r="C7" s="7" t="n">
        <v>141</v>
      </c>
    </row>
    <row r="8">
      <c r="A8" s="4" t="inlineStr">
        <is>
          <t>Percentage of loan class total</t>
        </is>
      </c>
      <c r="B8" s="10" t="n">
        <v>0.005</v>
      </c>
      <c r="C8" s="10" t="n">
        <v>0.001</v>
      </c>
    </row>
    <row r="9">
      <c r="A9" s="4" t="inlineStr">
        <is>
          <t>Financial effect</t>
        </is>
      </c>
      <c r="B9" s="4" t="inlineStr">
        <is>
          <t>5 months</t>
        </is>
      </c>
      <c r="C9" s="4" t="inlineStr">
        <is>
          <t>90 days</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Loan to Directors Officers and Affiliated Parties (Details) $ in Thousands</t>
        </is>
      </c>
      <c r="B1" s="2" t="inlineStr">
        <is>
          <t>12 Months Ended</t>
        </is>
      </c>
    </row>
    <row r="2">
      <c r="B2" s="2" t="inlineStr">
        <is>
          <t>Dec. 31, 2024 USD ($)</t>
        </is>
      </c>
    </row>
    <row r="3">
      <c r="A3" s="3" t="inlineStr">
        <is>
          <t>Receivables [Abstract]</t>
        </is>
      </c>
      <c r="B3" s="4" t="inlineStr">
        <is>
          <t xml:space="preserve"> </t>
        </is>
      </c>
    </row>
    <row r="4">
      <c r="A4" s="4" t="inlineStr">
        <is>
          <t>Balance at December 31, 2023</t>
        </is>
      </c>
      <c r="B4" s="7" t="n">
        <v>13056</v>
      </c>
    </row>
    <row r="5">
      <c r="A5" s="4" t="inlineStr">
        <is>
          <t>New loans</t>
        </is>
      </c>
      <c r="B5" s="6" t="n">
        <v>3500</v>
      </c>
    </row>
    <row r="6">
      <c r="A6" s="4" t="inlineStr">
        <is>
          <t>Repayments</t>
        </is>
      </c>
      <c r="B6" s="6" t="n">
        <v>-2364</v>
      </c>
    </row>
    <row r="7">
      <c r="A7" s="4" t="inlineStr">
        <is>
          <t>Balance at December 31, 2024</t>
        </is>
      </c>
      <c r="B7" s="7" t="n">
        <v>1419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ans and Allowance for Credit Losses (Details Narrative) - USD ($)</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Allowance for credit loss, Writeoff</t>
        </is>
      </c>
      <c r="B4" s="7" t="n">
        <v>183000</v>
      </c>
      <c r="C4" s="7" t="n">
        <v>44000</v>
      </c>
      <c r="D4" s="4" t="inlineStr">
        <is>
          <t xml:space="preserve"> </t>
        </is>
      </c>
    </row>
    <row r="5">
      <c r="A5" s="4" t="inlineStr">
        <is>
          <t>Loans and leases receivable, impaired, interest lost on nonaccrual loans</t>
        </is>
      </c>
      <c r="B5" s="6" t="n">
        <v>423000</v>
      </c>
      <c r="C5" s="7" t="n">
        <v>96000</v>
      </c>
      <c r="D5" s="7" t="n">
        <v>137000</v>
      </c>
    </row>
    <row r="6">
      <c r="A6" s="4" t="inlineStr">
        <is>
          <t>Allowance for credit losses, loans</t>
        </is>
      </c>
      <c r="B6" s="7" t="n">
        <v>1800000</v>
      </c>
      <c r="C6" s="4" t="inlineStr">
        <is>
          <t xml:space="preserve"> </t>
        </is>
      </c>
      <c r="D6" s="7" t="n">
        <v>8791000</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 Commitments (Details Narrative) - USD ($) $ in Millions</t>
        </is>
      </c>
      <c r="B1" s="2" t="inlineStr">
        <is>
          <t>Dec. 31, 2024</t>
        </is>
      </c>
      <c r="C1" s="2" t="inlineStr">
        <is>
          <t>Dec. 31, 2023</t>
        </is>
      </c>
    </row>
    <row r="2">
      <c r="A2" s="3" t="inlineStr">
        <is>
          <t>Loan Commitments</t>
        </is>
      </c>
      <c r="B2" s="4" t="inlineStr">
        <is>
          <t xml:space="preserve"> </t>
        </is>
      </c>
      <c r="C2" s="4" t="inlineStr">
        <is>
          <t xml:space="preserve"> </t>
        </is>
      </c>
    </row>
    <row r="3">
      <c r="A3" s="4" t="inlineStr">
        <is>
          <t>Letters of credit outstanding, amount</t>
        </is>
      </c>
      <c r="B3" s="5" t="n">
        <v>201.2</v>
      </c>
      <c r="C3" s="5" t="n">
        <v>211.8</v>
      </c>
    </row>
    <row r="4">
      <c r="A4" s="4" t="inlineStr">
        <is>
          <t>Standby letters of credit</t>
        </is>
      </c>
      <c r="B4" s="5" t="n">
        <v>1.9</v>
      </c>
      <c r="C4" s="5" t="n">
        <v>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chedule of Goodwill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alance at January 1</t>
        </is>
      </c>
      <c r="B4" s="7" t="n">
        <v>32377</v>
      </c>
      <c r="C4" s="7" t="n">
        <v>32199</v>
      </c>
      <c r="D4" s="7" t="n">
        <v>17532</v>
      </c>
    </row>
    <row r="5">
      <c r="A5" s="4" t="inlineStr">
        <is>
          <t>Acquired goodwill</t>
        </is>
      </c>
      <c r="B5" s="4" t="inlineStr">
        <is>
          <t xml:space="preserve"> </t>
        </is>
      </c>
      <c r="C5" s="4" t="inlineStr">
        <is>
          <t xml:space="preserve"> </t>
        </is>
      </c>
      <c r="D5" s="6" t="n">
        <v>14667</v>
      </c>
    </row>
    <row r="6">
      <c r="A6" s="4" t="inlineStr">
        <is>
          <t>Acquisition period adjustments</t>
        </is>
      </c>
      <c r="B6" s="4" t="inlineStr">
        <is>
          <t xml:space="preserve"> </t>
        </is>
      </c>
      <c r="C6" s="6" t="n">
        <v>178</v>
      </c>
      <c r="D6" s="4" t="inlineStr">
        <is>
          <t xml:space="preserve"> </t>
        </is>
      </c>
    </row>
    <row r="7">
      <c r="A7" s="4" t="inlineStr">
        <is>
          <t>Balance at December 31</t>
        </is>
      </c>
      <c r="B7" s="7" t="n">
        <v>32377</v>
      </c>
      <c r="C7" s="7" t="n">
        <v>32377</v>
      </c>
      <c r="D7" s="7" t="n">
        <v>32199</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 shares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 per share declared</t>
        </is>
      </c>
      <c r="B4" s="8" t="n">
        <v>0.8</v>
      </c>
      <c r="C4" s="8" t="n">
        <v>0.76</v>
      </c>
      <c r="D4" s="8" t="n">
        <v>0.73</v>
      </c>
    </row>
    <row r="5">
      <c r="A5" s="4" t="inlineStr">
        <is>
          <t>Issue of restricted common stock, shares</t>
        </is>
      </c>
      <c r="B5" s="6" t="n">
        <v>41175</v>
      </c>
      <c r="C5" s="6" t="n">
        <v>5192</v>
      </c>
      <c r="D5" s="6" t="n">
        <v>17551</v>
      </c>
    </row>
    <row r="6">
      <c r="A6" s="4" t="inlineStr">
        <is>
          <t>Purchase of treasury shares</t>
        </is>
      </c>
      <c r="B6" s="6" t="n">
        <v>17288</v>
      </c>
      <c r="C6" s="6" t="n">
        <v>3812</v>
      </c>
      <c r="D6" s="6" t="n">
        <v>49721</v>
      </c>
    </row>
    <row r="7">
      <c r="A7" s="4" t="inlineStr">
        <is>
          <t>Exercise of stock options, shares</t>
        </is>
      </c>
      <c r="B7" s="4" t="inlineStr">
        <is>
          <t xml:space="preserve"> </t>
        </is>
      </c>
      <c r="C7" s="6" t="n">
        <v>2693</v>
      </c>
      <c r="D7" s="6" t="n">
        <v>112</v>
      </c>
    </row>
    <row r="8">
      <c r="A8" s="4" t="inlineStr">
        <is>
          <t>Percentage of stocks dividend</t>
        </is>
      </c>
      <c r="B8" s="9" t="n">
        <v>0.05</v>
      </c>
      <c r="C8" s="9" t="n">
        <v>0.05</v>
      </c>
      <c r="D8" s="9" t="n">
        <v>0.05</v>
      </c>
    </row>
    <row r="9">
      <c r="A9" s="4" t="inlineStr">
        <is>
          <t>Stock dividends, shares</t>
        </is>
      </c>
      <c r="B9" s="6" t="n">
        <v>274838</v>
      </c>
      <c r="C9" s="6" t="n">
        <v>260640</v>
      </c>
      <c r="D9" s="6" t="n">
        <v>247831</v>
      </c>
    </row>
    <row r="10">
      <c r="A10" s="4" t="inlineStr">
        <is>
          <t>Percentage of stocks dividend</t>
        </is>
      </c>
      <c r="B10" s="9" t="n">
        <v>0.05</v>
      </c>
      <c r="C10" s="9" t="n">
        <v>0.05</v>
      </c>
      <c r="D10" s="9" t="n">
        <v>0.05</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Intangible Assets and Goodwill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ross carrying amount</t>
        </is>
      </c>
      <c r="B3" s="7" t="n">
        <v>4170</v>
      </c>
      <c r="C3" s="7" t="n">
        <v>4170</v>
      </c>
    </row>
    <row r="4">
      <c r="A4" s="4" t="inlineStr">
        <is>
          <t>Accumulated amortization</t>
        </is>
      </c>
      <c r="B4" s="6" t="n">
        <v>-1592</v>
      </c>
      <c r="C4" s="6" t="n">
        <v>-929</v>
      </c>
    </row>
    <row r="5">
      <c r="A5" s="4" t="inlineStr">
        <is>
          <t>Net carrying amount</t>
        </is>
      </c>
      <c r="B5" s="7" t="n">
        <v>2578</v>
      </c>
      <c r="C5" s="7" t="n">
        <v>32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588</v>
      </c>
      <c r="C3" s="4" t="inlineStr">
        <is>
          <t xml:space="preserve"> </t>
        </is>
      </c>
    </row>
    <row r="4">
      <c r="A4" s="4" t="inlineStr">
        <is>
          <t>2026</t>
        </is>
      </c>
      <c r="B4" s="6" t="n">
        <v>512</v>
      </c>
      <c r="C4" s="4" t="inlineStr">
        <is>
          <t xml:space="preserve"> </t>
        </is>
      </c>
    </row>
    <row r="5">
      <c r="A5" s="4" t="inlineStr">
        <is>
          <t>2027</t>
        </is>
      </c>
      <c r="B5" s="6" t="n">
        <v>436</v>
      </c>
      <c r="C5" s="4" t="inlineStr">
        <is>
          <t xml:space="preserve"> </t>
        </is>
      </c>
    </row>
    <row r="6">
      <c r="A6" s="4" t="inlineStr">
        <is>
          <t>2028</t>
        </is>
      </c>
      <c r="B6" s="6" t="n">
        <v>360</v>
      </c>
      <c r="C6" s="4" t="inlineStr">
        <is>
          <t xml:space="preserve"> </t>
        </is>
      </c>
    </row>
    <row r="7">
      <c r="A7" s="4" t="inlineStr">
        <is>
          <t>2029</t>
        </is>
      </c>
      <c r="B7" s="6" t="n">
        <v>284</v>
      </c>
      <c r="C7" s="4" t="inlineStr">
        <is>
          <t xml:space="preserve"> </t>
        </is>
      </c>
    </row>
    <row r="8">
      <c r="A8" s="4" t="inlineStr">
        <is>
          <t>Thereafter</t>
        </is>
      </c>
      <c r="B8" s="6" t="n">
        <v>398</v>
      </c>
      <c r="C8" s="4" t="inlineStr">
        <is>
          <t xml:space="preserve"> </t>
        </is>
      </c>
    </row>
    <row r="9">
      <c r="A9" s="4" t="inlineStr">
        <is>
          <t>Total</t>
        </is>
      </c>
      <c r="B9" s="7" t="n">
        <v>2578</v>
      </c>
      <c r="C9" s="7" t="n">
        <v>32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7" t="n">
        <v>663000</v>
      </c>
      <c r="C4" s="7" t="n">
        <v>76500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rticipating Mortgage Loan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Total</t>
        </is>
      </c>
      <c r="B3" s="7" t="n">
        <v>653797</v>
      </c>
      <c r="C3" s="7" t="n">
        <v>688109</v>
      </c>
    </row>
    <row r="4">
      <c r="A4" s="4" t="inlineStr">
        <is>
          <t>Federal Home Loan Mortgage Corporation Certificates and Obligations (FHLMC)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t>
        </is>
      </c>
      <c r="B6" s="6" t="n">
        <v>626379</v>
      </c>
      <c r="C6" s="6" t="n">
        <v>659488</v>
      </c>
    </row>
    <row r="7">
      <c r="A7" s="4" t="inlineStr">
        <is>
          <t>Federal Home Loan Bank Certificates and Obligations (FHLB)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t>
        </is>
      </c>
      <c r="B9" s="7" t="n">
        <v>27418</v>
      </c>
      <c r="C9" s="7" t="n">
        <v>286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rvicing Asset at Amortized Cost (Details) - USD ($) $ in Thousands</t>
        </is>
      </c>
      <c r="B1" s="2" t="inlineStr">
        <is>
          <t>12 Months Ended</t>
        </is>
      </c>
    </row>
    <row r="2">
      <c r="B2" s="2" t="inlineStr">
        <is>
          <t>Dec. 31, 2024</t>
        </is>
      </c>
      <c r="C2" s="2" t="inlineStr">
        <is>
          <t>Dec. 31, 2023</t>
        </is>
      </c>
    </row>
    <row r="3">
      <c r="A3" s="3" t="inlineStr">
        <is>
          <t>Mortgage Loan Servicing</t>
        </is>
      </c>
      <c r="B3" s="4" t="inlineStr">
        <is>
          <t xml:space="preserve"> </t>
        </is>
      </c>
      <c r="C3" s="4" t="inlineStr">
        <is>
          <t xml:space="preserve"> </t>
        </is>
      </c>
    </row>
    <row r="4">
      <c r="A4" s="4" t="inlineStr">
        <is>
          <t>Balance at beginning of year</t>
        </is>
      </c>
      <c r="B4" s="7" t="n">
        <v>3158</v>
      </c>
      <c r="C4" s="7" t="n">
        <v>3813</v>
      </c>
    </row>
    <row r="5">
      <c r="A5" s="4" t="inlineStr">
        <is>
          <t>Additions</t>
        </is>
      </c>
      <c r="B5" s="6" t="n">
        <v>404</v>
      </c>
      <c r="C5" s="6" t="n">
        <v>424</v>
      </c>
    </row>
    <row r="6">
      <c r="A6" s="4" t="inlineStr">
        <is>
          <t>Amortization</t>
        </is>
      </c>
      <c r="B6" s="6" t="n">
        <v>-501</v>
      </c>
      <c r="C6" s="6" t="n">
        <v>-1079</v>
      </c>
    </row>
    <row r="7">
      <c r="A7" s="4" t="inlineStr">
        <is>
          <t>Balance at end of year</t>
        </is>
      </c>
      <c r="B7" s="7" t="n">
        <v>3061</v>
      </c>
      <c r="C7" s="7" t="n">
        <v>3158</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Servicing (Details Narrative) - USD ($)</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Provision to the reserve</t>
        </is>
      </c>
      <c r="B4" s="7" t="n">
        <v>0</v>
      </c>
      <c r="C4" s="7" t="n">
        <v>50000</v>
      </c>
      <c r="D4" s="7" t="n">
        <v>0</v>
      </c>
    </row>
    <row r="5">
      <c r="A5" s="4" t="inlineStr">
        <is>
          <t>Losses on reserve for mortgage loan</t>
        </is>
      </c>
      <c r="B5" s="7" t="n">
        <v>28000</v>
      </c>
      <c r="C5" s="7" t="n">
        <v>116000</v>
      </c>
      <c r="D5" s="6" t="n">
        <v>1000</v>
      </c>
    </row>
    <row r="6">
      <c r="A6" s="4" t="inlineStr">
        <is>
          <t>Weighted Average [Member]</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Assumption for fair value of mortgage servicing rights, weighted average default rate</t>
        </is>
      </c>
      <c r="B8" s="10" t="n">
        <v>0.0187</v>
      </c>
      <c r="C8" s="10" t="n">
        <v>0.0165</v>
      </c>
      <c r="D8" s="4" t="inlineStr">
        <is>
          <t xml:space="preserve"> </t>
        </is>
      </c>
    </row>
    <row r="9">
      <c r="A9" s="4" t="inlineStr">
        <is>
          <t>Repurchase reserve</t>
        </is>
      </c>
      <c r="B9" s="7" t="n">
        <v>131000</v>
      </c>
      <c r="C9" s="7" t="n">
        <v>159000</v>
      </c>
      <c r="D9" s="4" t="inlineStr">
        <is>
          <t xml:space="preserve"> </t>
        </is>
      </c>
    </row>
    <row r="10">
      <c r="A10" s="4" t="inlineStr">
        <is>
          <t>Mortgage Loans Serviced [Member]</t>
        </is>
      </c>
      <c r="B10" s="4" t="inlineStr">
        <is>
          <t xml:space="preserve"> </t>
        </is>
      </c>
      <c r="C10" s="4" t="inlineStr">
        <is>
          <t xml:space="preserve"> </t>
        </is>
      </c>
      <c r="D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row>
    <row r="12">
      <c r="A12" s="4" t="inlineStr">
        <is>
          <t>Escrow deposit</t>
        </is>
      </c>
      <c r="B12" s="6" t="n">
        <v>5600000</v>
      </c>
      <c r="C12" s="6" t="n">
        <v>5000000</v>
      </c>
      <c r="D12" s="4" t="inlineStr">
        <is>
          <t xml:space="preserve"> </t>
        </is>
      </c>
    </row>
    <row r="13">
      <c r="A13" s="4" t="inlineStr">
        <is>
          <t>Gross service fee income</t>
        </is>
      </c>
      <c r="B13" s="6" t="n">
        <v>1700000</v>
      </c>
      <c r="C13" s="6" t="n">
        <v>1800000</v>
      </c>
      <c r="D13" s="7" t="n">
        <v>1800000</v>
      </c>
    </row>
    <row r="14">
      <c r="A14" s="4" t="inlineStr">
        <is>
          <t>Servicing asset at fair value, amount</t>
        </is>
      </c>
      <c r="B14" s="7" t="n">
        <v>9600000</v>
      </c>
      <c r="C14" s="7" t="n">
        <v>9500000</v>
      </c>
      <c r="D14" s="4" t="inlineStr">
        <is>
          <t xml:space="preserve"> </t>
        </is>
      </c>
    </row>
    <row r="15">
      <c r="A15" s="4" t="inlineStr">
        <is>
          <t>Assumption for fair value of mortgage servicing rights, discount rate</t>
        </is>
      </c>
      <c r="B15" s="9" t="n">
        <v>0.1</v>
      </c>
      <c r="C15" s="9" t="n">
        <v>0.1</v>
      </c>
      <c r="D15" s="4" t="inlineStr">
        <is>
          <t xml:space="preserve"> </t>
        </is>
      </c>
    </row>
    <row r="16">
      <c r="A16" s="4" t="inlineStr">
        <is>
          <t>Mortgage Loans Serviced [Member] | Minimum [Member]</t>
        </is>
      </c>
      <c r="B16" s="4" t="inlineStr">
        <is>
          <t xml:space="preserve"> </t>
        </is>
      </c>
      <c r="C16" s="4" t="inlineStr">
        <is>
          <t xml:space="preserve"> </t>
        </is>
      </c>
      <c r="D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c r="D17" s="4" t="inlineStr">
        <is>
          <t xml:space="preserve"> </t>
        </is>
      </c>
    </row>
    <row r="18">
      <c r="A18" s="4" t="inlineStr">
        <is>
          <t>Assumption for fair value of mortgage servicing rights, prepayment speed</t>
        </is>
      </c>
      <c r="B18" s="9" t="n">
        <v>0.06</v>
      </c>
      <c r="C18" s="9" t="n">
        <v>0.06</v>
      </c>
      <c r="D18" s="4" t="inlineStr">
        <is>
          <t xml:space="preserve"> </t>
        </is>
      </c>
    </row>
    <row r="19">
      <c r="A19" s="4" t="inlineStr">
        <is>
          <t>Mortgage Loans Serviced [Member] | Maximum [Member]</t>
        </is>
      </c>
      <c r="B19" s="4" t="inlineStr">
        <is>
          <t xml:space="preserve"> </t>
        </is>
      </c>
      <c r="C19" s="4" t="inlineStr">
        <is>
          <t xml:space="preserve"> </t>
        </is>
      </c>
      <c r="D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c r="D20" s="4" t="inlineStr">
        <is>
          <t xml:space="preserve"> </t>
        </is>
      </c>
    </row>
    <row r="21">
      <c r="A21" s="4" t="inlineStr">
        <is>
          <t>Assumption for fair value of mortgage servicing rights, prepayment speed</t>
        </is>
      </c>
      <c r="B21" s="10" t="n">
        <v>0.2544</v>
      </c>
      <c r="C21" s="10" t="n">
        <v>0.2687</v>
      </c>
      <c r="D21"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Premises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Land</t>
        </is>
      </c>
      <c r="B4" s="7" t="n">
        <v>5202</v>
      </c>
      <c r="C4" s="7" t="n">
        <v>5444</v>
      </c>
    </row>
    <row r="5">
      <c r="A5" s="4" t="inlineStr">
        <is>
          <t>Office buildings and improvements</t>
        </is>
      </c>
      <c r="B5" s="6" t="n">
        <v>21648</v>
      </c>
      <c r="C5" s="6" t="n">
        <v>20868</v>
      </c>
    </row>
    <row r="6">
      <c r="A6" s="4" t="inlineStr">
        <is>
          <t>Furniture and equipment</t>
        </is>
      </c>
      <c r="B6" s="6" t="n">
        <v>8558</v>
      </c>
      <c r="C6" s="6" t="n">
        <v>9729</v>
      </c>
    </row>
    <row r="7">
      <c r="A7" s="4" t="inlineStr">
        <is>
          <t>Automobiles</t>
        </is>
      </c>
      <c r="B7" s="6" t="n">
        <v>646</v>
      </c>
      <c r="C7" s="6" t="n">
        <v>555</v>
      </c>
    </row>
    <row r="8">
      <c r="A8" s="4" t="inlineStr">
        <is>
          <t>Total premises and equipment</t>
        </is>
      </c>
      <c r="B8" s="6" t="n">
        <v>36054</v>
      </c>
      <c r="C8" s="6" t="n">
        <v>36596</v>
      </c>
    </row>
    <row r="9">
      <c r="A9" s="4" t="inlineStr">
        <is>
          <t>Accumulated depreciation</t>
        </is>
      </c>
      <c r="B9" s="6" t="n">
        <v>-15834</v>
      </c>
      <c r="C9" s="6" t="n">
        <v>-16887</v>
      </c>
    </row>
    <row r="10">
      <c r="A10" s="4" t="inlineStr">
        <is>
          <t>Total premises and equipment, net</t>
        </is>
      </c>
      <c r="B10" s="7" t="n">
        <v>20220</v>
      </c>
      <c r="C10" s="7" t="n">
        <v>19709</v>
      </c>
    </row>
    <row r="11">
      <c r="A11" s="4" t="inlineStr">
        <is>
          <t>Land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emises and equipment, estimated useful lives description</t>
        </is>
      </c>
      <c r="B13" s="4" t="inlineStr">
        <is>
          <t>Indefinite</t>
        </is>
      </c>
      <c r="C13" s="4" t="inlineStr">
        <is>
          <t xml:space="preserve"> </t>
        </is>
      </c>
    </row>
    <row r="14">
      <c r="A14" s="4" t="inlineStr">
        <is>
          <t>Building and Building Improvements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emises and equipment, estimated useful lives</t>
        </is>
      </c>
      <c r="B16" s="4" t="inlineStr">
        <is>
          <t>10 years</t>
        </is>
      </c>
      <c r="C16" s="4" t="inlineStr">
        <is>
          <t xml:space="preserve"> </t>
        </is>
      </c>
    </row>
    <row r="17">
      <c r="A17" s="4" t="inlineStr">
        <is>
          <t>Building and Building Improvements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emises and equipment, estimated useful lives</t>
        </is>
      </c>
      <c r="B19" s="4" t="inlineStr">
        <is>
          <t>50 years</t>
        </is>
      </c>
      <c r="C19" s="4" t="inlineStr">
        <is>
          <t xml:space="preserve"> </t>
        </is>
      </c>
    </row>
    <row r="20">
      <c r="A20" s="4" t="inlineStr">
        <is>
          <t>Furniture and Fixtures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emises and equipment, estimated useful lives</t>
        </is>
      </c>
      <c r="B22" s="4" t="inlineStr">
        <is>
          <t>3 years</t>
        </is>
      </c>
      <c r="C22" s="4" t="inlineStr">
        <is>
          <t xml:space="preserve"> </t>
        </is>
      </c>
    </row>
    <row r="23">
      <c r="A23" s="4" t="inlineStr">
        <is>
          <t>Furniture and Fixtures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emises and equipment, estimated useful lives</t>
        </is>
      </c>
      <c r="B25" s="4" t="inlineStr">
        <is>
          <t>15 years</t>
        </is>
      </c>
      <c r="C25" s="4" t="inlineStr">
        <is>
          <t xml:space="preserve"> </t>
        </is>
      </c>
    </row>
    <row r="26">
      <c r="A26" s="4" t="inlineStr">
        <is>
          <t>Automobiles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emises and equipment, estimated useful lives</t>
        </is>
      </c>
      <c r="B28" s="4" t="inlineStr">
        <is>
          <t>2 years</t>
        </is>
      </c>
      <c r="C28" s="4" t="inlineStr">
        <is>
          <t xml:space="preserve"> </t>
        </is>
      </c>
    </row>
    <row r="29">
      <c r="A29" s="4" t="inlineStr">
        <is>
          <t>Automobiles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emises and equipment, estimated useful lives</t>
        </is>
      </c>
      <c r="B31" s="4" t="inlineStr">
        <is>
          <t>5 years</t>
        </is>
      </c>
      <c r="C3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emises and Equipment (Details Narrative)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335</v>
      </c>
      <c r="C4" s="7" t="n">
        <v>1270</v>
      </c>
      <c r="D4" s="7" t="n">
        <v>1134</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of Time Deposit (Details) - USD ($) $ in Thousands</t>
        </is>
      </c>
      <c r="B1" s="2" t="inlineStr">
        <is>
          <t>Dec. 31, 2024</t>
        </is>
      </c>
      <c r="C1" s="2" t="inlineStr">
        <is>
          <t>Dec. 31, 2023</t>
        </is>
      </c>
    </row>
    <row r="2">
      <c r="A2" s="4" t="inlineStr">
        <is>
          <t>2025</t>
        </is>
      </c>
      <c r="B2" s="7" t="n">
        <v>180953</v>
      </c>
      <c r="C2" s="4" t="inlineStr">
        <is>
          <t xml:space="preserve"> </t>
        </is>
      </c>
    </row>
    <row r="3">
      <c r="A3" s="4" t="inlineStr">
        <is>
          <t>2026</t>
        </is>
      </c>
      <c r="B3" s="6" t="n">
        <v>8416</v>
      </c>
      <c r="C3" s="4" t="inlineStr">
        <is>
          <t xml:space="preserve"> </t>
        </is>
      </c>
    </row>
    <row r="4">
      <c r="A4" s="4" t="inlineStr">
        <is>
          <t>2027</t>
        </is>
      </c>
      <c r="B4" s="6" t="n">
        <v>2522</v>
      </c>
      <c r="C4" s="4" t="inlineStr">
        <is>
          <t xml:space="preserve"> </t>
        </is>
      </c>
    </row>
    <row r="5">
      <c r="A5" s="4" t="inlineStr">
        <is>
          <t>2028</t>
        </is>
      </c>
      <c r="B5" s="6" t="n">
        <v>2311</v>
      </c>
      <c r="C5" s="4" t="inlineStr">
        <is>
          <t xml:space="preserve"> </t>
        </is>
      </c>
    </row>
    <row r="6">
      <c r="A6" s="4" t="inlineStr">
        <is>
          <t>2029</t>
        </is>
      </c>
      <c r="B6" s="6" t="n">
        <v>490</v>
      </c>
      <c r="C6" s="4" t="inlineStr">
        <is>
          <t xml:space="preserve"> </t>
        </is>
      </c>
    </row>
    <row r="7">
      <c r="A7" s="4" t="inlineStr">
        <is>
          <t>Thereafter</t>
        </is>
      </c>
      <c r="B7" s="6" t="n">
        <v>2</v>
      </c>
      <c r="C7" s="4" t="inlineStr">
        <is>
          <t xml:space="preserve"> </t>
        </is>
      </c>
    </row>
    <row r="8">
      <c r="A8" s="4" t="inlineStr">
        <is>
          <t>Total</t>
        </is>
      </c>
      <c r="B8" s="7" t="n">
        <v>194694</v>
      </c>
      <c r="C8" s="7" t="n">
        <v>18315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terest Expense Associated with Deposits (Details) - USD ($) $ in Thousands</t>
        </is>
      </c>
      <c r="B1" s="2" t="inlineStr">
        <is>
          <t>12 Months Ended</t>
        </is>
      </c>
    </row>
    <row r="2">
      <c r="B2" s="2" t="inlineStr">
        <is>
          <t>Dec. 31, 2024</t>
        </is>
      </c>
      <c r="C2" s="2" t="inlineStr">
        <is>
          <t>Dec. 31, 2023</t>
        </is>
      </c>
      <c r="D2" s="2" t="inlineStr">
        <is>
          <t>Dec. 31, 2022</t>
        </is>
      </c>
    </row>
    <row r="3">
      <c r="A3" s="4" t="inlineStr">
        <is>
          <t>Certificates of deposit</t>
        </is>
      </c>
      <c r="B3" s="7" t="n">
        <v>8494</v>
      </c>
      <c r="C3" s="7" t="n">
        <v>4310</v>
      </c>
      <c r="D3" s="7" t="n">
        <v>412</v>
      </c>
    </row>
    <row r="4">
      <c r="A4" s="4" t="inlineStr">
        <is>
          <t>Money market and checking</t>
        </is>
      </c>
      <c r="B4" s="6" t="n">
        <v>13628</v>
      </c>
      <c r="C4" s="6" t="n">
        <v>10818</v>
      </c>
      <c r="D4" s="6" t="n">
        <v>2318</v>
      </c>
    </row>
    <row r="5">
      <c r="A5" s="4" t="inlineStr">
        <is>
          <t>Savings</t>
        </is>
      </c>
      <c r="B5" s="6" t="n">
        <v>188</v>
      </c>
      <c r="C5" s="6" t="n">
        <v>126</v>
      </c>
      <c r="D5" s="6" t="n">
        <v>46</v>
      </c>
    </row>
    <row r="6">
      <c r="A6" s="4" t="inlineStr">
        <is>
          <t>Total</t>
        </is>
      </c>
      <c r="B6" s="7" t="n">
        <v>22310</v>
      </c>
      <c r="C6" s="7" t="n">
        <v>15254</v>
      </c>
      <c r="D6" s="7" t="n">
        <v>2776</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earnings</t>
        </is>
      </c>
      <c r="C4" s="7" t="n">
        <v>13003</v>
      </c>
      <c r="D4" s="7" t="n">
        <v>12236</v>
      </c>
      <c r="E4" s="7" t="n">
        <v>9878</v>
      </c>
    </row>
    <row r="5">
      <c r="A5" s="3" t="inlineStr">
        <is>
          <t>Adjustments to reconcile net earnings to net cash provided by operating activities:</t>
        </is>
      </c>
      <c r="C5" s="4" t="inlineStr">
        <is>
          <t xml:space="preserve"> </t>
        </is>
      </c>
      <c r="D5" s="4" t="inlineStr">
        <is>
          <t xml:space="preserve"> </t>
        </is>
      </c>
      <c r="E5" s="4" t="inlineStr">
        <is>
          <t xml:space="preserve"> </t>
        </is>
      </c>
    </row>
    <row r="6">
      <c r="A6" s="4" t="inlineStr">
        <is>
          <t>Provision for credit losses</t>
        </is>
      </c>
      <c r="C6" s="6" t="n">
        <v>2300</v>
      </c>
      <c r="D6" s="6" t="n">
        <v>349</v>
      </c>
      <c r="E6" s="4" t="inlineStr">
        <is>
          <t xml:space="preserve"> </t>
        </is>
      </c>
    </row>
    <row r="7">
      <c r="A7" s="4" t="inlineStr">
        <is>
          <t>Valuation allowance on real estate owned</t>
        </is>
      </c>
      <c r="C7" s="6" t="n">
        <v>1108</v>
      </c>
      <c r="D7" s="6" t="n">
        <v>6</v>
      </c>
      <c r="E7" s="6" t="n">
        <v>354</v>
      </c>
    </row>
    <row r="8">
      <c r="A8" s="4" t="inlineStr">
        <is>
          <t>Amortization of investment security (discounts) premiums, net</t>
        </is>
      </c>
      <c r="C8" s="6" t="n">
        <v>-111</v>
      </c>
      <c r="D8" s="6" t="n">
        <v>240</v>
      </c>
      <c r="E8" s="6" t="n">
        <v>1481</v>
      </c>
    </row>
    <row r="9">
      <c r="A9" s="4" t="inlineStr">
        <is>
          <t>Accretion of purchase accounting adjustments</t>
        </is>
      </c>
      <c r="C9" s="6" t="n">
        <v>-1035</v>
      </c>
      <c r="D9" s="6" t="n">
        <v>-993</v>
      </c>
      <c r="E9" s="6" t="n">
        <v>-460</v>
      </c>
    </row>
    <row r="10">
      <c r="A10" s="4" t="inlineStr">
        <is>
          <t>Amortization of mortgage servicing rights and intangibles</t>
        </is>
      </c>
      <c r="C10" s="6" t="n">
        <v>1164</v>
      </c>
      <c r="D10" s="6" t="n">
        <v>1844</v>
      </c>
      <c r="E10" s="6" t="n">
        <v>1446</v>
      </c>
    </row>
    <row r="11">
      <c r="A11" s="4" t="inlineStr">
        <is>
          <t>Depreciation</t>
        </is>
      </c>
      <c r="C11" s="6" t="n">
        <v>1335</v>
      </c>
      <c r="D11" s="6" t="n">
        <v>1270</v>
      </c>
      <c r="E11" s="6" t="n">
        <v>1134</v>
      </c>
    </row>
    <row r="12">
      <c r="A12" s="4" t="inlineStr">
        <is>
          <t>Increase in cash surrender value of bank owned life insurance</t>
        </is>
      </c>
      <c r="B12" s="4" t="inlineStr">
        <is>
          <t>[1]</t>
        </is>
      </c>
      <c r="C12" s="6" t="n">
        <v>-1723</v>
      </c>
      <c r="D12" s="6" t="n">
        <v>-913</v>
      </c>
      <c r="E12" s="6" t="n">
        <v>-780</v>
      </c>
    </row>
    <row r="13">
      <c r="A13" s="4" t="inlineStr">
        <is>
          <t>Stock-based compensation</t>
        </is>
      </c>
      <c r="C13" s="6" t="n">
        <v>520</v>
      </c>
      <c r="D13" s="6" t="n">
        <v>352</v>
      </c>
      <c r="E13" s="6" t="n">
        <v>295</v>
      </c>
    </row>
    <row r="14">
      <c r="A14" s="4" t="inlineStr">
        <is>
          <t>Deferred income taxes</t>
        </is>
      </c>
      <c r="C14" s="6" t="n">
        <v>-212</v>
      </c>
      <c r="D14" s="6" t="n">
        <v>404</v>
      </c>
      <c r="E14" s="6" t="n">
        <v>-1190</v>
      </c>
    </row>
    <row r="15">
      <c r="A15" s="4" t="inlineStr">
        <is>
          <t>Net loss on investment securities</t>
        </is>
      </c>
      <c r="C15" s="6" t="n">
        <v>1031</v>
      </c>
      <c r="D15" s="6" t="n">
        <v>1246</v>
      </c>
      <c r="E15" s="6" t="n">
        <v>1103</v>
      </c>
    </row>
    <row r="16">
      <c r="A16" s="4" t="inlineStr">
        <is>
          <t>Net gains on sales of premises and equipment and foreclosed assets</t>
        </is>
      </c>
      <c r="C16" s="6" t="n">
        <v>-326</v>
      </c>
      <c r="D16" s="6" t="n">
        <v>-1</v>
      </c>
      <c r="E16" s="6" t="n">
        <v>-114</v>
      </c>
    </row>
    <row r="17">
      <c r="A17" s="4" t="inlineStr">
        <is>
          <t>Net gains on sales of loans</t>
        </is>
      </c>
      <c r="B17" s="4" t="inlineStr">
        <is>
          <t>[1]</t>
        </is>
      </c>
      <c r="C17" s="6" t="n">
        <v>-2386</v>
      </c>
      <c r="D17" s="6" t="n">
        <v>-2269</v>
      </c>
      <c r="E17" s="6" t="n">
        <v>-3444</v>
      </c>
    </row>
    <row r="18">
      <c r="A18" s="4" t="inlineStr">
        <is>
          <t>Proceeds from sale of loans</t>
        </is>
      </c>
      <c r="C18" s="6" t="n">
        <v>85799</v>
      </c>
      <c r="D18" s="6" t="n">
        <v>80475</v>
      </c>
      <c r="E18" s="6" t="n">
        <v>145923</v>
      </c>
    </row>
    <row r="19">
      <c r="A19" s="4" t="inlineStr">
        <is>
          <t>Origination of loans held for sale</t>
        </is>
      </c>
      <c r="C19" s="6" t="n">
        <v>-86384</v>
      </c>
      <c r="D19" s="6" t="n">
        <v>-76995</v>
      </c>
      <c r="E19" s="6" t="n">
        <v>-140990</v>
      </c>
    </row>
    <row r="20">
      <c r="A20" s="3" t="inlineStr">
        <is>
          <t>Changes in assets and liabilities:</t>
        </is>
      </c>
      <c r="C20" s="4" t="inlineStr">
        <is>
          <t xml:space="preserve"> </t>
        </is>
      </c>
      <c r="D20" s="4" t="inlineStr">
        <is>
          <t xml:space="preserve"> </t>
        </is>
      </c>
      <c r="E20" s="4" t="inlineStr">
        <is>
          <t xml:space="preserve"> </t>
        </is>
      </c>
    </row>
    <row r="21">
      <c r="A21" s="4" t="inlineStr">
        <is>
          <t>Accrued interest and other assets</t>
        </is>
      </c>
      <c r="C21" s="6" t="n">
        <v>-1123</v>
      </c>
      <c r="D21" s="6" t="n">
        <v>-1276</v>
      </c>
      <c r="E21" s="6" t="n">
        <v>5146</v>
      </c>
    </row>
    <row r="22">
      <c r="A22" s="4" t="inlineStr">
        <is>
          <t>Accrued interest, expenses and other liabilities</t>
        </is>
      </c>
      <c r="C22" s="6" t="n">
        <v>1276</v>
      </c>
      <c r="D22" s="6" t="n">
        <v>-3371</v>
      </c>
      <c r="E22" s="6" t="n">
        <v>4998</v>
      </c>
    </row>
    <row r="23">
      <c r="A23" s="4" t="inlineStr">
        <is>
          <t>Net cash provided by operating activities</t>
        </is>
      </c>
      <c r="C23" s="6" t="n">
        <v>14236</v>
      </c>
      <c r="D23" s="6" t="n">
        <v>12604</v>
      </c>
      <c r="E23" s="6" t="n">
        <v>24780</v>
      </c>
    </row>
    <row r="24">
      <c r="A24" s="3" t="inlineStr">
        <is>
          <t>Cash flows from investing activities:</t>
        </is>
      </c>
      <c r="C24" s="4" t="inlineStr">
        <is>
          <t xml:space="preserve"> </t>
        </is>
      </c>
      <c r="D24" s="4" t="inlineStr">
        <is>
          <t xml:space="preserve"> </t>
        </is>
      </c>
      <c r="E24" s="4" t="inlineStr">
        <is>
          <t xml:space="preserve"> </t>
        </is>
      </c>
    </row>
    <row r="25">
      <c r="A25" s="4" t="inlineStr">
        <is>
          <t>Net increase in loans</t>
        </is>
      </c>
      <c r="C25" s="6" t="n">
        <v>-103084</v>
      </c>
      <c r="D25" s="6" t="n">
        <v>-97361</v>
      </c>
      <c r="E25" s="6" t="n">
        <v>-73571</v>
      </c>
    </row>
    <row r="26">
      <c r="A26" s="4" t="inlineStr">
        <is>
          <t>Net change in interest-bearing deposits at banks</t>
        </is>
      </c>
      <c r="C26" s="6" t="n">
        <v>808</v>
      </c>
      <c r="D26" s="6" t="n">
        <v>4150</v>
      </c>
      <c r="E26" s="6" t="n">
        <v>-1728</v>
      </c>
    </row>
    <row r="27">
      <c r="A27" s="4" t="inlineStr">
        <is>
          <t>Maturities and prepayments of investment securities</t>
        </is>
      </c>
      <c r="C27" s="6" t="n">
        <v>71080</v>
      </c>
      <c r="D27" s="6" t="n">
        <v>54537</v>
      </c>
      <c r="E27" s="6" t="n">
        <v>53877</v>
      </c>
    </row>
    <row r="28">
      <c r="A28" s="4" t="inlineStr">
        <is>
          <t>Purchases of investment securities</t>
        </is>
      </c>
      <c r="C28" s="6" t="n">
        <v>-23322</v>
      </c>
      <c r="D28" s="6" t="n">
        <v>-29112</v>
      </c>
      <c r="E28" s="6" t="n">
        <v>-226336</v>
      </c>
    </row>
    <row r="29">
      <c r="A29" s="4" t="inlineStr">
        <is>
          <t>Proceeds from sale of available-for-sale securities</t>
        </is>
      </c>
      <c r="C29" s="6" t="n">
        <v>32623</v>
      </c>
      <c r="D29" s="6" t="n">
        <v>20913</v>
      </c>
      <c r="E29" s="6" t="n">
        <v>52597</v>
      </c>
    </row>
    <row r="30">
      <c r="A30" s="4" t="inlineStr">
        <is>
          <t>Redemption of bank stocks</t>
        </is>
      </c>
      <c r="C30" s="6" t="n">
        <v>16487</v>
      </c>
      <c r="D30" s="6" t="n">
        <v>11192</v>
      </c>
      <c r="E30" s="6" t="n">
        <v>4208</v>
      </c>
    </row>
    <row r="31">
      <c r="A31" s="4" t="inlineStr">
        <is>
          <t>Purchase of bank stocks</t>
        </is>
      </c>
      <c r="C31" s="6" t="n">
        <v>-14982</v>
      </c>
      <c r="D31" s="6" t="n">
        <v>-13845</v>
      </c>
      <c r="E31" s="6" t="n">
        <v>-6074</v>
      </c>
    </row>
    <row r="32">
      <c r="A32" s="4" t="inlineStr">
        <is>
          <t>Net cash paid in bank acquisition</t>
        </is>
      </c>
      <c r="C32" s="4" t="inlineStr">
        <is>
          <t xml:space="preserve"> </t>
        </is>
      </c>
      <c r="D32" s="4" t="inlineStr">
        <is>
          <t xml:space="preserve"> </t>
        </is>
      </c>
      <c r="E32" s="6" t="n">
        <v>-572</v>
      </c>
    </row>
    <row r="33">
      <c r="A33" s="4" t="inlineStr">
        <is>
          <t>Proceeds from sales of premises and equipment and foreclosed assets</t>
        </is>
      </c>
      <c r="C33" s="6" t="n">
        <v>4700</v>
      </c>
      <c r="D33" s="6" t="n">
        <v>7</v>
      </c>
      <c r="E33" s="6" t="n">
        <v>1379</v>
      </c>
    </row>
    <row r="34">
      <c r="A34" s="4" t="inlineStr">
        <is>
          <t>Premiums paid on bank owned life insurance</t>
        </is>
      </c>
      <c r="C34" s="6" t="n">
        <v>-95</v>
      </c>
      <c r="D34" s="6" t="n">
        <v>-97</v>
      </c>
      <c r="E34" s="6" t="n">
        <v>-63</v>
      </c>
    </row>
    <row r="35">
      <c r="A35" s="4" t="inlineStr">
        <is>
          <t>Purchases of premises and equipment, net</t>
        </is>
      </c>
      <c r="C35" s="6" t="n">
        <v>-2320</v>
      </c>
      <c r="D35" s="6" t="n">
        <v>-995</v>
      </c>
      <c r="E35" s="6" t="n">
        <v>-876</v>
      </c>
    </row>
    <row r="36">
      <c r="A36" s="4" t="inlineStr">
        <is>
          <t>Net cash used in investing activities</t>
        </is>
      </c>
      <c r="C36" s="6" t="n">
        <v>-18105</v>
      </c>
      <c r="D36" s="6" t="n">
        <v>-50611</v>
      </c>
      <c r="E36" s="6" t="n">
        <v>-197159</v>
      </c>
    </row>
    <row r="37">
      <c r="A37" s="3" t="inlineStr">
        <is>
          <t>Cash flows from financing activities:</t>
        </is>
      </c>
      <c r="C37" s="4" t="inlineStr">
        <is>
          <t xml:space="preserve"> </t>
        </is>
      </c>
      <c r="D37" s="4" t="inlineStr">
        <is>
          <t xml:space="preserve"> </t>
        </is>
      </c>
      <c r="E37" s="4" t="inlineStr">
        <is>
          <t xml:space="preserve"> </t>
        </is>
      </c>
    </row>
    <row r="38">
      <c r="A38" s="4" t="inlineStr">
        <is>
          <t>Net increase in deposits</t>
        </is>
      </c>
      <c r="C38" s="6" t="n">
        <v>12515</v>
      </c>
      <c r="D38" s="6" t="n">
        <v>15591</v>
      </c>
      <c r="E38" s="6" t="n">
        <v>1758</v>
      </c>
    </row>
    <row r="39">
      <c r="A39" s="4" t="inlineStr">
        <is>
          <t>Federal Home Loan Bank advance borrowings</t>
        </is>
      </c>
      <c r="C39" s="6" t="n">
        <v>778725</v>
      </c>
      <c r="D39" s="6" t="n">
        <v>727629</v>
      </c>
      <c r="E39" s="6" t="n">
        <v>327360</v>
      </c>
    </row>
    <row r="40">
      <c r="A40" s="4" t="inlineStr">
        <is>
          <t>Federal Home Loan Bank advance repayments</t>
        </is>
      </c>
      <c r="C40" s="6" t="n">
        <v>-787893</v>
      </c>
      <c r="D40" s="6" t="n">
        <v>-677815</v>
      </c>
      <c r="E40" s="6" t="n">
        <v>-326160</v>
      </c>
    </row>
    <row r="41">
      <c r="A41" s="4" t="inlineStr">
        <is>
          <t>Proceeds from other borrowings</t>
        </is>
      </c>
      <c r="C41" s="6" t="n">
        <v>360</v>
      </c>
      <c r="D41" s="4" t="inlineStr">
        <is>
          <t xml:space="preserve"> </t>
        </is>
      </c>
      <c r="E41" s="6" t="n">
        <v>10065</v>
      </c>
    </row>
    <row r="42">
      <c r="A42" s="4" t="inlineStr">
        <is>
          <t>Repayments on other borrowings</t>
        </is>
      </c>
      <c r="C42" s="6" t="n">
        <v>-2808</v>
      </c>
      <c r="D42" s="6" t="n">
        <v>-2352</v>
      </c>
      <c r="E42" s="6" t="n">
        <v>-1065</v>
      </c>
    </row>
    <row r="43">
      <c r="A43" s="4" t="inlineStr">
        <is>
          <t>Change in repurchase agreements</t>
        </is>
      </c>
      <c r="C43" s="6" t="n">
        <v>1094</v>
      </c>
      <c r="D43" s="6" t="n">
        <v>-16688</v>
      </c>
      <c r="E43" s="6" t="n">
        <v>-199</v>
      </c>
    </row>
    <row r="44">
      <c r="A44" s="4" t="inlineStr">
        <is>
          <t>Proceeds from exercise of stock options</t>
        </is>
      </c>
      <c r="C44" s="4" t="inlineStr">
        <is>
          <t xml:space="preserve"> </t>
        </is>
      </c>
      <c r="D44" s="6" t="n">
        <v>52</v>
      </c>
      <c r="E44" s="4" t="inlineStr">
        <is>
          <t xml:space="preserve"> </t>
        </is>
      </c>
    </row>
    <row r="45">
      <c r="A45" s="4" t="inlineStr">
        <is>
          <t>Payment of dividends</t>
        </is>
      </c>
      <c r="C45" s="6" t="n">
        <v>-4612</v>
      </c>
      <c r="D45" s="6" t="n">
        <v>-4390</v>
      </c>
      <c r="E45" s="6" t="n">
        <v>-4198</v>
      </c>
    </row>
    <row r="46">
      <c r="A46" s="4" t="inlineStr">
        <is>
          <t>Purchase of treasury stock</t>
        </is>
      </c>
      <c r="C46" s="6" t="n">
        <v>-338</v>
      </c>
      <c r="D46" s="6" t="n">
        <v>-75</v>
      </c>
      <c r="E46" s="6" t="n">
        <v>-1239</v>
      </c>
    </row>
    <row r="47">
      <c r="A47" s="4" t="inlineStr">
        <is>
          <t>Net cash (used in) provided by financing activities</t>
        </is>
      </c>
      <c r="C47" s="6" t="n">
        <v>-2957</v>
      </c>
      <c r="D47" s="6" t="n">
        <v>41952</v>
      </c>
      <c r="E47" s="6" t="n">
        <v>6322</v>
      </c>
    </row>
    <row r="48">
      <c r="A48" s="4" t="inlineStr">
        <is>
          <t>Net (decrease) increase in cash and cash equivalents</t>
        </is>
      </c>
      <c r="C48" s="6" t="n">
        <v>-6826</v>
      </c>
      <c r="D48" s="6" t="n">
        <v>3945</v>
      </c>
      <c r="E48" s="6" t="n">
        <v>-166057</v>
      </c>
    </row>
    <row r="49">
      <c r="A49" s="4" t="inlineStr">
        <is>
          <t>Cash and cash equivalents at beginning of year</t>
        </is>
      </c>
      <c r="C49" s="6" t="n">
        <v>27101</v>
      </c>
      <c r="D49" s="6" t="n">
        <v>23156</v>
      </c>
      <c r="E49" s="6" t="n">
        <v>189213</v>
      </c>
    </row>
    <row r="50">
      <c r="A50" s="4" t="inlineStr">
        <is>
          <t>Cash and cash equivalents at end of year</t>
        </is>
      </c>
      <c r="C50" s="6" t="n">
        <v>20275</v>
      </c>
      <c r="D50" s="6" t="n">
        <v>27101</v>
      </c>
      <c r="E50" s="6" t="n">
        <v>23156</v>
      </c>
    </row>
    <row r="51">
      <c r="A51" s="3" t="inlineStr">
        <is>
          <t>Supplemental disclosure of cash flow information:</t>
        </is>
      </c>
      <c r="C51" s="4" t="inlineStr">
        <is>
          <t xml:space="preserve"> </t>
        </is>
      </c>
      <c r="D51" s="4" t="inlineStr">
        <is>
          <t xml:space="preserve"> </t>
        </is>
      </c>
      <c r="E51" s="4" t="inlineStr">
        <is>
          <t xml:space="preserve"> </t>
        </is>
      </c>
    </row>
    <row r="52">
      <c r="A52" s="4" t="inlineStr">
        <is>
          <t>Cash payments paid during the year for income taxes</t>
        </is>
      </c>
      <c r="C52" s="6" t="n">
        <v>834</v>
      </c>
      <c r="D52" s="6" t="n">
        <v>55</v>
      </c>
      <c r="E52" s="6" t="n">
        <v>1104</v>
      </c>
    </row>
    <row r="53">
      <c r="A53" s="4" t="inlineStr">
        <is>
          <t>Cash paid during the year for interest</t>
        </is>
      </c>
      <c r="C53" s="6" t="n">
        <v>28321</v>
      </c>
      <c r="D53" s="6" t="n">
        <v>19851</v>
      </c>
      <c r="E53" s="6" t="n">
        <v>4032</v>
      </c>
    </row>
    <row r="54">
      <c r="A54" s="4" t="inlineStr">
        <is>
          <t>Cash paid during the year for operating leases</t>
        </is>
      </c>
      <c r="C54" s="6" t="n">
        <v>177</v>
      </c>
      <c r="D54" s="6" t="n">
        <v>156</v>
      </c>
      <c r="E54" s="6" t="n">
        <v>175</v>
      </c>
    </row>
    <row r="55">
      <c r="A55" s="3" t="inlineStr">
        <is>
          <t>Supplemental schedule of noncash investing and financing activities:</t>
        </is>
      </c>
      <c r="C55" s="4" t="inlineStr">
        <is>
          <t xml:space="preserve"> </t>
        </is>
      </c>
      <c r="D55" s="4" t="inlineStr">
        <is>
          <t xml:space="preserve"> </t>
        </is>
      </c>
      <c r="E55" s="4" t="inlineStr">
        <is>
          <t xml:space="preserve"> </t>
        </is>
      </c>
    </row>
    <row r="56">
      <c r="A56" s="4" t="inlineStr">
        <is>
          <t>Transfer of premises and equipment to real estate held for sale</t>
        </is>
      </c>
      <c r="C56" s="4" t="inlineStr">
        <is>
          <t xml:space="preserve"> </t>
        </is>
      </c>
      <c r="D56" s="6" t="n">
        <v>4343</v>
      </c>
      <c r="E56" s="4" t="inlineStr">
        <is>
          <t xml:space="preserve"> </t>
        </is>
      </c>
    </row>
    <row r="57">
      <c r="A57" s="4" t="inlineStr">
        <is>
          <t>Operating lease asset and related liability recorded</t>
        </is>
      </c>
      <c r="C57" s="4" t="inlineStr">
        <is>
          <t xml:space="preserve"> </t>
        </is>
      </c>
      <c r="D57" s="6" t="n">
        <v>61</v>
      </c>
      <c r="E57" s="4" t="inlineStr">
        <is>
          <t xml:space="preserve"> </t>
        </is>
      </c>
    </row>
    <row r="58">
      <c r="A58" s="3" t="inlineStr">
        <is>
          <t>Bank acquisition:</t>
        </is>
      </c>
      <c r="C58" s="4" t="inlineStr">
        <is>
          <t xml:space="preserve"> </t>
        </is>
      </c>
      <c r="D58" s="4" t="inlineStr">
        <is>
          <t xml:space="preserve"> </t>
        </is>
      </c>
      <c r="E58" s="4" t="inlineStr">
        <is>
          <t xml:space="preserve"> </t>
        </is>
      </c>
    </row>
    <row r="59">
      <c r="A59" s="4" t="inlineStr">
        <is>
          <t>Fair value of liabilities assumed</t>
        </is>
      </c>
      <c r="C59" s="4" t="inlineStr">
        <is>
          <t xml:space="preserve"> </t>
        </is>
      </c>
      <c r="D59" s="4" t="inlineStr">
        <is>
          <t xml:space="preserve"> </t>
        </is>
      </c>
      <c r="E59" s="6" t="n">
        <v>181350</v>
      </c>
    </row>
    <row r="60">
      <c r="A60" s="4" t="inlineStr">
        <is>
          <t>Fair value of assets acquired</t>
        </is>
      </c>
      <c r="C60" s="4" t="inlineStr">
        <is>
          <t xml:space="preserve"> </t>
        </is>
      </c>
      <c r="D60" s="4" t="inlineStr">
        <is>
          <t xml:space="preserve"> </t>
        </is>
      </c>
      <c r="E60" s="7" t="n">
        <v>200033</v>
      </c>
    </row>
    <row r="61"/>
    <row r="62">
      <c r="A62" s="4" t="inlineStr">
        <is>
          <t>[1]Not within the scope of ASC 606.</t>
        </is>
      </c>
    </row>
  </sheetData>
  <mergeCells count="4">
    <mergeCell ref="A1:B2"/>
    <mergeCell ref="C1:E1"/>
    <mergeCell ref="A62:D62"/>
    <mergeCell ref="A61:D6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76" customWidth="1" min="2" max="2"/>
    <col width="14" customWidth="1" min="3" max="3"/>
  </cols>
  <sheetData>
    <row r="1">
      <c r="A1" s="1" t="inlineStr">
        <is>
          <t>Deposits (Details Narrative) - USD ($) $ in Millions</t>
        </is>
      </c>
      <c r="B1" s="2" t="inlineStr">
        <is>
          <t>12 Months Ended</t>
        </is>
      </c>
    </row>
    <row r="2">
      <c r="B2" s="2" t="inlineStr">
        <is>
          <t>Dec. 31, 2024</t>
        </is>
      </c>
      <c r="C2" s="2" t="inlineStr">
        <is>
          <t>Dec. 31, 2023</t>
        </is>
      </c>
    </row>
    <row r="3">
      <c r="A3" s="4" t="inlineStr">
        <is>
          <t>Time deposit liabilities, description</t>
        </is>
      </c>
      <c r="B3" s="4" t="inlineStr">
        <is>
          <t>The
aggregate amount of certificate of deposit in denominations of $250,000</t>
        </is>
      </c>
      <c r="C3" s="4" t="inlineStr">
        <is>
          <t xml:space="preserve"> </t>
        </is>
      </c>
    </row>
    <row r="4">
      <c r="A4" s="4" t="inlineStr">
        <is>
          <t>Time deposits, at or above FDIC insurance limit</t>
        </is>
      </c>
      <c r="B4" s="5" t="n">
        <v>52.2</v>
      </c>
      <c r="C4" s="5" t="n">
        <v>50.2</v>
      </c>
    </row>
    <row r="5">
      <c r="A5" s="4" t="inlineStr">
        <is>
          <t>Brokered time deposits</t>
        </is>
      </c>
      <c r="B5" s="5" t="n">
        <v>91.40000000000001</v>
      </c>
      <c r="C5" s="5" t="n">
        <v>83.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ederal Home Loan Bank Borrowings (Details Narrative) - USD ($) $ in Millions</t>
        </is>
      </c>
      <c r="B1" s="2" t="inlineStr">
        <is>
          <t>12 Months Ended</t>
        </is>
      </c>
    </row>
    <row r="2">
      <c r="B2" s="2" t="inlineStr">
        <is>
          <t>Dec. 31, 2024</t>
        </is>
      </c>
      <c r="C2" s="2" t="inlineStr">
        <is>
          <t>Dec. 31, 2023</t>
        </is>
      </c>
    </row>
    <row r="3">
      <c r="A3" s="3" t="inlineStr">
        <is>
          <t>Transfer of Financial Assets Accounted for as Sales [Line Items]</t>
        </is>
      </c>
      <c r="B3" s="4" t="inlineStr">
        <is>
          <t xml:space="preserve"> </t>
        </is>
      </c>
      <c r="C3" s="4" t="inlineStr">
        <is>
          <t xml:space="preserve"> </t>
        </is>
      </c>
    </row>
    <row r="4">
      <c r="A4" s="4" t="inlineStr">
        <is>
          <t>Debt instrument, collateral amount</t>
        </is>
      </c>
      <c r="B4" s="5" t="n">
        <v>15.2</v>
      </c>
      <c r="C4" s="5" t="n">
        <v>23.7</v>
      </c>
    </row>
    <row r="5">
      <c r="A5" s="4" t="inlineStr">
        <is>
          <t>Federal Home Loan Bank Advances [Member]</t>
        </is>
      </c>
      <c r="B5" s="4" t="inlineStr">
        <is>
          <t xml:space="preserve"> </t>
        </is>
      </c>
      <c r="C5" s="4" t="inlineStr">
        <is>
          <t xml:space="preserve"> </t>
        </is>
      </c>
    </row>
    <row r="6">
      <c r="A6" s="3" t="inlineStr">
        <is>
          <t>Transfer of Financial Assets Accounted for as Sales [Line Items]</t>
        </is>
      </c>
      <c r="B6" s="4" t="inlineStr">
        <is>
          <t xml:space="preserve"> </t>
        </is>
      </c>
      <c r="C6" s="4" t="inlineStr">
        <is>
          <t xml:space="preserve"> </t>
        </is>
      </c>
    </row>
    <row r="7">
      <c r="A7" s="4" t="inlineStr">
        <is>
          <t>Line of credit</t>
        </is>
      </c>
      <c r="B7" s="5" t="n">
        <v>48.8</v>
      </c>
      <c r="C7" s="6" t="n">
        <v>58</v>
      </c>
    </row>
    <row r="8">
      <c r="A8" s="4" t="inlineStr">
        <is>
          <t>Debt variable rate</t>
        </is>
      </c>
      <c r="B8" s="10" t="n">
        <v>0.0015</v>
      </c>
      <c r="C8" s="4" t="inlineStr">
        <is>
          <t xml:space="preserve"> </t>
        </is>
      </c>
    </row>
    <row r="9">
      <c r="A9" s="4" t="inlineStr">
        <is>
          <t>Debt interest rate</t>
        </is>
      </c>
      <c r="B9" s="10" t="n">
        <v>0.0457</v>
      </c>
      <c r="C9" s="4" t="inlineStr">
        <is>
          <t xml:space="preserve"> </t>
        </is>
      </c>
    </row>
    <row r="10">
      <c r="A10" s="4" t="inlineStr">
        <is>
          <t>Debt instrument, collateral amount</t>
        </is>
      </c>
      <c r="B10" s="5" t="n">
        <v>403.9</v>
      </c>
      <c r="C10" s="11" t="n">
        <v>328.7</v>
      </c>
    </row>
    <row r="11">
      <c r="A11" s="4" t="inlineStr">
        <is>
          <t>Debt, total borrowing capacity</t>
        </is>
      </c>
      <c r="B11" s="11" t="n">
        <v>281.2</v>
      </c>
      <c r="C11" s="11" t="n">
        <v>232.3</v>
      </c>
    </row>
    <row r="12">
      <c r="A12" s="4" t="inlineStr">
        <is>
          <t>Debt, available borrowing capacity</t>
        </is>
      </c>
      <c r="B12" s="6" t="n">
        <v>171</v>
      </c>
      <c r="C12" s="11" t="n">
        <v>153.1</v>
      </c>
    </row>
    <row r="13">
      <c r="A13" s="4" t="inlineStr">
        <is>
          <t>Federal Home Loan Bank Advances [Member] | Letter of Credit [Member]</t>
        </is>
      </c>
      <c r="B13" s="4" t="inlineStr">
        <is>
          <t xml:space="preserve"> </t>
        </is>
      </c>
      <c r="C13" s="4" t="inlineStr">
        <is>
          <t xml:space="preserve"> </t>
        </is>
      </c>
    </row>
    <row r="14">
      <c r="A14" s="3" t="inlineStr">
        <is>
          <t>Transfer of Financial Assets Accounted for as Sales [Line Items]</t>
        </is>
      </c>
      <c r="B14" s="4" t="inlineStr">
        <is>
          <t xml:space="preserve"> </t>
        </is>
      </c>
      <c r="C14" s="4" t="inlineStr">
        <is>
          <t xml:space="preserve"> </t>
        </is>
      </c>
    </row>
    <row r="15">
      <c r="A15" s="4" t="inlineStr">
        <is>
          <t>Line of credit</t>
        </is>
      </c>
      <c r="B15" s="7" t="n">
        <v>60</v>
      </c>
      <c r="C15" s="7" t="n">
        <v>2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6" customWidth="1" min="2" max="2"/>
    <col width="14" customWidth="1" min="3" max="3"/>
    <col width="80" customWidth="1" min="4" max="4"/>
    <col width="80" customWidth="1" min="5" max="5"/>
    <col width="80" customWidth="1" min="6" max="6"/>
  </cols>
  <sheetData>
    <row r="1">
      <c r="A1" s="1" t="inlineStr">
        <is>
          <t>Subordinated Debentures (Details Narrative) - USD ($) $ in Millions</t>
        </is>
      </c>
      <c r="B1" s="2" t="inlineStr">
        <is>
          <t>12 Months Ended</t>
        </is>
      </c>
    </row>
    <row r="2">
      <c r="B2" s="2" t="inlineStr">
        <is>
          <t>Dec. 31, 2024</t>
        </is>
      </c>
      <c r="C2" s="2" t="inlineStr">
        <is>
          <t>Dec. 31, 2023</t>
        </is>
      </c>
      <c r="D2" s="2" t="inlineStr">
        <is>
          <t>Dec. 31, 2013</t>
        </is>
      </c>
      <c r="E2" s="2" t="inlineStr">
        <is>
          <t>Dec. 31, 2005</t>
        </is>
      </c>
      <c r="F2" s="2" t="inlineStr">
        <is>
          <t>Dec. 31, 2003</t>
        </is>
      </c>
    </row>
    <row r="3">
      <c r="A3" s="4" t="inlineStr">
        <is>
          <t>Subordinated Debentures 2003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ordinated Borrowing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issuance of debt</t>
        </is>
      </c>
      <c r="B5" s="4" t="inlineStr">
        <is>
          <t xml:space="preserve"> </t>
        </is>
      </c>
      <c r="C5" s="4" t="inlineStr">
        <is>
          <t xml:space="preserve"> </t>
        </is>
      </c>
      <c r="D5" s="4" t="inlineStr">
        <is>
          <t xml:space="preserve"> </t>
        </is>
      </c>
      <c r="E5" s="4" t="inlineStr">
        <is>
          <t xml:space="preserve"> </t>
        </is>
      </c>
      <c r="F5" s="5" t="n">
        <v>8.199999999999999</v>
      </c>
    </row>
    <row r="6">
      <c r="A6" s="4" t="inlineStr">
        <is>
          <t>Debt conversion, original debt, due date, year</t>
        </is>
      </c>
      <c r="B6" s="4" t="inlineStr">
        <is>
          <t xml:space="preserve"> </t>
        </is>
      </c>
      <c r="C6" s="4" t="inlineStr">
        <is>
          <t xml:space="preserve"> </t>
        </is>
      </c>
      <c r="D6" s="4" t="inlineStr">
        <is>
          <t xml:space="preserve"> </t>
        </is>
      </c>
      <c r="E6" s="4" t="inlineStr">
        <is>
          <t xml:space="preserve"> </t>
        </is>
      </c>
      <c r="F6" s="4" t="inlineStr">
        <is>
          <t>2034</t>
        </is>
      </c>
    </row>
    <row r="7">
      <c r="A7" s="4" t="inlineStr">
        <is>
          <t>Debt instrument, description of variable rate basis</t>
        </is>
      </c>
      <c r="B7" s="4" t="inlineStr">
        <is>
          <t xml:space="preserve"> </t>
        </is>
      </c>
      <c r="C7" s="4" t="inlineStr">
        <is>
          <t xml:space="preserve"> </t>
        </is>
      </c>
      <c r="D7" s="4" t="inlineStr">
        <is>
          <t xml:space="preserve"> </t>
        </is>
      </c>
      <c r="E7" s="4" t="inlineStr">
        <is>
          <t xml:space="preserve"> </t>
        </is>
      </c>
      <c r="F7" s="4" t="inlineStr">
        <is>
          <t>Interest accrues at three month CME term SOFR plus a spread adjustment of 0.26%</t>
        </is>
      </c>
    </row>
    <row r="8">
      <c r="A8" s="4" t="inlineStr">
        <is>
          <t>Debt instrument, basis spread on variable rate</t>
        </is>
      </c>
      <c r="B8" s="4" t="inlineStr">
        <is>
          <t xml:space="preserve"> </t>
        </is>
      </c>
      <c r="C8" s="4" t="inlineStr">
        <is>
          <t xml:space="preserve"> </t>
        </is>
      </c>
      <c r="D8" s="4" t="inlineStr">
        <is>
          <t xml:space="preserve"> </t>
        </is>
      </c>
      <c r="E8" s="4" t="inlineStr">
        <is>
          <t xml:space="preserve"> </t>
        </is>
      </c>
      <c r="F8" s="10" t="n">
        <v>0.0285</v>
      </c>
    </row>
    <row r="9">
      <c r="A9" s="4" t="inlineStr">
        <is>
          <t>Subordinated borrowing, interest rate</t>
        </is>
      </c>
      <c r="B9" s="10" t="n">
        <v>0.0774</v>
      </c>
      <c r="C9" s="10" t="n">
        <v>0.08500000000000001</v>
      </c>
      <c r="D9" s="4" t="inlineStr">
        <is>
          <t xml:space="preserve"> </t>
        </is>
      </c>
      <c r="E9" s="4" t="inlineStr">
        <is>
          <t xml:space="preserve"> </t>
        </is>
      </c>
      <c r="F9" s="4" t="inlineStr">
        <is>
          <t xml:space="preserve"> </t>
        </is>
      </c>
    </row>
    <row r="10">
      <c r="A10" s="4" t="inlineStr">
        <is>
          <t>Subordinated Debentures 2005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ordinated Borrowing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ance of debt</t>
        </is>
      </c>
      <c r="B12" s="4" t="inlineStr">
        <is>
          <t xml:space="preserve"> </t>
        </is>
      </c>
      <c r="C12" s="4" t="inlineStr">
        <is>
          <t xml:space="preserve"> </t>
        </is>
      </c>
      <c r="D12" s="4" t="inlineStr">
        <is>
          <t xml:space="preserve"> </t>
        </is>
      </c>
      <c r="E12" s="5" t="n">
        <v>8.199999999999999</v>
      </c>
      <c r="F12" s="4" t="inlineStr">
        <is>
          <t xml:space="preserve"> </t>
        </is>
      </c>
    </row>
    <row r="13">
      <c r="A13" s="4" t="inlineStr">
        <is>
          <t>Debt conversion, original debt, due date, year</t>
        </is>
      </c>
      <c r="B13" s="4" t="inlineStr">
        <is>
          <t xml:space="preserve"> </t>
        </is>
      </c>
      <c r="C13" s="4" t="inlineStr">
        <is>
          <t xml:space="preserve"> </t>
        </is>
      </c>
      <c r="D13" s="4" t="inlineStr">
        <is>
          <t xml:space="preserve"> </t>
        </is>
      </c>
      <c r="E13" s="4" t="inlineStr">
        <is>
          <t>2036</t>
        </is>
      </c>
      <c r="F13" s="4" t="inlineStr">
        <is>
          <t xml:space="preserve"> </t>
        </is>
      </c>
    </row>
    <row r="14">
      <c r="A14" s="4" t="inlineStr">
        <is>
          <t>Debt instrument, description of variable rate basis</t>
        </is>
      </c>
      <c r="B14" s="4" t="inlineStr">
        <is>
          <t xml:space="preserve"> </t>
        </is>
      </c>
      <c r="C14" s="4" t="inlineStr">
        <is>
          <t xml:space="preserve"> </t>
        </is>
      </c>
      <c r="D14" s="4" t="inlineStr">
        <is>
          <t xml:space="preserve"> </t>
        </is>
      </c>
      <c r="E14" s="4" t="inlineStr">
        <is>
          <t>Interest accrues at three month CME term SOFR plus a spread adjustment of 0.26%</t>
        </is>
      </c>
      <c r="F14" s="4" t="inlineStr">
        <is>
          <t xml:space="preserve"> </t>
        </is>
      </c>
    </row>
    <row r="15">
      <c r="A15" s="4" t="inlineStr">
        <is>
          <t>Subordinated borrowing, interest rate</t>
        </is>
      </c>
      <c r="B15" s="10" t="n">
        <v>0.0596</v>
      </c>
      <c r="C15" s="10" t="n">
        <v>0.0699</v>
      </c>
      <c r="D15" s="4" t="inlineStr">
        <is>
          <t xml:space="preserve"> </t>
        </is>
      </c>
      <c r="E15" s="10" t="n">
        <v>0.0134</v>
      </c>
      <c r="F15" s="4" t="inlineStr">
        <is>
          <t xml:space="preserve"> </t>
        </is>
      </c>
    </row>
    <row r="16">
      <c r="A16" s="4" t="inlineStr">
        <is>
          <t>Subordinated Debentures 2013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ordinated Borrowing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issuance of debt</t>
        </is>
      </c>
      <c r="B18" s="4" t="inlineStr">
        <is>
          <t xml:space="preserve"> </t>
        </is>
      </c>
      <c r="C18" s="4" t="inlineStr">
        <is>
          <t xml:space="preserve"> </t>
        </is>
      </c>
      <c r="D18" s="5" t="n">
        <v>5.2</v>
      </c>
      <c r="E18" s="4" t="inlineStr">
        <is>
          <t xml:space="preserve"> </t>
        </is>
      </c>
      <c r="F18" s="4" t="inlineStr">
        <is>
          <t xml:space="preserve"> </t>
        </is>
      </c>
    </row>
    <row r="19">
      <c r="A19" s="4" t="inlineStr">
        <is>
          <t>Debt conversion, original debt, due date, year</t>
        </is>
      </c>
      <c r="B19" s="4" t="inlineStr">
        <is>
          <t xml:space="preserve"> </t>
        </is>
      </c>
      <c r="C19" s="4" t="inlineStr">
        <is>
          <t xml:space="preserve"> </t>
        </is>
      </c>
      <c r="D19" s="4" t="inlineStr">
        <is>
          <t>2036</t>
        </is>
      </c>
      <c r="E19" s="4" t="inlineStr">
        <is>
          <t xml:space="preserve"> </t>
        </is>
      </c>
      <c r="F19" s="4" t="inlineStr">
        <is>
          <t xml:space="preserve"> </t>
        </is>
      </c>
    </row>
    <row r="20">
      <c r="A20" s="4" t="inlineStr">
        <is>
          <t>Debt instrument, description of variable rate basis</t>
        </is>
      </c>
      <c r="B20" s="4" t="inlineStr">
        <is>
          <t xml:space="preserve"> </t>
        </is>
      </c>
      <c r="C20" s="4" t="inlineStr">
        <is>
          <t xml:space="preserve"> </t>
        </is>
      </c>
      <c r="D20" s="4" t="inlineStr">
        <is>
          <t>Interest accrues at three month CME term SOFR plus a spread
adjustment of 0.26%</t>
        </is>
      </c>
      <c r="E20" s="4" t="inlineStr">
        <is>
          <t xml:space="preserve"> </t>
        </is>
      </c>
      <c r="F20" s="4" t="inlineStr">
        <is>
          <t xml:space="preserve"> </t>
        </is>
      </c>
    </row>
    <row r="21">
      <c r="A21" s="4" t="inlineStr">
        <is>
          <t>Subordinated borrowing, interest rate</t>
        </is>
      </c>
      <c r="B21" s="10" t="n">
        <v>0.0594</v>
      </c>
      <c r="C21" s="10" t="n">
        <v>0.07240000000000001</v>
      </c>
      <c r="D21" s="10" t="n">
        <v>0.0162</v>
      </c>
      <c r="E21" s="4" t="inlineStr">
        <is>
          <t xml:space="preserve"> </t>
        </is>
      </c>
      <c r="F21" s="4" t="inlineStr">
        <is>
          <t xml:space="preserve"> </t>
        </is>
      </c>
    </row>
  </sheetData>
  <mergeCells count="2">
    <mergeCell ref="B1:F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4" customWidth="1" min="2" max="2"/>
    <col width="22" customWidth="1" min="3" max="3"/>
    <col width="14" customWidth="1" min="4" max="4"/>
  </cols>
  <sheetData>
    <row r="1">
      <c r="A1" s="1" t="inlineStr">
        <is>
          <t>Other Borrowings (Details Narrative) - USD ($)</t>
        </is>
      </c>
      <c r="C1" s="2" t="inlineStr">
        <is>
          <t>12 Months Ended</t>
        </is>
      </c>
    </row>
    <row r="2">
      <c r="B2" s="2" t="inlineStr">
        <is>
          <t>Mar. 14, 2025</t>
        </is>
      </c>
      <c r="C2" s="2" t="inlineStr">
        <is>
          <t>Dec. 31, 2024</t>
        </is>
      </c>
      <c r="D2" s="2" t="inlineStr">
        <is>
          <t>Dec. 31, 2023</t>
        </is>
      </c>
    </row>
    <row r="3">
      <c r="A3" s="4" t="inlineStr">
        <is>
          <t>Unrelated Financial Institution [Member]</t>
        </is>
      </c>
      <c r="B3" s="4" t="inlineStr">
        <is>
          <t xml:space="preserve"> </t>
        </is>
      </c>
      <c r="C3" s="4" t="inlineStr">
        <is>
          <t xml:space="preserve"> </t>
        </is>
      </c>
      <c r="D3" s="4" t="inlineStr">
        <is>
          <t xml:space="preserve"> </t>
        </is>
      </c>
    </row>
    <row r="4">
      <c r="A4" s="4" t="inlineStr">
        <is>
          <t>Line of credit facility, current borrowing capacity</t>
        </is>
      </c>
      <c r="B4" s="4" t="inlineStr">
        <is>
          <t xml:space="preserve"> </t>
        </is>
      </c>
      <c r="C4" s="7" t="n">
        <v>5000000</v>
      </c>
      <c r="D4" s="4" t="inlineStr">
        <is>
          <t xml:space="preserve"> </t>
        </is>
      </c>
    </row>
    <row r="5">
      <c r="A5" s="4" t="inlineStr">
        <is>
          <t>Line of credit facility, expiration date</t>
        </is>
      </c>
      <c r="B5" s="4" t="inlineStr">
        <is>
          <t xml:space="preserve"> </t>
        </is>
      </c>
      <c r="C5" s="4" t="inlineStr">
        <is>
          <t>Nov.  01,  2025</t>
        </is>
      </c>
      <c r="D5" s="4" t="inlineStr">
        <is>
          <t xml:space="preserve"> </t>
        </is>
      </c>
    </row>
    <row r="6">
      <c r="A6" s="4" t="inlineStr">
        <is>
          <t>Line of credit facility, interest rate description</t>
        </is>
      </c>
      <c r="B6" s="4" t="inlineStr">
        <is>
          <t xml:space="preserve"> </t>
        </is>
      </c>
      <c r="C6" s="4" t="inlineStr">
        <is>
          <t>prime rate less 0.50%</t>
        </is>
      </c>
      <c r="D6" s="4" t="inlineStr">
        <is>
          <t xml:space="preserve"> </t>
        </is>
      </c>
    </row>
    <row r="7">
      <c r="A7" s="4" t="inlineStr">
        <is>
          <t>Line of credit facility, risk-based capital ratio</t>
        </is>
      </c>
      <c r="B7" s="4" t="inlineStr">
        <is>
          <t xml:space="preserve"> </t>
        </is>
      </c>
      <c r="C7" s="10" t="n">
        <v>0.125</v>
      </c>
      <c r="D7" s="4" t="inlineStr">
        <is>
          <t xml:space="preserve"> </t>
        </is>
      </c>
    </row>
    <row r="8">
      <c r="A8" s="4" t="inlineStr">
        <is>
          <t>Line of credit facility, maximum borrowing capacity</t>
        </is>
      </c>
      <c r="B8" s="4" t="inlineStr">
        <is>
          <t xml:space="preserve"> </t>
        </is>
      </c>
      <c r="C8" s="7" t="n">
        <v>50500000</v>
      </c>
      <c r="D8" s="7" t="n">
        <v>60700000</v>
      </c>
    </row>
    <row r="9">
      <c r="A9" s="4" t="inlineStr">
        <is>
          <t>Federal funds purchased</t>
        </is>
      </c>
      <c r="B9" s="4" t="inlineStr">
        <is>
          <t xml:space="preserve"> </t>
        </is>
      </c>
      <c r="C9" s="6" t="n">
        <v>35000000</v>
      </c>
      <c r="D9" s="6" t="n">
        <v>30000000</v>
      </c>
    </row>
    <row r="10">
      <c r="A10" s="4" t="inlineStr">
        <is>
          <t>Unrelated Financial Institution [Member] | Federal Funds Agreements [Member]</t>
        </is>
      </c>
      <c r="B10" s="4" t="inlineStr">
        <is>
          <t xml:space="preserve"> </t>
        </is>
      </c>
      <c r="C10" s="4" t="inlineStr">
        <is>
          <t xml:space="preserve"> </t>
        </is>
      </c>
      <c r="D10" s="4" t="inlineStr">
        <is>
          <t xml:space="preserve"> </t>
        </is>
      </c>
    </row>
    <row r="11">
      <c r="A11" s="4" t="inlineStr">
        <is>
          <t>Line of credit facility, maximum borrowing capacity</t>
        </is>
      </c>
      <c r="B11" s="4" t="inlineStr">
        <is>
          <t xml:space="preserve"> </t>
        </is>
      </c>
      <c r="C11" s="7" t="n">
        <v>0</v>
      </c>
      <c r="D11" s="6" t="n">
        <v>0</v>
      </c>
    </row>
    <row r="12">
      <c r="A12" s="4" t="inlineStr">
        <is>
          <t>Unrelated Financial Institution [Member] | Subsequent Event [Member]</t>
        </is>
      </c>
      <c r="B12" s="4" t="inlineStr">
        <is>
          <t xml:space="preserve"> </t>
        </is>
      </c>
      <c r="C12" s="4" t="inlineStr">
        <is>
          <t xml:space="preserve"> </t>
        </is>
      </c>
      <c r="D12" s="4" t="inlineStr">
        <is>
          <t xml:space="preserve"> </t>
        </is>
      </c>
    </row>
    <row r="13">
      <c r="A13" s="4" t="inlineStr">
        <is>
          <t>Line of credit facility, risk-based capital ratio</t>
        </is>
      </c>
      <c r="B13" s="9" t="n">
        <v>0.12</v>
      </c>
      <c r="C13" s="4" t="inlineStr">
        <is>
          <t xml:space="preserve"> </t>
        </is>
      </c>
      <c r="D13" s="4" t="inlineStr">
        <is>
          <t xml:space="preserve"> </t>
        </is>
      </c>
    </row>
    <row r="14">
      <c r="A14" s="4" t="inlineStr">
        <is>
          <t>Unrelated Financial Institution [Member] | Minimum [Member]</t>
        </is>
      </c>
      <c r="B14" s="4" t="inlineStr">
        <is>
          <t xml:space="preserve"> </t>
        </is>
      </c>
      <c r="C14" s="4" t="inlineStr">
        <is>
          <t xml:space="preserve"> </t>
        </is>
      </c>
      <c r="D14" s="4" t="inlineStr">
        <is>
          <t xml:space="preserve"> </t>
        </is>
      </c>
    </row>
    <row r="15">
      <c r="A15" s="4" t="inlineStr">
        <is>
          <t>Line of credit facility, risk-based capital ratio</t>
        </is>
      </c>
      <c r="B15" s="4" t="inlineStr">
        <is>
          <t xml:space="preserve"> </t>
        </is>
      </c>
      <c r="C15" s="10" t="n">
        <v>0.1243</v>
      </c>
      <c r="D15" s="4" t="inlineStr">
        <is>
          <t xml:space="preserve"> </t>
        </is>
      </c>
    </row>
    <row r="16">
      <c r="A16" s="4" t="inlineStr">
        <is>
          <t>Unrelated Financial Institution One [Member]</t>
        </is>
      </c>
      <c r="B16" s="4" t="inlineStr">
        <is>
          <t xml:space="preserve"> </t>
        </is>
      </c>
      <c r="C16" s="4" t="inlineStr">
        <is>
          <t xml:space="preserve"> </t>
        </is>
      </c>
      <c r="D16" s="4" t="inlineStr">
        <is>
          <t xml:space="preserve"> </t>
        </is>
      </c>
    </row>
    <row r="17">
      <c r="A17" s="4" t="inlineStr">
        <is>
          <t>Line of credit facility, current borrowing capacity</t>
        </is>
      </c>
      <c r="B17" s="4" t="inlineStr">
        <is>
          <t xml:space="preserve"> </t>
        </is>
      </c>
      <c r="C17" s="7" t="n">
        <v>10000000</v>
      </c>
      <c r="D17" s="4" t="inlineStr">
        <is>
          <t xml:space="preserve"> </t>
        </is>
      </c>
    </row>
    <row r="18">
      <c r="A18" s="4" t="inlineStr">
        <is>
          <t>Line of credit facility, expiration date</t>
        </is>
      </c>
      <c r="B18" s="4" t="inlineStr">
        <is>
          <t xml:space="preserve"> </t>
        </is>
      </c>
      <c r="C18" s="4" t="inlineStr">
        <is>
          <t>Sep.  01,  2027</t>
        </is>
      </c>
      <c r="D18" s="4" t="inlineStr">
        <is>
          <t xml:space="preserve"> </t>
        </is>
      </c>
    </row>
    <row r="19">
      <c r="A19" s="4" t="inlineStr">
        <is>
          <t>Line of credit facility, fixed interest rate</t>
        </is>
      </c>
      <c r="B19" s="4" t="inlineStr">
        <is>
          <t xml:space="preserve"> </t>
        </is>
      </c>
      <c r="C19" s="10" t="n">
        <v>0.0615</v>
      </c>
      <c r="D19" s="4" t="inlineStr">
        <is>
          <t xml:space="preserve"> </t>
        </is>
      </c>
    </row>
    <row r="20">
      <c r="A20" s="4" t="inlineStr">
        <is>
          <t>Principal payments</t>
        </is>
      </c>
      <c r="B20" s="4" t="inlineStr">
        <is>
          <t xml:space="preserve"> </t>
        </is>
      </c>
      <c r="C20" s="7" t="n">
        <v>4200000</v>
      </c>
      <c r="D20" s="7" t="n">
        <v>6600000</v>
      </c>
    </row>
  </sheetData>
  <mergeCells count="2">
    <mergeCell ref="C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purchase Agreements (Details) - USD ($) $ in Thousands</t>
        </is>
      </c>
      <c r="B1" s="2" t="inlineStr">
        <is>
          <t>12 Months Ended</t>
        </is>
      </c>
    </row>
    <row r="2">
      <c r="B2" s="2" t="inlineStr">
        <is>
          <t>Dec. 31, 2024</t>
        </is>
      </c>
      <c r="C2" s="2" t="inlineStr">
        <is>
          <t>Dec. 31, 2023</t>
        </is>
      </c>
    </row>
    <row r="3">
      <c r="A3" s="3" t="inlineStr">
        <is>
          <t>Transfer of Certain Financial Assets Accounted for as Secured Borrowings [Line Items]</t>
        </is>
      </c>
      <c r="B3" s="4" t="inlineStr">
        <is>
          <t xml:space="preserve"> </t>
        </is>
      </c>
      <c r="C3" s="4" t="inlineStr">
        <is>
          <t xml:space="preserve"> </t>
        </is>
      </c>
    </row>
    <row r="4">
      <c r="A4" s="4" t="inlineStr">
        <is>
          <t>Average daily balance during the year</t>
        </is>
      </c>
      <c r="B4" s="7" t="n">
        <v>12216</v>
      </c>
      <c r="C4" s="7" t="n">
        <v>18361</v>
      </c>
    </row>
    <row r="5">
      <c r="A5" s="4" t="inlineStr">
        <is>
          <t>Average interest rate during the year</t>
        </is>
      </c>
      <c r="B5" s="10" t="n">
        <v>0.0282</v>
      </c>
      <c r="C5" s="10" t="n">
        <v>0.0272</v>
      </c>
    </row>
    <row r="6">
      <c r="A6" s="4" t="inlineStr">
        <is>
          <t>Maximum month-end balance during the year</t>
        </is>
      </c>
      <c r="B6" s="7" t="n">
        <v>16660</v>
      </c>
      <c r="C6" s="7" t="n">
        <v>20083</v>
      </c>
    </row>
    <row r="7">
      <c r="A7" s="4" t="inlineStr">
        <is>
          <t>Weighted average interest rate at year-end</t>
        </is>
      </c>
      <c r="B7" s="10" t="n">
        <v>0.0268</v>
      </c>
      <c r="C7" s="10" t="n">
        <v>0.0284</v>
      </c>
    </row>
    <row r="8">
      <c r="A8" s="4" t="inlineStr">
        <is>
          <t>Total</t>
        </is>
      </c>
      <c r="B8" s="7" t="n">
        <v>13808</v>
      </c>
      <c r="C8" s="7" t="n">
        <v>12714</v>
      </c>
    </row>
    <row r="9">
      <c r="A9" s="4" t="inlineStr">
        <is>
          <t>US Federal Treasury Obligations [Member]</t>
        </is>
      </c>
      <c r="B9" s="4" t="inlineStr">
        <is>
          <t xml:space="preserve"> </t>
        </is>
      </c>
      <c r="C9" s="4" t="inlineStr">
        <is>
          <t xml:space="preserve"> </t>
        </is>
      </c>
    </row>
    <row r="10">
      <c r="A10" s="3" t="inlineStr">
        <is>
          <t>Transfer of Certain Financial Assets Accounted for as Secured Borrowings [Line Items]</t>
        </is>
      </c>
      <c r="B10" s="4" t="inlineStr">
        <is>
          <t xml:space="preserve"> </t>
        </is>
      </c>
      <c r="C10" s="4" t="inlineStr">
        <is>
          <t xml:space="preserve"> </t>
        </is>
      </c>
    </row>
    <row r="11">
      <c r="A11" s="4" t="inlineStr">
        <is>
          <t>Total</t>
        </is>
      </c>
      <c r="B11" s="6" t="n">
        <v>11729</v>
      </c>
      <c r="C11" s="6" t="n">
        <v>12714</v>
      </c>
    </row>
    <row r="12">
      <c r="A12" s="4" t="inlineStr">
        <is>
          <t>Agency Mortgage Backed [Member]</t>
        </is>
      </c>
      <c r="B12" s="4" t="inlineStr">
        <is>
          <t xml:space="preserve"> </t>
        </is>
      </c>
      <c r="C12" s="4" t="inlineStr">
        <is>
          <t xml:space="preserve"> </t>
        </is>
      </c>
    </row>
    <row r="13">
      <c r="A13" s="3" t="inlineStr">
        <is>
          <t>Transfer of Certain Financial Assets Accounted for as Secured Borrowings [Line Items]</t>
        </is>
      </c>
      <c r="B13" s="4" t="inlineStr">
        <is>
          <t xml:space="preserve"> </t>
        </is>
      </c>
      <c r="C13" s="4" t="inlineStr">
        <is>
          <t xml:space="preserve"> </t>
        </is>
      </c>
    </row>
    <row r="14">
      <c r="A14" s="4" t="inlineStr">
        <is>
          <t>Total</t>
        </is>
      </c>
      <c r="B14" s="6" t="n">
        <v>2079</v>
      </c>
      <c r="C14" s="4" t="inlineStr">
        <is>
          <t xml:space="preserve"> </t>
        </is>
      </c>
    </row>
    <row r="15">
      <c r="A15" s="4" t="inlineStr">
        <is>
          <t>Overnight And Continuous [Member]</t>
        </is>
      </c>
      <c r="B15" s="4" t="inlineStr">
        <is>
          <t xml:space="preserve"> </t>
        </is>
      </c>
      <c r="C15" s="4" t="inlineStr">
        <is>
          <t xml:space="preserve"> </t>
        </is>
      </c>
    </row>
    <row r="16">
      <c r="A16" s="3" t="inlineStr">
        <is>
          <t>Transfer of Certain Financial Assets Accounted for as Secured Borrowings [Line Items]</t>
        </is>
      </c>
      <c r="B16" s="4" t="inlineStr">
        <is>
          <t xml:space="preserve"> </t>
        </is>
      </c>
      <c r="C16" s="4" t="inlineStr">
        <is>
          <t xml:space="preserve"> </t>
        </is>
      </c>
    </row>
    <row r="17">
      <c r="A17" s="4" t="inlineStr">
        <is>
          <t>Total</t>
        </is>
      </c>
      <c r="B17" s="6" t="n">
        <v>13808</v>
      </c>
      <c r="C17" s="6" t="n">
        <v>12714</v>
      </c>
    </row>
    <row r="18">
      <c r="A18" s="4" t="inlineStr">
        <is>
          <t>Overnight And Continuous [Member] | US Federal Treasury Obligations [Member]</t>
        </is>
      </c>
      <c r="B18" s="4" t="inlineStr">
        <is>
          <t xml:space="preserve"> </t>
        </is>
      </c>
      <c r="C18" s="4" t="inlineStr">
        <is>
          <t xml:space="preserve"> </t>
        </is>
      </c>
    </row>
    <row r="19">
      <c r="A19" s="3" t="inlineStr">
        <is>
          <t>Transfer of Certain Financial Assets Accounted for as Secured Borrowings [Line Items]</t>
        </is>
      </c>
      <c r="B19" s="4" t="inlineStr">
        <is>
          <t xml:space="preserve"> </t>
        </is>
      </c>
      <c r="C19" s="4" t="inlineStr">
        <is>
          <t xml:space="preserve"> </t>
        </is>
      </c>
    </row>
    <row r="20">
      <c r="A20" s="4" t="inlineStr">
        <is>
          <t>Total</t>
        </is>
      </c>
      <c r="B20" s="6" t="n">
        <v>11729</v>
      </c>
      <c r="C20" s="6" t="n">
        <v>12714</v>
      </c>
    </row>
    <row r="21">
      <c r="A21" s="4" t="inlineStr">
        <is>
          <t>Overnight And Continuous [Member] | Agency Mortgage Backed [Member]</t>
        </is>
      </c>
      <c r="B21" s="4" t="inlineStr">
        <is>
          <t xml:space="preserve"> </t>
        </is>
      </c>
      <c r="C21" s="4" t="inlineStr">
        <is>
          <t xml:space="preserve"> </t>
        </is>
      </c>
    </row>
    <row r="22">
      <c r="A22" s="3" t="inlineStr">
        <is>
          <t>Transfer of Certain Financial Assets Accounted for as Secured Borrowings [Line Items]</t>
        </is>
      </c>
      <c r="B22" s="4" t="inlineStr">
        <is>
          <t xml:space="preserve"> </t>
        </is>
      </c>
      <c r="C22" s="4" t="inlineStr">
        <is>
          <t xml:space="preserve"> </t>
        </is>
      </c>
    </row>
    <row r="23">
      <c r="A23" s="4" t="inlineStr">
        <is>
          <t>Total</t>
        </is>
      </c>
      <c r="B23" s="6" t="n">
        <v>2079</v>
      </c>
      <c r="C23" s="4" t="inlineStr">
        <is>
          <t xml:space="preserve"> </t>
        </is>
      </c>
    </row>
    <row r="24">
      <c r="A24" s="4" t="inlineStr">
        <is>
          <t>Upto 30 Days [Member]</t>
        </is>
      </c>
      <c r="B24" s="4" t="inlineStr">
        <is>
          <t xml:space="preserve"> </t>
        </is>
      </c>
      <c r="C24" s="4" t="inlineStr">
        <is>
          <t xml:space="preserve"> </t>
        </is>
      </c>
    </row>
    <row r="25">
      <c r="A25" s="3" t="inlineStr">
        <is>
          <t>Transfer of Certain Financial Assets Accounted for as Secured Borrowings [Line Items]</t>
        </is>
      </c>
      <c r="B25" s="4" t="inlineStr">
        <is>
          <t xml:space="preserve"> </t>
        </is>
      </c>
      <c r="C25" s="4" t="inlineStr">
        <is>
          <t xml:space="preserve"> </t>
        </is>
      </c>
    </row>
    <row r="26">
      <c r="A26" s="4" t="inlineStr">
        <is>
          <t>Total</t>
        </is>
      </c>
      <c r="B26" s="4" t="inlineStr">
        <is>
          <t xml:space="preserve"> </t>
        </is>
      </c>
      <c r="C26" s="4" t="inlineStr">
        <is>
          <t xml:space="preserve"> </t>
        </is>
      </c>
    </row>
    <row r="27">
      <c r="A27" s="4" t="inlineStr">
        <is>
          <t>Upto 30 Days [Member] | US Federal Treasury Obligations [Member]</t>
        </is>
      </c>
      <c r="B27" s="4" t="inlineStr">
        <is>
          <t xml:space="preserve"> </t>
        </is>
      </c>
      <c r="C27" s="4" t="inlineStr">
        <is>
          <t xml:space="preserve"> </t>
        </is>
      </c>
    </row>
    <row r="28">
      <c r="A28" s="3" t="inlineStr">
        <is>
          <t>Transfer of Certain Financial Assets Accounted for as Secured Borrowings [Line Items]</t>
        </is>
      </c>
      <c r="B28" s="4" t="inlineStr">
        <is>
          <t xml:space="preserve"> </t>
        </is>
      </c>
      <c r="C28" s="4" t="inlineStr">
        <is>
          <t xml:space="preserve"> </t>
        </is>
      </c>
    </row>
    <row r="29">
      <c r="A29" s="4" t="inlineStr">
        <is>
          <t>Total</t>
        </is>
      </c>
      <c r="B29" s="4" t="inlineStr">
        <is>
          <t xml:space="preserve"> </t>
        </is>
      </c>
      <c r="C29" s="4" t="inlineStr">
        <is>
          <t xml:space="preserve"> </t>
        </is>
      </c>
    </row>
    <row r="30">
      <c r="A30" s="4" t="inlineStr">
        <is>
          <t>Upto 30 Days [Member] | Agency Mortgage Backed [Member]</t>
        </is>
      </c>
      <c r="B30" s="4" t="inlineStr">
        <is>
          <t xml:space="preserve"> </t>
        </is>
      </c>
      <c r="C30" s="4" t="inlineStr">
        <is>
          <t xml:space="preserve"> </t>
        </is>
      </c>
    </row>
    <row r="31">
      <c r="A31" s="3" t="inlineStr">
        <is>
          <t>Transfer of Certain Financial Assets Accounted for as Secured Borrowings [Line Items]</t>
        </is>
      </c>
      <c r="B31" s="4" t="inlineStr">
        <is>
          <t xml:space="preserve"> </t>
        </is>
      </c>
      <c r="C31" s="4" t="inlineStr">
        <is>
          <t xml:space="preserve"> </t>
        </is>
      </c>
    </row>
    <row r="32">
      <c r="A32" s="4" t="inlineStr">
        <is>
          <t>Total</t>
        </is>
      </c>
      <c r="B32" s="4" t="inlineStr">
        <is>
          <t xml:space="preserve"> </t>
        </is>
      </c>
      <c r="C32" s="4" t="inlineStr">
        <is>
          <t xml:space="preserve"> </t>
        </is>
      </c>
    </row>
    <row r="33">
      <c r="A33" s="4" t="inlineStr">
        <is>
          <t>30 - 90 Days [Member]</t>
        </is>
      </c>
      <c r="B33" s="4" t="inlineStr">
        <is>
          <t xml:space="preserve"> </t>
        </is>
      </c>
      <c r="C33" s="4" t="inlineStr">
        <is>
          <t xml:space="preserve"> </t>
        </is>
      </c>
    </row>
    <row r="34">
      <c r="A34" s="3" t="inlineStr">
        <is>
          <t>Transfer of Certain Financial Assets Accounted for as Secured Borrowings [Line Items]</t>
        </is>
      </c>
      <c r="B34" s="4" t="inlineStr">
        <is>
          <t xml:space="preserve"> </t>
        </is>
      </c>
      <c r="C34" s="4" t="inlineStr">
        <is>
          <t xml:space="preserve"> </t>
        </is>
      </c>
    </row>
    <row r="35">
      <c r="A35" s="4" t="inlineStr">
        <is>
          <t>Total</t>
        </is>
      </c>
      <c r="B35" s="4" t="inlineStr">
        <is>
          <t xml:space="preserve"> </t>
        </is>
      </c>
      <c r="C35" s="4" t="inlineStr">
        <is>
          <t xml:space="preserve"> </t>
        </is>
      </c>
    </row>
    <row r="36">
      <c r="A36" s="4" t="inlineStr">
        <is>
          <t>30 - 90 Days [Member] | US Federal Treasury Obligations [Member]</t>
        </is>
      </c>
      <c r="B36" s="4" t="inlineStr">
        <is>
          <t xml:space="preserve"> </t>
        </is>
      </c>
      <c r="C36" s="4" t="inlineStr">
        <is>
          <t xml:space="preserve"> </t>
        </is>
      </c>
    </row>
    <row r="37">
      <c r="A37" s="3" t="inlineStr">
        <is>
          <t>Transfer of Certain Financial Assets Accounted for as Secured Borrowings [Line Items]</t>
        </is>
      </c>
      <c r="B37" s="4" t="inlineStr">
        <is>
          <t xml:space="preserve"> </t>
        </is>
      </c>
      <c r="C37" s="4" t="inlineStr">
        <is>
          <t xml:space="preserve"> </t>
        </is>
      </c>
    </row>
    <row r="38">
      <c r="A38" s="4" t="inlineStr">
        <is>
          <t>Total</t>
        </is>
      </c>
      <c r="B38" s="4" t="inlineStr">
        <is>
          <t xml:space="preserve"> </t>
        </is>
      </c>
      <c r="C38" s="4" t="inlineStr">
        <is>
          <t xml:space="preserve"> </t>
        </is>
      </c>
    </row>
    <row r="39">
      <c r="A39" s="4" t="inlineStr">
        <is>
          <t>30 - 90 Days [Member] | Agency Mortgage Backed [Member]</t>
        </is>
      </c>
      <c r="B39" s="4" t="inlineStr">
        <is>
          <t xml:space="preserve"> </t>
        </is>
      </c>
      <c r="C39" s="4" t="inlineStr">
        <is>
          <t xml:space="preserve"> </t>
        </is>
      </c>
    </row>
    <row r="40">
      <c r="A40" s="3" t="inlineStr">
        <is>
          <t>Transfer of Certain Financial Assets Accounted for as Secured Borrowings [Line Items]</t>
        </is>
      </c>
      <c r="B40" s="4" t="inlineStr">
        <is>
          <t xml:space="preserve"> </t>
        </is>
      </c>
      <c r="C40" s="4" t="inlineStr">
        <is>
          <t xml:space="preserve"> </t>
        </is>
      </c>
    </row>
    <row r="41">
      <c r="A41" s="4" t="inlineStr">
        <is>
          <t>Total</t>
        </is>
      </c>
      <c r="B41" s="4" t="inlineStr">
        <is>
          <t xml:space="preserve"> </t>
        </is>
      </c>
      <c r="C41" s="4" t="inlineStr">
        <is>
          <t xml:space="preserve"> </t>
        </is>
      </c>
    </row>
    <row r="42">
      <c r="A42" s="4" t="inlineStr">
        <is>
          <t>Greater than 90 Days [Member]</t>
        </is>
      </c>
      <c r="B42" s="4" t="inlineStr">
        <is>
          <t xml:space="preserve"> </t>
        </is>
      </c>
      <c r="C42" s="4" t="inlineStr">
        <is>
          <t xml:space="preserve"> </t>
        </is>
      </c>
    </row>
    <row r="43">
      <c r="A43" s="3" t="inlineStr">
        <is>
          <t>Transfer of Certain Financial Assets Accounted for as Secured Borrowings [Line Items]</t>
        </is>
      </c>
      <c r="B43" s="4" t="inlineStr">
        <is>
          <t xml:space="preserve"> </t>
        </is>
      </c>
      <c r="C43" s="4" t="inlineStr">
        <is>
          <t xml:space="preserve"> </t>
        </is>
      </c>
    </row>
    <row r="44">
      <c r="A44" s="4" t="inlineStr">
        <is>
          <t>Total</t>
        </is>
      </c>
      <c r="B44" s="4" t="inlineStr">
        <is>
          <t xml:space="preserve"> </t>
        </is>
      </c>
      <c r="C44" s="4" t="inlineStr">
        <is>
          <t xml:space="preserve"> </t>
        </is>
      </c>
    </row>
    <row r="45">
      <c r="A45" s="4" t="inlineStr">
        <is>
          <t>Greater than 90 Days [Member] | US Federal Treasury Obligations [Member]</t>
        </is>
      </c>
      <c r="B45" s="4" t="inlineStr">
        <is>
          <t xml:space="preserve"> </t>
        </is>
      </c>
      <c r="C45" s="4" t="inlineStr">
        <is>
          <t xml:space="preserve"> </t>
        </is>
      </c>
    </row>
    <row r="46">
      <c r="A46" s="3" t="inlineStr">
        <is>
          <t>Transfer of Certain Financial Assets Accounted for as Secured Borrowings [Line Items]</t>
        </is>
      </c>
      <c r="B46" s="4" t="inlineStr">
        <is>
          <t xml:space="preserve"> </t>
        </is>
      </c>
      <c r="C46" s="4" t="inlineStr">
        <is>
          <t xml:space="preserve"> </t>
        </is>
      </c>
    </row>
    <row r="47">
      <c r="A47" s="4" t="inlineStr">
        <is>
          <t>Total</t>
        </is>
      </c>
      <c r="B47" s="4" t="inlineStr">
        <is>
          <t xml:space="preserve"> </t>
        </is>
      </c>
      <c r="C47" s="4" t="inlineStr">
        <is>
          <t xml:space="preserve"> </t>
        </is>
      </c>
    </row>
    <row r="48">
      <c r="A48" s="4" t="inlineStr">
        <is>
          <t>Greater than 90 Days [Member] | Agency Mortgage Backed [Member]</t>
        </is>
      </c>
      <c r="B48" s="4" t="inlineStr">
        <is>
          <t xml:space="preserve"> </t>
        </is>
      </c>
      <c r="C48" s="4" t="inlineStr">
        <is>
          <t xml:space="preserve"> </t>
        </is>
      </c>
    </row>
    <row r="49">
      <c r="A49" s="3" t="inlineStr">
        <is>
          <t>Transfer of Certain Financial Assets Accounted for as Secured Borrowings [Line Items]</t>
        </is>
      </c>
      <c r="B49" s="4" t="inlineStr">
        <is>
          <t xml:space="preserve"> </t>
        </is>
      </c>
      <c r="C49" s="4" t="inlineStr">
        <is>
          <t xml:space="preserve"> </t>
        </is>
      </c>
    </row>
    <row r="50">
      <c r="A50" s="4" t="inlineStr">
        <is>
          <t>Total</t>
        </is>
      </c>
      <c r="B50" s="4" t="inlineStr">
        <is>
          <t xml:space="preserve"> </t>
        </is>
      </c>
      <c r="C50"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purchase Agreements (Details Narrative) - USD ($) $ in Millions</t>
        </is>
      </c>
      <c r="B1" s="2" t="inlineStr">
        <is>
          <t>Dec. 31, 2024</t>
        </is>
      </c>
      <c r="C1" s="2" t="inlineStr">
        <is>
          <t>Dec. 31, 2023</t>
        </is>
      </c>
    </row>
    <row r="2">
      <c r="A2" s="3" t="inlineStr">
        <is>
          <t>Transfers and Servicing [Abstract]</t>
        </is>
      </c>
      <c r="B2" s="4" t="inlineStr">
        <is>
          <t xml:space="preserve"> </t>
        </is>
      </c>
      <c r="C2" s="4" t="inlineStr">
        <is>
          <t xml:space="preserve"> </t>
        </is>
      </c>
    </row>
    <row r="3">
      <c r="A3" s="4" t="inlineStr">
        <is>
          <t>Customer funds</t>
        </is>
      </c>
      <c r="B3" s="5" t="n">
        <v>13.8</v>
      </c>
      <c r="C3" s="5" t="n">
        <v>12.7</v>
      </c>
    </row>
    <row r="4">
      <c r="A4" s="4" t="inlineStr">
        <is>
          <t>Debt instrument, collateral amount</t>
        </is>
      </c>
      <c r="B4" s="5" t="n">
        <v>15.2</v>
      </c>
      <c r="C4" s="5" t="n">
        <v>2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Revenue from Contracts with Customers Within Non-interest Income (Details) - USD ($) $ in Thousands</t>
        </is>
      </c>
      <c r="C1" s="2" t="inlineStr">
        <is>
          <t>12 Months Ended</t>
        </is>
      </c>
    </row>
    <row r="2">
      <c r="C2" s="2" t="inlineStr">
        <is>
          <t>Dec. 31, 2024</t>
        </is>
      </c>
      <c r="D2" s="2" t="inlineStr">
        <is>
          <t>Dec. 31, 2023</t>
        </is>
      </c>
      <c r="E2" s="2" t="inlineStr">
        <is>
          <t>Dec. 31, 2022</t>
        </is>
      </c>
    </row>
    <row r="3">
      <c r="A3" s="3" t="inlineStr">
        <is>
          <t>Revenue from Contract with Customer [Abstract]</t>
        </is>
      </c>
      <c r="C3" s="4" t="inlineStr">
        <is>
          <t xml:space="preserve"> </t>
        </is>
      </c>
      <c r="D3" s="4" t="inlineStr">
        <is>
          <t xml:space="preserve"> </t>
        </is>
      </c>
      <c r="E3" s="4" t="inlineStr">
        <is>
          <t xml:space="preserve"> </t>
        </is>
      </c>
    </row>
    <row r="4">
      <c r="A4" s="4" t="inlineStr">
        <is>
          <t>Overdraft fees</t>
        </is>
      </c>
      <c r="C4" s="7" t="n">
        <v>3968</v>
      </c>
      <c r="D4" s="7" t="n">
        <v>3845</v>
      </c>
      <c r="E4" s="7" t="n">
        <v>3747</v>
      </c>
    </row>
    <row r="5">
      <c r="A5" s="4" t="inlineStr">
        <is>
          <t>Other</t>
        </is>
      </c>
      <c r="C5" s="6" t="n">
        <v>1707</v>
      </c>
      <c r="D5" s="6" t="n">
        <v>1080</v>
      </c>
      <c r="E5" s="6" t="n">
        <v>787</v>
      </c>
    </row>
    <row r="6">
      <c r="A6" s="4" t="inlineStr">
        <is>
          <t>Interchange income</t>
        </is>
      </c>
      <c r="C6" s="6" t="n">
        <v>2921</v>
      </c>
      <c r="D6" s="6" t="n">
        <v>3206</v>
      </c>
      <c r="E6" s="6" t="n">
        <v>3098</v>
      </c>
    </row>
    <row r="7">
      <c r="A7" s="4" t="inlineStr">
        <is>
          <t>Loan servicing fees</t>
        </is>
      </c>
      <c r="B7" s="4" t="inlineStr">
        <is>
          <t>[1]</t>
        </is>
      </c>
      <c r="C7" s="6" t="n">
        <v>1714</v>
      </c>
      <c r="D7" s="6" t="n">
        <v>1788</v>
      </c>
      <c r="E7" s="6" t="n">
        <v>1819</v>
      </c>
    </row>
    <row r="8">
      <c r="A8" s="4" t="inlineStr">
        <is>
          <t>Office lease income</t>
        </is>
      </c>
      <c r="B8" s="4" t="inlineStr">
        <is>
          <t>[1]</t>
        </is>
      </c>
      <c r="C8" s="6" t="n">
        <v>126</v>
      </c>
      <c r="D8" s="6" t="n">
        <v>509</v>
      </c>
      <c r="E8" s="6" t="n">
        <v>123</v>
      </c>
    </row>
    <row r="9">
      <c r="A9" s="4" t="inlineStr">
        <is>
          <t>Gains on sales of loans</t>
        </is>
      </c>
      <c r="B9" s="4" t="inlineStr">
        <is>
          <t>[1]</t>
        </is>
      </c>
      <c r="C9" s="6" t="n">
        <v>2386</v>
      </c>
      <c r="D9" s="6" t="n">
        <v>2269</v>
      </c>
      <c r="E9" s="6" t="n">
        <v>3444</v>
      </c>
    </row>
    <row r="10">
      <c r="A10" s="4" t="inlineStr">
        <is>
          <t>Bank owned life insurance income</t>
        </is>
      </c>
      <c r="B10" s="4" t="inlineStr">
        <is>
          <t>[1]</t>
        </is>
      </c>
      <c r="C10" s="6" t="n">
        <v>1723</v>
      </c>
      <c r="D10" s="6" t="n">
        <v>913</v>
      </c>
      <c r="E10" s="6" t="n">
        <v>780</v>
      </c>
    </row>
    <row r="11">
      <c r="A11" s="4" t="inlineStr">
        <is>
          <t>(Losses) gains on sales of investment securities</t>
        </is>
      </c>
      <c r="B11" s="4" t="inlineStr">
        <is>
          <t>[1]</t>
        </is>
      </c>
      <c r="C11" s="6" t="n">
        <v>-1031</v>
      </c>
      <c r="D11" s="6" t="n">
        <v>-1246</v>
      </c>
      <c r="E11" s="6" t="n">
        <v>-1103</v>
      </c>
    </row>
    <row r="12">
      <c r="A12" s="4" t="inlineStr">
        <is>
          <t>Gains (losses) on sales of premises and equipment and foreclosed assets</t>
        </is>
      </c>
      <c r="C12" s="6" t="n">
        <v>326</v>
      </c>
      <c r="D12" s="6" t="n">
        <v>1</v>
      </c>
      <c r="E12" s="6" t="n">
        <v>114</v>
      </c>
    </row>
    <row r="13">
      <c r="A13" s="4" t="inlineStr">
        <is>
          <t>Other</t>
        </is>
      </c>
      <c r="C13" s="6" t="n">
        <v>904</v>
      </c>
      <c r="D13" s="6" t="n">
        <v>865</v>
      </c>
      <c r="E13" s="6" t="n">
        <v>891</v>
      </c>
    </row>
    <row r="14">
      <c r="A14" s="4" t="inlineStr">
        <is>
          <t>Total non-interest income</t>
        </is>
      </c>
      <c r="C14" s="7" t="n">
        <v>14744</v>
      </c>
      <c r="D14" s="7" t="n">
        <v>13230</v>
      </c>
      <c r="E14" s="7" t="n">
        <v>13700</v>
      </c>
    </row>
    <row r="15"/>
    <row r="16">
      <c r="A16" s="4" t="inlineStr">
        <is>
          <t>[1]Not within the scope of ASC 606.</t>
        </is>
      </c>
    </row>
  </sheetData>
  <mergeCells count="4">
    <mergeCell ref="A1:B2"/>
    <mergeCell ref="A15:D15"/>
    <mergeCell ref="C1:E1"/>
    <mergeCell ref="A16:D1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2012</v>
      </c>
      <c r="C4" s="7" t="n">
        <v>1711</v>
      </c>
      <c r="D4" s="7" t="n">
        <v>559</v>
      </c>
    </row>
    <row r="5">
      <c r="A5" s="4" t="inlineStr">
        <is>
          <t>State</t>
        </is>
      </c>
      <c r="B5" s="6" t="n">
        <v>-714</v>
      </c>
      <c r="C5" s="6" t="n">
        <v>-161</v>
      </c>
      <c r="D5" s="6" t="n">
        <v>-317</v>
      </c>
    </row>
    <row r="6">
      <c r="A6" s="4" t="inlineStr">
        <is>
          <t>Total current</t>
        </is>
      </c>
      <c r="B6" s="6" t="n">
        <v>1298</v>
      </c>
      <c r="C6" s="6" t="n">
        <v>1550</v>
      </c>
      <c r="D6" s="6" t="n">
        <v>242</v>
      </c>
    </row>
    <row r="7">
      <c r="A7" s="4" t="inlineStr">
        <is>
          <t>Federal</t>
        </is>
      </c>
      <c r="B7" s="6" t="n">
        <v>-120</v>
      </c>
      <c r="C7" s="6" t="n">
        <v>295</v>
      </c>
      <c r="D7" s="6" t="n">
        <v>994</v>
      </c>
    </row>
    <row r="8">
      <c r="A8" s="4" t="inlineStr">
        <is>
          <t>State</t>
        </is>
      </c>
      <c r="B8" s="6" t="n">
        <v>-71</v>
      </c>
      <c r="C8" s="6" t="n">
        <v>56</v>
      </c>
      <c r="D8" s="6" t="n">
        <v>238</v>
      </c>
    </row>
    <row r="9">
      <c r="A9" s="4" t="inlineStr">
        <is>
          <t>Total deferred</t>
        </is>
      </c>
      <c r="B9" s="6" t="n">
        <v>-191</v>
      </c>
      <c r="C9" s="6" t="n">
        <v>351</v>
      </c>
      <c r="D9" s="6" t="n">
        <v>1232</v>
      </c>
    </row>
    <row r="10">
      <c r="A10" s="4" t="inlineStr">
        <is>
          <t>Deferred tax valuation allowance</t>
        </is>
      </c>
      <c r="B10" s="6" t="n">
        <v>-21</v>
      </c>
      <c r="C10" s="6" t="n">
        <v>53</v>
      </c>
      <c r="D10" s="6" t="n">
        <v>-42</v>
      </c>
    </row>
    <row r="11">
      <c r="A11" s="4" t="inlineStr">
        <is>
          <t>Income tax expense</t>
        </is>
      </c>
      <c r="B11" s="7" t="n">
        <v>1086</v>
      </c>
      <c r="C11" s="7" t="n">
        <v>1954</v>
      </c>
      <c r="D11" s="7" t="n">
        <v>1432</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expense</t>
        </is>
      </c>
      <c r="B4" s="7" t="n">
        <v>2958</v>
      </c>
      <c r="C4" s="7" t="n">
        <v>2980</v>
      </c>
      <c r="D4" s="7" t="n">
        <v>2375</v>
      </c>
    </row>
    <row r="5">
      <c r="A5" s="4" t="inlineStr">
        <is>
          <t>Tax-exempt interest income, net</t>
        </is>
      </c>
      <c r="B5" s="6" t="n">
        <v>-556</v>
      </c>
      <c r="C5" s="6" t="n">
        <v>-592</v>
      </c>
      <c r="D5" s="6" t="n">
        <v>-633</v>
      </c>
    </row>
    <row r="6">
      <c r="A6" s="4" t="inlineStr">
        <is>
          <t>Excess tax expense (benefit) from stock option exercise</t>
        </is>
      </c>
      <c r="B6" s="6" t="n">
        <v>2</v>
      </c>
      <c r="C6" s="6" t="n">
        <v>2</v>
      </c>
      <c r="D6" s="6" t="n">
        <v>-4</v>
      </c>
    </row>
    <row r="7">
      <c r="A7" s="4" t="inlineStr">
        <is>
          <t>Bank owned life insurance</t>
        </is>
      </c>
      <c r="B7" s="6" t="n">
        <v>-378</v>
      </c>
      <c r="C7" s="6" t="n">
        <v>-208</v>
      </c>
      <c r="D7" s="6" t="n">
        <v>-180</v>
      </c>
    </row>
    <row r="8">
      <c r="A8" s="4" t="inlineStr">
        <is>
          <t>Reversal of unrecognized tax benefits, net</t>
        </is>
      </c>
      <c r="B8" s="6" t="n">
        <v>-1037</v>
      </c>
      <c r="C8" s="6" t="n">
        <v>-517</v>
      </c>
      <c r="D8" s="6" t="n">
        <v>-465</v>
      </c>
    </row>
    <row r="9">
      <c r="A9" s="4" t="inlineStr">
        <is>
          <t>State income taxes, net of federal benefit</t>
        </is>
      </c>
      <c r="B9" s="6" t="n">
        <v>401</v>
      </c>
      <c r="C9" s="6" t="n">
        <v>476</v>
      </c>
      <c r="D9" s="6" t="n">
        <v>369</v>
      </c>
    </row>
    <row r="10">
      <c r="A10" s="4" t="inlineStr">
        <is>
          <t>Investment tax credits</t>
        </is>
      </c>
      <c r="B10" s="6" t="n">
        <v>-116</v>
      </c>
      <c r="C10" s="6" t="n">
        <v>-47</v>
      </c>
      <c r="D10" s="6" t="n">
        <v>-23</v>
      </c>
    </row>
    <row r="11">
      <c r="A11" s="4" t="inlineStr">
        <is>
          <t>Other, net</t>
        </is>
      </c>
      <c r="B11" s="6" t="n">
        <v>-188</v>
      </c>
      <c r="C11" s="6" t="n">
        <v>-140</v>
      </c>
      <c r="D11" s="6" t="n">
        <v>-7</v>
      </c>
    </row>
    <row r="12">
      <c r="A12" s="4" t="inlineStr">
        <is>
          <t>Income tax expense</t>
        </is>
      </c>
      <c r="B12" s="7" t="n">
        <v>1086</v>
      </c>
      <c r="C12" s="7" t="n">
        <v>1954</v>
      </c>
      <c r="D12" s="7" t="n">
        <v>1432</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nrealized loss on investment securities available-for-sale</t>
        </is>
      </c>
      <c r="B3" s="7" t="n">
        <v>5056</v>
      </c>
      <c r="C3" s="7" t="n">
        <v>5371</v>
      </c>
    </row>
    <row r="4">
      <c r="A4" s="4" t="inlineStr">
        <is>
          <t>Loans, including allowance for credit losses</t>
        </is>
      </c>
      <c r="B4" s="6" t="n">
        <v>3280</v>
      </c>
      <c r="C4" s="6" t="n">
        <v>2949</v>
      </c>
    </row>
    <row r="5">
      <c r="A5" s="4" t="inlineStr">
        <is>
          <t>State taxes</t>
        </is>
      </c>
      <c r="B5" s="6" t="n">
        <v>494</v>
      </c>
      <c r="C5" s="6" t="n">
        <v>536</v>
      </c>
    </row>
    <row r="6">
      <c r="A6" s="4" t="inlineStr">
        <is>
          <t>Other, net</t>
        </is>
      </c>
      <c r="B6" s="6" t="n">
        <v>297</v>
      </c>
      <c r="C6" s="6" t="n">
        <v>244</v>
      </c>
    </row>
    <row r="7">
      <c r="A7" s="4" t="inlineStr">
        <is>
          <t>Net operating loss carry forwards</t>
        </is>
      </c>
      <c r="B7" s="6" t="n">
        <v>213</v>
      </c>
      <c r="C7" s="6" t="n">
        <v>332</v>
      </c>
    </row>
    <row r="8">
      <c r="A8" s="4" t="inlineStr">
        <is>
          <t>Net deferred loan fees</t>
        </is>
      </c>
      <c r="B8" s="6" t="n">
        <v>140</v>
      </c>
      <c r="C8" s="6" t="n">
        <v>144</v>
      </c>
    </row>
    <row r="9">
      <c r="A9" s="4" t="inlineStr">
        <is>
          <t>Acquisition costs</t>
        </is>
      </c>
      <c r="B9" s="6" t="n">
        <v>79</v>
      </c>
      <c r="C9" s="6" t="n">
        <v>99</v>
      </c>
    </row>
    <row r="10">
      <c r="A10" s="4" t="inlineStr">
        <is>
          <t>Valuation allowance on other real estate</t>
        </is>
      </c>
      <c r="B10" s="4" t="inlineStr">
        <is>
          <t xml:space="preserve"> </t>
        </is>
      </c>
      <c r="C10" s="6" t="n">
        <v>75</v>
      </c>
    </row>
    <row r="11">
      <c r="A11" s="4" t="inlineStr">
        <is>
          <t>Deferred compensation arrangements</t>
        </is>
      </c>
      <c r="B11" s="6" t="n">
        <v>63</v>
      </c>
      <c r="C11" s="6" t="n">
        <v>62</v>
      </c>
    </row>
    <row r="12">
      <c r="A12" s="4" t="inlineStr">
        <is>
          <t>Total deferred tax assets</t>
        </is>
      </c>
      <c r="B12" s="6" t="n">
        <v>9622</v>
      </c>
      <c r="C12" s="6" t="n">
        <v>9812</v>
      </c>
    </row>
    <row r="13">
      <c r="A13" s="4" t="inlineStr">
        <is>
          <t>Less valuation allowance</t>
        </is>
      </c>
      <c r="B13" s="6" t="n">
        <v>-213</v>
      </c>
      <c r="C13" s="6" t="n">
        <v>-234</v>
      </c>
    </row>
    <row r="14">
      <c r="A14" s="4" t="inlineStr">
        <is>
          <t>Total deferred tax assets, net of valuation allowance</t>
        </is>
      </c>
      <c r="B14" s="6" t="n">
        <v>9409</v>
      </c>
      <c r="C14" s="6" t="n">
        <v>9578</v>
      </c>
    </row>
    <row r="15">
      <c r="A15" s="4" t="inlineStr">
        <is>
          <t>Intangible assets</t>
        </is>
      </c>
      <c r="B15" s="6" t="n">
        <v>1252</v>
      </c>
      <c r="C15" s="6" t="n">
        <v>1277</v>
      </c>
    </row>
    <row r="16">
      <c r="A16" s="4" t="inlineStr">
        <is>
          <t>Prepaid expenses</t>
        </is>
      </c>
      <c r="B16" s="6" t="n">
        <v>669</v>
      </c>
      <c r="C16" s="6" t="n">
        <v>586</v>
      </c>
    </row>
    <row r="17">
      <c r="A17" s="4" t="inlineStr">
        <is>
          <t>Mortgage servicing rights</t>
        </is>
      </c>
      <c r="B17" s="6" t="n">
        <v>643</v>
      </c>
      <c r="C17" s="6" t="n">
        <v>681</v>
      </c>
    </row>
    <row r="18">
      <c r="A18" s="4" t="inlineStr">
        <is>
          <t>Premises and equipment, net of depreciation</t>
        </is>
      </c>
      <c r="B18" s="6" t="n">
        <v>601</v>
      </c>
      <c r="C18" s="6" t="n">
        <v>618</v>
      </c>
    </row>
    <row r="19">
      <c r="A19" s="4" t="inlineStr">
        <is>
          <t>Investments</t>
        </is>
      </c>
      <c r="B19" s="6" t="n">
        <v>99</v>
      </c>
      <c r="C19" s="6" t="n">
        <v>158</v>
      </c>
    </row>
    <row r="20">
      <c r="A20" s="4" t="inlineStr">
        <is>
          <t>FHLB stock dividends</t>
        </is>
      </c>
      <c r="B20" s="6" t="n">
        <v>49</v>
      </c>
      <c r="C20" s="6" t="n">
        <v>59</v>
      </c>
    </row>
    <row r="21">
      <c r="A21" s="4" t="inlineStr">
        <is>
          <t>Total deferred tax liabilities</t>
        </is>
      </c>
      <c r="B21" s="6" t="n">
        <v>3313</v>
      </c>
      <c r="C21" s="6" t="n">
        <v>3379</v>
      </c>
    </row>
    <row r="22">
      <c r="A22" s="4" t="inlineStr">
        <is>
          <t>Net deferred tax asset</t>
        </is>
      </c>
      <c r="B22" s="7" t="n">
        <v>6096</v>
      </c>
      <c r="C22" s="7" t="n">
        <v>619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1:29:20Z</dcterms:created>
  <dcterms:modified xmlns:dcterms="http://purl.org/dc/terms/" xmlns:xsi="http://www.w3.org/2001/XMLSchema-instance" xsi:type="dcterms:W3CDTF">2025-03-25T21:29:24Z</dcterms:modified>
</cp:coreProperties>
</file>